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Earnings Per Common Share"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Income Taxes" sheetId="12" state="visible" r:id="rId12"/>
    <sheet xmlns:r="http://schemas.openxmlformats.org/officeDocument/2006/relationships" name="Derivatives and Hedging Activit"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Deposits" sheetId="17" state="visible" r:id="rId17"/>
    <sheet xmlns:r="http://schemas.openxmlformats.org/officeDocument/2006/relationships" name="Basis of Presentation and Sum_2" sheetId="18" state="visible" r:id="rId18"/>
    <sheet xmlns:r="http://schemas.openxmlformats.org/officeDocument/2006/relationships" name="Earnings Per Common Share (Tabl" sheetId="19" state="visible" r:id="rId19"/>
    <sheet xmlns:r="http://schemas.openxmlformats.org/officeDocument/2006/relationships" name="Investment Securities (Tables)" sheetId="20" state="visible" r:id="rId20"/>
    <sheet xmlns:r="http://schemas.openxmlformats.org/officeDocument/2006/relationships" name="Loans and Allowance for Credi_2" sheetId="21" state="visible" r:id="rId21"/>
    <sheet xmlns:r="http://schemas.openxmlformats.org/officeDocument/2006/relationships" name="Derivatives and Hedging Activ_2" sheetId="22" state="visible" r:id="rId22"/>
    <sheet xmlns:r="http://schemas.openxmlformats.org/officeDocument/2006/relationships" name="Stockholders' Equity (Tables)"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Deposits (Tables)" sheetId="26" state="visible" r:id="rId26"/>
    <sheet xmlns:r="http://schemas.openxmlformats.org/officeDocument/2006/relationships" name="Basis of Presentation and Sum_3" sheetId="27" state="visible" r:id="rId27"/>
    <sheet xmlns:r="http://schemas.openxmlformats.org/officeDocument/2006/relationships" name="Earnings Per Common Share (Comp" sheetId="28" state="visible" r:id="rId28"/>
    <sheet xmlns:r="http://schemas.openxmlformats.org/officeDocument/2006/relationships" name="Earnings Per Common Share Earni" sheetId="29" state="visible" r:id="rId29"/>
    <sheet xmlns:r="http://schemas.openxmlformats.org/officeDocument/2006/relationships" name="Investment Securities (Schedule" sheetId="30" state="visible" r:id="rId30"/>
    <sheet xmlns:r="http://schemas.openxmlformats.org/officeDocument/2006/relationships" name="Investment Securities (Schedu_2" sheetId="31" state="visible" r:id="rId31"/>
    <sheet xmlns:r="http://schemas.openxmlformats.org/officeDocument/2006/relationships" name="Investment Securities (Schedu_3" sheetId="32" state="visible" r:id="rId32"/>
    <sheet xmlns:r="http://schemas.openxmlformats.org/officeDocument/2006/relationships" name="Investment Securities (Schedu_4" sheetId="33" state="visible" r:id="rId33"/>
    <sheet xmlns:r="http://schemas.openxmlformats.org/officeDocument/2006/relationships" name="Investment Securities (Narrativ"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Credi_9" sheetId="41" state="visible" r:id="rId41"/>
    <sheet xmlns:r="http://schemas.openxmlformats.org/officeDocument/2006/relationships" name="Loans and Allowance for Cred_10" sheetId="42" state="visible" r:id="rId42"/>
    <sheet xmlns:r="http://schemas.openxmlformats.org/officeDocument/2006/relationships" name="Loans and Allowance for Cred_11" sheetId="43" state="visible" r:id="rId43"/>
    <sheet xmlns:r="http://schemas.openxmlformats.org/officeDocument/2006/relationships" name="Loans and Allowance for Cred_12" sheetId="44" state="visible" r:id="rId44"/>
    <sheet xmlns:r="http://schemas.openxmlformats.org/officeDocument/2006/relationships" name="Loans and Allowance for Cred_13" sheetId="45" state="visible" r:id="rId45"/>
    <sheet xmlns:r="http://schemas.openxmlformats.org/officeDocument/2006/relationships" name="Loans and Allowance for Cred_14" sheetId="46" state="visible" r:id="rId46"/>
    <sheet xmlns:r="http://schemas.openxmlformats.org/officeDocument/2006/relationships" name="Income Taxes Income Taxes (Narr" sheetId="47" state="visible" r:id="rId47"/>
    <sheet xmlns:r="http://schemas.openxmlformats.org/officeDocument/2006/relationships" name="Derivatives and Hedging Activ_3" sheetId="48" state="visible" r:id="rId48"/>
    <sheet xmlns:r="http://schemas.openxmlformats.org/officeDocument/2006/relationships" name="Derivatives and Hedging Activ_4" sheetId="49" state="visible" r:id="rId49"/>
    <sheet xmlns:r="http://schemas.openxmlformats.org/officeDocument/2006/relationships" name="Derivatives and Hedging Activ_5" sheetId="50" state="visible" r:id="rId50"/>
    <sheet xmlns:r="http://schemas.openxmlformats.org/officeDocument/2006/relationships" name="Derivatives and Hedging Activ_6" sheetId="51" state="visible" r:id="rId51"/>
    <sheet xmlns:r="http://schemas.openxmlformats.org/officeDocument/2006/relationships" name="Derivatives and Hedging Activ_7" sheetId="52" state="visible" r:id="rId52"/>
    <sheet xmlns:r="http://schemas.openxmlformats.org/officeDocument/2006/relationships" name="Derivatives and Hedging Activ_8" sheetId="53" state="visible" r:id="rId53"/>
    <sheet xmlns:r="http://schemas.openxmlformats.org/officeDocument/2006/relationships" name="Stockholders' Equity (Changes i" sheetId="54" state="visible" r:id="rId54"/>
    <sheet xmlns:r="http://schemas.openxmlformats.org/officeDocument/2006/relationships" name="Stockholders' Equity (Categorie" sheetId="55" state="visible" r:id="rId55"/>
    <sheet xmlns:r="http://schemas.openxmlformats.org/officeDocument/2006/relationships" name="Fair Value Measurements (Assets" sheetId="56" state="visible" r:id="rId56"/>
    <sheet xmlns:r="http://schemas.openxmlformats.org/officeDocument/2006/relationships" name="Fair Value Measurements (Asse_2" sheetId="57" state="visible" r:id="rId57"/>
    <sheet xmlns:r="http://schemas.openxmlformats.org/officeDocument/2006/relationships" name="Fair Value Measurements (Carryi" sheetId="58" state="visible" r:id="rId58"/>
    <sheet xmlns:r="http://schemas.openxmlformats.org/officeDocument/2006/relationships" name="Commitments and Contingencies C" sheetId="59" state="visible" r:id="rId59"/>
    <sheet xmlns:r="http://schemas.openxmlformats.org/officeDocument/2006/relationships" name="Deposits (Summary of Average Ba" sheetId="60" state="visible" r:id="rId60"/>
    <sheet xmlns:r="http://schemas.openxmlformats.org/officeDocument/2006/relationships" name="Deposits (Schedule of Maturitie" sheetId="61" state="visible" r:id="rId61"/>
    <sheet xmlns:r="http://schemas.openxmlformats.org/officeDocument/2006/relationships" name="Deposits (Schedule of Interest " sheetId="62" state="visible" r:id="rId62"/>
    <sheet xmlns:r="http://schemas.openxmlformats.org/officeDocument/2006/relationships" name="Deposits (Narrative)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Current Fiscal Year End Date</t>
        </is>
      </c>
      <c r="B7" s="4" t="inlineStr">
        <is>
          <t>--12-31</t>
        </is>
      </c>
      <c r="C7" s="4" t="inlineStr">
        <is>
          <t xml:space="preserve"> </t>
        </is>
      </c>
    </row>
    <row r="8">
      <c r="A8" s="4" t="inlineStr">
        <is>
          <t>Entity File Number</t>
        </is>
      </c>
      <c r="B8" s="4" t="inlineStr">
        <is>
          <t>001-35039</t>
        </is>
      </c>
      <c r="C8" s="4" t="inlineStr">
        <is>
          <t xml:space="preserve"> </t>
        </is>
      </c>
    </row>
    <row r="9">
      <c r="A9" s="4" t="inlineStr">
        <is>
          <t>Entity Registrant Name</t>
        </is>
      </c>
      <c r="B9" s="4" t="inlineStr">
        <is>
          <t>BankUnit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162450</t>
        </is>
      </c>
      <c r="C11" s="4" t="inlineStr">
        <is>
          <t xml:space="preserve"> </t>
        </is>
      </c>
    </row>
    <row r="12">
      <c r="A12" s="4" t="inlineStr">
        <is>
          <t>Entity Address, Address Line One</t>
        </is>
      </c>
      <c r="B12" s="4" t="inlineStr">
        <is>
          <t>14817 Oak Lane</t>
        </is>
      </c>
      <c r="C12" s="4" t="inlineStr">
        <is>
          <t xml:space="preserve"> </t>
        </is>
      </c>
    </row>
    <row r="13">
      <c r="A13" s="4" t="inlineStr">
        <is>
          <t>Entity Address, City or Town</t>
        </is>
      </c>
      <c r="B13" s="4" t="inlineStr">
        <is>
          <t>Miami Lake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016</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69-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4406617</v>
      </c>
    </row>
    <row r="25">
      <c r="A25" s="4" t="inlineStr">
        <is>
          <t>Entity Central Index Key</t>
        </is>
      </c>
      <c r="B25" s="4" t="inlineStr">
        <is>
          <t>0001504008</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Document Quarterly Report</t>
        </is>
      </c>
      <c r="B29" s="4" t="inlineStr">
        <is>
          <t>true</t>
        </is>
      </c>
      <c r="C29" s="4" t="inlineStr">
        <is>
          <t xml:space="preserve"> </t>
        </is>
      </c>
    </row>
    <row r="30">
      <c r="A30" s="4" t="inlineStr">
        <is>
          <t>NEW YORK STOCK EXCHANGE, INC.</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BKU</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Note 3 Investment Securities Investment securities include investment securities available for sale, marketable equity securities, and investment securities held to maturity. The investment securities portfolio consisted of the following at the dates indicated (in thousands): March 31, 2023 Amortized Cost Gross Unrealized Carrying Value (1) Gains Losses Investment securities available for sale: U.S. Treasury securities $ 129,140 $ 290 $ (11,047) $ 118,383 U.S. Government agency and sponsored enterprise residential MBS 2,028,070 1,528 (49,065) 1,980,533 U.S. Government agency and sponsored enterprise commercial MBS 584,464 140 (66,222) 518,382 Private label residential MBS and CMOs 2,825,107 807 (300,432) 2,525,482 Private label commercial MBS 2,533,319 887 (99,387) 2,434,819 Single family real estate-backed securities 468,225 — (19,724) 448,501 Collateralized loan obligations 1,126,532 416 (20,870) 1,106,078 Non-mortgage asset-backed securities 98,812 — (4,713) 94,099 State and municipal obligations 106,897 926 (3,873) 103,950 SBA securities 127,959 310 (3,666) 124,603 10,028,525 $ 5,304 $ (578,999) 9,454,830 Investment securities held to maturity 10,000 10,000 $ 10,038,525 9,464,830 Marketable equity securities 68,769 $ 9,533,599 December 31, 2022 Amortized Cost Gross Unrealized Carrying Value (1) Gains Losses Investment securities available for sale: U.S. Treasury securities $ 148,956 $ 63 $ (13,178) $ 135,841 U.S. Government agency and sponsored enterprise residential MBS 2,036,693 1,334 (54,859) 1,983,168 U.S. Government agency and sponsored enterprise commercial MBS 600,517 — (75,423) 525,094 Private label residential MBS and CMOs 2,864,589 54 (333,980) 2,530,663 Private label commercial MBS 2,645,168 176 (120,990) 2,524,354 Single family real estate-backed securities 502,194 — (31,753) 470,441 Collateralized loan obligations 1,166,838 151 (30,526) 1,136,463 Non-mortgage asset-backed securities 102,194 — (6,218) 95,976 State and municipal obligations 122,181 695 (6,215) 116,661 SBA securities 139,320 381 (3,919) 135,782 10,328,650 $ 2,854 $ (677,061) 9,654,443 Investment securities held to maturity 10,000 10,000 $ 10,338,650 9,664,443 Marketable equity securities 90,884 $ 9,755,327 (1) At fair value except for securities held to maturity. Investment securities held to maturity at March 31, 2023 and December 31, 2022 consisted of one State of Israel bond maturing in 2024. Accrued interest receivable on investments totaled $36 million and $34 million at March 31, 2023 and December 31, 2022, respectively, and is included in other assets in the accompanying consolidated balance sheets. At March 31, 2023, contractual maturities of investment securities available for sale, adjusted for anticipated prepayments when applicable, were as follows (in thousands): Amortized Cost Fair Value Due in one year or less $ 1,399,602 $ 1,345,012 Due after one year through five years 5,563,191 5,343,463 Due after five years through ten years 1,811,023 1,648,170 Due after ten years 1,254,709 1,118,185 $ 10,028,525 $ 9,454,830 The carrying value of securities pledged as collateral for FHLB advances, public deposits, interest rate swaps and to secure borrowing capacity at the FRB totaled $8.4 billion and $4.1 billion at March 31, 2023 and December 31, 2022, respectively. The following table provides information about gains and losses on investment securities for the periods indicated (in thousands): Three Months Ended March 31, 2023 2022 Gross realized gains on investment securities AFS $ 772 $ 2,750 Gross realized losses on investment securities AFS (20) (77) Net realized gain 752 2,673 Net losses on marketable equity securities recognized in earnings (13,301) (10,541) Loss on investment securities, net $ (12,549) $ (7,868) 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March 31, 2023 Less than 12 Months 12 Months or Greater Total Fair Value Unrealized Losses Fair Value Unrealized Losses Fair Value Unrealized Losses U.S. Treasury securities $ — $ — $ 98,433 $ (11,047) $ 98,433 $ (11,047) U.S. Government agency and sponsored enterprise residential MBS 450,166 (4,814) 1,426,663 (44,251) 1,876,829 (49,065) U.S. Government agency and sponsored enterprise commercial MBS 85,834 (2,507) 418,940 (63,715) 504,774 (66,222) Private label residential MBS and CMOs 132,246 (4,089) 2,283,623 (296,343) 2,415,869 (300,432) Private label commercial MBS 292,200 (5,388) 1,967,412 (93,999) 2,259,612 (99,387) Single family real estate-backed securities 69,334 (117) 379,167 (19,607) 448,501 (19,724) Collateralized loan obligations 191,045 (1,455) 862,512 (19,415) 1,053,557 (20,870) Non-mortgage asset-backed securities 8,184 (54) 85,915 (4,659) 94,099 (4,713) State and municipal obligations 6,352 (74) 27,842 (3,799) 34,194 (3,873) SBA securities 41,923 (567) 66,337 (3,099) 108,260 (3,666) $ 1,277,284 $ (19,065) $ 7,616,844 $ (559,934) $ 8,894,128 $ (578,999) December 31, 2022 Less than 12 Months 12 Months or Greater Total Fair Value Unrealized Losses Fair Value Unrealized Losses Fair Value Unrealized Losses U.S. Treasury securities $ 29,198 $ (495) $ 86,744 $ (12,683) $ 115,942 $ (13,178) U.S. Government agency and sponsored enterprise residential MBS 1,243,286 (26,789) 672,322 (28,070) 1,915,608 (54,859) U.S. Government agency and sponsored enterprise commercial MBS 236,102 (5,736) 288,992 (69,687) 525,094 (75,423) Private label residential MBS and CMOs 1,103,578 (93,480) 1,413,642 (240,500) 2,517,220 (333,980) Private label commercial MBS 1,191,969 (39,729) 1,223,223 (81,261) 2,415,192 (120,990) Single family real estate-backed securities 391,421 (22,293) 79,020 (9,460) 470,441 (31,753) Collateralized loan obligations 596,803 (14,020) 494,945 (16,506) 1,091,748 (30,526) Non-mortgage asset-backed securities 95,976 (6,218) — — 95,976 (6,218) State and municipal obligations 67,444 (6,154) 1,114 (61) 68,558 (6,215) SBA securities 42,900 (553) 74,291 (3,366) 117,191 (3,919) $ 4,998,677 $ (215,467) $ 4,334,293 $ (461,594) $ 9,332,970 $ (677,061) The Company monitors its investment securities available for sale for credit loss impairment on an individual security basis. No securities were determined to be credit loss impaired during the three months ended March 31, 2023 and 2022. At March 31, 2023, the Company did not have an intent to sell securities that were in unrealized loss positions and it was not more likely than not that the Company would be required to sell these securities before recovery of the amortized cost basis, which may be at maturity. In making this determination, the Company considered its current and projected liquidity position, its investment policy as to permissible holdings and concentration limits, regulatory requirements and other relevant factors. While recent events impacting the banking sector have impacted the liquidity profile of many banks, including BankUnited, the substantial majority of our investment securities are pledgeable at either the FHLB or FRB. We have not sold, and do not anticipate the need to sell, securities in unrealized loss positions to generate liquidity. At March 31, 2023, 569 securities available for sale were in unrealized loss positions. The amount of impairment related to 102 of these securities was considered insignificant both individually and in the aggregate, totaling approximately $0.9 million and no further analysis with respect to these securities was considered necessary. The basis for concluding that AFS securities were not credit loss impaired and no ACL was considered necessary at March 31, 2023 is further discussed below. Unrealized losses were generally attributable to rising interest rates and widening spreads related to the Federal Reserve's quantitative tightening and benchmark interest rate increases . Continuing uncertainty with respect to the trajectory of the economy has also led to market uncertainty, producing some yield curve dislocations. The investment securities AFS portfolio was in a net unrealized loss position of $573.7 million at March 31, 2023, compared to $674.2 million at December 31, 2022, improving by $100 million during the three months ended March 31, 2023. U.S. Government, U.S. Government Agency and Government Sponsored Enterprise Securities At March 31, 2023, five U.S. treasury, 150 U.S. Government agency and sponsored enterprise residential MBS, 26 U.S. Government agency and sponsored enterprise commercial MBS, and 18 SBA securities were in unrealized loss positions. The timely payment of principal and interest on these securities is explicitly or implicitly guaranteed by the U.S. Government. As such, there is an assumption of zero credit loss and the Company expects to recover the amortized cost basis of these securities. Private Label Securities: None of the impaired private label securities had missed principal or interest payments or had been downgraded by a NRSRO at March 31, 2023. The Company performed an analysis comparing the present value of cash flows expected to be collected to the amortized cost basis of impaired securities. This analysis was based on a scenario that we believe to be generally more conservative than our reasonable and supportable economic forecast at March 31, 2023, and incorporated assumptions about voluntary prepayment rates, collateral defaults, delinquencies, severity and other relevant factors as described further below. Our analysis also considered the structural characteristics of each security and the level of credit enhancement provided by that structure. Private label residential MBS and CMOs At March 31, 2023, 114 private label residential MBS and CMO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measures such as FICO, LTV, documentation, loan type, property type, agency availability criteria and performing status. We also regularly monitor sector data including home price appreciation, forbearance, delinquency and prepay trends as well as other economic data that could be indicative of stress in the sector. Our March 31, 2023 analysis projected weighted average collateral losses for impaired securities in this category of 2% compared to weighted average credit support of 18%. As of March 31, 2023, 95% of impaired securities in this category, based on carrying value, were externally rated AAA, 1% were rated AA and 4% were rated A. Private label commercial MBS At March 31, 2023, 104 private label commercial MB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and type, loan size, loan purpose and other qualitative factors. We also regularly monitor collateral watch lists, bankruptcy data, defeasance data, special servicing trends, delinquency and other economic data that could be indicative of stress in the sector. Our March 31, 2023 analysis projected weighted average collateral losses for impaired securities in this category of 7% compared to weighted average credit support of 43%. As of March 31, 2023, 85% of impaired securities in this category, based on carrying value, were externally rated AAA, 11% were rated AA and 4% were rated A. Single family real estate-backed securities At March 31, 2023, 15 single family rental real estate-backed securities were in unrealized loss positions. Our analysis of cash flows expected to be collected on these securities incorporated assumptions about collateral default rates, loss severity, delinquencies and recovery lag. We regularly monitor sector data including home price appreciation, forbearance, delinquency and prepay trends as well as other economic data that could be indicative of stress in the sector. Our March 31, 2023 analysis projected weighted average collateral losses for this category of 7% compared to weighted average credit support of 51%. As of March 31, 2023, 62% of impaired securities in this category, based on carrying value, were externally rated AAA, 15% were rated AA and one security was not externally rated. Collateralized loan obligations At March 31, 2023, 26 collateralized loan obligations were in unrealized loss positions. Our analysis of cash flows expected to be collected on these securities incorporated assumptions about collateral default rates, loss severity, and delinquencies, calibrated to take into account idiosyncratic risks associated with the underlying collateral. In developing those assumptions, we took into account each sector’s performance pre-, during and post the 2008 financial crisis. We regularly engage with bond managers to monitor trends in underlying collateral including potential downgrades and subsequent cash flow diversions, liquidity, ratings migration, and any other relevant developments. Our March 31, 2023 analysis projected weighted average collateral losses for impaired securities in this category of 10% compared to weighted average credit support of 44%. As of March 31, 2023, 80% of the impaired securities in this category, based on carrying value, were externally rated AAA, 16% were rated AA and 4% were rated A. Non-mortgage asset-backed securities At March 31, 2023, seven non-mortgage asset-backed securities were in unrealized loss positions. These securities are backed by student loan collateral. Our analysis of cash flows expected to be collected on these securities incorporated assumptions about collateral default rates, loss severity, delinquencies, voluntary prepayment rates and recovery lag. In developing assumptions, we took into account collateral type, delineated by whether collateral consisted of loans to borrowers in school, refinancing, or a mixture. Our March 31, 2023 analysis projected weighted average collateral losses for impaired securities in this category of 4% compared to weighted average credit support of 24%. As of March 31, 2023, 47% of the impaired securities in this category, based on carrying value, were externally rated AAA, and 53% were rated AA. State and Municipal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Note 4 Loans and Allowance for Credit Losses Loans consisted of the following at the dates indicated (dollars in thousands): March 31, 2023 December 31, 2022 Total Percent of Total Total Percent of Total Residential: 1-4 single family residential $ 7,133,615 28.6 % $ 7,128,834 28.6 % Government insured residential 1,656,129 6.7 % 1,771,880 7.1 % $ 8,789,744 35.3 % $ 8,900,714 35.7 % Commercial: Non-owner occupied commercial real estate 5,346,895 21.5 % 5,405,597 21.7 % Construction and land 324,805 1.3 % 294,360 1.2 % Owner occupied commercial real estate 1,863,333 7.5 % 1,890,813 7.6 % Commercial and industrial 6,617,716 26.5 % 6,417,721 25.9 % Pinnacle 919,584 3.7 % 912,122 3.7 % Bridge - franchise finance 239,205 1.0 % 253,774 1.0 % Bridge - equipment finance 266,715 1.1 % 286,147 1.1 % Mortgage warehouse lending 524,897 2.1 % 524,740 2.1 % 16,103,150 64.7 % 15,985,274 64.3 % Total loans 24,892,894 100.0 % 24,885,988 100.0 % Allowance for credit losses (158,792) (147,946) Loans, net $ 24,734,102 $ 24,738,042 Premiums, discounts and deferred fees and costs, excluding the non-credit related discount on PCD loans, totaled $56 million and $61 million at March 31, 2023 and December 31, 2022, respectively. The following table presents the amortized cost basis of residential PCD loans and the related amount of non-credit discount, net of the related ACL, at the dates indicated (in thousands): March 31, 2023 December 31, 2022 UPB $ 93,051 $ 96,437 Non-credit discount (42,357) (44,354) Total amortized cost of PCD loans 50,694 52,083 ACL related to PCD loans (381) (409) PCD loans, net $ 50,313 $ 51,674 Included in loans, net are direct or sales type finance leases totaling $641 million and $634 million at March 31, 2023 and December 31, 2022, respectively. The amount of income recognized from direct or sales type finance leases for the three months ended March 31, 2023 and 2022 totaled $4.3 million and $4.6 million, respectively and is included in interest income on loans in the consolidated statements of income. During the three months ended March 31, 2023 and 2022, the Company purchased residential loans totaling $187 million and $862 million, respectively. At March 31, 2023 and December 31, 2022, the Company had pledged loans with a carrying value of approximately $13.2 billion and $12.4 billion, respectively, as security for FHLB advances and Federal Reserve discount window capacity. At March 31, 2023 and December 31, 2022, accrued interest receivable on loans totaled $132 million and $129 million, respectively, and is included in other assets in the accompanying consolidated balance sheets. The amount of interest income reversed on non-accrual loans was not material for the three months ended March 31, 2023 and 2022. Allowance for credit losses The ACL was determined utilizing a 2-year reasonable and supportable forecast period. The quantitative portion of the ACL was determined using a single third-party provided economic scenario. The qualitative component was informed by alternate scenarios. Activity in the ACL is summarized below for the periods indicated (in thousands): Three Months Ended March 31, 2023 2022 Residential Commercial Total Residential Commercial Total Beginning balance $ 11,741 $ 136,205 $ 147,946 $ 9,187 $ 117,270 $ 126,457 Impact of adoption of ASU 2022-02 (117) (1,677) (1,794) N/A N/A N/A Balance after adoption of ASU 2022-02 11,624 134,528 146,152 9,187 117,270 126,457 Provision (recovery) 170 17,425 17,595 (256) 7,702 7,446 Charge-offs — (7,899) (7,899) — (10,671) (10,671) Recoveries 3 2,941 2,944 26 2,185 2,211 Ending balance $ 11,797 $ 146,995 $ 158,792 $ 8,957 $ 116,486 $ 125,443 The ACL increased by $10.8 million, from 0.59% to 0.64% of total loans, at March 31, 2023 compared to December 31, 2022. The more significant factors impacting the provision for credit losses for the three months ended March 31, 2023 included a deteriorating economic forecast and an increase in certain specific reserves. The following table presents gross charge-offs during the three months ended March 31, 2023, by year of origination (in thousands): 2023 2022 2021 2020 2019 Prior to 2019 Revolving Loans Total CRE $ — $ — $ — $ — $ — $ 35 $ — $ 35 C&amp;I — 64 24 — 265 935 309 1,597 Bridge - franchise finance — — — 33 2,409 3,825 — 6,267 $ — $ 64 $ 24 $ 33 $ 2,674 $ 4,795 $ 309 $ 7,899 The following table presents the components of the provision for credit losses for the periods indicated (in thousands): Three Months Ended March 31, 2023 2022 Amount related to funded portion of loans $ 17,595 $ 7,446 Amount related to off-balance sheet credit exposures 2,193 384 Total provision for credit losses $ 19,788 $ 7,830 Credit quality information Credit quality of loans held for investment is continuously monitored by dedicated residential credit risk management and commercial portfolio management functions. The Company also has a workout and recovery department that monitors the credit quality of criticized and classified loans and an independent internal credit review function. Credit quality indicators for residential loans Management considers delinquency status to be the most meaningful indicator of the credit quality of residential loans, other than government insured residential loans. Delinquency statistics are updated at least monthly. LTV and FICO scores are also important indicators of credit quality for 1-4 single family residential loans other than government insured loans. FICO scores are generally updated semi-annually, and were most recently updated in the first quarter of 2023. LTVs are typically at origination since we do not routinely update residential appraisals. Substantially all of the government insured residential loans are government insured buyout loans, which the Company buys out of GNMA securitizations upon default. For these loans, traditional measures of credit quality are not particularly relevant considering the guaranteed nature of the loans and the underlying business model. Factors that impact risk inherent in the residential portfolio segment include national and regional economic conditions such as levels of unemployment, wages and interest rates, as well as residential property values. 1-4 Single Family Residential credit exposure, excluding government insured residential loans, based on delinquency status: March 31, 2023 Amortized Cost By Origination Year 2023 2022 2021 2020 2019 Prior Total Current $ 117,258 $ 1,179,778 $ 3,111,081 $ 900,912 $ 312,977 $ 1,447,072 $ 7,069,078 30 - 59 Days Past Due — 16,570 16,841 3,801 1,363 5,764 44,339 60 - 89 Days Past Due — 732 418 — — 3,611 4,761 90 Days or More Past Due — 2,765 2,158 2,029 2,000 6,485 15,437 $ 117,258 $ 1,199,845 $ 3,130,498 $ 906,742 $ 316,340 $ 1,462,932 $ 7,133,615 December 31, 2022 Amortized Cost By Origination Year 2022 2021 2020 2019 2018 Prior Total Current $ 1,185,611 $ 3,149,299 $ 916,923 $ 316,023 $ 177,891 $ 1,321,011 $ 7,066,758 30 - 59 Days Past Due 12,752 16,432 3,266 2,953 1,854 5,759 43,016 60 - 89 Days Past Due 252 1,196 229 1,347 — 1,052 4,076 90 Days or More Past Due 2,589 2,158 2,173 360 3,069 4,635 14,984 $ 1,201,204 $ 3,169,085 $ 922,591 $ 320,683 $ 182,814 $ 1,332,457 $ 7,128,834 1-4 Single Family Residential credit exposure, excluding government insured residential loans, based on LTV: March 31, 2023 Amortized Cost By Origination Year LTV 2023 2022 2021 2020 2019 Prior Total Less than 61% $ 12,750 $ 280,999 $ 1,282,249 $ 344,679 $ 75,652 $ 491,970 $ 2,488,299 61% - 70% 23,708 296,695 848,469 228,400 78,531 348,041 1,823,844 71% - 80% 80,800 619,158 964,695 333,590 156,693 580,755 2,735,691 More than 80% — 2,993 35,085 73 5,464 42,166 85,781 $ 117,258 $ 1,199,845 $ 3,130,498 $ 906,742 $ 316,340 $ 1,462,932 $ 7,133,615 December 31, 2022 Amortized Cost By Origination Year LTV 2022 2021 2020 2019 2018 Prior Total Less than 61% $ 282,940 $ 1,301,279 $ 354,720 $ 76,404 $ 42,864 $ 472,090 $ 2,530,297 61% - 70% 295,206 857,008 231,732 80,383 49,047 310,649 1,824,025 71% - 80% 620,049 975,542 336,066 158,406 86,463 510,633 2,687,159 More than 80% 3,009 35,256 73 5,490 4,440 39,085 87,353 $ 1,201,204 $ 3,169,085 $ 922,591 $ 320,683 $ 182,814 $ 1,332,457 $ 7,128,834 1-4 Single Family Residential credit exposure, excluding government insured residential loans, based on FICO score: March 31, 2023 Amortized Cost By Origination Year FICO 2023 2022 2021 2020 2019 Prior Total 760 or greater $ 74,066 $ 809,442 $ 2,488,061 $ 712,689 $ 221,056 $ 995,139 $ 5,300,453 720 - 759 35,448 245,748 429,084 122,827 52,140 244,446 1,129,693 719 or less 7,744 144,655 213,353 71,226 43,144 223,347 703,469 $ 117,258 $ 1,199,845 $ 3,130,498 $ 906,742 $ 316,340 $ 1,462,932 $ 7,133,615 December 31, 2022 Amortized Cost By Origination Year FICO 2022 2021 2020 2019 2018 Prior Total 760 or greater $ 805,125 $ 2,513,045 $ 721,982 $ 212,574 $ 97,076 $ 944,783 $ 5,294,585 720 - 759 285,507 485,528 132,928 62,301 45,857 216,047 1,228,168 719 or less 110,572 170,512 67,681 45,808 39,881 171,627 606,081 $ 1,201,204 $ 3,169,085 $ 922,591 $ 320,683 $ 182,814 $ 1,332,457 $ 7,128,834 Credit quality indicators for commercial loans Factors that impact risk inherent in commercial portfolio segments include but are not limited to levels of economic activity, health of the national and regional economy, interest rates, industry trends, patterns of and trends in customer behavior that influence demand for our borrowers' products and services, and commercial real estate values. Internal risk ratings are considered the most meaningful indicator of credit quality for commercial loans. Internal risk ratings are generally indicative of the likelihood that a borrower will default, are a key factor influencing the level and nature of ongoing monitoring of loans and may impact the estimation of the ACL. Internal risk ratings are updated on a continuous basis. Generally, relationships with balances in excess of defined thresholds, ranging from $1 million to $3 million, are re-evaluated at least annually and more frequently if circumstances indicate that a change in risk rating may be warranted. The special mention rating is considered a transitional rating for loans exhibiting potential credit weaknesses that could result in deterioration of repayment prospects at some future date if not checked or corrected and that deserve management’s close attention. These borrowers may exhibit declining cash flows or revenues or increasing leverage. Loans with well-defined credit weaknesses that may result in a loss if the deficiencies are not corrected are assigned a risk rating of substandard. These borrowers may exhibit payment defaults, inadequate cash flows from current operations, operating losses, increasing balance sheet leverage, project cost overruns, unreasonable construction delays, exhausted interest reserves, declining collateral values, frequent overdrafts or past due real estate taxes. Loans with weaknesses so severe that collection in full is highly questionable or improbable, but because of certain reasonably specific pending factors have not been charged off, are assigned an internal risk rating of doubtful. Commercial credit exposure based on internal risk rating: March 31, 2023 Amortized Cost By Origination Year Revolving Loans 2023 2022 2021 2020 2019 Prior Total CRE Pass $ 66,399 $ 1,248,325 $ 732,160 $ 546,742 $ 1,106,358 $ 1,363,097 $ 197,073 $ 5,260,154 Special mention — 42,950 2,150 — 17,913 411 — 63,424 Substandard — 12,263 1,355 19,008 119,227 196,269 — 348,122 Total CRE $ 66,399 $ 1,303,538 $ 735,665 $ 565,750 $ 1,243,498 $ 1,559,777 $ 197,073 $ 5,671,700 C&amp;I Pass $ 320,398 $ 1,768,713 $ 762,133 $ 428,383 $ 605,736 $ 1,203,423 $ 3,071,337 $ 8,160,123 Special mention 38 2,955 433 — 2,534 2,330 22,864 31,154 Substandard 9 54,757 11,705 18,988 53,187 114,667 28,760 282,073 Doubtful — — — — 6,985 714 — 7,699 Total C&amp;I $ 320,445 $ 1,826,425 $ 774,271 $ 447,371 $ 668,442 $ 1,321,134 $ 3,122,961 $ 8,481,049 Pinnacle Pass $ 42,815 $ 170,252 $ 107,137 $ 62,406 $ 62,354 $ 474,620 $ — $ 919,584 Total Pinnacle $ 42,815 $ 170,252 $ 107,137 $ 62,406 $ 62,354 $ 474,620 $ — $ 919,584 Bridge - Franchise Finance Pass $ 2,389 $ 28,106 $ 38,134 $ 36,376 $ 26,549 $ 52,902 $ — $ 184,456 Special mention — — — — 5,120 2,083 — 7,203 Substandard — 281 1,499 1,936 21,548 22,282 — 47,546 Total Bridge - Franchise Finance $ 2,389 $ 28,387 $ 39,633 $ 38,312 $ 53,217 $ 77,267 $ — $ 239,205 Bridge - Equipment Finance Pass $ — $ 26,280 $ 51,539 $ 15,922 $ 83,887 $ 87,934 $ — $ 265,562 Substandard — — — — 1,153 — — 1,153 Total Bridge - Equipment Finance $ — $ 26,280 $ 51,539 $ 15,922 $ 85,040 $ 87,934 $ — $ 266,715 Mortgage Warehouse Lending Pass $ — $ — $ — $ — $ — $ — $ 524,897 $ 524,897 Total Mortgage Warehouse Lending $ — $ — $ — $ — $ — $ — $ 524,897 $ 524,897 December 31, 2022 Amortized Cost By Origination Year Revolving Loans 2022 2021 2020 2019 2018 Prior Total CRE Pass $ 1,256,300 $ 758,025 $ 550,133 $ 1,138,113 $ 512,125 $ 932,030 $ 196,963 $ 5,343,689 Special mention — — — 18,006 — 709 — 18,715 Substandard 12,332 1,355 20,103 98,438 56,974 148,351 — 337,553 Total CRE $ 1,268,632 $ 759,380 $ 570,236 $ 1,254,557 $ 569,099 $ 1,081,090 $ 196,963 $ 5,699,957 C&amp;I Pass $ 1,880,853 $ 825,410 $ 445,988 $ 689,003 $ 416,287 $ 832,952 $ 2,900,336 $ 7,990,829 Special mention 63 — 208 3,880 — 20,657 310 25,118 Substandard 25,898 13,916 3,319 103,625 19,715 104,190 21,277 291,940 Doubtful — — — — 647 — — 647 Total C&amp;I $ 1,906,814 $ 839,326 $ 449,515 $ 796,508 $ 436,649 $ 957,799 $ 2,921,923 $ 8,308,534 Pinnacle Pass $ 179,223 $ 110,510 $ 66,592 $ 66,514 $ 29,783 $ 459,500 $ — $ 912,122 Total Pinnacle $ 179,223 $ 110,510 $ 66,592 $ 66,514 $ 29,783 $ 459,500 $ — $ 912,122 Bridge - Franchise Finance Pass $ 81,146 $ 19,251 $ 38,293 $ 34,483 $ 8,617 $ 6,799 $ — $ 188,589 Special mention — — — 5,432 2,168 — — 7,600 Substandard — 1,617 1,295 22,058 17,148 8,124 — 50,242 Doubtful — — 1,013 2,447 3,883 — — 7,343 Total Bridge - Franchise Finance $ 81,146 $ 20,868 $ 40,601 $ 64,420 $ 31,816 $ 14,923 $ — $ 253,774 Bridge - Equipment Finance Pass $ 27,386 $ 55,015 $ 16,488 $ 90,286 $ 33,264 $ 62,353 $ — $ 284,792 Substandard — — — 1,355 — — — 1,355 Total Bridge - Equipment Finance $ 27,386 $ 55,015 $ 16,488 $ 91,641 $ 33,264 $ 62,353 $ — $ 286,147 Mortgage Warehouse Lending Pass $ — $ — $ — $ — $ — $ — $ 524,740 $ 524,740 Total Mortgage Warehouse Lending $ — $ — $ — $ — $ — $ — $ 524,740 $ 524,740 At March 31, 2023 and December 31, 2022, the balance of revolving loans converted to term loans was immaterial. The following table presents criticized and classified commercial loans at the dates indicated (in thousands): March 31, 2023 December 31, 2022 Special mention $ 101,781 $ 51,433 Substandard - accruing 596,054 605,965 Substandard - non-accruing 82,840 75,125 Doubtful 7,699 7,990 Total $ 788,374 $ 740,513 Past Due and Non-Accrual Loans: The following table presents an aging of loans at the dates indicated (in thousands): March 31, 2023 December 31, 2022 Current 30 - 59 60 - 89 90 Days or Total Current 30 - 59 60 - 89 90 Days or Total 1-4 single family residential $ 7,069,078 $ 44,339 $ 4,761 $ 15,437 $ 7,133,615 $ 7,066,758 $ 43,016 $ 4,076 $ 14,984 $ 7,128,834 Government insured residential 969,134 167,880 81,457 437,658 1,656,129 1,025,523 159,461 94,294 492,602 1,771,880 CRE 5,657,401 2,723 — 11,576 5,671,700 5,680,829 4,328 4,773 10,027 5,699,957 C&amp;I 8,433,706 19,573 2,570 25,200 8,481,049 8,280,321 2,508 1,028 24,677 8,308,534 Pinnacle 919,584 — — — 919,584 912,122 — — — 912,122 Bridge - franchise finance 236,063 1,094 — 2,048 239,205 243,574 1,321 — 8,879 253,774 Bridge - equipment finance 266,715 — — — 266,715 286,147 — — — 286,147 Mortgage warehouse lending 524,897 — — — 524,897 524,740 — — — 524,740 $ 24,076,578 $ 235,609 $ 88,788 $ 491,919 $ 24,892,894 $ 24,020,014 $ 210,634 $ 104,171 $ 551,169 $ 24,885,988 Included in the table above is the guaranteed portion of SBA loans past due by 90 days or more totaling $32.9 million and $30.8 million at March 31, 2023 and December 31, 2022, respectively. Loans contractually delinquent by 90 days or more and still accruing totaled $439 million and $494 million at March 31, 2023 and December 31, 2022, respectively, substantially all of which were government insured residential loans. These loans are government insured pool buyout loans, which the Company buys out of GNMA securitizations upon default. The following table presents information about loans on non-accrual status at the dates indicated (in thousands): March 31, 2023 December 31, 2022 Amortized Cost Amortized Cost With No Related Allowance Amortized Cost Amortized Cost With No Related Allowance 1-4 single family residential $ 23,102 $ — $ 21,311 $ — CRE 17,137 2,860 22,352 6,911 C&amp;I 67,245 14,652 47,473 15,642 Bridge - franchise finance 6,157 2,479 13,290 1,668 $ 113,641 $ 19,991 $ 104,426 $ 24,221 Included in the table above is the guaranteed portion of non-accrual SBA loans totaling $36.9 million and $40.3 million at March 31, 2023 and December 31, 2022, respectively. The amount of interest income recognized on non-accrual loans was insignificant for the three months ended March 31, 2023 and 2022. The amount of additional interest income that would have been recognized on non-accrual loans had they performed in accordance with their contractual terms was approximately $1.9 million and $1.3 million for the three months ended March 31, 2023 and 2022, respectively. Collateral dependent loans: The following table presents the amortized cost basis of collateral dependent loans at the dates indicated (in thousands): March 31, 2023 December 31, 2022 Amortized Cost Extent to Which Secured by Collateral Amortized Cost Extent to Which Secured by Collateral 1-4 single family residential $ — $ — $ 730 $ 730 Commercial: CRE 14,990 14,527 19,486 18,353 C&amp;I 22,184 21,470 26,404 25,344 Bridge - franchise finance 4,808 3,560 11,445 3,729 Total commercial 41,982 39,557 57,335 47,426 $ 41,982 $ 39,557 $ 58,065 $ 48,156 Collateral for the CRE loan class generally consists of commercial real estate, or for certain construction loans, residential real estate. Collateral for C&amp;I loans generally consists of equipment, accounts receivable, inventory and other business assets. Bridge franchise finance loans may be collateralized by franchise value or by equipment. Residential loans are collateralized by residential real estate. There were no significant changes to the extent to which collateral secures collateral dependent loans during the three months ended March 31, 2023. Foreclosure of residential real estate The recorded investment in residential loans in the process of foreclosure was $382 million, of which $369 million was government insured, at March 31, 2023 and $413 million, of which $400 million was government insured, at December 31, 2022. The carrying amount of foreclosed residential real estate included in other assets in the accompanying consolidated balance sheet was insignificant at March 31, 2023 and December 31, 2022. Loan Modifications The following table summarizes loans that were modified for borrowers experiencing financial difficulty, by type of modification, during the period indicated (dollars in thousands): Three Months Ended March 31, 2023 Interest Rate Reduction Term Extension Combination - Interest Rate Reduction and Term Extension Total % (1) Total % (1) Total % (1) Total 1-4 single family residential $ 766 — % $ — — % $ — — % $ 766 Government insured residential 109 — % 36,920 2 % 2,312 — % 39,341 C&amp;I — — % 4,918 — % — — % 4,918 $ 875 $ 41,838 $ 2,312 $ 45,025 (1) Represents percentage of loans receivable in each category. The following table summarizes the financial effect of the modifications made to borrowers experiencing difficulty, during the periods indicated: Financial Effect Interest Rate Reduction: 1-4 single family residential Reduced weighted average contractual interest rate from 3.8% to 3.1%. Government insured residential Reduced weighted average contractual interest rate from 4.8% to 3.8%. Term Extension: Residential Added a weighted average 9.6 years to the term of the modified loans. C&amp;I Added a weighted average 0.7 years to the term of the modified loans. Combination - Interest Rate Reduction and Term Extension: Government insured residential Reduced weighted average contractual interest rate from 5.8% to 4.9% and added a weighted average 6.9 years to the term of the modified loans. The following table presents the aging at March 31, 2023, of loans that were modified since January 1, 2023, the date of adoption of ASU 2022-02 (in thousands): Current 30-59 Days Past Due 60-89 Days Past Due 90 Days or More Past Due Total 1-4 single family residential $ 766 $ — $ — $ — $ 766 Government insured residential 22,346 11,083 4,683 1,229 39,341 C&amp;I 4,918 — — — 4,918 $ 28,030 $ 11,083 $ 4,683 $ 1,229 $ 45,025 The following table summarizes loans that were modified since January 1, 2023, the date of adoption of ASU 2022-02 and subsequently defaulted, during the period indicated (in thousands): Three Months Ended March 31, 2023 Interest Rate Reduction Term Extension Combination - Interest Rate Reduction and Term Extension Total Government insured residential $ 109 $ 5,070 $ 733 $ 5,912 Disclosures Prescribed by Legacy GAAP (Before Adoption of ASU 2022-02) for Prior Periods The following table summarizes loans that were modified in TDRs during the periods indicated, as well as loans modified during the twelve months preceding March 31, 2022 that experienced payment defaults during the periods indicated (dollars in thousands): Three Months Ended March 31, 2022 Loans Modified in TDRs TDRs Experiencing Payment Number of Amortized Cost Number of Amortized Cost 1-4 single family residential 4 $ 1,992 — $ — Government insured residential 390 63,539 125 21,391 C&amp;I 8 15,219 — — 402 $ 80,750 125 $ 21,391 TDRs during the three months ended March 31, 2022 generally included interest rate reductions and extensions of maturity. Included in TDRs are residential loans to borrowers who have not reaffirmed their debt discharged in Chapter 7 bankruptcy. The total amount of such loans i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Note 5    Income TaxesThe Company’s effective income tax rate was 26.4% and 24.4% for the three months ended March 31, 2023 and 2022, respectively. The effective income tax rates differed from the statutory federal income tax rate of 21% due primarily to the impact of state income taxes, partially offset by the benefit of income not subject to federal 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 Financial Instruments Derivatives designated as hedging instruments The Company has entered into interest rate swaps, caps and collars designated as cash flow hedges with the objective of limiting the variability of interest payment cash flows. The Company has also entered into interest rate swaps designated as fair value hedges designed to hedge changes in the fair value of outstanding fixed rate instruments caused by fluctuations in the benchmark interest rate. Changes in fair value of derivative instruments designated as cash flow hedges are reported in accumulated other comprehensive income. Changes in the fair value of derivative instruments designated as fair value hedges are recognized in earnings, as is the offsetting gain or loss on the hedged item. The following table summarizes the Company's derivatives designated as hedging instruments as of the dates indicated (in thousands): March 31, 2023 December 31, 2022 Notional Amount Fair Value (1) Notional Amount Fair Value (1) Asset Liability Asset Liability Derivatives designated as cash flow hedges: Interest rate swaps $ 1,750,000 $ 152 $ — $ 1,970,000 $ 941 $ (1,514) Interest rate caps purchased, indexed to Fed Funds effective rate 200,000 13,583 — 200,000 15,673 — Interest rate collar, indexed to 1-month SOFR (2) 125,000 90 — 125,000 — (203) Derivatives designated as fair value hedges: Pay-fixed interest rate swaps 100,000 — — 100,000 — — $ 2,175,000 $ 13,825 $ — $ 2,395,000 $ 16,614 $ (1,717) (1) The fair values of derivatives are included in other assets or other liabilities in the consolidated balance sheets. (2) The interest rate collar consists of a combination of zero-premium interest rate options. The Company sold a pay-variable cap with a strike price of 5.58%; sold a 0% floor; and purchased a receive-variable floor with a strike price of 1.50%. Derivatives designated as cash flow hedges The following table provides information about the amount of gain (loss) related to derivatives designated as cash flow hedges reclassified from AOCI into interest expense for the periods indicated (in thousands): Three Months Ended March 31, 2023 2022 Location of gain (loss) reclassified from AOCI into income: Interest expense on borrowings $ 7,497 $ (4,710) Interest expense on deposits 5,049 (722) Interest income on loans (392) — $ 12,154 $ (5,432) During the three months ended March 31, 2023 and 2022, no derivative positions designated as cash flow hedges were discontinued and none of the gains and losses reported in AOCI were reclassified into earnings as a result of the discontinuance of cash flow hedges or because of the early extinguishment of debt. As of March 31, 2023, the amount of net gain expected to be reclassified from AOCI into earnings during the next twelve months was $37.1 million. See Note 7 to the consolidated financial statements for additional information about the reclassification adjustments from AOCI into earnings. Derivatives designated as fair value hedges The amount of gain (loss) related to derivatives designated as fair value hedges recognized in earnings was insignificant for the three months ended March 31, 2023 and 2022. The following table provides information about the hedged items related to derivatives designated as fair value hedges at the date indicated (in thousands): March 31, 2023 Location in Consolidated Balance Sheets Contractual balance outstanding of hedged item (1) $ 100,000 Loans Cumulative fair value hedging adjustments $ (3,114) Loans (1) This amount is included in the amortized cost basis of a closed portfolio of loans used to designate hedging relationships in a portfolio layer method hedge in which the hedged item is anticipated to be outstanding for the designated hedge period. At March 31, 2023, the amortized cost basis of the closed portfolio used in this hedging relationship was $1.0 billion. Derivatives not designated as hedging instruments The Company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For the three months ended March 31, 2023 and 2022, the impact on earnings related to changes in fair value of these derivatives was not material.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commercial borrower counterparties through its normal loan underwriting and credit monitoring policies and procedures. The Company does not currently anticipate any significant losses from failure of interest rate derivative counterparties to honor their obligations The following table summarizes the Company's derivatives not designated as hedging instruments as of the dates indicated (in thousands): March 31, 2023 December 31, 2022 Notional Amount Fair Value (1) Notional Amount Fair Value (1) Asset Liability Asset Liability Derivatives not designated as hedges: Pay-fixed interest rate swaps $ 1,857,402 $ 62,302 $ (5,155) $ 1,916,719 $ 67,942 $ (2,195) Pay-variable interest rate swaps 1,857,402 5,249 (92,488) 1,916,719 2,195 (120,320) Interest rate caps purchased 42,920 1,830 — 42,920 1,988 — Interest rate caps sold 42,920 — (1,830) 42,920 — (1,988) $ 3,800,644 $ 69,381 $ (99,473) $ 3,919,278 $ 72,125 $ (124,503) (1) Fair value asset and liability derivatives are included in other assets and other liabilities, respectively in the consolidation balance sheets.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Master netting agreements The Company does not offset assets and liabilities under master netting agreements for financial reporting purposes. Information on interest rate swaps and caps subject to these agreements is as follows at the dates indicated (in thousands): March 31, 2023 Gross Amounts Offset in Balance Net Amounts Presented in Gross Amounts Not Offset in Gross Amounts Derivative Collateral Net Amount Derivative assets $ 77,957 $ — $ 77,957 $ (5,155) $ (72,032) $ 770 Derivative liabilities (5,155) — (5,155) 5,155 — — $ 72,802 $ — $ 72,802 $ — $ (72,032) $ 770 December 31, 2022 Gross Amounts Offset in Balance Net Amounts Presented in Gross Amounts Not Offset in Gross Amounts Derivative Collateral Net Amount Derivative assets $ 86,544 $ — $ 86,544 $ (3,912) $ (79,447) $ 3,185 Derivative liabilities (3,912) — (3,912) 3,912 — — $ 82,632 $ — $ 82,632 $ — $ (79,447) $ 3,185 The difference between the amounts reported for interest rate swaps subject to master netting agreements and the total fair value of interest rate contract derivative financial instruments reported in the consolidated balance sheets is related to interest rate derivative contracts not subject to master netting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Note 7 Stockholders’ Equity Accumulated Other Comprehensive Income Changes in other comprehensive income are summarized as follows for the periods indicated (in thousands): Three Months Ended March 31, 2023 2022 Before Tax Tax Effect Net of Tax Before Tax Tax Effect Net of Tax Unrealized gains (losses) on investment securities available for sale: Net unrealized holding gains (losses) arising during the period $ 101,265 $ (26,329) $ 74,936 $ (236,434) $ 61,454 $ (174,980) Amounts reclassified to gain on investment securities available for sale, net (752) 196 (556) (2,673) 695 (1,978) Net change in unrealized gains (losses) on investment securities available for sale 100,513 (26,133) 74,380 (239,107) 62,149 (176,958) Unrealized gains (losses) on derivative instruments: Net unrealized holding gains (losses) arising during the period (2,926) 761 (2,165) 41,963 (10,784) 31,179 Amounts reclassified to interest expense on deposits (5,049) 1,313 (3,736) 722 (188) 534 Amounts reclassified to interest expense on borrowings (7,497) 1,949 (5,548) 4,710 (1,224) 3,486 Amounts reclassified to interest income on loans 392 (102) 290 — — — Net change in unrealized gains (losses) on derivative instruments (15,080) 3,921 (11,159) 47,395 (12,196) 35,199 Other comprehensive income (loss) $ 85,433 $ (22,212) $ 63,221 $ (191,712) $ 49,953 $ (141,759) The categories of AOCI and changes therein are presented below for the periods indicated (in thousands): Unrealized Gain (Loss) on Unrealized Gain (Loss) Total Balance at December 31, 2022 $ (498,911) $ 61,006 $ (437,905) Other comprehensive income (loss) 74,380 (11,159) 63,221 Balance at March 31, 2023 $ (424,531) $ 49,847 $ (374,684) Balance at December 31, 2021 $ 2,859 $ (18,799) $ (15,940) Other comprehensive income (loss) (176,958) 35,199 (141,759) Balance at March 31, 2022 $ (174,099) $ 16,400 $ (157,6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8 Fair Value Measurements Assets and liabilities measured at fair value on a recurring basis The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and marketable equity securities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BS, preferred stock investments for which level 1 valuations are not available, non-mortgage asset-backed securities, single family real estate-backed securities, private label residential MBS and CMOs, private label commercial MB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Any price discrepancies are resolved based on careful consideration of the assumptions and inputs employed by each of the pricing sources. Derivative financial instruments —Fair values of interest rate swaps, caps and collar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benchmark swap rates and benchmark forward yield curves. These fair value measurements are generally classified within level 2 of the fair value hierarchy. The following tables present assets and liabilities measured at fair value on a recurring basis at the dates indicated (in thousands): March 31, 2023 Level 1 Level 2 Total Investment securities available for sale: U.S. Treasury securities $ 118,383 $ — $ 118,383 U.S. Government agency and sponsored enterprise residential MBS — 1,980,533 1,980,533 U.S. Government agency and sponsored enterprise commercial MBS — 518,382 518,382 Private label residential MBS and CMOs — 2,525,482 2,525,482 Private label commercial MBS — 2,434,819 2,434,819 Single family real estate-backed securities — 448,501 448,501 Collateralized loan obligations — 1,106,078 1,106,078 Non-mortgage asset-backed securities — 94,099 94,099 State and municipal obligations — 103,950 103,950 SBA securities — 124,603 124,603 Marketable equity securities 68,769 — 68,769 Derivative assets — 83,206 83,206 Total assets at fair value $ 187,152 $ 9,419,653 $ 9,606,805 Derivative liabilities $ — $ (99,473) $ (99,473) Total liabilities at fair value $ — $ (99,473) $ (99,473) December 31, 2022 Level 1 Level 2 Total Investment securities available for sale: U.S. Treasury securities $ 135,841 $ — $ 135,841 U.S. Government agency and sponsored enterprise residential MBS — 1,983,168 1,983,168 U.S. Government agency and sponsored enterprise commercial MBS — 525,094 525,094 Private label residential MBS and CMOs — 2,530,663 2,530,663 Private label commercial MBS — 2,524,354 2,524,354 Single family real estate-backed securities — 470,441 470,441 Collateralized loan obligations — 1,136,463 1,136,463 Non-mortgage asset-backed securities — 95,976 95,976 State and municipal obligations — 116,661 116,661 SBA securities — 135,782 135,782 Marketable equity securities 90,884 — 90,884 Derivative assets — 88,739 88,739 Total assets at fair value $ 226,725 $ 9,607,341 $ 9,834,066 Derivative liabilities $ — $ (126,220) $ (126,220) Total liabilities at fair value $ — $ (126,220) $ (126,220) Assets and liabilities measured at fair value on a non-recurring basi s Following is a description of the methodologies used to estimate the fair values of assets and liabilities that may be measured at fair value on a non-recurring basis, and the level within the fair value hierarchy in which those measurements are typically classified. Collateral dependent loans and OREO —The carrying amount of collateral dependent loans is typically based on the fair value of the underlying collateral, which may be real estate, enterprise value or other business assets, less estimated costs to sell when repayment is expected to come from the sale of the collateral. The carrying value of OREO is initially measured based on the fair value of the real estate acquired in foreclosure and subsequently adjusted to the lower of cost or estimated fair value, less estimated cost to sell. Fair values of real estate collateral and OREO are typically based on third-party real estate appraisals which utilize market and income approaches to valuation incorporating both observable and unobservable inputs. Fair value measurements related to collateral dependent loans and OREO are generally classified within level 3 of the fair value hierarchy. The following table presents the net carrying value of assets classified within level 3 of the fair value hierarchy at the dates indicated, for which non-recurring changes in fair value were recorded during the period then ended (in thousands): March 31, 2023 December 31, 2022 Collateral dependent loans $ 25,320 $ 31,789 OREO — 693 $ 25,320 $ 32,482 The following table presents the carrying value and fair value of financial instruments and the level within the fair value hierarchy in which those measurements are classified at the dates indicated (dollars in thousands): March 31, 2023 December 31, 2022 Level Carrying Value Fair Value Carrying Value Fair Value Assets: Cash and cash equivalents 1 $ 903,998 $ 903,998 $ 572,647 $ 572,647 Investment securities 1/2 $ 9,533,599 $ 9,533,448 $ 9,755,327 $ 9,755,190 Non-marketable equity securities 2 $ 384,697 $ 384,697 $ 294,172 $ 294,172 Loans, net 3 $ 24,734,102 $ 23,595,163 $ 24,738,042 $ 23,342,950 Derivative assets 2 $ 83,206 $ 83,206 $ 88,739 $ 88,739 Liabilities: Demand, savings and money market deposits 2 $ 20,472,921 $ 20,472,921 $ 23,241,256 $ 23,241,256 Time deposits 2 $ 5,249,977 $ 5,198,220 $ 4,268,078 $ 4,231,167 Federal funds purchased 2 $ — $ — $ 190,000 $ 190,000 FHLB advances 2 $ 7,550,000 $ 7,545,355 $ 5,420,000 $ 5,419,588 Notes and other borrowings 2 $ 720,787 $ 642,239 $ 720,923 $ 698,359 Derivative liabilities 2 $ 99,473 $ 99,473 $ 126,220 $ 126,2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commercial real estate and an insignificant amount of consumer lines of credit to existing customers, for many of which additional extensions of credit are subject to borrowing base requirements. Some of these commitments may mature without being fully funded, so may not necessarily represent future liquidity requirements. Commercial and standby letters of credit Letters of credit are conditional commitments issued by the Company to guarantee the performance of a customer to a third party. These letters of credit are primarily issued to support trade transactions or guarantee arrangements. The credit risk involved in issuing letters of credit is essentially the same as that involved in extending loan facilities to customers. Total lending related commitments outstanding at March 31, 2023 were as follows (in thousands): Commitments to fund loans $ 478,149 Unfunded commitments under lines of credit 5,928,956 Commercial and standby letters of credit 161,092 $ 6,568,197 Legal Proceedings The Company is involved as plaintiff or defendant in various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3 Months Ended</t>
        </is>
      </c>
    </row>
    <row r="2">
      <c r="B2" s="2" t="inlineStr">
        <is>
          <t>Mar. 31, 2023</t>
        </is>
      </c>
    </row>
    <row r="3">
      <c r="A3" s="3" t="inlineStr">
        <is>
          <t>Brokers and Dealers [Abstract]</t>
        </is>
      </c>
      <c r="B3" s="4" t="inlineStr">
        <is>
          <t xml:space="preserve"> </t>
        </is>
      </c>
    </row>
    <row r="4">
      <c r="A4" s="4" t="inlineStr">
        <is>
          <t>Deposits</t>
        </is>
      </c>
      <c r="B4" s="4" t="inlineStr">
        <is>
          <t>Note 10 Deposits The following table presents average balances and weighted average rates paid on deposits for the periods indicated (dollars in thousands): Three Months Ended March 31, 2023 2022 Average Average Average Average Demand deposits: Non-interest bearing $ 7,458,221 — % $ 9,047,864 — % Interest bearing 2,283,505 1.87 % 3,078,037 0.18 % Savings and money market 12,145,922 3.06 % 13,401,332 0.21 % Time 4,526,480 2.81 % 3,319,585 0.44 % $ 26,414,128 2.05 % $ 28,846,818 0.17 % Time deposit accounts with balances greater than $250,000 totaled $819 million and $730 million at March 31, 2023 and December 31, 2022, respectively. The following table presents maturities of time deposits as of March 31, 2023 (in thousands): Maturing in: 2023 $ 3,534,369 2024 1,306,729 2025 97,271 2026 310,548 2027 1,032 Thereafter 28 $ 5,249,977 Included in deposits at March 31, 2023 are public funds deposits of $3.6 billion and brokered deposits of $5.2 billion. Interest expense on deposits for the periods indicated was as follows (in thousands): Three Months Ended March 31, 2023 2022 Interest bearing demand $ 10,545 $ 1,364 Savings and money market 91,724 6,931 Time 31,361 3,562 $ 133,630 $ 11,857 Certain of our non-interest bearing demand deposit accounts participate in various customer rebate programs. During the three months ended March 31, 2023 and 2022, costs related to these programs totaled $8.5 million and $1.6 million, respectively. These expenses are included in "other non-interest expense" in the accompanying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ccounting Estimates</t>
        </is>
      </c>
      <c r="B4" s="4" t="inlineStr">
        <is>
          <t>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t>
        </is>
      </c>
    </row>
    <row r="5">
      <c r="A5" s="4" t="inlineStr">
        <is>
          <t>New Accounting Pronouncements Adopted During the Nine Months Ended September 30, 2022 and Accounting Pronouncements Not Yet Adopted</t>
        </is>
      </c>
      <c r="B5" s="4" t="inlineStr">
        <is>
          <t>New Accounting Pronouncements Adopted During the Three Months Ended March 31, 2023 ASU No. 2022-02, Financial Instruments—Credit Losses (Topic 326). This ASU eliminated the accounting guidance for TDRs by creditors in Subtopic 310-40, Receivables - Troubled Debt Restructurings by Creditors. The ASU enhanced disclosure requirements for certain loan refinancings and restructurings by creditors when a borrower is experiencing financial difficulty, updated certain requirements related to accounting for credit losses under ASC 326 and required disclosure of current-period gross charge-offs of financing receivables by year of origination. The Company adopted this ASU in the first quarter of 2023, prospectively, except with respect to the recognition and measurement of TDRs, for which the modified retrospective transition method was applied. The Company recorded a reduction to the ACL of $1.8 million and a cumulative-effect adjustment, net of tax, to retained earnings of $1.3 million on January 1, 2023. Accounting Pronouncements Not Yet Adopted ASU No. 2023-02— Investments - Equity Method and Joint Ventures (Topic 323): Accounting for Investments in Tax Credit Structures using the Proportional Amortization Method (A Consensus of the Emerging Issues Task For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Per Common Share</t>
        </is>
      </c>
      <c r="B4" s="4" t="inlineStr">
        <is>
          <t xml:space="preserve">The computation of basic and diluted earnings per common share is presented below for the periods indicated (in thousands, except share and per share data): Three Months Ended March 31, c 2023 2022 Basic earnings per common share: Numerator: Net income $ 52,882 $ 67,150 Distributed and undistributed earnings allocated to participating securities (798) (929) Income allocated to common stockholders for basic earnings per common share $ 52,084 $ 66,221 Denominator: Weighted average common shares outstanding 74,755,002 84,983,873 Less average unvested stock awards (1,193,881) (1,211,807) Weighted average shares for basic earnings per common share 73,561,121 83,772,066 Basic earnings per common share $ 0.71 $ 0.79 Diluted earnings per common share: Numerator: Income allocated to common stockholders for basic earnings per common share $ 52,084 $ 66,221 Adjustment for earnings reallocated from participating securities 3 1 Income used in calculating diluted earnings per common share $ 52,087 $ 66,222 Denominator: Weighted average shares for basic earnings per common share 73,561,121 83,772,066 Dilutive effect of certain share-based awards 447,581 137,704 Weighted average shares for diluted earnings per common share 74,008,702 83,909,770 Diluted earnings per common share $ 0.70 $ 0.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ash and due from banks:</t>
        </is>
      </c>
      <c r="B2" s="4" t="inlineStr">
        <is>
          <t xml:space="preserve"> </t>
        </is>
      </c>
      <c r="C2" s="4" t="inlineStr">
        <is>
          <t xml:space="preserve"> </t>
        </is>
      </c>
    </row>
    <row r="3">
      <c r="A3" s="4" t="inlineStr">
        <is>
          <t>Non-interest bearing</t>
        </is>
      </c>
      <c r="B3" s="6" t="n">
        <v>15740</v>
      </c>
      <c r="C3" s="6" t="n">
        <v>16068</v>
      </c>
    </row>
    <row r="4">
      <c r="A4" s="4" t="inlineStr">
        <is>
          <t>Interest bearing</t>
        </is>
      </c>
      <c r="B4" s="5" t="n">
        <v>888258</v>
      </c>
      <c r="C4" s="5" t="n">
        <v>556579</v>
      </c>
    </row>
    <row r="5">
      <c r="A5" s="4" t="inlineStr">
        <is>
          <t>Cash and cash equivalents</t>
        </is>
      </c>
      <c r="B5" s="5" t="n">
        <v>903998</v>
      </c>
      <c r="C5" s="5" t="n">
        <v>572647</v>
      </c>
    </row>
    <row r="6">
      <c r="A6" s="4" t="inlineStr">
        <is>
          <t>Investment securities (including securities reported at fair value of $9,523,599 and $9,745,327)</t>
        </is>
      </c>
      <c r="B6" s="5" t="n">
        <v>9533599</v>
      </c>
      <c r="C6" s="5" t="n">
        <v>9755327</v>
      </c>
    </row>
    <row r="7">
      <c r="A7" s="4" t="inlineStr">
        <is>
          <t>Non-marketable equity securities</t>
        </is>
      </c>
      <c r="B7" s="5" t="n">
        <v>384697</v>
      </c>
      <c r="C7" s="5" t="n">
        <v>294172</v>
      </c>
    </row>
    <row r="8">
      <c r="A8" s="4" t="inlineStr">
        <is>
          <t>Loans</t>
        </is>
      </c>
      <c r="B8" s="5" t="n">
        <v>24892894</v>
      </c>
      <c r="C8" s="5" t="n">
        <v>24885988</v>
      </c>
    </row>
    <row r="9">
      <c r="A9" s="4" t="inlineStr">
        <is>
          <t>Allowance for credit losses</t>
        </is>
      </c>
      <c r="B9" s="5" t="n">
        <v>-158792</v>
      </c>
      <c r="C9" s="5" t="n">
        <v>-147946</v>
      </c>
    </row>
    <row r="10">
      <c r="A10" s="4" t="inlineStr">
        <is>
          <t>Loans, net</t>
        </is>
      </c>
      <c r="B10" s="5" t="n">
        <v>24734102</v>
      </c>
      <c r="C10" s="5" t="n">
        <v>24738042</v>
      </c>
    </row>
    <row r="11">
      <c r="A11" s="4" t="inlineStr">
        <is>
          <t>Bank owned life insurance</t>
        </is>
      </c>
      <c r="B11" s="5" t="n">
        <v>318305</v>
      </c>
      <c r="C11" s="5" t="n">
        <v>308212</v>
      </c>
    </row>
    <row r="12">
      <c r="A12" s="4" t="inlineStr">
        <is>
          <t>Operating lease equipment, net</t>
        </is>
      </c>
      <c r="B12" s="5" t="n">
        <v>526311</v>
      </c>
      <c r="C12" s="5" t="n">
        <v>539799</v>
      </c>
    </row>
    <row r="13">
      <c r="A13" s="4" t="inlineStr">
        <is>
          <t>Goodwill</t>
        </is>
      </c>
      <c r="B13" s="5" t="n">
        <v>77637</v>
      </c>
      <c r="C13" s="5" t="n">
        <v>77637</v>
      </c>
    </row>
    <row r="14">
      <c r="A14" s="4" t="inlineStr">
        <is>
          <t>Other assets</t>
        </is>
      </c>
      <c r="B14" s="5" t="n">
        <v>710554</v>
      </c>
      <c r="C14" s="5" t="n">
        <v>740876</v>
      </c>
    </row>
    <row r="15">
      <c r="A15" s="4" t="inlineStr">
        <is>
          <t>Total assets</t>
        </is>
      </c>
      <c r="B15" s="5" t="n">
        <v>37189203</v>
      </c>
      <c r="C15" s="5" t="n">
        <v>37026712</v>
      </c>
    </row>
    <row r="16">
      <c r="A16" s="3" t="inlineStr">
        <is>
          <t>Demand deposits:</t>
        </is>
      </c>
      <c r="B16" s="4" t="inlineStr">
        <is>
          <t xml:space="preserve"> </t>
        </is>
      </c>
      <c r="C16" s="4" t="inlineStr">
        <is>
          <t xml:space="preserve"> </t>
        </is>
      </c>
    </row>
    <row r="17">
      <c r="A17" s="4" t="inlineStr">
        <is>
          <t>Non-interest bearing</t>
        </is>
      </c>
      <c r="B17" s="5" t="n">
        <v>7366642</v>
      </c>
      <c r="C17" s="5" t="n">
        <v>8037848</v>
      </c>
    </row>
    <row r="18">
      <c r="A18" s="4" t="inlineStr">
        <is>
          <t>Interest bearing</t>
        </is>
      </c>
      <c r="B18" s="5" t="n">
        <v>2505150</v>
      </c>
      <c r="C18" s="5" t="n">
        <v>2142067</v>
      </c>
    </row>
    <row r="19">
      <c r="A19" s="4" t="inlineStr">
        <is>
          <t>Savings and money market</t>
        </is>
      </c>
      <c r="B19" s="5" t="n">
        <v>10601129</v>
      </c>
      <c r="C19" s="5" t="n">
        <v>13061341</v>
      </c>
    </row>
    <row r="20">
      <c r="A20" s="4" t="inlineStr">
        <is>
          <t>Time</t>
        </is>
      </c>
      <c r="B20" s="5" t="n">
        <v>5249977</v>
      </c>
      <c r="C20" s="5" t="n">
        <v>4268078</v>
      </c>
    </row>
    <row r="21">
      <c r="A21" s="4" t="inlineStr">
        <is>
          <t>Total deposits</t>
        </is>
      </c>
      <c r="B21" s="5" t="n">
        <v>25722898</v>
      </c>
      <c r="C21" s="5" t="n">
        <v>27509334</v>
      </c>
    </row>
    <row r="22">
      <c r="A22" s="4" t="inlineStr">
        <is>
          <t>Federal funds purchased</t>
        </is>
      </c>
      <c r="B22" s="5" t="n">
        <v>0</v>
      </c>
      <c r="C22" s="5" t="n">
        <v>190000</v>
      </c>
    </row>
    <row r="23">
      <c r="A23" s="4" t="inlineStr">
        <is>
          <t>FHLB advances</t>
        </is>
      </c>
      <c r="B23" s="5" t="n">
        <v>7550000</v>
      </c>
      <c r="C23" s="5" t="n">
        <v>5420000</v>
      </c>
    </row>
    <row r="24">
      <c r="A24" s="4" t="inlineStr">
        <is>
          <t>Notes and other borrowings</t>
        </is>
      </c>
      <c r="B24" s="5" t="n">
        <v>720787</v>
      </c>
      <c r="C24" s="5" t="n">
        <v>720923</v>
      </c>
    </row>
    <row r="25">
      <c r="A25" s="4" t="inlineStr">
        <is>
          <t>Other liabilities</t>
        </is>
      </c>
      <c r="B25" s="5" t="n">
        <v>714124</v>
      </c>
      <c r="C25" s="5" t="n">
        <v>750474</v>
      </c>
    </row>
    <row r="26">
      <c r="A26" s="4" t="inlineStr">
        <is>
          <t>Total liabilities</t>
        </is>
      </c>
      <c r="B26" s="5" t="n">
        <v>34707809</v>
      </c>
      <c r="C26" s="5" t="n">
        <v>34590731</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Value, Issued</t>
        </is>
      </c>
      <c r="B29" s="5" t="n">
        <v>744</v>
      </c>
      <c r="C29" s="5" t="n">
        <v>757</v>
      </c>
    </row>
    <row r="30">
      <c r="A30" s="4" t="inlineStr">
        <is>
          <t>Paid-in capital</t>
        </is>
      </c>
      <c r="B30" s="5" t="n">
        <v>269353</v>
      </c>
      <c r="C30" s="5" t="n">
        <v>321729</v>
      </c>
    </row>
    <row r="31">
      <c r="A31" s="4" t="inlineStr">
        <is>
          <t>Retained earnings</t>
        </is>
      </c>
      <c r="B31" s="5" t="n">
        <v>2585981</v>
      </c>
      <c r="C31" s="5" t="n">
        <v>2551400</v>
      </c>
    </row>
    <row r="32">
      <c r="A32" s="4" t="inlineStr">
        <is>
          <t>Accumulated other comprehensive loss</t>
        </is>
      </c>
      <c r="B32" s="5" t="n">
        <v>-374684</v>
      </c>
      <c r="C32" s="5" t="n">
        <v>-437905</v>
      </c>
    </row>
    <row r="33">
      <c r="A33" s="4" t="inlineStr">
        <is>
          <t>Total stockholders' equity</t>
        </is>
      </c>
      <c r="B33" s="5" t="n">
        <v>2481394</v>
      </c>
      <c r="C33" s="5" t="n">
        <v>2435981</v>
      </c>
    </row>
    <row r="34">
      <c r="A34" s="4" t="inlineStr">
        <is>
          <t>Total liabilities and stockholders' equity</t>
        </is>
      </c>
      <c r="B34" s="5" t="n">
        <v>37189203</v>
      </c>
      <c r="C34" s="5" t="n">
        <v>37026712</v>
      </c>
    </row>
    <row r="35">
      <c r="A35" s="4" t="inlineStr">
        <is>
          <t>Interest income on loans</t>
        </is>
      </c>
      <c r="B35" s="4" t="inlineStr">
        <is>
          <t xml:space="preserve"> </t>
        </is>
      </c>
      <c r="C35" s="4" t="inlineStr">
        <is>
          <t xml:space="preserve"> </t>
        </is>
      </c>
    </row>
    <row r="36">
      <c r="A36" s="3" t="inlineStr">
        <is>
          <t>Cash and due from banks:</t>
        </is>
      </c>
      <c r="B36" s="4" t="inlineStr">
        <is>
          <t xml:space="preserve"> </t>
        </is>
      </c>
      <c r="C36" s="4" t="inlineStr">
        <is>
          <t xml:space="preserve"> </t>
        </is>
      </c>
    </row>
    <row r="37">
      <c r="A37" s="4" t="inlineStr">
        <is>
          <t>Allowance for credit losses</t>
        </is>
      </c>
      <c r="B37" s="6" t="n">
        <v>-158792</v>
      </c>
      <c r="C37" s="6" t="n">
        <v>-147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 Reconciliation</t>
        </is>
      </c>
      <c r="B4" s="4" t="inlineStr">
        <is>
          <t>Investment securities include investment securities available for sale, marketable equity securities, and investment securities held to maturity. The investment securities portfolio consisted of the following at the dates indicated (in thousands): March 31, 2023 Amortized Cost Gross Unrealized Carrying Value (1) Gains Losses Investment securities available for sale: U.S. Treasury securities $ 129,140 $ 290 $ (11,047) $ 118,383 U.S. Government agency and sponsored enterprise residential MBS 2,028,070 1,528 (49,065) 1,980,533 U.S. Government agency and sponsored enterprise commercial MBS 584,464 140 (66,222) 518,382 Private label residential MBS and CMOs 2,825,107 807 (300,432) 2,525,482 Private label commercial MBS 2,533,319 887 (99,387) 2,434,819 Single family real estate-backed securities 468,225 — (19,724) 448,501 Collateralized loan obligations 1,126,532 416 (20,870) 1,106,078 Non-mortgage asset-backed securities 98,812 — (4,713) 94,099 State and municipal obligations 106,897 926 (3,873) 103,950 SBA securities 127,959 310 (3,666) 124,603 10,028,525 $ 5,304 $ (578,999) 9,454,830 Investment securities held to maturity 10,000 10,000 $ 10,038,525 9,464,830 Marketable equity securities 68,769 $ 9,533,599 December 31, 2022 Amortized Cost Gross Unrealized Carrying Value (1) Gains Losses Investment securities available for sale: U.S. Treasury securities $ 148,956 $ 63 $ (13,178) $ 135,841 U.S. Government agency and sponsored enterprise residential MBS 2,036,693 1,334 (54,859) 1,983,168 U.S. Government agency and sponsored enterprise commercial MBS 600,517 — (75,423) 525,094 Private label residential MBS and CMOs 2,864,589 54 (333,980) 2,530,663 Private label commercial MBS 2,645,168 176 (120,990) 2,524,354 Single family real estate-backed securities 502,194 — (31,753) 470,441 Collateralized loan obligations 1,166,838 151 (30,526) 1,136,463 Non-mortgage asset-backed securities 102,194 — (6,218) 95,976 State and municipal obligations 122,181 695 (6,215) 116,661 SBA securities 139,320 381 (3,919) 135,782 10,328,650 $ 2,854 $ (677,061) 9,654,443 Investment securities held to maturity 10,000 10,000 $ 10,338,650 9,664,443 Marketable equity securities 90,884 $ 9,755,327 (1) At fair value except for securities held to maturity.</t>
        </is>
      </c>
    </row>
    <row r="5">
      <c r="A5" s="4" t="inlineStr">
        <is>
          <t>Investments Classified by Contractual Maturity Date</t>
        </is>
      </c>
      <c r="B5" s="4" t="inlineStr">
        <is>
          <t xml:space="preserve">At March 31, 2023, contractual maturities of investment securities available for sale, adjusted for anticipated prepayments when applicable, were as follows (in thousands): Amortized Cost Fair Value Due in one year or less $ 1,399,602 $ 1,345,012 Due after one year through five years 5,563,191 5,343,463 Due after five years through ten years 1,811,023 1,648,170 Due after ten years 1,254,709 1,118,185 $ 10,028,525 $ 9,454,830 </t>
        </is>
      </c>
    </row>
    <row r="6">
      <c r="A6" s="4" t="inlineStr">
        <is>
          <t>Gain on Investment Securities, net</t>
        </is>
      </c>
      <c r="B6" s="4" t="inlineStr">
        <is>
          <t>The following table provides information about gains and losses on investment securities for the periods indicated (in thousands): Three Months Ended March 31, 2023 2022 Gross realized gains on investment securities AFS $ 772 $ 2,750 Gross realized losses on investment securities AFS (20) (77) Net realized gain 752 2,673 Net losses on marketable equity securities recognized in earnings (13,301) (10,541) Loss on investment securities, net $ (12,549) $ (7,868)</t>
        </is>
      </c>
    </row>
    <row r="7">
      <c r="A7" s="4" t="inlineStr">
        <is>
          <t>Available-for-sale Securities, Continuous Unrealized Loss Position, Fair Value</t>
        </is>
      </c>
      <c r="B7" s="4" t="inlineStr">
        <is>
          <t>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March 31, 2023 Less than 12 Months 12 Months or Greater Total Fair Value Unrealized Losses Fair Value Unrealized Losses Fair Value Unrealized Losses U.S. Treasury securities $ — $ — $ 98,433 $ (11,047) $ 98,433 $ (11,047) U.S. Government agency and sponsored enterprise residential MBS 450,166 (4,814) 1,426,663 (44,251) 1,876,829 (49,065) U.S. Government agency and sponsored enterprise commercial MBS 85,834 (2,507) 418,940 (63,715) 504,774 (66,222) Private label residential MBS and CMOs 132,246 (4,089) 2,283,623 (296,343) 2,415,869 (300,432) Private label commercial MBS 292,200 (5,388) 1,967,412 (93,999) 2,259,612 (99,387) Single family real estate-backed securities 69,334 (117) 379,167 (19,607) 448,501 (19,724) Collateralized loan obligations 191,045 (1,455) 862,512 (19,415) 1,053,557 (20,870) Non-mortgage asset-backed securities 8,184 (54) 85,915 (4,659) 94,099 (4,713) State and municipal obligations 6,352 (74) 27,842 (3,799) 34,194 (3,873) SBA securities 41,923 (567) 66,337 (3,099) 108,260 (3,666) $ 1,277,284 $ (19,065) $ 7,616,844 $ (559,934) $ 8,894,128 $ (578,999) December 31, 2022 Less than 12 Months 12 Months or Greater Total Fair Value Unrealized Losses Fair Value Unrealized Losses Fair Value Unrealized Losses U.S. Treasury securities $ 29,198 $ (495) $ 86,744 $ (12,683) $ 115,942 $ (13,178) U.S. Government agency and sponsored enterprise residential MBS 1,243,286 (26,789) 672,322 (28,070) 1,915,608 (54,859) U.S. Government agency and sponsored enterprise commercial MBS 236,102 (5,736) 288,992 (69,687) 525,094 (75,423) Private label residential MBS and CMOs 1,103,578 (93,480) 1,413,642 (240,500) 2,517,220 (333,980) Private label commercial MBS 1,191,969 (39,729) 1,223,223 (81,261) 2,415,192 (120,990) Single family real estate-backed securities 391,421 (22,293) 79,020 (9,460) 470,441 (31,753) Collateralized loan obligations 596,803 (14,020) 494,945 (16,506) 1,091,748 (30,526) Non-mortgage asset-backed securities 95,976 (6,218) — — 95,976 (6,218) State and municipal obligations 67,444 (6,154) 1,114 (61) 68,558 (6,215) SBA securities 42,900 (553) 74,291 (3,366) 117,191 (3,919) $ 4,998,677 $ (215,467) $ 4,334,293 $ (461,594) $ 9,332,970 $ (677,0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 xml:space="preserve">Loans consisted of the following at the dates indicated (dollars in thousands): March 31, 2023 December 31, 2022 Total Percent of Total Total Percent of Total Residential: 1-4 single family residential $ 7,133,615 28.6 % $ 7,128,834 28.6 % Government insured residential 1,656,129 6.7 % 1,771,880 7.1 % $ 8,789,744 35.3 % $ 8,900,714 35.7 % Commercial: Non-owner occupied commercial real estate 5,346,895 21.5 % 5,405,597 21.7 % Construction and land 324,805 1.3 % 294,360 1.2 % Owner occupied commercial real estate 1,863,333 7.5 % 1,890,813 7.6 % Commercial and industrial 6,617,716 26.5 % 6,417,721 25.9 % Pinnacle 919,584 3.7 % 912,122 3.7 % Bridge - franchise finance 239,205 1.0 % 253,774 1.0 % Bridge - equipment finance 266,715 1.1 % 286,147 1.1 % Mortgage warehouse lending 524,897 2.1 % 524,740 2.1 % 16,103,150 64.7 % 15,985,274 64.3 % Total loans 24,892,894 100.0 % 24,885,988 100.0 % Allowance for credit losses (158,792) (147,946) Loans, net $ 24,734,102 $ 24,738,042 The following table presents the amortized cost basis of residential PCD loans and the related amount of non-credit discount, net of the related ACL, at the dates indicated (in thousands): March 31, 2023 December 31, 2022 UPB $ 93,051 $ 96,437 Non-credit discount (42,357) (44,354) Total amortized cost of PCD loans 50,694 52,083 ACL related to PCD loans (381) (409) PCD loans, net $ 50,313 $ 51,674 </t>
        </is>
      </c>
    </row>
    <row r="5">
      <c r="A5" s="4" t="inlineStr">
        <is>
          <t>Accounts Receivable, Allowance for Credit Loss</t>
        </is>
      </c>
      <c r="B5" s="4" t="inlineStr">
        <is>
          <t xml:space="preserve">The following table presents gross charge-offs during the three months ended March 31, 2023, by year of origination (in thousands): 2023 2022 2021 2020 2019 Prior to 2019 Revolving Loans Total CRE $ — $ — $ — $ — $ — $ 35 $ — $ 35 C&amp;I — 64 24 — 265 935 309 1,597 Bridge - franchise finance — — — 33 2,409 3,825 — 6,267 $ — $ 64 $ 24 $ 33 $ 2,674 $ 4,795 $ 309 $ 7,899 </t>
        </is>
      </c>
    </row>
    <row r="6">
      <c r="A6" s="4" t="inlineStr">
        <is>
          <t>Allowance for Credit Losses on Financing Receivables</t>
        </is>
      </c>
      <c r="B6" s="4" t="inlineStr">
        <is>
          <t xml:space="preserve">Activity in the ACL is summarized below for the periods indicated (in thousands): Three Months Ended March 31, 2023 2022 Residential Commercial Total Residential Commercial Total Beginning balance $ 11,741 $ 136,205 $ 147,946 $ 9,187 $ 117,270 $ 126,457 Impact of adoption of ASU 2022-02 (117) (1,677) (1,794) N/A N/A N/A Balance after adoption of ASU 2022-02 11,624 134,528 146,152 9,187 117,270 126,457 Provision (recovery) 170 17,425 17,595 (256) 7,702 7,446 Charge-offs — (7,899) (7,899) — (10,671) (10,671) Recoveries 3 2,941 2,944 26 2,185 2,211 Ending balance $ 11,797 $ 146,995 $ 158,792 $ 8,957 $ 116,486 $ 125,443 The following table presents the components of the provision for credit losses for the periods indicated (in thousands): Three Months Ended March 31, 2023 2022 Amount related to funded portion of loans $ 17,595 $ 7,446 Amount related to off-balance sheet credit exposures 2,193 384 Total provision for credit losses $ 19,788 $ 7,830 </t>
        </is>
      </c>
    </row>
    <row r="7">
      <c r="A7" s="4" t="inlineStr">
        <is>
          <t>Financing Receivable Credit Quality Indicators</t>
        </is>
      </c>
      <c r="B7" s="4" t="inlineStr">
        <is>
          <t xml:space="preserve">Credit quality information Credit quality of loans held for investment is continuously monitored by dedicated residential credit risk management and commercial portfolio management functions. The Company also has a workout and recovery department that monitors the credit quality of criticized and classified loans and an independent internal credit review function. Credit quality indicators for residential loans Management considers delinquency status to be the most meaningful indicator of the credit quality of residential loans, other than government insured residential loans. Delinquency statistics are updated at least monthly. LTV and FICO scores are also important indicators of credit quality for 1-4 single family residential loans other than government insured loans. FICO scores are generally updated semi-annually, and were most recently updated in the first quarter of 2023. LTVs are typically at origination since we do not routinely update residential appraisals. Substantially all of the government insured residential loans are government insured buyout loans, which the Company buys out of GNMA securitizations upon default. For these loans, traditional measures of credit quality are not particularly relevant considering the guaranteed nature of the loans and the underlying business model. Factors that impact risk inherent in the residential portfolio segment include national and regional economic conditions such as levels of unemployment, wages and interest rates, as well as residential property values. 1-4 Single Family Residential credit exposure, excluding government insured residential loans, based on delinquency status: March 31, 2023 Amortized Cost By Origination Year 2023 2022 2021 2020 2019 Prior Total Current $ 117,258 $ 1,179,778 $ 3,111,081 $ 900,912 $ 312,977 $ 1,447,072 $ 7,069,078 30 - 59 Days Past Due — 16,570 16,841 3,801 1,363 5,764 44,339 60 - 89 Days Past Due — 732 418 — — 3,611 4,761 90 Days or More Past Due — 2,765 2,158 2,029 2,000 6,485 15,437 $ 117,258 $ 1,199,845 $ 3,130,498 $ 906,742 $ 316,340 $ 1,462,932 $ 7,133,615 December 31, 2022 Amortized Cost By Origination Year 2022 2021 2020 2019 2018 Prior Total Current $ 1,185,611 $ 3,149,299 $ 916,923 $ 316,023 $ 177,891 $ 1,321,011 $ 7,066,758 30 - 59 Days Past Due 12,752 16,432 3,266 2,953 1,854 5,759 43,016 60 - 89 Days Past Due 252 1,196 229 1,347 — 1,052 4,076 90 Days or More Past Due 2,589 2,158 2,173 360 3,069 4,635 14,984 $ 1,201,204 $ 3,169,085 $ 922,591 $ 320,683 $ 182,814 $ 1,332,457 $ 7,128,834 1-4 Single Family Residential credit exposure, excluding government insured residential loans, based on LTV: March 31, 2023 Amortized Cost By Origination Year LTV 2023 2022 2021 2020 2019 Prior Total Less than 61% $ 12,750 $ 280,999 $ 1,282,249 $ 344,679 $ 75,652 $ 491,970 $ 2,488,299 61% - 70% 23,708 296,695 848,469 228,400 78,531 348,041 1,823,844 71% - 80% 80,800 619,158 964,695 333,590 156,693 580,755 2,735,691 More than 80% — 2,993 35,085 73 5,464 42,166 85,781 $ 117,258 $ 1,199,845 $ 3,130,498 $ 906,742 $ 316,340 $ 1,462,932 $ 7,133,615 December 31, 2022 Amortized Cost By Origination Year LTV 2022 2021 2020 2019 2018 Prior Total Less than 61% $ 282,940 $ 1,301,279 $ 354,720 $ 76,404 $ 42,864 $ 472,090 $ 2,530,297 61% - 70% 295,206 857,008 231,732 80,383 49,047 310,649 1,824,025 71% - 80% 620,049 975,542 336,066 158,406 86,463 510,633 2,687,159 More than 80% 3,009 35,256 73 5,490 4,440 39,085 87,353 $ 1,201,204 $ 3,169,085 $ 922,591 $ 320,683 $ 182,814 $ 1,332,457 $ 7,128,834 1-4 Single Family Residential credit exposure, excluding government insured residential loans, based on FICO score: March 31, 2023 Amortized Cost By Origination Year FICO 2023 2022 2021 2020 2019 Prior Total 760 or greater $ 74,066 $ 809,442 $ 2,488,061 $ 712,689 $ 221,056 $ 995,139 $ 5,300,453 720 - 759 35,448 245,748 429,084 122,827 52,140 244,446 1,129,693 719 or less 7,744 144,655 213,353 71,226 43,144 223,347 703,469 $ 117,258 $ 1,199,845 $ 3,130,498 $ 906,742 $ 316,340 $ 1,462,932 $ 7,133,615 December 31, 2022 Amortized Cost By Origination Year FICO 2022 2021 2020 2019 2018 Prior Total 760 or greater $ 805,125 $ 2,513,045 $ 721,982 $ 212,574 $ 97,076 $ 944,783 $ 5,294,585 720 - 759 285,507 485,528 132,928 62,301 45,857 216,047 1,228,168 719 or less 110,572 170,512 67,681 45,808 39,881 171,627 606,081 $ 1,201,204 $ 3,169,085 $ 922,591 $ 320,683 $ 182,814 $ 1,332,457 $ 7,128,834 Credit quality indicators for commercial loans Factors that impact risk inherent in commercial portfolio segments include but are not limited to levels of economic activity, health of the national and regional economy, interest rates, industry trends, patterns of and trends in customer behavior that influence demand for our borrowers' products and services, and commercial real estate values. Internal risk ratings are considered the most meaningful indicator of credit quality for commercial loans. Internal risk ratings are generally indicative of the likelihood that a borrower will default, are a key factor influencing the level and nature of ongoing monitoring of loans and may impact the estimation of the ACL. Internal risk ratings are updated on a continuous basis. Generally, relationships with balances in excess of defined thresholds, ranging from $1 million to $3 million, are re-evaluated at least annually and more frequently if circumstances indicate that a change in risk rating may be warranted. The special mention rating is considered a transitional rating for loans exhibiting potential credit weaknesses that could result in deterioration of repayment prospects at some future date if not checked or corrected and that deserve management’s close attention. These borrowers may exhibit declining cash flows or revenues or increasing leverage. Loans with well-defined credit weaknesses that may result in a loss if the deficiencies are not corrected are assigned a risk rating of substandard. These borrowers may exhibit payment defaults, inadequate cash flows from current operations, operating losses, increasing balance sheet leverage, project cost overruns, unreasonable construction delays, exhausted interest reserves, declining collateral values, frequent overdrafts or past due real estate taxes. Loans with weaknesses so severe that collection in full is highly questionable or improbable, but because of certain reasonably specific pending factors have not been charged off, are assigned an internal risk rating of doubtful. Commercial credit exposure based on internal risk rating: March 31, 2023 Amortized Cost By Origination Year Revolving Loans 2023 2022 2021 2020 2019 Prior Total CRE Pass $ 66,399 $ 1,248,325 $ 732,160 $ 546,742 $ 1,106,358 $ 1,363,097 $ 197,073 $ 5,260,154 Special mention — 42,950 2,150 — 17,913 411 — 63,424 Substandard — 12,263 1,355 19,008 119,227 196,269 — 348,122 Total CRE $ 66,399 $ 1,303,538 $ 735,665 $ 565,750 $ 1,243,498 $ 1,559,777 $ 197,073 $ 5,671,700 C&amp;I Pass $ 320,398 $ 1,768,713 $ 762,133 $ 428,383 $ 605,736 $ 1,203,423 $ 3,071,337 $ 8,160,123 Special mention 38 2,955 433 — 2,534 2,330 22,864 31,154 Substandard 9 54,757 11,705 18,988 53,187 114,667 28,760 282,073 Doubtful — — — — 6,985 714 — 7,699 Total C&amp;I $ 320,445 $ 1,826,425 $ 774,271 $ 447,371 $ 668,442 $ 1,321,134 $ 3,122,961 $ 8,481,049 Pinnacle Pass $ 42,815 $ 170,252 $ 107,137 $ 62,406 $ 62,354 $ 474,620 $ — $ 919,584 Total Pinnacle $ 42,815 $ 170,252 $ 107,137 $ 62,406 $ 62,354 $ 474,620 $ — $ 919,584 Bridge - Franchise Finance Pass $ 2,389 $ 28,106 $ 38,134 $ 36,376 $ 26,549 $ 52,902 $ — $ 184,456 Special mention — — — — 5,120 2,083 — 7,203 Substandard — 281 1,499 1,936 21,548 22,282 — 47,546 Total Bridge - Franchise Finance $ 2,389 $ 28,387 $ 39,633 $ 38,312 $ 53,217 $ 77,267 $ — $ 239,205 Bridge - Equipment Finance Pass $ — $ 26,280 $ 51,539 $ 15,922 $ 83,887 $ 87,934 $ — $ 265,562 Substandard — — — — 1,153 — — 1,153 Total Bridge - Equipment Finance $ — $ 26,280 $ 51,539 $ 15,922 $ 85,040 $ 87,934 $ — $ 266,715 Mortgage Warehouse Lending Pass $ — $ — $ — $ — $ — $ — $ 524,897 $ 524,897 Total Mortgage Warehouse Lending $ — $ — $ — $ — $ — $ — $ 524,897 $ 524,897 December 31, 2022 Amortized Cost By Origination Year Revolving Loans 2022 2021 2020 2019 2018 Prior Total CRE Pass $ 1,256,300 $ 758,025 $ 550,133 $ 1,138,113 $ 512,125 $ 932,030 $ 196,963 $ 5,343,689 Special mention — — — 18,006 — 709 — 18,715 Substandard 12,332 1,355 20,103 98,438 56,974 148,351 — 337,553 Total CRE $ 1,268,632 $ 759,380 $ 570,236 $ 1,254,557 $ 569,099 $ 1,081,090 $ 196,963 $ 5,699,957 C&amp;I Pass $ 1,880,853 $ 825,410 $ 445,988 $ 689,003 $ 416,287 $ 832,952 $ 2,900,336 $ 7,990,829 Special mention 63 — 208 3,880 — 20,657 310 25,118 Substandard 25,898 13,916 3,319 103,625 19,715 104,190 21,277 291,940 Doubtful — — — — 647 — — 647 Total C&amp;I $ 1,906,814 $ 839,326 $ 449,515 $ 796,508 $ 436,649 $ 957,799 $ 2,921,923 $ 8,308,534 Pinnacle Pass $ 179,223 $ 110,510 $ 66,592 $ 66,514 $ 29,783 $ 459,500 $ — $ 912,122 Total Pinnacle $ 179,223 $ 110,510 $ 66,592 $ 66,514 $ 29,783 $ 459,500 $ — $ 912,122 Bridge - Franchise Finance Pass $ 81,146 $ 19,251 $ 38,293 $ 34,483 $ 8,617 $ 6,799 $ — $ 188,589 Special mention — — — 5,432 2,168 — — 7,600 Substandard — 1,617 1,295 22,058 17,148 8,124 — 50,242 Doubtful — — 1,013 2,447 3,883 — — 7,343 Total Bridge - Franchise Finance $ 81,146 $ 20,868 $ 40,601 $ 64,420 $ 31,816 $ 14,923 $ — $ 253,774 Bridge - Equipment Finance Pass $ 27,386 $ 55,015 $ 16,488 $ 90,286 $ 33,264 $ 62,353 $ — $ 284,792 Substandard — — — 1,355 — — — 1,355 Total Bridge - Equipment Finance $ 27,386 $ 55,015 $ 16,488 $ 91,641 $ 33,264 $ 62,353 $ — $ 286,147 Mortgage Warehouse Lending Pass $ — $ — $ — $ — $ — $ — $ 524,740 $ 524,740 Total Mortgage Warehouse Lending $ — $ — $ — $ — $ — $ — $ 524,740 $ 524,740 At March 31, 2023 and December 31, 2022, the balance of revolving loans converted to term loans was immaterial. The following table presents criticized and classified commercial loans at the dates indicated (in thousands): March 31, 2023 December 31, 2022 Special mention $ 101,781 $ 51,433 Substandard - accruing 596,054 605,965 Substandard - non-accruing 82,840 75,125 Doubtful 7,699 7,990 Total $ 788,374 $ 740,513 </t>
        </is>
      </c>
    </row>
    <row r="8">
      <c r="A8" s="4" t="inlineStr">
        <is>
          <t>Financing Receivable, Past Due</t>
        </is>
      </c>
      <c r="B8" s="4" t="inlineStr">
        <is>
          <t xml:space="preserve">The following table presents an aging of loans at the dates indicated (in thousands): March 31, 2023 December 31, 2022 Current 30 - 59 60 - 89 90 Days or Total Current 30 - 59 60 - 89 90 Days or Total 1-4 single family residential $ 7,069,078 $ 44,339 $ 4,761 $ 15,437 $ 7,133,615 $ 7,066,758 $ 43,016 $ 4,076 $ 14,984 $ 7,128,834 Government insured residential 969,134 167,880 81,457 437,658 1,656,129 1,025,523 159,461 94,294 492,602 1,771,880 CRE 5,657,401 2,723 — 11,576 5,671,700 5,680,829 4,328 4,773 10,027 5,699,957 C&amp;I 8,433,706 19,573 2,570 25,200 8,481,049 8,280,321 2,508 1,028 24,677 8,308,534 Pinnacle 919,584 — — — 919,584 912,122 — — — 912,122 Bridge - franchise finance 236,063 1,094 — 2,048 239,205 243,574 1,321 — 8,879 253,774 Bridge - equipment finance 266,715 — — — 266,715 286,147 — — — 286,147 Mortgage warehouse lending 524,897 — — — 524,897 524,740 — — — 524,740 $ 24,076,578 $ 235,609 $ 88,788 $ 491,919 $ 24,892,894 $ 24,020,014 $ 210,634 $ 104,171 $ 551,169 $ 24,885,988 </t>
        </is>
      </c>
    </row>
    <row r="9">
      <c r="A9" s="4" t="inlineStr">
        <is>
          <t>Financing Receivable, Nonaccrual</t>
        </is>
      </c>
      <c r="B9" s="4" t="inlineStr">
        <is>
          <t xml:space="preserve">The following table presents information about loans on non-accrual status at the dates indicated (in thousands): March 31, 2023 December 31, 2022 Amortized Cost Amortized Cost With No Related Allowance Amortized Cost Amortized Cost With No Related Allowance 1-4 single family residential $ 23,102 $ — $ 21,311 $ — CRE 17,137 2,860 22,352 6,911 C&amp;I 67,245 14,652 47,473 15,642 Bridge - franchise finance 6,157 2,479 13,290 1,668 $ 113,641 $ 19,991 $ 104,426 $ 24,221 </t>
        </is>
      </c>
    </row>
    <row r="10">
      <c r="A10" s="4" t="inlineStr">
        <is>
          <t>Schedule of Collateral Dependent Loans</t>
        </is>
      </c>
      <c r="B10" s="4" t="inlineStr">
        <is>
          <t xml:space="preserve">The following table presents the amortized cost basis of collateral dependent loans at the dates indicated (in thousands): March 31, 2023 December 31, 2022 Amortized Cost Extent to Which Secured by Collateral Amortized Cost Extent to Which Secured by Collateral 1-4 single family residential $ — $ — $ 730 $ 730 Commercial: CRE 14,990 14,527 19,486 18,353 C&amp;I 22,184 21,470 26,404 25,344 Bridge - franchise finance 4,808 3,560 11,445 3,729 Total commercial 41,982 39,557 57,335 47,426 $ 41,982 $ 39,557 $ 58,065 $ 48,156 </t>
        </is>
      </c>
    </row>
    <row r="11">
      <c r="A11" s="4" t="inlineStr">
        <is>
          <t>Financing Receivable, Troubled Debt Restructuring</t>
        </is>
      </c>
      <c r="B11" s="4" t="inlineStr">
        <is>
          <t xml:space="preserve">The following table summarizes loans that were modified for borrowers experiencing financial difficulty, by type of modification, during the period indicated (dollars in thousands): Three Months Ended March 31, 2023 Interest Rate Reduction Term Extension Combination - Interest Rate Reduction and Term Extension Total % (1) Total % (1) Total % (1) Total 1-4 single family residential $ 766 — % $ — — % $ — — % $ 766 Government insured residential 109 — % 36,920 2 % 2,312 — % 39,341 C&amp;I — — % 4,918 — % — — % 4,918 $ 875 $ 41,838 $ 2,312 $ 45,025 (1) Represents percentage of loans receivable in each category. The following table summarizes the financial effect of the modifications made to borrowers experiencing difficulty, during the periods indicated: Financial Effect Interest Rate Reduction: 1-4 single family residential Reduced weighted average contractual interest rate from 3.8% to 3.1%. Government insured residential Reduced weighted average contractual interest rate from 4.8% to 3.8%. Term Extension: Residential Added a weighted average 9.6 years to the term of the modified loans. C&amp;I Added a weighted average 0.7 years to the term of the modified loans. Combination - Interest Rate Reduction and Term Extension: Government insured residential Reduced weighted average contractual interest rate from 5.8% to 4.9% and added a weighted average 6.9 years to the term of the modified loans. The following table presents the aging at March 31, 2023, of loans that were modified since January 1, 2023, the date of adoption of ASU 2022-02 (in thousands): Current 30-59 Days Past Due 60-89 Days Past Due 90 Days or More Past Due Total 1-4 single family residential $ 766 $ — $ — $ — $ 766 Government insured residential 22,346 11,083 4,683 1,229 39,341 C&amp;I 4,918 — — — 4,918 $ 28,030 $ 11,083 $ 4,683 $ 1,229 $ 45,025 The following table summarizes loans that were modified since January 1, 2023, the date of adoption of ASU 2022-02 and subsequently defaulted, during the period indicated (in thousands): Three Months Ended March 31, 2023 Interest Rate Reduction Term Extension Combination - Interest Rate Reduction and Term Extension Total Government insured residential $ 109 $ 5,070 $ 733 $ 5,912 The following table summarizes loans that were modified in TDRs during the periods indicated, as well as loans modified during the twelve months preceding March 31, 2022 that experienced payment defaults during the periods indicated (dollars in thousands): Three Months Ended March 31, 2022 Loans Modified in TDRs TDRs Experiencing Payment Number of Amortized Cost Number of Amortized Cost 1-4 single family residential 4 $ 1,992 — $ — Government insured residential 390 63,539 125 21,391 C&amp;I 8 15,219 — — 402 $ 80,750 125 $ 21,3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Interest Rate Contract Derivative Financial Instruments and Related Hedged Items</t>
        </is>
      </c>
      <c r="B4" s="4" t="inlineStr">
        <is>
          <t xml:space="preserve">The following table summarizes the Company's derivatives designated as hedging instruments as of the dates indicated (in thousands): March 31, 2023 December 31, 2022 Notional Amount Fair Value (1) Notional Amount Fair Value (1) Asset Liability Asset Liability Derivatives designated as cash flow hedges: Interest rate swaps $ 1,750,000 $ 152 $ — $ 1,970,000 $ 941 $ (1,514) Interest rate caps purchased, indexed to Fed Funds effective rate 200,000 13,583 — 200,000 15,673 — Interest rate collar, indexed to 1-month SOFR (2) 125,000 90 — 125,000 — (203) Derivatives designated as fair value hedges: Pay-fixed interest rate swaps 100,000 — — 100,000 — — $ 2,175,000 $ 13,825 $ — $ 2,395,000 $ 16,614 $ (1,717) (1) The fair values of derivatives are included in other assets or other liabilities in the consolidated balance sheets. (2) </t>
        </is>
      </c>
    </row>
    <row r="5">
      <c r="A5" s="4" t="inlineStr">
        <is>
          <t>Schedule of Cash Flow Hedging Instruments, Statements of Financial Performance and Financial Position, Location</t>
        </is>
      </c>
      <c r="B5" s="4" t="inlineStr">
        <is>
          <t>The following table provides information about the amount of gain (loss) related to derivatives designated as cash flow hedges reclassified from AOCI into interest expense for the periods indicated (in thousands): Three Months Ended March 31, 2023 2022 Location of gain (loss) reclassified from AOCI into income: Interest expense on borrowings $ 7,497 $ (4,710) Interest expense on deposits 5,049 (722) Interest income on loans (392) — $ 12,154 $ (5,432)</t>
        </is>
      </c>
    </row>
    <row r="6">
      <c r="A6" s="4" t="inlineStr">
        <is>
          <t>Derivative and Hedging Activities - Carrying Value of Hedged Item and Cumulative Fair Value Adjustments</t>
        </is>
      </c>
      <c r="B6" s="4" t="inlineStr">
        <is>
          <t>The following table provides information about the hedged items related to derivatives designated as fair value hedges at the date indicated (in thousands): March 31, 2023 Location in Consolidated Balance Sheets Contractual balance outstanding of hedged item (1) $ 100,000 Loans Cumulative fair value hedging adjustments $ (3,114) Loans (1) This amount is included in the amortized cost basis of a closed portfolio of loans used to designate hedging relationships in a portfolio layer method hedge in which the hedged item is anticipated to be outstanding for the designated hedge period. At March 31, 2023, the amortized cost basis of the closed portfolio used in this hedging relationship was $1.0 billion.</t>
        </is>
      </c>
    </row>
    <row r="7">
      <c r="A7" s="4" t="inlineStr">
        <is>
          <t>Derivatives Not Designated as Hedging Instruments</t>
        </is>
      </c>
      <c r="B7" s="4" t="inlineStr">
        <is>
          <t>The following table summarizes the Company's derivatives not designated as hedging instruments as of the dates indicated (in thousands): March 31, 2023 December 31, 2022 Notional Amount Fair Value (1) Notional Amount Fair Value (1) Asset Liability Asset Liability Derivatives not designated as hedges: Pay-fixed interest rate swaps $ 1,857,402 $ 62,302 $ (5,155) $ 1,916,719 $ 67,942 $ (2,195) Pay-variable interest rate swaps 1,857,402 5,249 (92,488) 1,916,719 2,195 (120,320) Interest rate caps purchased 42,920 1,830 — 42,920 1,988 — Interest rate caps sold 42,920 — (1,830) 42,920 — (1,988) $ 3,800,644 $ 69,381 $ (99,473) $ 3,919,278 $ 72,125 $ (124,503) (1) Fair value asset and liability derivatives are included in other assets and other liabilities, respectively in the consolidation balance sheets.</t>
        </is>
      </c>
    </row>
    <row r="8">
      <c r="A8" s="4" t="inlineStr">
        <is>
          <t>Schedule of Interest Rate Swaps Subject to Master Netting Agreements</t>
        </is>
      </c>
      <c r="B8" s="4" t="inlineStr">
        <is>
          <t xml:space="preserve">The Company does not offset assets and liabilities under master netting agreements for financial reporting purposes. Information on interest rate swaps and caps subject to these agreements is as follows at the dates indicated (in thousands): March 31, 2023 Gross Amounts Offset in Balance Net Amounts Presented in Gross Amounts Not Offset in Gross Amounts Derivative Collateral Net Amount Derivative assets $ 77,957 $ — $ 77,957 $ (5,155) $ (72,032) $ 770 Derivative liabilities (5,155) — (5,155) 5,155 — — $ 72,802 $ — $ 72,802 $ — $ (72,032) $ 770 December 31, 2022 Gross Amounts Offset in Balance Net Amounts Presented in Gross Amounts Not Offset in Gross Amounts Derivative Collateral Net Amount Derivative assets $ 86,544 $ — $ 86,544 $ (3,912) $ (79,447) $ 3,185 Derivative liabilities (3,912) — (3,912) 3,912 — — $ 82,632 $ — $ 82,632 $ — $ (79,447) $ 3,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hanges in AOCI</t>
        </is>
      </c>
      <c r="B4" s="4" t="inlineStr">
        <is>
          <t>Changes in other comprehensive income are summarized as follows for the periods indicated (in thousands): Three Months Ended March 31, 2023 2022 Before Tax Tax Effect Net of Tax Before Tax Tax Effect Net of Tax Unrealized gains (losses) on investment securities available for sale: Net unrealized holding gains (losses) arising during the period $ 101,265 $ (26,329) $ 74,936 $ (236,434) $ 61,454 $ (174,980) Amounts reclassified to gain on investment securities available for sale, net (752) 196 (556) (2,673) 695 (1,978) Net change in unrealized gains (losses) on investment securities available for sale 100,513 (26,133) 74,380 (239,107) 62,149 (176,958) Unrealized gains (losses) on derivative instruments: Net unrealized holding gains (losses) arising during the period (2,926) 761 (2,165) 41,963 (10,784) 31,179 Amounts reclassified to interest expense on deposits (5,049) 1,313 (3,736) 722 (188) 534 Amounts reclassified to interest expense on borrowings (7,497) 1,949 (5,548) 4,710 (1,224) 3,486 Amounts reclassified to interest income on loans 392 (102) 290 — — — Net change in unrealized gains (losses) on derivative instruments (15,080) 3,921 (11,159) 47,395 (12,196) 35,199 Other comprehensive income (loss) $ 85,433 $ (22,212) $ 63,221 $ (191,712) $ 49,953 $ (141,759)</t>
        </is>
      </c>
    </row>
    <row r="5">
      <c r="A5" s="4" t="inlineStr">
        <is>
          <t>Schedule of the Categories of AOCI and Changes Therein</t>
        </is>
      </c>
      <c r="B5" s="4" t="inlineStr">
        <is>
          <t>The categories of AOCI and changes therein are presented below for the periods indicated (in thousands): Unrealized Gain (Loss) on Unrealized Gain (Loss) Total Balance at December 31, 2022 $ (498,911) $ 61,006 $ (437,905) Other comprehensive income (loss) 74,380 (11,159) 63,221 Balance at March 31, 2023 $ (424,531) $ 49,847 $ (374,684) Balance at December 31, 2021 $ 2,859 $ (18,799) $ (15,940) Other comprehensive income (loss) (176,958) 35,199 (141,759) Balance at March 31, 2022 $ (174,099) $ 16,400 $ (157,6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assets and liabilities measured at fair value on a recurring basis at the dates indicated (in thousands): March 31, 2023 Level 1 Level 2 Total Investment securities available for sale: U.S. Treasury securities $ 118,383 $ — $ 118,383 U.S. Government agency and sponsored enterprise residential MBS — 1,980,533 1,980,533 U.S. Government agency and sponsored enterprise commercial MBS — 518,382 518,382 Private label residential MBS and CMOs — 2,525,482 2,525,482 Private label commercial MBS — 2,434,819 2,434,819 Single family real estate-backed securities — 448,501 448,501 Collateralized loan obligations — 1,106,078 1,106,078 Non-mortgage asset-backed securities — 94,099 94,099 State and municipal obligations — 103,950 103,950 SBA securities — 124,603 124,603 Marketable equity securities 68,769 — 68,769 Derivative assets — 83,206 83,206 Total assets at fair value $ 187,152 $ 9,419,653 $ 9,606,805 Derivative liabilities $ — $ (99,473) $ (99,473) Total liabilities at fair value $ — $ (99,473) $ (99,473) December 31, 2022 Level 1 Level 2 Total Investment securities available for sale: U.S. Treasury securities $ 135,841 $ — $ 135,841 U.S. Government agency and sponsored enterprise residential MBS — 1,983,168 1,983,168 U.S. Government agency and sponsored enterprise commercial MBS — 525,094 525,094 Private label residential MBS and CMOs — 2,530,663 2,530,663 Private label commercial MBS — 2,524,354 2,524,354 Single family real estate-backed securities — 470,441 470,441 Collateralized loan obligations — 1,136,463 1,136,463 Non-mortgage asset-backed securities — 95,976 95,976 State and municipal obligations — 116,661 116,661 SBA securities — 135,782 135,782 Marketable equity securities 90,884 — 90,884 Derivative assets — 88,739 88,739 Total assets at fair value $ 226,725 $ 9,607,341 $ 9,834,066 Derivative liabilities $ — $ (126,220) $ (126,220) Total liabilities at fair value $ — $ (126,220) $ (126,220)</t>
        </is>
      </c>
    </row>
    <row r="5">
      <c r="A5" s="4" t="inlineStr">
        <is>
          <t>Schedule of Assets for Which Nonrecurring Changes in Fair Value have been Recorded</t>
        </is>
      </c>
      <c r="B5" s="4" t="inlineStr">
        <is>
          <t xml:space="preserve">The following table presents the net carrying value of assets classified within level 3 of the fair value hierarchy at the dates indicated, for which non-recurring changes in fair value were recorded during the period then ended (in thousands): March 31, 2023 December 31, 2022 Collateral dependent loans $ 25,320 $ 31,789 OREO — 693 $ 25,320 $ 32,482 </t>
        </is>
      </c>
    </row>
    <row r="6">
      <c r="A6" s="4" t="inlineStr">
        <is>
          <t>Schedule of the Carrying Value and Fair Value of Financial Instruments</t>
        </is>
      </c>
      <c r="B6" s="4" t="inlineStr">
        <is>
          <t xml:space="preserve">The following table presents the carrying value and fair value of financial instruments and the level within the fair value hierarchy in which those measurements are classified at the dates indicated (dollars in thousands): March 31, 2023 December 31, 2022 Level Carrying Value Fair Value Carrying Value Fair Value Assets: Cash and cash equivalents 1 $ 903,998 $ 903,998 $ 572,647 $ 572,647 Investment securities 1/2 $ 9,533,599 $ 9,533,448 $ 9,755,327 $ 9,755,190 Non-marketable equity securities 2 $ 384,697 $ 384,697 $ 294,172 $ 294,172 Loans, net 3 $ 24,734,102 $ 23,595,163 $ 24,738,042 $ 23,342,950 Derivative assets 2 $ 83,206 $ 83,206 $ 88,739 $ 88,739 Liabilities: Demand, savings and money market deposits 2 $ 20,472,921 $ 20,472,921 $ 23,241,256 $ 23,241,256 Time deposits 2 $ 5,249,977 $ 5,198,220 $ 4,268,078 $ 4,231,167 Federal funds purchased 2 $ — $ — $ 190,000 $ 190,000 FHLB advances 2 $ 7,550,000 $ 7,545,355 $ 5,420,000 $ 5,419,588 Notes and other borrowings 2 $ 720,787 $ 642,239 $ 720,923 $ 698,359 Derivative liabilities 2 $ 99,473 $ 99,473 $ 126,220 $ 126,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the Total Lending Related Commitments Outstanding</t>
        </is>
      </c>
      <c r="B4" s="4" t="inlineStr">
        <is>
          <t xml:space="preserve">Total lending related commitments outstanding at March 31, 2023 were as follows (in thousands): Commitments to fund loans $ 478,149 Unfunded commitments under lines of credit 5,928,956 Commercial and standby letters of credit 161,092 $ 6,568,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posits (Tables)</t>
        </is>
      </c>
      <c r="B1" s="2" t="inlineStr">
        <is>
          <t>3 Months Ended</t>
        </is>
      </c>
    </row>
    <row r="2">
      <c r="B2" s="2" t="inlineStr">
        <is>
          <t>Mar. 31, 2023</t>
        </is>
      </c>
    </row>
    <row r="3">
      <c r="A3" s="3" t="inlineStr">
        <is>
          <t>Brokers and Dealers [Abstract]</t>
        </is>
      </c>
      <c r="B3" s="4" t="inlineStr">
        <is>
          <t xml:space="preserve"> </t>
        </is>
      </c>
    </row>
    <row r="4">
      <c r="A4" s="4" t="inlineStr">
        <is>
          <t>Summary of Average Balances and Weighted Average Rates Paid on Deposits</t>
        </is>
      </c>
      <c r="B4" s="4" t="inlineStr">
        <is>
          <t>The following table presents average balances and weighted average rates paid on deposits for the periods indicated (dollars in thousands): Three Months Ended March 31, 2023 2022 Average Average Average Average Demand deposits: Non-interest bearing $ 7,458,221 — % $ 9,047,864 — % Interest bearing 2,283,505 1.87 % 3,078,037 0.18 % Savings and money market 12,145,922 3.06 % 13,401,332 0.21 % Time 4,526,480 2.81 % 3,319,585 0.44 % $ 26,414,128 2.05 % $ 28,846,818 0.17 %</t>
        </is>
      </c>
    </row>
    <row r="5">
      <c r="A5" s="4" t="inlineStr">
        <is>
          <t>Time Deposit Maturities</t>
        </is>
      </c>
      <c r="B5" s="4" t="inlineStr">
        <is>
          <t xml:space="preserve">The following table presents maturities of time deposits as of March 31, 2023 (in thousands): Maturing in: 2023 $ 3,534,369 2024 1,306,729 2025 97,271 2026 310,548 2027 1,032 Thereafter 28 $ 5,249,977 </t>
        </is>
      </c>
    </row>
    <row r="6">
      <c r="A6" s="4" t="inlineStr">
        <is>
          <t>schedule of interest expense on deposits</t>
        </is>
      </c>
      <c r="B6" s="4" t="inlineStr">
        <is>
          <t xml:space="preserve">Interest expense on deposits for the periods indicated was as follows (in thousands): Three Months Ended March 31, 2023 2022 Interest bearing demand $ 10,545 $ 1,364 Savings and money market 91,724 6,931 Time 31,361 3,562 $ 133,630 $ 11,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Narrative)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t>
        </is>
      </c>
      <c r="B3" s="6" t="n">
        <v>158792</v>
      </c>
      <c r="C3" s="4" t="inlineStr">
        <is>
          <t xml:space="preserve"> </t>
        </is>
      </c>
      <c r="D3" s="6" t="n">
        <v>147946</v>
      </c>
      <c r="E3" s="6" t="n">
        <v>125443</v>
      </c>
      <c r="F3" s="6" t="n">
        <v>126457</v>
      </c>
    </row>
    <row r="4">
      <c r="A4" s="4" t="inlineStr">
        <is>
          <t>Stockholders' equity</t>
        </is>
      </c>
      <c r="B4" s="5" t="n">
        <v>2481394</v>
      </c>
      <c r="C4" s="4" t="inlineStr">
        <is>
          <t xml:space="preserve"> </t>
        </is>
      </c>
      <c r="D4" s="5" t="n">
        <v>2435981</v>
      </c>
      <c r="E4" s="5" t="n">
        <v>2861232</v>
      </c>
      <c r="F4" s="5" t="n">
        <v>3037761</v>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holders' equity</t>
        </is>
      </c>
      <c r="B7" s="6" t="n">
        <v>2585981</v>
      </c>
      <c r="C7" s="4" t="inlineStr">
        <is>
          <t xml:space="preserve"> </t>
        </is>
      </c>
      <c r="D7" s="6" t="n">
        <v>2551400</v>
      </c>
      <c r="E7" s="6" t="n">
        <v>2391526</v>
      </c>
      <c r="F7" s="6" t="n">
        <v>2345342</v>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es</t>
        </is>
      </c>
      <c r="B10" s="4" t="inlineStr">
        <is>
          <t xml:space="preserve"> </t>
        </is>
      </c>
      <c r="C10" s="6" t="n">
        <v>-1794</v>
      </c>
      <c r="D10" s="4" t="inlineStr">
        <is>
          <t xml:space="preserve"> </t>
        </is>
      </c>
      <c r="E10" s="4" t="inlineStr">
        <is>
          <t xml:space="preserve"> </t>
        </is>
      </c>
      <c r="F10" s="4" t="inlineStr">
        <is>
          <t xml:space="preserve"> </t>
        </is>
      </c>
    </row>
    <row r="11">
      <c r="A11" s="4" t="inlineStr">
        <is>
          <t>Stockholders' equity</t>
        </is>
      </c>
      <c r="B11" s="4" t="inlineStr">
        <is>
          <t xml:space="preserve"> </t>
        </is>
      </c>
      <c r="C11" s="5" t="n">
        <v>1336</v>
      </c>
      <c r="D11" s="4" t="inlineStr">
        <is>
          <t xml:space="preserve"> </t>
        </is>
      </c>
      <c r="E11" s="4" t="inlineStr">
        <is>
          <t xml:space="preserve"> </t>
        </is>
      </c>
      <c r="F11" s="4" t="inlineStr">
        <is>
          <t xml:space="preserve"> </t>
        </is>
      </c>
    </row>
    <row r="12">
      <c r="A12" s="4" t="inlineStr">
        <is>
          <t>Cumulative Effect, Period of Adoption, Adjustment | Retained Earn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holders' equity</t>
        </is>
      </c>
      <c r="B14" s="4" t="inlineStr">
        <is>
          <t xml:space="preserve"> </t>
        </is>
      </c>
      <c r="C14" s="6" t="n">
        <v>1336</v>
      </c>
      <c r="D14" s="4" t="inlineStr">
        <is>
          <t xml:space="preserve"> </t>
        </is>
      </c>
      <c r="E14" s="4" t="inlineStr">
        <is>
          <t xml:space="preserve"> </t>
        </is>
      </c>
      <c r="F1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Computation of Basic and Diluted Earnings per Common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52882</v>
      </c>
      <c r="C4" s="6" t="n">
        <v>67150</v>
      </c>
    </row>
    <row r="5">
      <c r="A5" s="4" t="inlineStr">
        <is>
          <t>Distributed and undistributed earnings allocated to participating securities</t>
        </is>
      </c>
      <c r="B5" s="5" t="n">
        <v>-798</v>
      </c>
      <c r="C5" s="5" t="n">
        <v>-929</v>
      </c>
    </row>
    <row r="6">
      <c r="A6" s="4" t="inlineStr">
        <is>
          <t>Income allocated to common stockholders for basic earnings per common share</t>
        </is>
      </c>
      <c r="B6" s="6" t="n">
        <v>52084</v>
      </c>
      <c r="C6" s="6" t="n">
        <v>66221</v>
      </c>
    </row>
    <row r="7">
      <c r="A7" s="3" t="inlineStr">
        <is>
          <t>Denominator:</t>
        </is>
      </c>
      <c r="B7" s="4" t="inlineStr">
        <is>
          <t xml:space="preserve"> </t>
        </is>
      </c>
      <c r="C7" s="4" t="inlineStr">
        <is>
          <t xml:space="preserve"> </t>
        </is>
      </c>
    </row>
    <row r="8">
      <c r="A8" s="4" t="inlineStr">
        <is>
          <t>Weighted average common shares outstanding</t>
        </is>
      </c>
      <c r="B8" s="5" t="n">
        <v>74755002</v>
      </c>
      <c r="C8" s="5" t="n">
        <v>84983873</v>
      </c>
    </row>
    <row r="9">
      <c r="A9" s="4" t="inlineStr">
        <is>
          <t>Less average unvested stock awards</t>
        </is>
      </c>
      <c r="B9" s="5" t="n">
        <v>-1193881</v>
      </c>
      <c r="C9" s="5" t="n">
        <v>-1211807</v>
      </c>
    </row>
    <row r="10">
      <c r="A10" s="4" t="inlineStr">
        <is>
          <t>Weighted Average Number of Shares Outstanding, Basic, Total</t>
        </is>
      </c>
      <c r="B10" s="5" t="n">
        <v>73561121</v>
      </c>
      <c r="C10" s="5" t="n">
        <v>83772066</v>
      </c>
    </row>
    <row r="11">
      <c r="A11" s="4" t="inlineStr">
        <is>
          <t>Basic earnings per common share</t>
        </is>
      </c>
      <c r="B11" s="7" t="n">
        <v>0.71</v>
      </c>
      <c r="C11" s="7" t="n">
        <v>0.79</v>
      </c>
    </row>
    <row r="12">
      <c r="A12" s="3" t="inlineStr">
        <is>
          <t>Numerator:</t>
        </is>
      </c>
      <c r="B12" s="4" t="inlineStr">
        <is>
          <t xml:space="preserve"> </t>
        </is>
      </c>
      <c r="C12" s="4" t="inlineStr">
        <is>
          <t xml:space="preserve"> </t>
        </is>
      </c>
    </row>
    <row r="13">
      <c r="A13" s="4" t="inlineStr">
        <is>
          <t>Income allocated to common stockholders for basic earnings per common share</t>
        </is>
      </c>
      <c r="B13" s="6" t="n">
        <v>52084</v>
      </c>
      <c r="C13" s="6" t="n">
        <v>66221</v>
      </c>
    </row>
    <row r="14">
      <c r="A14" s="4" t="inlineStr">
        <is>
          <t>Adjustment for earnings reallocated from participating securities</t>
        </is>
      </c>
      <c r="B14" s="5" t="n">
        <v>3</v>
      </c>
      <c r="C14" s="5" t="n">
        <v>1</v>
      </c>
    </row>
    <row r="15">
      <c r="A15" s="4" t="inlineStr">
        <is>
          <t>Income used in calculating diluted earnings per common share</t>
        </is>
      </c>
      <c r="B15" s="6" t="n">
        <v>52087</v>
      </c>
      <c r="C15" s="6" t="n">
        <v>66222</v>
      </c>
    </row>
    <row r="16">
      <c r="A16" s="3" t="inlineStr">
        <is>
          <t>Denominator:</t>
        </is>
      </c>
      <c r="B16" s="4" t="inlineStr">
        <is>
          <t xml:space="preserve"> </t>
        </is>
      </c>
      <c r="C16" s="4" t="inlineStr">
        <is>
          <t xml:space="preserve"> </t>
        </is>
      </c>
    </row>
    <row r="17">
      <c r="A17" s="4" t="inlineStr">
        <is>
          <t>Weighted Average Number of Shares Outstanding, Basic, Total</t>
        </is>
      </c>
      <c r="B17" s="5" t="n">
        <v>73561121</v>
      </c>
      <c r="C17" s="5" t="n">
        <v>83772066</v>
      </c>
    </row>
    <row r="18">
      <c r="A18" s="4" t="inlineStr">
        <is>
          <t>Dilutive effect of certain share-based awards</t>
        </is>
      </c>
      <c r="B18" s="5" t="n">
        <v>447581</v>
      </c>
      <c r="C18" s="5" t="n">
        <v>137704</v>
      </c>
    </row>
    <row r="19">
      <c r="A19" s="4" t="inlineStr">
        <is>
          <t>Weighted average shares for diluted earnings per common share</t>
        </is>
      </c>
      <c r="B19" s="5" t="n">
        <v>74008702</v>
      </c>
      <c r="C19" s="5" t="n">
        <v>83909770</v>
      </c>
    </row>
    <row r="20">
      <c r="A20" s="4" t="inlineStr">
        <is>
          <t>Diluted earnings per common share</t>
        </is>
      </c>
      <c r="B20" s="7" t="n">
        <v>0.7</v>
      </c>
      <c r="C20" s="7" t="n">
        <v>0.7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arnings per Common Share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Potentially dilutive securities outstanding (in Shares)</t>
        </is>
      </c>
      <c r="B4" s="5" t="n">
        <v>1190511</v>
      </c>
      <c r="C4" s="5" t="n">
        <v>12676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 securities recorded at fair value</t>
        </is>
      </c>
      <c r="B3" s="6" t="n">
        <v>9523599</v>
      </c>
      <c r="C3" s="6" t="n">
        <v>9745327</v>
      </c>
    </row>
    <row r="4">
      <c r="A4" s="3" t="inlineStr">
        <is>
          <t>Stockholders' equity:</t>
        </is>
      </c>
      <c r="B4" s="4" t="inlineStr">
        <is>
          <t xml:space="preserve"> </t>
        </is>
      </c>
      <c r="C4" s="4" t="inlineStr">
        <is>
          <t xml:space="preserve"> </t>
        </is>
      </c>
    </row>
    <row r="5">
      <c r="A5" s="4" t="inlineStr">
        <is>
          <t>Common stock, par value (in Dollars per Share)</t>
        </is>
      </c>
      <c r="B5" s="4" t="inlineStr">
        <is>
          <t xml:space="preserve"> </t>
        </is>
      </c>
      <c r="C5" s="7" t="n">
        <v>0.01</v>
      </c>
    </row>
    <row r="6">
      <c r="A6" s="4" t="inlineStr">
        <is>
          <t>Common stock, shares authorized (in Shares)</t>
        </is>
      </c>
      <c r="B6" s="5" t="n">
        <v>400000000</v>
      </c>
      <c r="C6" s="5" t="n">
        <v>400000000</v>
      </c>
    </row>
    <row r="7">
      <c r="A7" s="4" t="inlineStr">
        <is>
          <t>Common stock, shares issued (in Shares)</t>
        </is>
      </c>
      <c r="B7" s="5" t="n">
        <v>74423365</v>
      </c>
      <c r="C7" s="5" t="n">
        <v>75674587</v>
      </c>
    </row>
    <row r="8">
      <c r="A8" s="4" t="inlineStr">
        <is>
          <t>Common stock, shares outstanding (in Shares)</t>
        </is>
      </c>
      <c r="B8" s="5" t="n">
        <v>74423365</v>
      </c>
      <c r="C8" s="5" t="n">
        <v>75674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Available for 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mortized Cost, after Allowance for Credit Loss</t>
        </is>
      </c>
      <c r="B3" s="6" t="n">
        <v>10028525</v>
      </c>
      <c r="C3" s="6" t="n">
        <v>10328650</v>
      </c>
    </row>
    <row r="4">
      <c r="A4" s="4" t="inlineStr">
        <is>
          <t>Debt Securities, Available-for-sale, Accumulated Gross Unrealized Gain, before Tax</t>
        </is>
      </c>
      <c r="B4" s="5" t="n">
        <v>5304</v>
      </c>
      <c r="C4" s="5" t="n">
        <v>2854</v>
      </c>
    </row>
    <row r="5">
      <c r="A5" s="4" t="inlineStr">
        <is>
          <t>Debt Securities, Available-for-sale, Accumulated Gross Unrealized Loss, before Tax</t>
        </is>
      </c>
      <c r="B5" s="5" t="n">
        <v>578999</v>
      </c>
      <c r="C5" s="5" t="n">
        <v>677061</v>
      </c>
    </row>
    <row r="6">
      <c r="A6" s="4" t="inlineStr">
        <is>
          <t>Debt Securities, Available-for-sale</t>
        </is>
      </c>
      <c r="B6" s="5" t="n">
        <v>9454830</v>
      </c>
      <c r="C6" s="4" t="inlineStr">
        <is>
          <t xml:space="preserve"> </t>
        </is>
      </c>
    </row>
    <row r="7">
      <c r="A7" s="4" t="inlineStr">
        <is>
          <t>Debt Securities, Available-for-Sale and Held-to-Maturity, Amortized Cost, after Allowance for Credit Loss</t>
        </is>
      </c>
      <c r="B7" s="5" t="n">
        <v>10038525</v>
      </c>
      <c r="C7" s="5" t="n">
        <v>10338650</v>
      </c>
    </row>
    <row r="8">
      <c r="A8" s="4" t="inlineStr">
        <is>
          <t>Debt Securities, Available-for-sale and Held-to-maturity</t>
        </is>
      </c>
      <c r="B8" s="5" t="n">
        <v>9464830</v>
      </c>
      <c r="C8" s="5" t="n">
        <v>9664443</v>
      </c>
    </row>
    <row r="9">
      <c r="A9" s="4" t="inlineStr">
        <is>
          <t>Investment securities (including securities reported at fair value of $9,523,599 and $9,745,327)</t>
        </is>
      </c>
      <c r="B9" s="5" t="n">
        <v>9533599</v>
      </c>
      <c r="C9" s="5" t="n">
        <v>9755327</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bt Securities, Available-for-Sale, Amortized Cost, after Allowance for Credit Loss</t>
        </is>
      </c>
      <c r="B12" s="5" t="n">
        <v>129140</v>
      </c>
      <c r="C12" s="5" t="n">
        <v>148956</v>
      </c>
    </row>
    <row r="13">
      <c r="A13" s="4" t="inlineStr">
        <is>
          <t>Debt Securities, Available-for-sale, Accumulated Gross Unrealized Gain, before Tax</t>
        </is>
      </c>
      <c r="B13" s="5" t="n">
        <v>290</v>
      </c>
      <c r="C13" s="5" t="n">
        <v>63</v>
      </c>
    </row>
    <row r="14">
      <c r="A14" s="4" t="inlineStr">
        <is>
          <t>Debt Securities, Available-for-sale, Accumulated Gross Unrealized Loss, before Tax</t>
        </is>
      </c>
      <c r="B14" s="5" t="n">
        <v>11047</v>
      </c>
      <c r="C14" s="5" t="n">
        <v>13178</v>
      </c>
    </row>
    <row r="15">
      <c r="A15" s="4" t="inlineStr">
        <is>
          <t>Debt Securities, Available-for-sale</t>
        </is>
      </c>
      <c r="B15" s="5" t="n">
        <v>118383</v>
      </c>
      <c r="C15" s="5" t="n">
        <v>135841</v>
      </c>
    </row>
    <row r="16">
      <c r="A16" s="4" t="inlineStr">
        <is>
          <t>U.S. Government agency and sponsored enterprise residential MB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Debt Securities, Available-for-Sale, Amortized Cost, after Allowance for Credit Loss</t>
        </is>
      </c>
      <c r="B18" s="5" t="n">
        <v>2028070</v>
      </c>
      <c r="C18" s="5" t="n">
        <v>2036693</v>
      </c>
    </row>
    <row r="19">
      <c r="A19" s="4" t="inlineStr">
        <is>
          <t>Debt Securities, Available-for-sale, Accumulated Gross Unrealized Gain, before Tax</t>
        </is>
      </c>
      <c r="B19" s="5" t="n">
        <v>1528</v>
      </c>
      <c r="C19" s="5" t="n">
        <v>1334</v>
      </c>
    </row>
    <row r="20">
      <c r="A20" s="4" t="inlineStr">
        <is>
          <t>Debt Securities, Available-for-sale, Accumulated Gross Unrealized Loss, before Tax</t>
        </is>
      </c>
      <c r="B20" s="5" t="n">
        <v>49065</v>
      </c>
      <c r="C20" s="5" t="n">
        <v>54859</v>
      </c>
    </row>
    <row r="21">
      <c r="A21" s="4" t="inlineStr">
        <is>
          <t>Debt Securities, Available-for-sale</t>
        </is>
      </c>
      <c r="B21" s="5" t="n">
        <v>1980533</v>
      </c>
      <c r="C21" s="5" t="n">
        <v>1983168</v>
      </c>
    </row>
    <row r="22">
      <c r="A22" s="4" t="inlineStr">
        <is>
          <t>U.S. Government agency and sponsored enterprise commercial 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ebt Securities, Available-for-Sale, Amortized Cost, after Allowance for Credit Loss</t>
        </is>
      </c>
      <c r="B24" s="5" t="n">
        <v>584464</v>
      </c>
      <c r="C24" s="5" t="n">
        <v>600517</v>
      </c>
    </row>
    <row r="25">
      <c r="A25" s="4" t="inlineStr">
        <is>
          <t>Debt Securities, Available-for-sale, Accumulated Gross Unrealized Gain, before Tax</t>
        </is>
      </c>
      <c r="B25" s="5" t="n">
        <v>140</v>
      </c>
      <c r="C25" s="5" t="n">
        <v>0</v>
      </c>
    </row>
    <row r="26">
      <c r="A26" s="4" t="inlineStr">
        <is>
          <t>Debt Securities, Available-for-sale, Accumulated Gross Unrealized Loss, before Tax</t>
        </is>
      </c>
      <c r="B26" s="5" t="n">
        <v>66222</v>
      </c>
      <c r="C26" s="5" t="n">
        <v>75423</v>
      </c>
    </row>
    <row r="27">
      <c r="A27" s="4" t="inlineStr">
        <is>
          <t>Debt Securities, Available-for-sale</t>
        </is>
      </c>
      <c r="B27" s="5" t="n">
        <v>518382</v>
      </c>
      <c r="C27" s="5" t="n">
        <v>525094</v>
      </c>
    </row>
    <row r="28">
      <c r="A28" s="4" t="inlineStr">
        <is>
          <t>Private label residential MBS and CMO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Available-for-Sale, Amortized Cost, after Allowance for Credit Loss</t>
        </is>
      </c>
      <c r="B30" s="5" t="n">
        <v>2825107</v>
      </c>
      <c r="C30" s="5" t="n">
        <v>2864589</v>
      </c>
    </row>
    <row r="31">
      <c r="A31" s="4" t="inlineStr">
        <is>
          <t>Debt Securities, Available-for-sale, Accumulated Gross Unrealized Gain, before Tax</t>
        </is>
      </c>
      <c r="B31" s="5" t="n">
        <v>807</v>
      </c>
      <c r="C31" s="5" t="n">
        <v>54</v>
      </c>
    </row>
    <row r="32">
      <c r="A32" s="4" t="inlineStr">
        <is>
          <t>Debt Securities, Available-for-sale, Accumulated Gross Unrealized Loss, before Tax</t>
        </is>
      </c>
      <c r="B32" s="5" t="n">
        <v>300432</v>
      </c>
      <c r="C32" s="5" t="n">
        <v>333980</v>
      </c>
    </row>
    <row r="33">
      <c r="A33" s="4" t="inlineStr">
        <is>
          <t>Debt Securities, Available-for-sale</t>
        </is>
      </c>
      <c r="B33" s="5" t="n">
        <v>2525482</v>
      </c>
      <c r="C33" s="5" t="n">
        <v>2530663</v>
      </c>
    </row>
    <row r="34">
      <c r="A34" s="4" t="inlineStr">
        <is>
          <t>Private label commercial MB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Debt Securities, Available-for-Sale, Amortized Cost, after Allowance for Credit Loss</t>
        </is>
      </c>
      <c r="B36" s="5" t="n">
        <v>2533319</v>
      </c>
      <c r="C36" s="5" t="n">
        <v>2645168</v>
      </c>
    </row>
    <row r="37">
      <c r="A37" s="4" t="inlineStr">
        <is>
          <t>Debt Securities, Available-for-sale, Accumulated Gross Unrealized Gain, before Tax</t>
        </is>
      </c>
      <c r="B37" s="5" t="n">
        <v>887</v>
      </c>
      <c r="C37" s="5" t="n">
        <v>176</v>
      </c>
    </row>
    <row r="38">
      <c r="A38" s="4" t="inlineStr">
        <is>
          <t>Debt Securities, Available-for-sale, Accumulated Gross Unrealized Loss, before Tax</t>
        </is>
      </c>
      <c r="B38" s="5" t="n">
        <v>99387</v>
      </c>
      <c r="C38" s="5" t="n">
        <v>120990</v>
      </c>
    </row>
    <row r="39">
      <c r="A39" s="4" t="inlineStr">
        <is>
          <t>Debt Securities, Available-for-sale</t>
        </is>
      </c>
      <c r="B39" s="5" t="n">
        <v>2434819</v>
      </c>
      <c r="C39" s="5" t="n">
        <v>2524354</v>
      </c>
    </row>
    <row r="40">
      <c r="A40" s="4" t="inlineStr">
        <is>
          <t>Single family real estate-backed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Debt Securities, Available-for-Sale, Amortized Cost, after Allowance for Credit Loss</t>
        </is>
      </c>
      <c r="B42" s="5" t="n">
        <v>468225</v>
      </c>
      <c r="C42" s="5" t="n">
        <v>502194</v>
      </c>
    </row>
    <row r="43">
      <c r="A43" s="4" t="inlineStr">
        <is>
          <t>Debt Securities, Available-for-sale, Accumulated Gross Unrealized Gain, before Tax</t>
        </is>
      </c>
      <c r="B43" s="5" t="n">
        <v>0</v>
      </c>
      <c r="C43" s="5" t="n">
        <v>0</v>
      </c>
    </row>
    <row r="44">
      <c r="A44" s="4" t="inlineStr">
        <is>
          <t>Debt Securities, Available-for-sale, Accumulated Gross Unrealized Loss, before Tax</t>
        </is>
      </c>
      <c r="B44" s="5" t="n">
        <v>19724</v>
      </c>
      <c r="C44" s="5" t="n">
        <v>31753</v>
      </c>
    </row>
    <row r="45">
      <c r="A45" s="4" t="inlineStr">
        <is>
          <t>Debt Securities, Available-for-sale</t>
        </is>
      </c>
      <c r="B45" s="5" t="n">
        <v>448501</v>
      </c>
      <c r="C45" s="5" t="n">
        <v>470441</v>
      </c>
    </row>
    <row r="46">
      <c r="A46" s="4" t="inlineStr">
        <is>
          <t>Collateralized loan obligation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Debt Securities, Available-for-Sale, Amortized Cost, after Allowance for Credit Loss</t>
        </is>
      </c>
      <c r="B48" s="5" t="n">
        <v>1126532</v>
      </c>
      <c r="C48" s="5" t="n">
        <v>1166838</v>
      </c>
    </row>
    <row r="49">
      <c r="A49" s="4" t="inlineStr">
        <is>
          <t>Debt Securities, Available-for-sale, Accumulated Gross Unrealized Gain, before Tax</t>
        </is>
      </c>
      <c r="B49" s="5" t="n">
        <v>416</v>
      </c>
      <c r="C49" s="5" t="n">
        <v>151</v>
      </c>
    </row>
    <row r="50">
      <c r="A50" s="4" t="inlineStr">
        <is>
          <t>Debt Securities, Available-for-sale, Accumulated Gross Unrealized Loss, before Tax</t>
        </is>
      </c>
      <c r="B50" s="5" t="n">
        <v>20870</v>
      </c>
      <c r="C50" s="5" t="n">
        <v>30526</v>
      </c>
    </row>
    <row r="51">
      <c r="A51" s="4" t="inlineStr">
        <is>
          <t>Debt Securities, Available-for-sale</t>
        </is>
      </c>
      <c r="B51" s="5" t="n">
        <v>1106078</v>
      </c>
      <c r="C51" s="5" t="n">
        <v>1136463</v>
      </c>
    </row>
    <row r="52">
      <c r="A52" s="4" t="inlineStr">
        <is>
          <t>Non-mortgage asset-backed securit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Debt Securities, Available-for-Sale, Amortized Cost, after Allowance for Credit Loss</t>
        </is>
      </c>
      <c r="B54" s="5" t="n">
        <v>98812</v>
      </c>
      <c r="C54" s="5" t="n">
        <v>102194</v>
      </c>
    </row>
    <row r="55">
      <c r="A55" s="4" t="inlineStr">
        <is>
          <t>Debt Securities, Available-for-sale, Accumulated Gross Unrealized Gain, before Tax</t>
        </is>
      </c>
      <c r="B55" s="5" t="n">
        <v>0</v>
      </c>
      <c r="C55" s="5" t="n">
        <v>0</v>
      </c>
    </row>
    <row r="56">
      <c r="A56" s="4" t="inlineStr">
        <is>
          <t>Debt Securities, Available-for-sale, Accumulated Gross Unrealized Loss, before Tax</t>
        </is>
      </c>
      <c r="B56" s="5" t="n">
        <v>4713</v>
      </c>
      <c r="C56" s="5" t="n">
        <v>6218</v>
      </c>
    </row>
    <row r="57">
      <c r="A57" s="4" t="inlineStr">
        <is>
          <t>Debt Securities, Available-for-sale</t>
        </is>
      </c>
      <c r="B57" s="5" t="n">
        <v>94099</v>
      </c>
      <c r="C57" s="5" t="n">
        <v>95976</v>
      </c>
    </row>
    <row r="58">
      <c r="A58" s="4" t="inlineStr">
        <is>
          <t>State and municipal obligation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Debt Securities, Available-for-Sale, Amortized Cost, after Allowance for Credit Loss</t>
        </is>
      </c>
      <c r="B60" s="5" t="n">
        <v>106897</v>
      </c>
      <c r="C60" s="5" t="n">
        <v>122181</v>
      </c>
    </row>
    <row r="61">
      <c r="A61" s="4" t="inlineStr">
        <is>
          <t>Debt Securities, Available-for-sale, Accumulated Gross Unrealized Gain, before Tax</t>
        </is>
      </c>
      <c r="B61" s="5" t="n">
        <v>926</v>
      </c>
      <c r="C61" s="5" t="n">
        <v>695</v>
      </c>
    </row>
    <row r="62">
      <c r="A62" s="4" t="inlineStr">
        <is>
          <t>Debt Securities, Available-for-sale, Accumulated Gross Unrealized Loss, before Tax</t>
        </is>
      </c>
      <c r="B62" s="5" t="n">
        <v>3873</v>
      </c>
      <c r="C62" s="5" t="n">
        <v>6215</v>
      </c>
    </row>
    <row r="63">
      <c r="A63" s="4" t="inlineStr">
        <is>
          <t>Debt Securities, Available-for-sale</t>
        </is>
      </c>
      <c r="B63" s="5" t="n">
        <v>103950</v>
      </c>
      <c r="C63" s="5" t="n">
        <v>116661</v>
      </c>
    </row>
    <row r="64">
      <c r="A64" s="4" t="inlineStr">
        <is>
          <t>SBA securitie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Debt Securities, Available-for-Sale, Amortized Cost, after Allowance for Credit Loss</t>
        </is>
      </c>
      <c r="B66" s="5" t="n">
        <v>127959</v>
      </c>
      <c r="C66" s="5" t="n">
        <v>139320</v>
      </c>
    </row>
    <row r="67">
      <c r="A67" s="4" t="inlineStr">
        <is>
          <t>Debt Securities, Available-for-sale, Accumulated Gross Unrealized Gain, before Tax</t>
        </is>
      </c>
      <c r="B67" s="5" t="n">
        <v>310</v>
      </c>
      <c r="C67" s="5" t="n">
        <v>381</v>
      </c>
    </row>
    <row r="68">
      <c r="A68" s="4" t="inlineStr">
        <is>
          <t>Debt Securities, Available-for-sale, Accumulated Gross Unrealized Loss, before Tax</t>
        </is>
      </c>
      <c r="B68" s="5" t="n">
        <v>3666</v>
      </c>
      <c r="C68" s="5" t="n">
        <v>3919</v>
      </c>
    </row>
    <row r="69">
      <c r="A69" s="4" t="inlineStr">
        <is>
          <t>Debt Securities, Available-for-sale</t>
        </is>
      </c>
      <c r="B69" s="5" t="n">
        <v>124603</v>
      </c>
      <c r="C69" s="5" t="n">
        <v>135782</v>
      </c>
    </row>
    <row r="70">
      <c r="A70" s="4" t="inlineStr">
        <is>
          <t>Investment securities held to maturity</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Debt Securities, Available-for-sale</t>
        </is>
      </c>
      <c r="B72" s="4" t="inlineStr">
        <is>
          <t xml:space="preserve"> </t>
        </is>
      </c>
      <c r="C72" s="5" t="n">
        <v>9654443</v>
      </c>
    </row>
    <row r="73">
      <c r="A73" s="4" t="inlineStr">
        <is>
          <t>Investment securities held to maturity</t>
        </is>
      </c>
      <c r="B73" s="5" t="n">
        <v>10000</v>
      </c>
      <c r="C73" s="5" t="n">
        <v>10000</v>
      </c>
    </row>
    <row r="74">
      <c r="A74" s="4" t="inlineStr">
        <is>
          <t>Marketable equity securities</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Equity Securities, FV-NI</t>
        </is>
      </c>
      <c r="B76" s="6" t="n">
        <v>68769</v>
      </c>
      <c r="C76" s="6" t="n">
        <v>908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Maturities of Investment Securities Available for Sale)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1399602</v>
      </c>
      <c r="C3" s="4" t="inlineStr">
        <is>
          <t xml:space="preserve"> </t>
        </is>
      </c>
    </row>
    <row r="4">
      <c r="A4" s="4" t="inlineStr">
        <is>
          <t>Due after one year through five years, Amortized Cost</t>
        </is>
      </c>
      <c r="B4" s="5" t="n">
        <v>5563191</v>
      </c>
      <c r="C4" s="4" t="inlineStr">
        <is>
          <t xml:space="preserve"> </t>
        </is>
      </c>
    </row>
    <row r="5">
      <c r="A5" s="4" t="inlineStr">
        <is>
          <t>Due after five years through ten years, Amortized Cost</t>
        </is>
      </c>
      <c r="B5" s="5" t="n">
        <v>1811023</v>
      </c>
      <c r="C5" s="4" t="inlineStr">
        <is>
          <t xml:space="preserve"> </t>
        </is>
      </c>
    </row>
    <row r="6">
      <c r="A6" s="4" t="inlineStr">
        <is>
          <t>Due after ten years, Amortized Cost</t>
        </is>
      </c>
      <c r="B6" s="5" t="n">
        <v>1254709</v>
      </c>
      <c r="C6" s="4" t="inlineStr">
        <is>
          <t xml:space="preserve"> </t>
        </is>
      </c>
    </row>
    <row r="7">
      <c r="A7" s="4" t="inlineStr">
        <is>
          <t>Amortized Cost</t>
        </is>
      </c>
      <c r="B7" s="5" t="n">
        <v>10028525</v>
      </c>
      <c r="C7" s="6" t="n">
        <v>10328650</v>
      </c>
    </row>
    <row r="8">
      <c r="A8" s="4" t="inlineStr">
        <is>
          <t>Due in one year or less, Fair Value</t>
        </is>
      </c>
      <c r="B8" s="5" t="n">
        <v>1345012</v>
      </c>
      <c r="C8" s="4" t="inlineStr">
        <is>
          <t xml:space="preserve"> </t>
        </is>
      </c>
    </row>
    <row r="9">
      <c r="A9" s="4" t="inlineStr">
        <is>
          <t>Due after one year through five years, Fair Value</t>
        </is>
      </c>
      <c r="B9" s="5" t="n">
        <v>5343463</v>
      </c>
      <c r="C9" s="4" t="inlineStr">
        <is>
          <t xml:space="preserve"> </t>
        </is>
      </c>
    </row>
    <row r="10">
      <c r="A10" s="4" t="inlineStr">
        <is>
          <t>Due after five years through ten years, Fair Value</t>
        </is>
      </c>
      <c r="B10" s="5" t="n">
        <v>1648170</v>
      </c>
      <c r="C10" s="4" t="inlineStr">
        <is>
          <t xml:space="preserve"> </t>
        </is>
      </c>
    </row>
    <row r="11">
      <c r="A11" s="4" t="inlineStr">
        <is>
          <t>Due after ten years, Fair Value</t>
        </is>
      </c>
      <c r="B11" s="5" t="n">
        <v>1118185</v>
      </c>
      <c r="C11" s="4" t="inlineStr">
        <is>
          <t xml:space="preserve"> </t>
        </is>
      </c>
    </row>
    <row r="12">
      <c r="A12" s="4" t="inlineStr">
        <is>
          <t>Fair Value</t>
        </is>
      </c>
      <c r="B12" s="6" t="n">
        <v>9454830</v>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chedule of Gains and Losses on the Sale and Exchange of Investment Securities Available for Sale)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 from sale of investment securities</t>
        </is>
      </c>
      <c r="B4" s="6" t="n">
        <v>131879</v>
      </c>
      <c r="C4" s="6" t="n">
        <v>482307</v>
      </c>
    </row>
    <row r="5">
      <c r="A5" s="4" t="inlineStr">
        <is>
          <t>Gross realized gains on investment securities AFS</t>
        </is>
      </c>
      <c r="B5" s="5" t="n">
        <v>772</v>
      </c>
      <c r="C5" s="5" t="n">
        <v>2750</v>
      </c>
    </row>
    <row r="6">
      <c r="A6" s="4" t="inlineStr">
        <is>
          <t>Gross realized losses on equity securities</t>
        </is>
      </c>
      <c r="B6" s="5" t="n">
        <v>-20</v>
      </c>
      <c r="C6" s="5" t="n">
        <v>-77</v>
      </c>
    </row>
    <row r="7">
      <c r="A7" s="4" t="inlineStr">
        <is>
          <t>Net realized gain</t>
        </is>
      </c>
      <c r="B7" s="5" t="n">
        <v>752</v>
      </c>
      <c r="C7" s="5" t="n">
        <v>2673</v>
      </c>
    </row>
    <row r="8">
      <c r="A8" s="4" t="inlineStr">
        <is>
          <t>Net losses on marketable equity securities recognized in earnings</t>
        </is>
      </c>
      <c r="B8" s="5" t="n">
        <v>-13301</v>
      </c>
      <c r="C8" s="5" t="n">
        <v>-10541</v>
      </c>
    </row>
    <row r="9">
      <c r="A9" s="4" t="inlineStr">
        <is>
          <t>Loss on investment securities, net</t>
        </is>
      </c>
      <c r="B9" s="6" t="n">
        <v>-12549</v>
      </c>
      <c r="C9" s="6" t="n">
        <v>-78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the Aggregate Fair Value and Amount by which Amortized Cost Exceeds Fair Value for Investment Securities that are in Unrealized Loss Position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1277284</v>
      </c>
      <c r="C3" s="6" t="n">
        <v>4998677</v>
      </c>
    </row>
    <row r="4">
      <c r="A4" s="4" t="inlineStr">
        <is>
          <t>Debt Securities, Available-for-sale, Continuous Unrealized Loss Position, Less than 12 Months</t>
        </is>
      </c>
      <c r="B4" s="5" t="n">
        <v>19065</v>
      </c>
      <c r="C4" s="5" t="n">
        <v>215467</v>
      </c>
    </row>
    <row r="5">
      <c r="A5" s="4" t="inlineStr">
        <is>
          <t>Debt Securities, Available-for-sale, Continuous Unrealized Loss Position, 12 Months or Longer</t>
        </is>
      </c>
      <c r="B5" s="5" t="n">
        <v>7616844</v>
      </c>
      <c r="C5" s="5" t="n">
        <v>4334293</v>
      </c>
    </row>
    <row r="6">
      <c r="A6" s="4" t="inlineStr">
        <is>
          <t>Debt Securities, Available-for-sale, Continuous Unrealized Loss Position, 12 Months or Longer, Accumulated Loss</t>
        </is>
      </c>
      <c r="B6" s="5" t="n">
        <v>559934</v>
      </c>
      <c r="C6" s="5" t="n">
        <v>461594</v>
      </c>
    </row>
    <row r="7">
      <c r="A7" s="4" t="inlineStr">
        <is>
          <t>Debt Securities, Available-for-sale, Unrealized Loss Position</t>
        </is>
      </c>
      <c r="B7" s="5" t="n">
        <v>8894128</v>
      </c>
      <c r="C7" s="5" t="n">
        <v>9332970</v>
      </c>
    </row>
    <row r="8">
      <c r="A8" s="4" t="inlineStr">
        <is>
          <t>Debt Securities, Available-for-sale, Unrealized Loss Position, Accumulated Loss</t>
        </is>
      </c>
      <c r="B8" s="5" t="n">
        <v>578999</v>
      </c>
      <c r="C8" s="5" t="n">
        <v>677061</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0</v>
      </c>
      <c r="C11" s="5" t="n">
        <v>29198</v>
      </c>
    </row>
    <row r="12">
      <c r="A12" s="4" t="inlineStr">
        <is>
          <t>Debt Securities, Available-for-sale, Continuous Unrealized Loss Position, Less than 12 Months</t>
        </is>
      </c>
      <c r="B12" s="5" t="n">
        <v>0</v>
      </c>
      <c r="C12" s="5" t="n">
        <v>495</v>
      </c>
    </row>
    <row r="13">
      <c r="A13" s="4" t="inlineStr">
        <is>
          <t>Debt Securities, Available-for-sale, Continuous Unrealized Loss Position, 12 Months or Longer</t>
        </is>
      </c>
      <c r="B13" s="5" t="n">
        <v>98433</v>
      </c>
      <c r="C13" s="5" t="n">
        <v>86744</v>
      </c>
    </row>
    <row r="14">
      <c r="A14" s="4" t="inlineStr">
        <is>
          <t>Debt Securities, Available-for-sale, Continuous Unrealized Loss Position, 12 Months or Longer, Accumulated Loss</t>
        </is>
      </c>
      <c r="B14" s="5" t="n">
        <v>11047</v>
      </c>
      <c r="C14" s="5" t="n">
        <v>12683</v>
      </c>
    </row>
    <row r="15">
      <c r="A15" s="4" t="inlineStr">
        <is>
          <t>Debt Securities, Available-for-sale, Unrealized Loss Position</t>
        </is>
      </c>
      <c r="B15" s="5" t="n">
        <v>98433</v>
      </c>
      <c r="C15" s="5" t="n">
        <v>115942</v>
      </c>
    </row>
    <row r="16">
      <c r="A16" s="4" t="inlineStr">
        <is>
          <t>Debt Securities, Available-for-sale, Unrealized Loss Position, Accumulated Loss</t>
        </is>
      </c>
      <c r="B16" s="5" t="n">
        <v>11047</v>
      </c>
      <c r="C16" s="5" t="n">
        <v>13178</v>
      </c>
    </row>
    <row r="17">
      <c r="A17" s="4" t="inlineStr">
        <is>
          <t>U.S. Government agency and sponsored enterprise residential 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5" t="n">
        <v>450166</v>
      </c>
      <c r="C19" s="5" t="n">
        <v>1243286</v>
      </c>
    </row>
    <row r="20">
      <c r="A20" s="4" t="inlineStr">
        <is>
          <t>Debt Securities, Available-for-sale, Continuous Unrealized Loss Position, Less than 12 Months</t>
        </is>
      </c>
      <c r="B20" s="5" t="n">
        <v>4814</v>
      </c>
      <c r="C20" s="5" t="n">
        <v>26789</v>
      </c>
    </row>
    <row r="21">
      <c r="A21" s="4" t="inlineStr">
        <is>
          <t>Debt Securities, Available-for-sale, Continuous Unrealized Loss Position, 12 Months or Longer</t>
        </is>
      </c>
      <c r="B21" s="5" t="n">
        <v>1426663</v>
      </c>
      <c r="C21" s="5" t="n">
        <v>672322</v>
      </c>
    </row>
    <row r="22">
      <c r="A22" s="4" t="inlineStr">
        <is>
          <t>Debt Securities, Available-for-sale, Continuous Unrealized Loss Position, 12 Months or Longer, Accumulated Loss</t>
        </is>
      </c>
      <c r="B22" s="5" t="n">
        <v>44251</v>
      </c>
      <c r="C22" s="5" t="n">
        <v>28070</v>
      </c>
    </row>
    <row r="23">
      <c r="A23" s="4" t="inlineStr">
        <is>
          <t>Debt Securities, Available-for-sale, Unrealized Loss Position</t>
        </is>
      </c>
      <c r="B23" s="5" t="n">
        <v>1876829</v>
      </c>
      <c r="C23" s="5" t="n">
        <v>1915608</v>
      </c>
    </row>
    <row r="24">
      <c r="A24" s="4" t="inlineStr">
        <is>
          <t>Debt Securities, Available-for-sale, Unrealized Loss Position, Accumulated Loss</t>
        </is>
      </c>
      <c r="B24" s="5" t="n">
        <v>49065</v>
      </c>
      <c r="C24" s="5" t="n">
        <v>54859</v>
      </c>
    </row>
    <row r="25">
      <c r="A25" s="4" t="inlineStr">
        <is>
          <t>U.S. Government agency and sponsored enterprise commercial 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5" t="n">
        <v>85834</v>
      </c>
      <c r="C27" s="5" t="n">
        <v>236102</v>
      </c>
    </row>
    <row r="28">
      <c r="A28" s="4" t="inlineStr">
        <is>
          <t>Debt Securities, Available-for-sale, Continuous Unrealized Loss Position, Less than 12 Months</t>
        </is>
      </c>
      <c r="B28" s="5" t="n">
        <v>2507</v>
      </c>
      <c r="C28" s="5" t="n">
        <v>5736</v>
      </c>
    </row>
    <row r="29">
      <c r="A29" s="4" t="inlineStr">
        <is>
          <t>Debt Securities, Available-for-sale, Continuous Unrealized Loss Position, 12 Months or Longer</t>
        </is>
      </c>
      <c r="B29" s="5" t="n">
        <v>418940</v>
      </c>
      <c r="C29" s="5" t="n">
        <v>288992</v>
      </c>
    </row>
    <row r="30">
      <c r="A30" s="4" t="inlineStr">
        <is>
          <t>Debt Securities, Available-for-sale, Continuous Unrealized Loss Position, 12 Months or Longer, Accumulated Loss</t>
        </is>
      </c>
      <c r="B30" s="5" t="n">
        <v>63715</v>
      </c>
      <c r="C30" s="5" t="n">
        <v>69687</v>
      </c>
    </row>
    <row r="31">
      <c r="A31" s="4" t="inlineStr">
        <is>
          <t>Debt Securities, Available-for-sale, Unrealized Loss Position</t>
        </is>
      </c>
      <c r="B31" s="5" t="n">
        <v>504774</v>
      </c>
      <c r="C31" s="5" t="n">
        <v>525094</v>
      </c>
    </row>
    <row r="32">
      <c r="A32" s="4" t="inlineStr">
        <is>
          <t>Debt Securities, Available-for-sale, Unrealized Loss Position, Accumulated Loss</t>
        </is>
      </c>
      <c r="B32" s="5" t="n">
        <v>66222</v>
      </c>
      <c r="C32" s="5" t="n">
        <v>75423</v>
      </c>
    </row>
    <row r="33">
      <c r="A33" s="4" t="inlineStr">
        <is>
          <t>Private label residential MBS and CMO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5" t="n">
        <v>132246</v>
      </c>
      <c r="C35" s="5" t="n">
        <v>1103578</v>
      </c>
    </row>
    <row r="36">
      <c r="A36" s="4" t="inlineStr">
        <is>
          <t>Debt Securities, Available-for-sale, Continuous Unrealized Loss Position, Less than 12 Months</t>
        </is>
      </c>
      <c r="B36" s="5" t="n">
        <v>4089</v>
      </c>
      <c r="C36" s="5" t="n">
        <v>93480</v>
      </c>
    </row>
    <row r="37">
      <c r="A37" s="4" t="inlineStr">
        <is>
          <t>Debt Securities, Available-for-sale, Continuous Unrealized Loss Position, 12 Months or Longer</t>
        </is>
      </c>
      <c r="B37" s="5" t="n">
        <v>2283623</v>
      </c>
      <c r="C37" s="5" t="n">
        <v>1413642</v>
      </c>
    </row>
    <row r="38">
      <c r="A38" s="4" t="inlineStr">
        <is>
          <t>Debt Securities, Available-for-sale, Continuous Unrealized Loss Position, 12 Months or Longer, Accumulated Loss</t>
        </is>
      </c>
      <c r="B38" s="5" t="n">
        <v>296343</v>
      </c>
      <c r="C38" s="5" t="n">
        <v>240500</v>
      </c>
    </row>
    <row r="39">
      <c r="A39" s="4" t="inlineStr">
        <is>
          <t>Debt Securities, Available-for-sale, Unrealized Loss Position</t>
        </is>
      </c>
      <c r="B39" s="5" t="n">
        <v>2415869</v>
      </c>
      <c r="C39" s="5" t="n">
        <v>2517220</v>
      </c>
    </row>
    <row r="40">
      <c r="A40" s="4" t="inlineStr">
        <is>
          <t>Debt Securities, Available-for-sale, Unrealized Loss Position, Accumulated Loss</t>
        </is>
      </c>
      <c r="B40" s="5" t="n">
        <v>300432</v>
      </c>
      <c r="C40" s="5" t="n">
        <v>333980</v>
      </c>
    </row>
    <row r="41">
      <c r="A41" s="4" t="inlineStr">
        <is>
          <t>Private label commercial MB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5" t="n">
        <v>292200</v>
      </c>
      <c r="C43" s="5" t="n">
        <v>1191969</v>
      </c>
    </row>
    <row r="44">
      <c r="A44" s="4" t="inlineStr">
        <is>
          <t>Debt Securities, Available-for-sale, Continuous Unrealized Loss Position, Less than 12 Months</t>
        </is>
      </c>
      <c r="B44" s="5" t="n">
        <v>5388</v>
      </c>
      <c r="C44" s="5" t="n">
        <v>39729</v>
      </c>
    </row>
    <row r="45">
      <c r="A45" s="4" t="inlineStr">
        <is>
          <t>Debt Securities, Available-for-sale, Continuous Unrealized Loss Position, 12 Months or Longer</t>
        </is>
      </c>
      <c r="B45" s="5" t="n">
        <v>1967412</v>
      </c>
      <c r="C45" s="5" t="n">
        <v>1223223</v>
      </c>
    </row>
    <row r="46">
      <c r="A46" s="4" t="inlineStr">
        <is>
          <t>Debt Securities, Available-for-sale, Continuous Unrealized Loss Position, 12 Months or Longer, Accumulated Loss</t>
        </is>
      </c>
      <c r="B46" s="5" t="n">
        <v>93999</v>
      </c>
      <c r="C46" s="5" t="n">
        <v>81261</v>
      </c>
    </row>
    <row r="47">
      <c r="A47" s="4" t="inlineStr">
        <is>
          <t>Debt Securities, Available-for-sale, Unrealized Loss Position</t>
        </is>
      </c>
      <c r="B47" s="5" t="n">
        <v>2259612</v>
      </c>
      <c r="C47" s="5" t="n">
        <v>2415192</v>
      </c>
    </row>
    <row r="48">
      <c r="A48" s="4" t="inlineStr">
        <is>
          <t>Debt Securities, Available-for-sale, Unrealized Loss Position, Accumulated Loss</t>
        </is>
      </c>
      <c r="B48" s="5" t="n">
        <v>99387</v>
      </c>
      <c r="C48" s="5" t="n">
        <v>120990</v>
      </c>
    </row>
    <row r="49">
      <c r="A49" s="4" t="inlineStr">
        <is>
          <t>Single family real estat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Continuous Unrealized Loss Position, Less than 12 Months</t>
        </is>
      </c>
      <c r="B51" s="5" t="n">
        <v>69334</v>
      </c>
      <c r="C51" s="5" t="n">
        <v>391421</v>
      </c>
    </row>
    <row r="52">
      <c r="A52" s="4" t="inlineStr">
        <is>
          <t>Debt Securities, Available-for-sale, Continuous Unrealized Loss Position, Less than 12 Months</t>
        </is>
      </c>
      <c r="B52" s="5" t="n">
        <v>117</v>
      </c>
      <c r="C52" s="5" t="n">
        <v>22293</v>
      </c>
    </row>
    <row r="53">
      <c r="A53" s="4" t="inlineStr">
        <is>
          <t>Debt Securities, Available-for-sale, Continuous Unrealized Loss Position, 12 Months or Longer</t>
        </is>
      </c>
      <c r="B53" s="5" t="n">
        <v>379167</v>
      </c>
      <c r="C53" s="5" t="n">
        <v>79020</v>
      </c>
    </row>
    <row r="54">
      <c r="A54" s="4" t="inlineStr">
        <is>
          <t>Debt Securities, Available-for-sale, Continuous Unrealized Loss Position, 12 Months or Longer, Accumulated Loss</t>
        </is>
      </c>
      <c r="B54" s="5" t="n">
        <v>19607</v>
      </c>
      <c r="C54" s="5" t="n">
        <v>9460</v>
      </c>
    </row>
    <row r="55">
      <c r="A55" s="4" t="inlineStr">
        <is>
          <t>Debt Securities, Available-for-sale, Unrealized Loss Position</t>
        </is>
      </c>
      <c r="B55" s="5" t="n">
        <v>448501</v>
      </c>
      <c r="C55" s="5" t="n">
        <v>470441</v>
      </c>
    </row>
    <row r="56">
      <c r="A56" s="4" t="inlineStr">
        <is>
          <t>Debt Securities, Available-for-sale, Unrealized Loss Position, Accumulated Loss</t>
        </is>
      </c>
      <c r="B56" s="5" t="n">
        <v>19724</v>
      </c>
      <c r="C56" s="5" t="n">
        <v>31753</v>
      </c>
    </row>
    <row r="57">
      <c r="A57" s="4" t="inlineStr">
        <is>
          <t>Collateralized loan obligation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Debt Securities, Available-for-sale, Continuous Unrealized Loss Position, Less than 12 Months</t>
        </is>
      </c>
      <c r="B59" s="5" t="n">
        <v>191045</v>
      </c>
      <c r="C59" s="5" t="n">
        <v>596803</v>
      </c>
    </row>
    <row r="60">
      <c r="A60" s="4" t="inlineStr">
        <is>
          <t>Debt Securities, Available-for-sale, Continuous Unrealized Loss Position, Less than 12 Months</t>
        </is>
      </c>
      <c r="B60" s="5" t="n">
        <v>1455</v>
      </c>
      <c r="C60" s="5" t="n">
        <v>14020</v>
      </c>
    </row>
    <row r="61">
      <c r="A61" s="4" t="inlineStr">
        <is>
          <t>Debt Securities, Available-for-sale, Continuous Unrealized Loss Position, 12 Months or Longer</t>
        </is>
      </c>
      <c r="B61" s="5" t="n">
        <v>862512</v>
      </c>
      <c r="C61" s="5" t="n">
        <v>494945</v>
      </c>
    </row>
    <row r="62">
      <c r="A62" s="4" t="inlineStr">
        <is>
          <t>Debt Securities, Available-for-sale, Continuous Unrealized Loss Position, 12 Months or Longer, Accumulated Loss</t>
        </is>
      </c>
      <c r="B62" s="5" t="n">
        <v>19415</v>
      </c>
      <c r="C62" s="5" t="n">
        <v>16506</v>
      </c>
    </row>
    <row r="63">
      <c r="A63" s="4" t="inlineStr">
        <is>
          <t>Debt Securities, Available-for-sale, Unrealized Loss Position</t>
        </is>
      </c>
      <c r="B63" s="5" t="n">
        <v>1053557</v>
      </c>
      <c r="C63" s="5" t="n">
        <v>1091748</v>
      </c>
    </row>
    <row r="64">
      <c r="A64" s="4" t="inlineStr">
        <is>
          <t>Debt Securities, Available-for-sale, Unrealized Loss Position, Accumulated Loss</t>
        </is>
      </c>
      <c r="B64" s="5" t="n">
        <v>20870</v>
      </c>
      <c r="C64" s="5" t="n">
        <v>30526</v>
      </c>
    </row>
    <row r="65">
      <c r="A65" s="4" t="inlineStr">
        <is>
          <t>Non-mortgage 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Debt Securities, Available-for-sale, Continuous Unrealized Loss Position, Less than 12 Months</t>
        </is>
      </c>
      <c r="B67" s="5" t="n">
        <v>8184</v>
      </c>
      <c r="C67" s="5" t="n">
        <v>95976</v>
      </c>
    </row>
    <row r="68">
      <c r="A68" s="4" t="inlineStr">
        <is>
          <t>Debt Securities, Available-for-sale, Continuous Unrealized Loss Position, Less than 12 Months</t>
        </is>
      </c>
      <c r="B68" s="5" t="n">
        <v>54</v>
      </c>
      <c r="C68" s="5" t="n">
        <v>6218</v>
      </c>
    </row>
    <row r="69">
      <c r="A69" s="4" t="inlineStr">
        <is>
          <t>Debt Securities, Available-for-sale, Continuous Unrealized Loss Position, 12 Months or Longer</t>
        </is>
      </c>
      <c r="B69" s="5" t="n">
        <v>85915</v>
      </c>
      <c r="C69" s="5" t="n">
        <v>0</v>
      </c>
    </row>
    <row r="70">
      <c r="A70" s="4" t="inlineStr">
        <is>
          <t>Debt Securities, Available-for-sale, Continuous Unrealized Loss Position, 12 Months or Longer, Accumulated Loss</t>
        </is>
      </c>
      <c r="B70" s="5" t="n">
        <v>4659</v>
      </c>
      <c r="C70" s="5" t="n">
        <v>0</v>
      </c>
    </row>
    <row r="71">
      <c r="A71" s="4" t="inlineStr">
        <is>
          <t>Debt Securities, Available-for-sale, Unrealized Loss Position</t>
        </is>
      </c>
      <c r="B71" s="5" t="n">
        <v>94099</v>
      </c>
      <c r="C71" s="5" t="n">
        <v>95976</v>
      </c>
    </row>
    <row r="72">
      <c r="A72" s="4" t="inlineStr">
        <is>
          <t>Debt Securities, Available-for-sale, Unrealized Loss Position, Accumulated Loss</t>
        </is>
      </c>
      <c r="B72" s="5" t="n">
        <v>4713</v>
      </c>
      <c r="C72" s="5" t="n">
        <v>6218</v>
      </c>
    </row>
    <row r="73">
      <c r="A73" s="4" t="inlineStr">
        <is>
          <t>State and municipal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Debt Securities, Available-for-sale, Continuous Unrealized Loss Position, Less than 12 Months</t>
        </is>
      </c>
      <c r="B75" s="5" t="n">
        <v>6352</v>
      </c>
      <c r="C75" s="5" t="n">
        <v>67444</v>
      </c>
    </row>
    <row r="76">
      <c r="A76" s="4" t="inlineStr">
        <is>
          <t>Debt Securities, Available-for-sale, Continuous Unrealized Loss Position, Less than 12 Months</t>
        </is>
      </c>
      <c r="B76" s="5" t="n">
        <v>74</v>
      </c>
      <c r="C76" s="5" t="n">
        <v>6154</v>
      </c>
    </row>
    <row r="77">
      <c r="A77" s="4" t="inlineStr">
        <is>
          <t>Debt Securities, Available-for-sale, Continuous Unrealized Loss Position, 12 Months or Longer</t>
        </is>
      </c>
      <c r="B77" s="5" t="n">
        <v>27842</v>
      </c>
      <c r="C77" s="5" t="n">
        <v>1114</v>
      </c>
    </row>
    <row r="78">
      <c r="A78" s="4" t="inlineStr">
        <is>
          <t>Debt Securities, Available-for-sale, Continuous Unrealized Loss Position, 12 Months or Longer, Accumulated Loss</t>
        </is>
      </c>
      <c r="B78" s="5" t="n">
        <v>3799</v>
      </c>
      <c r="C78" s="5" t="n">
        <v>61</v>
      </c>
    </row>
    <row r="79">
      <c r="A79" s="4" t="inlineStr">
        <is>
          <t>Debt Securities, Available-for-sale, Unrealized Loss Position</t>
        </is>
      </c>
      <c r="B79" s="5" t="n">
        <v>34194</v>
      </c>
      <c r="C79" s="5" t="n">
        <v>68558</v>
      </c>
    </row>
    <row r="80">
      <c r="A80" s="4" t="inlineStr">
        <is>
          <t>Debt Securities, Available-for-sale, Unrealized Loss Position, Accumulated Loss</t>
        </is>
      </c>
      <c r="B80" s="5" t="n">
        <v>3873</v>
      </c>
      <c r="C80" s="5" t="n">
        <v>6215</v>
      </c>
    </row>
    <row r="81">
      <c r="A81" s="4" t="inlineStr">
        <is>
          <t>SBA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Debt Securities, Available-for-sale, Continuous Unrealized Loss Position, Less than 12 Months</t>
        </is>
      </c>
      <c r="B83" s="5" t="n">
        <v>41923</v>
      </c>
      <c r="C83" s="5" t="n">
        <v>42900</v>
      </c>
    </row>
    <row r="84">
      <c r="A84" s="4" t="inlineStr">
        <is>
          <t>Debt Securities, Available-for-sale, Continuous Unrealized Loss Position, Less than 12 Months</t>
        </is>
      </c>
      <c r="B84" s="5" t="n">
        <v>567</v>
      </c>
      <c r="C84" s="5" t="n">
        <v>553</v>
      </c>
    </row>
    <row r="85">
      <c r="A85" s="4" t="inlineStr">
        <is>
          <t>Debt Securities, Available-for-sale, Continuous Unrealized Loss Position, 12 Months or Longer</t>
        </is>
      </c>
      <c r="B85" s="5" t="n">
        <v>66337</v>
      </c>
      <c r="C85" s="5" t="n">
        <v>74291</v>
      </c>
    </row>
    <row r="86">
      <c r="A86" s="4" t="inlineStr">
        <is>
          <t>Debt Securities, Available-for-sale, Continuous Unrealized Loss Position, 12 Months or Longer, Accumulated Loss</t>
        </is>
      </c>
      <c r="B86" s="5" t="n">
        <v>3099</v>
      </c>
      <c r="C86" s="5" t="n">
        <v>3366</v>
      </c>
    </row>
    <row r="87">
      <c r="A87" s="4" t="inlineStr">
        <is>
          <t>Debt Securities, Available-for-sale, Unrealized Loss Position</t>
        </is>
      </c>
      <c r="B87" s="5" t="n">
        <v>108260</v>
      </c>
      <c r="C87" s="5" t="n">
        <v>117191</v>
      </c>
    </row>
    <row r="88">
      <c r="A88" s="4" t="inlineStr">
        <is>
          <t>Debt Securities, Available-for-sale, Unrealized Loss Position, Accumulated Loss</t>
        </is>
      </c>
      <c r="B88" s="6" t="n">
        <v>3666</v>
      </c>
      <c r="C88" s="6" t="n">
        <v>39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43" customWidth="1" min="2" max="2"/>
    <col width="27" customWidth="1" min="3" max="3"/>
  </cols>
  <sheetData>
    <row r="1">
      <c r="A1" s="1" t="inlineStr">
        <is>
          <t>Investment Securities (Narrative) (Details) $ in Thousands</t>
        </is>
      </c>
      <c r="B1" s="2" t="inlineStr">
        <is>
          <t>3 Months Ended</t>
        </is>
      </c>
    </row>
    <row r="2">
      <c r="B2" s="2" t="inlineStr">
        <is>
          <t>Mar. 31, 2023 USD ($) security rental bond</t>
        </is>
      </c>
      <c r="C2" s="2" t="inlineStr">
        <is>
          <t>Dec. 31, 2022 USD ($) bond</t>
        </is>
      </c>
    </row>
    <row r="3">
      <c r="A3" s="3" t="inlineStr">
        <is>
          <t>Debt Securities, Available-for-sale [Line Items]</t>
        </is>
      </c>
      <c r="B3" s="4" t="inlineStr">
        <is>
          <t xml:space="preserve"> </t>
        </is>
      </c>
      <c r="C3" s="4" t="inlineStr">
        <is>
          <t xml:space="preserve"> </t>
        </is>
      </c>
    </row>
    <row r="4">
      <c r="A4" s="4" t="inlineStr">
        <is>
          <t>Number of held-to-maturity securities | bond</t>
        </is>
      </c>
      <c r="B4" s="5" t="n">
        <v>1</v>
      </c>
      <c r="C4" s="5" t="n">
        <v>1</v>
      </c>
    </row>
    <row r="5">
      <c r="A5" s="4" t="inlineStr">
        <is>
          <t>Debt Securities, Available-for-sale, Unrealized Loss Position, Number of Positions | security</t>
        </is>
      </c>
      <c r="B5" s="5" t="n">
        <v>569</v>
      </c>
      <c r="C5" s="4" t="inlineStr">
        <is>
          <t xml:space="preserve"> </t>
        </is>
      </c>
    </row>
    <row r="6">
      <c r="A6" s="4" t="inlineStr">
        <is>
          <t>Number of securities which impairment considered insignificant (in Securities) | security</t>
        </is>
      </c>
      <c r="B6" s="5" t="n">
        <v>102</v>
      </c>
      <c r="C6" s="4" t="inlineStr">
        <is>
          <t xml:space="preserve"> </t>
        </is>
      </c>
    </row>
    <row r="7">
      <c r="A7" s="4" t="inlineStr">
        <is>
          <t>Available-for-sale securities, gross unrealized loss, considered insignificant</t>
        </is>
      </c>
      <c r="B7" s="6" t="n">
        <v>900</v>
      </c>
      <c r="C7" s="4" t="inlineStr">
        <is>
          <t xml:space="preserve"> </t>
        </is>
      </c>
    </row>
    <row r="8">
      <c r="A8" s="4" t="inlineStr">
        <is>
          <t>Interest Receivable</t>
        </is>
      </c>
      <c r="B8" s="5" t="n">
        <v>132000</v>
      </c>
      <c r="C8" s="6" t="n">
        <v>129000</v>
      </c>
    </row>
    <row r="9">
      <c r="A9" s="4" t="inlineStr">
        <is>
          <t>Debt Securities, Available-for-sale, Unrealized Loss Position</t>
        </is>
      </c>
      <c r="B9" s="5" t="n">
        <v>8894128</v>
      </c>
      <c r="C9" s="5" t="n">
        <v>9332970</v>
      </c>
    </row>
    <row r="10">
      <c r="A10" s="4" t="inlineStr">
        <is>
          <t>Debt Securities, Available-for-sale, Unrealized Loss Position, Accumulated Loss</t>
        </is>
      </c>
      <c r="B10" s="5" t="n">
        <v>578999</v>
      </c>
      <c r="C10" s="5" t="n">
        <v>677061</v>
      </c>
    </row>
    <row r="11">
      <c r="A11" s="4" t="inlineStr">
        <is>
          <t>Debt Securities, Available-for-sale, Accumulated Gross Unrealized Gain (Loss), before Tax</t>
        </is>
      </c>
      <c r="B11" s="5" t="n">
        <v>-573700</v>
      </c>
      <c r="C11" s="5" t="n">
        <v>-674200</v>
      </c>
    </row>
    <row r="12">
      <c r="A12" s="4" t="inlineStr">
        <is>
          <t>Available-for-sale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Securities pledged as collateral</t>
        </is>
      </c>
      <c r="B14" s="5" t="n">
        <v>8400000</v>
      </c>
      <c r="C14" s="5" t="n">
        <v>4100000</v>
      </c>
    </row>
    <row r="15">
      <c r="A15" s="4" t="inlineStr">
        <is>
          <t>Interest Receivable</t>
        </is>
      </c>
      <c r="B15" s="6" t="n">
        <v>36000</v>
      </c>
      <c r="C15" s="5" t="n">
        <v>34000</v>
      </c>
    </row>
    <row r="16">
      <c r="A16" s="4" t="inlineStr">
        <is>
          <t>U.S. Treasur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Debt Securities, Available-for-sale, Unrealized Loss Position, Number of Positions | rental</t>
        </is>
      </c>
      <c r="B18" s="5" t="n">
        <v>5</v>
      </c>
      <c r="C18" s="4" t="inlineStr">
        <is>
          <t xml:space="preserve"> </t>
        </is>
      </c>
    </row>
    <row r="19">
      <c r="A19" s="4" t="inlineStr">
        <is>
          <t>Debt Securities, Available-for-sale, Unrealized Loss Position</t>
        </is>
      </c>
      <c r="B19" s="6" t="n">
        <v>98433</v>
      </c>
      <c r="C19" s="5" t="n">
        <v>115942</v>
      </c>
    </row>
    <row r="20">
      <c r="A20" s="4" t="inlineStr">
        <is>
          <t>Debt Securities, Available-for-sale, Unrealized Loss Position, Accumulated Loss</t>
        </is>
      </c>
      <c r="B20" s="6" t="n">
        <v>11047</v>
      </c>
      <c r="C20" s="5" t="n">
        <v>13178</v>
      </c>
    </row>
    <row r="21">
      <c r="A21" s="4" t="inlineStr">
        <is>
          <t>U.S. Government agency and sponsored enterprise residential MB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Debt Securities, Available-for-sale, Unrealized Loss Position, Number of Positions | rental</t>
        </is>
      </c>
      <c r="B23" s="5" t="n">
        <v>150</v>
      </c>
      <c r="C23" s="4" t="inlineStr">
        <is>
          <t xml:space="preserve"> </t>
        </is>
      </c>
    </row>
    <row r="24">
      <c r="A24" s="4" t="inlineStr">
        <is>
          <t>Debt Securities, Available-for-sale, Unrealized Loss Position</t>
        </is>
      </c>
      <c r="B24" s="6" t="n">
        <v>1876829</v>
      </c>
      <c r="C24" s="5" t="n">
        <v>1915608</v>
      </c>
    </row>
    <row r="25">
      <c r="A25" s="4" t="inlineStr">
        <is>
          <t>Debt Securities, Available-for-sale, Unrealized Loss Position, Accumulated Loss</t>
        </is>
      </c>
      <c r="B25" s="6" t="n">
        <v>49065</v>
      </c>
      <c r="C25" s="5" t="n">
        <v>54859</v>
      </c>
    </row>
    <row r="26">
      <c r="A26" s="4" t="inlineStr">
        <is>
          <t>U.S. Government agency and sponsored enterprise commercial MB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Debt Securities, Available-for-sale, Unrealized Loss Position, Number of Positions | rental</t>
        </is>
      </c>
      <c r="B28" s="5" t="n">
        <v>26</v>
      </c>
      <c r="C28" s="4" t="inlineStr">
        <is>
          <t xml:space="preserve"> </t>
        </is>
      </c>
    </row>
    <row r="29">
      <c r="A29" s="4" t="inlineStr">
        <is>
          <t>Debt Securities, Available-for-sale, Unrealized Loss Position</t>
        </is>
      </c>
      <c r="B29" s="6" t="n">
        <v>504774</v>
      </c>
      <c r="C29" s="5" t="n">
        <v>525094</v>
      </c>
    </row>
    <row r="30">
      <c r="A30" s="4" t="inlineStr">
        <is>
          <t>Debt Securities, Available-for-sale, Unrealized Loss Position, Accumulated Loss</t>
        </is>
      </c>
      <c r="B30" s="6" t="n">
        <v>66222</v>
      </c>
      <c r="C30" s="5" t="n">
        <v>75423</v>
      </c>
    </row>
    <row r="31">
      <c r="A31" s="4" t="inlineStr">
        <is>
          <t>Private label residential MBS and CMO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Available-for-sale, Unrealized Loss Position, Number of Positions | rental</t>
        </is>
      </c>
      <c r="B33" s="5" t="n">
        <v>114</v>
      </c>
      <c r="C33" s="4" t="inlineStr">
        <is>
          <t xml:space="preserve"> </t>
        </is>
      </c>
    </row>
    <row r="34">
      <c r="A34" s="4" t="inlineStr">
        <is>
          <t>Percentage of weighted average collateral loss</t>
        </is>
      </c>
      <c r="B34" s="8" t="n">
        <v>0.02</v>
      </c>
      <c r="C34" s="4" t="inlineStr">
        <is>
          <t xml:space="preserve"> </t>
        </is>
      </c>
    </row>
    <row r="35">
      <c r="A35" s="4" t="inlineStr">
        <is>
          <t>Percentage of weighted average credit support</t>
        </is>
      </c>
      <c r="B35" s="8" t="n">
        <v>0.18</v>
      </c>
      <c r="C35" s="4" t="inlineStr">
        <is>
          <t xml:space="preserve"> </t>
        </is>
      </c>
    </row>
    <row r="36">
      <c r="A36" s="4" t="inlineStr">
        <is>
          <t>Percentage of securities rated AAA</t>
        </is>
      </c>
      <c r="B36" s="8" t="n">
        <v>0.95</v>
      </c>
      <c r="C36" s="4" t="inlineStr">
        <is>
          <t xml:space="preserve"> </t>
        </is>
      </c>
    </row>
    <row r="37">
      <c r="A37" s="4" t="inlineStr">
        <is>
          <t>Percentage of securities rated AA</t>
        </is>
      </c>
      <c r="B37" s="8" t="n">
        <v>0.01</v>
      </c>
      <c r="C37" s="4" t="inlineStr">
        <is>
          <t xml:space="preserve"> </t>
        </is>
      </c>
    </row>
    <row r="38">
      <c r="A38" s="4" t="inlineStr">
        <is>
          <t>Percentage of securities rated A</t>
        </is>
      </c>
      <c r="B38" s="8" t="n">
        <v>0.04</v>
      </c>
      <c r="C38" s="4" t="inlineStr">
        <is>
          <t xml:space="preserve"> </t>
        </is>
      </c>
    </row>
    <row r="39">
      <c r="A39" s="4" t="inlineStr">
        <is>
          <t>Debt Securities, Available-for-sale, Unrealized Loss Position</t>
        </is>
      </c>
      <c r="B39" s="6" t="n">
        <v>2415869</v>
      </c>
      <c r="C39" s="5" t="n">
        <v>2517220</v>
      </c>
    </row>
    <row r="40">
      <c r="A40" s="4" t="inlineStr">
        <is>
          <t>Debt Securities, Available-for-sale, Unrealized Loss Position, Accumulated Loss</t>
        </is>
      </c>
      <c r="B40" s="6" t="n">
        <v>300432</v>
      </c>
      <c r="C40" s="5" t="n">
        <v>333980</v>
      </c>
    </row>
    <row r="41">
      <c r="A41" s="4" t="inlineStr">
        <is>
          <t>Private label commercial MB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Unrealized Loss Position, Number of Positions | rental</t>
        </is>
      </c>
      <c r="B43" s="5" t="n">
        <v>104</v>
      </c>
      <c r="C43" s="4" t="inlineStr">
        <is>
          <t xml:space="preserve"> </t>
        </is>
      </c>
    </row>
    <row r="44">
      <c r="A44" s="4" t="inlineStr">
        <is>
          <t>Percentage of weighted average collateral loss</t>
        </is>
      </c>
      <c r="B44" s="8" t="n">
        <v>0.07000000000000001</v>
      </c>
      <c r="C44" s="4" t="inlineStr">
        <is>
          <t xml:space="preserve"> </t>
        </is>
      </c>
    </row>
    <row r="45">
      <c r="A45" s="4" t="inlineStr">
        <is>
          <t>Percentage of weighted average credit support</t>
        </is>
      </c>
      <c r="B45" s="8" t="n">
        <v>0.43</v>
      </c>
      <c r="C45" s="4" t="inlineStr">
        <is>
          <t xml:space="preserve"> </t>
        </is>
      </c>
    </row>
    <row r="46">
      <c r="A46" s="4" t="inlineStr">
        <is>
          <t>Percentage of securities rated AAA</t>
        </is>
      </c>
      <c r="B46" s="8" t="n">
        <v>0.85</v>
      </c>
      <c r="C46" s="4" t="inlineStr">
        <is>
          <t xml:space="preserve"> </t>
        </is>
      </c>
    </row>
    <row r="47">
      <c r="A47" s="4" t="inlineStr">
        <is>
          <t>Percentage of securities rated AA</t>
        </is>
      </c>
      <c r="B47" s="8" t="n">
        <v>0.11</v>
      </c>
      <c r="C47" s="4" t="inlineStr">
        <is>
          <t xml:space="preserve"> </t>
        </is>
      </c>
    </row>
    <row r="48">
      <c r="A48" s="4" t="inlineStr">
        <is>
          <t>Percentage of securities rated A</t>
        </is>
      </c>
      <c r="B48" s="8" t="n">
        <v>0.04</v>
      </c>
      <c r="C48" s="4" t="inlineStr">
        <is>
          <t xml:space="preserve"> </t>
        </is>
      </c>
    </row>
    <row r="49">
      <c r="A49" s="4" t="inlineStr">
        <is>
          <t>Debt Securities, Available-for-sale, Unrealized Loss Position</t>
        </is>
      </c>
      <c r="B49" s="6" t="n">
        <v>2259612</v>
      </c>
      <c r="C49" s="5" t="n">
        <v>2415192</v>
      </c>
    </row>
    <row r="50">
      <c r="A50" s="4" t="inlineStr">
        <is>
          <t>Debt Securities, Available-for-sale, Unrealized Loss Position, Accumulated Loss</t>
        </is>
      </c>
      <c r="B50" s="6" t="n">
        <v>99387</v>
      </c>
      <c r="C50" s="5" t="n">
        <v>120990</v>
      </c>
    </row>
    <row r="51">
      <c r="A51" s="4" t="inlineStr">
        <is>
          <t>Single family real estate-backed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Debt Securities, Available-for-sale, Unrealized Loss Position, Number of Positions | rental</t>
        </is>
      </c>
      <c r="B53" s="5" t="n">
        <v>15</v>
      </c>
      <c r="C53" s="4" t="inlineStr">
        <is>
          <t xml:space="preserve"> </t>
        </is>
      </c>
    </row>
    <row r="54">
      <c r="A54" s="4" t="inlineStr">
        <is>
          <t>Percentage of weighted average collateral loss</t>
        </is>
      </c>
      <c r="B54" s="8" t="n">
        <v>0.07000000000000001</v>
      </c>
      <c r="C54" s="4" t="inlineStr">
        <is>
          <t xml:space="preserve"> </t>
        </is>
      </c>
    </row>
    <row r="55">
      <c r="A55" s="4" t="inlineStr">
        <is>
          <t>Percentage of weighted average credit support</t>
        </is>
      </c>
      <c r="B55" s="8" t="n">
        <v>0.51</v>
      </c>
      <c r="C55" s="4" t="inlineStr">
        <is>
          <t xml:space="preserve"> </t>
        </is>
      </c>
    </row>
    <row r="56">
      <c r="A56" s="4" t="inlineStr">
        <is>
          <t>Percentage of securities rated AAA</t>
        </is>
      </c>
      <c r="B56" s="8" t="n">
        <v>0.62</v>
      </c>
      <c r="C56" s="4" t="inlineStr">
        <is>
          <t xml:space="preserve"> </t>
        </is>
      </c>
    </row>
    <row r="57">
      <c r="A57" s="4" t="inlineStr">
        <is>
          <t>Percentage of securities rated AA</t>
        </is>
      </c>
      <c r="B57" s="8" t="n">
        <v>0.15</v>
      </c>
      <c r="C57" s="4" t="inlineStr">
        <is>
          <t xml:space="preserve"> </t>
        </is>
      </c>
    </row>
    <row r="58">
      <c r="A58" s="4" t="inlineStr">
        <is>
          <t>Number of Securities | rental</t>
        </is>
      </c>
      <c r="B58" s="5" t="n">
        <v>1</v>
      </c>
      <c r="C58" s="4" t="inlineStr">
        <is>
          <t xml:space="preserve"> </t>
        </is>
      </c>
    </row>
    <row r="59">
      <c r="A59" s="4" t="inlineStr">
        <is>
          <t>Debt Securities, Available-for-sale, Unrealized Loss Position</t>
        </is>
      </c>
      <c r="B59" s="6" t="n">
        <v>448501</v>
      </c>
      <c r="C59" s="5" t="n">
        <v>470441</v>
      </c>
    </row>
    <row r="60">
      <c r="A60" s="4" t="inlineStr">
        <is>
          <t>Debt Securities, Available-for-sale, Unrealized Loss Position, Accumulated Loss</t>
        </is>
      </c>
      <c r="B60" s="6" t="n">
        <v>19724</v>
      </c>
      <c r="C60" s="5" t="n">
        <v>31753</v>
      </c>
    </row>
    <row r="61">
      <c r="A61" s="4" t="inlineStr">
        <is>
          <t>Collateralized loan obligation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Debt Securities, Available-for-sale, Unrealized Loss Position, Number of Positions | rental</t>
        </is>
      </c>
      <c r="B63" s="5" t="n">
        <v>26</v>
      </c>
      <c r="C63" s="4" t="inlineStr">
        <is>
          <t xml:space="preserve"> </t>
        </is>
      </c>
    </row>
    <row r="64">
      <c r="A64" s="4" t="inlineStr">
        <is>
          <t>Percentage of weighted average collateral loss</t>
        </is>
      </c>
      <c r="B64" s="8" t="n">
        <v>0.1</v>
      </c>
      <c r="C64" s="4" t="inlineStr">
        <is>
          <t xml:space="preserve"> </t>
        </is>
      </c>
    </row>
    <row r="65">
      <c r="A65" s="4" t="inlineStr">
        <is>
          <t>Percentage of weighted average credit support</t>
        </is>
      </c>
      <c r="B65" s="8" t="n">
        <v>0.44</v>
      </c>
      <c r="C65" s="4" t="inlineStr">
        <is>
          <t xml:space="preserve"> </t>
        </is>
      </c>
    </row>
    <row r="66">
      <c r="A66" s="4" t="inlineStr">
        <is>
          <t>Percentage of securities rated AAA</t>
        </is>
      </c>
      <c r="B66" s="8" t="n">
        <v>0.8</v>
      </c>
      <c r="C66" s="4" t="inlineStr">
        <is>
          <t xml:space="preserve"> </t>
        </is>
      </c>
    </row>
    <row r="67">
      <c r="A67" s="4" t="inlineStr">
        <is>
          <t>Percentage of securities rated AA</t>
        </is>
      </c>
      <c r="B67" s="8" t="n">
        <v>0.16</v>
      </c>
      <c r="C67" s="4" t="inlineStr">
        <is>
          <t xml:space="preserve"> </t>
        </is>
      </c>
    </row>
    <row r="68">
      <c r="A68" s="4" t="inlineStr">
        <is>
          <t>Percentage of securities rated A</t>
        </is>
      </c>
      <c r="B68" s="8" t="n">
        <v>0.04</v>
      </c>
      <c r="C68" s="4" t="inlineStr">
        <is>
          <t xml:space="preserve"> </t>
        </is>
      </c>
    </row>
    <row r="69">
      <c r="A69" s="4" t="inlineStr">
        <is>
          <t>Debt Securities, Available-for-sale, Unrealized Loss Position</t>
        </is>
      </c>
      <c r="B69" s="6" t="n">
        <v>1053557</v>
      </c>
      <c r="C69" s="5" t="n">
        <v>1091748</v>
      </c>
    </row>
    <row r="70">
      <c r="A70" s="4" t="inlineStr">
        <is>
          <t>Debt Securities, Available-for-sale, Unrealized Loss Position, Accumulated Loss</t>
        </is>
      </c>
      <c r="B70" s="6" t="n">
        <v>20870</v>
      </c>
      <c r="C70" s="5" t="n">
        <v>30526</v>
      </c>
    </row>
    <row r="71">
      <c r="A71" s="4" t="inlineStr">
        <is>
          <t>Non-mortgage asset-backed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Debt Securities, Available-for-sale, Unrealized Loss Position, Number of Positions | rental</t>
        </is>
      </c>
      <c r="B73" s="5" t="n">
        <v>7</v>
      </c>
      <c r="C73" s="4" t="inlineStr">
        <is>
          <t xml:space="preserve"> </t>
        </is>
      </c>
    </row>
    <row r="74">
      <c r="A74" s="4" t="inlineStr">
        <is>
          <t>Percentage of weighted average collateral loss</t>
        </is>
      </c>
      <c r="B74" s="8" t="n">
        <v>0.04</v>
      </c>
      <c r="C74" s="4" t="inlineStr">
        <is>
          <t xml:space="preserve"> </t>
        </is>
      </c>
    </row>
    <row r="75">
      <c r="A75" s="4" t="inlineStr">
        <is>
          <t>Percentage of weighted average credit support</t>
        </is>
      </c>
      <c r="B75" s="8" t="n">
        <v>0.24</v>
      </c>
      <c r="C75" s="4" t="inlineStr">
        <is>
          <t xml:space="preserve"> </t>
        </is>
      </c>
    </row>
    <row r="76">
      <c r="A76" s="4" t="inlineStr">
        <is>
          <t>Percentage of securities rated AAA</t>
        </is>
      </c>
      <c r="B76" s="8" t="n">
        <v>0.47</v>
      </c>
      <c r="C76" s="4" t="inlineStr">
        <is>
          <t xml:space="preserve"> </t>
        </is>
      </c>
    </row>
    <row r="77">
      <c r="A77" s="4" t="inlineStr">
        <is>
          <t>Percentage of securities rated AA</t>
        </is>
      </c>
      <c r="B77" s="8" t="n">
        <v>0.53</v>
      </c>
      <c r="C77" s="4" t="inlineStr">
        <is>
          <t xml:space="preserve"> </t>
        </is>
      </c>
    </row>
    <row r="78">
      <c r="A78" s="4" t="inlineStr">
        <is>
          <t>Debt Securities, Available-for-sale, Unrealized Loss Position</t>
        </is>
      </c>
      <c r="B78" s="6" t="n">
        <v>94099</v>
      </c>
      <c r="C78" s="5" t="n">
        <v>95976</v>
      </c>
    </row>
    <row r="79">
      <c r="A79" s="4" t="inlineStr">
        <is>
          <t>Debt Securities, Available-for-sale, Unrealized Loss Position, Accumulated Loss</t>
        </is>
      </c>
      <c r="B79" s="6" t="n">
        <v>4713</v>
      </c>
      <c r="C79" s="5" t="n">
        <v>6218</v>
      </c>
    </row>
    <row r="80">
      <c r="A80" s="4" t="inlineStr">
        <is>
          <t>State and municipal obligations</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Debt Securities, Available-for-sale, Unrealized Loss Position, Number of Positions | rental</t>
        </is>
      </c>
      <c r="B82" s="5" t="n">
        <v>2</v>
      </c>
      <c r="C82" s="4" t="inlineStr">
        <is>
          <t xml:space="preserve"> </t>
        </is>
      </c>
    </row>
    <row r="83">
      <c r="A83" s="4" t="inlineStr">
        <is>
          <t>Debt Securities, Available-for-sale, Unrealized Loss Position</t>
        </is>
      </c>
      <c r="B83" s="6" t="n">
        <v>34194</v>
      </c>
      <c r="C83" s="5" t="n">
        <v>68558</v>
      </c>
    </row>
    <row r="84">
      <c r="A84" s="4" t="inlineStr">
        <is>
          <t>Debt Securities, Available-for-sale, Unrealized Loss Position, Accumulated Loss</t>
        </is>
      </c>
      <c r="B84" s="6" t="n">
        <v>3873</v>
      </c>
      <c r="C84" s="5" t="n">
        <v>6215</v>
      </c>
    </row>
    <row r="85">
      <c r="A85" s="4" t="inlineStr">
        <is>
          <t>SBA securitie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Debt Securities, Available-for-sale, Unrealized Loss Position, Number of Positions | rental</t>
        </is>
      </c>
      <c r="B87" s="5" t="n">
        <v>18</v>
      </c>
      <c r="C87" s="4" t="inlineStr">
        <is>
          <t xml:space="preserve"> </t>
        </is>
      </c>
    </row>
    <row r="88">
      <c r="A88" s="4" t="inlineStr">
        <is>
          <t>Debt Securities, Available-for-sale, Unrealized Loss Position</t>
        </is>
      </c>
      <c r="B88" s="6" t="n">
        <v>108260</v>
      </c>
      <c r="C88" s="5" t="n">
        <v>117191</v>
      </c>
    </row>
    <row r="89">
      <c r="A89" s="4" t="inlineStr">
        <is>
          <t>Debt Securities, Available-for-sale, Unrealized Loss Position, Accumulated Loss</t>
        </is>
      </c>
      <c r="B89" s="6" t="n">
        <v>3666</v>
      </c>
      <c r="C89" s="6" t="n">
        <v>39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Allowance for Credit Losses (Narrativ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inancing Receivable Investment Past Due [Line Items]</t>
        </is>
      </c>
      <c r="B3" s="4" t="inlineStr">
        <is>
          <t xml:space="preserve"> </t>
        </is>
      </c>
      <c r="C3" s="4" t="inlineStr">
        <is>
          <t xml:space="preserve"> </t>
        </is>
      </c>
      <c r="D3" s="4" t="inlineStr">
        <is>
          <t xml:space="preserve"> </t>
        </is>
      </c>
      <c r="E3" s="4" t="inlineStr">
        <is>
          <t xml:space="preserve"> </t>
        </is>
      </c>
    </row>
    <row r="4">
      <c r="A4" s="4" t="inlineStr">
        <is>
          <t>Financing Receivable, Deferred Income</t>
        </is>
      </c>
      <c r="B4" s="6" t="n">
        <v>56000000</v>
      </c>
      <c r="C4" s="4" t="inlineStr">
        <is>
          <t xml:space="preserve"> </t>
        </is>
      </c>
      <c r="D4" s="6" t="n">
        <v>61000000</v>
      </c>
      <c r="E4" s="4" t="inlineStr">
        <is>
          <t xml:space="preserve"> </t>
        </is>
      </c>
    </row>
    <row r="5">
      <c r="A5" s="4" t="inlineStr">
        <is>
          <t>Financing Receivable, before Allowance for Credit Loss and Fee</t>
        </is>
      </c>
      <c r="B5" s="5" t="n">
        <v>24892894000</v>
      </c>
      <c r="C5" s="4" t="inlineStr">
        <is>
          <t xml:space="preserve"> </t>
        </is>
      </c>
      <c r="D5" s="5" t="n">
        <v>24885988000</v>
      </c>
      <c r="E5" s="4" t="inlineStr">
        <is>
          <t xml:space="preserve"> </t>
        </is>
      </c>
    </row>
    <row r="6">
      <c r="A6" s="4" t="inlineStr">
        <is>
          <t>Allowance for credit losses</t>
        </is>
      </c>
      <c r="B6" s="5" t="n">
        <v>-158792000</v>
      </c>
      <c r="C6" s="6" t="n">
        <v>-125443000</v>
      </c>
      <c r="D6" s="5" t="n">
        <v>-147946000</v>
      </c>
      <c r="E6" s="6" t="n">
        <v>-126457000</v>
      </c>
    </row>
    <row r="7">
      <c r="A7" s="4" t="inlineStr">
        <is>
          <t>Sales-type and Direct Financing Leases, Lease Receivable</t>
        </is>
      </c>
      <c r="B7" s="5" t="n">
        <v>641000000</v>
      </c>
      <c r="C7" s="4" t="inlineStr">
        <is>
          <t xml:space="preserve"> </t>
        </is>
      </c>
      <c r="D7" s="5" t="n">
        <v>634000000</v>
      </c>
      <c r="E7" s="4" t="inlineStr">
        <is>
          <t xml:space="preserve"> </t>
        </is>
      </c>
    </row>
    <row r="8">
      <c r="A8" s="4" t="inlineStr">
        <is>
          <t>Purchases of loans</t>
        </is>
      </c>
      <c r="B8" s="5" t="n">
        <v>186792000</v>
      </c>
      <c r="C8" s="5" t="n">
        <v>862163000</v>
      </c>
      <c r="D8" s="4" t="inlineStr">
        <is>
          <t xml:space="preserve"> </t>
        </is>
      </c>
      <c r="E8" s="4" t="inlineStr">
        <is>
          <t xml:space="preserve"> </t>
        </is>
      </c>
    </row>
    <row r="9">
      <c r="A9" s="4" t="inlineStr">
        <is>
          <t>Interest Receivable</t>
        </is>
      </c>
      <c r="B9" s="5" t="n">
        <v>132000000</v>
      </c>
      <c r="C9" s="4" t="inlineStr">
        <is>
          <t xml:space="preserve"> </t>
        </is>
      </c>
      <c r="D9" s="5" t="n">
        <v>129000000</v>
      </c>
      <c r="E9" s="4" t="inlineStr">
        <is>
          <t xml:space="preserve"> </t>
        </is>
      </c>
    </row>
    <row r="10">
      <c r="A10" s="4" t="inlineStr">
        <is>
          <t>Financing Receivable, 90 Days or More Past Due, Still Accruing</t>
        </is>
      </c>
      <c r="B10" s="5" t="n">
        <v>439000000</v>
      </c>
      <c r="C10" s="4" t="inlineStr">
        <is>
          <t xml:space="preserve"> </t>
        </is>
      </c>
      <c r="D10" s="5" t="n">
        <v>494000000</v>
      </c>
      <c r="E10" s="4" t="inlineStr">
        <is>
          <t xml:space="preserve"> </t>
        </is>
      </c>
    </row>
    <row r="11">
      <c r="A11" s="4" t="inlineStr">
        <is>
          <t>Loans and Leases Receivable, Impaired, Interest Lost on Nonaccrual Loans</t>
        </is>
      </c>
      <c r="B11" s="5" t="n">
        <v>1900000</v>
      </c>
      <c r="C11" s="5" t="n">
        <v>1300000</v>
      </c>
      <c r="D11" s="4" t="inlineStr">
        <is>
          <t xml:space="preserve"> </t>
        </is>
      </c>
      <c r="E11" s="4" t="inlineStr">
        <is>
          <t xml:space="preserve"> </t>
        </is>
      </c>
    </row>
    <row r="12">
      <c r="A12" s="4" t="inlineStr">
        <is>
          <t>Pledged Financial Instruments, Not Separately Reported, Loans Receivable, For Federal Home Loan Bank Debt</t>
        </is>
      </c>
      <c r="B12" s="5" t="n">
        <v>13200000000</v>
      </c>
      <c r="C12" s="4" t="inlineStr">
        <is>
          <t xml:space="preserve"> </t>
        </is>
      </c>
      <c r="D12" s="6" t="n">
        <v>12400000000</v>
      </c>
      <c r="E12" s="4" t="inlineStr">
        <is>
          <t xml:space="preserve"> </t>
        </is>
      </c>
    </row>
    <row r="13">
      <c r="A13" s="4" t="inlineStr">
        <is>
          <t>Financing receivable, allowance for credit loss, period increase</t>
        </is>
      </c>
      <c r="B13" s="6" t="n">
        <v>10800000</v>
      </c>
      <c r="C13" s="4" t="inlineStr">
        <is>
          <t xml:space="preserve"> </t>
        </is>
      </c>
      <c r="D13" s="4" t="inlineStr">
        <is>
          <t xml:space="preserve"> </t>
        </is>
      </c>
      <c r="E13" s="4" t="inlineStr">
        <is>
          <t xml:space="preserve"> </t>
        </is>
      </c>
    </row>
    <row r="14">
      <c r="A14" s="4" t="inlineStr">
        <is>
          <t>Allowance for credit losses to total loans (in percent)</t>
        </is>
      </c>
      <c r="B14" s="9" t="n">
        <v>0.0064</v>
      </c>
      <c r="C14" s="4" t="inlineStr">
        <is>
          <t xml:space="preserve"> </t>
        </is>
      </c>
      <c r="D14" s="9" t="n">
        <v>0.0059</v>
      </c>
      <c r="E14" s="4" t="inlineStr">
        <is>
          <t xml:space="preserve"> </t>
        </is>
      </c>
    </row>
    <row r="15">
      <c r="A15" s="4" t="inlineStr">
        <is>
          <t>Small business finance</t>
        </is>
      </c>
      <c r="B15" s="4" t="inlineStr">
        <is>
          <t xml:space="preserve"> </t>
        </is>
      </c>
      <c r="C15" s="4" t="inlineStr">
        <is>
          <t xml:space="preserve"> </t>
        </is>
      </c>
      <c r="D15" s="4" t="inlineStr">
        <is>
          <t xml:space="preserve"> </t>
        </is>
      </c>
      <c r="E15" s="4" t="inlineStr">
        <is>
          <t xml:space="preserve"> </t>
        </is>
      </c>
    </row>
    <row r="16">
      <c r="A16" s="3" t="inlineStr">
        <is>
          <t>Financing Receivable Investment Past Due [Line Items]</t>
        </is>
      </c>
      <c r="B16" s="4" t="inlineStr">
        <is>
          <t xml:space="preserve"> </t>
        </is>
      </c>
      <c r="C16" s="4" t="inlineStr">
        <is>
          <t xml:space="preserve"> </t>
        </is>
      </c>
      <c r="D16" s="4" t="inlineStr">
        <is>
          <t xml:space="preserve"> </t>
        </is>
      </c>
      <c r="E16" s="4" t="inlineStr">
        <is>
          <t xml:space="preserve"> </t>
        </is>
      </c>
    </row>
    <row r="17">
      <c r="A17" s="4" t="inlineStr">
        <is>
          <t>Financing Receivable, 90 Days or More Past Due, Still Accruing</t>
        </is>
      </c>
      <c r="B17" s="6" t="n">
        <v>32900000</v>
      </c>
      <c r="C17" s="4" t="inlineStr">
        <is>
          <t xml:space="preserve"> </t>
        </is>
      </c>
      <c r="D17" s="6" t="n">
        <v>30800000</v>
      </c>
      <c r="E17" s="4" t="inlineStr">
        <is>
          <t xml:space="preserve"> </t>
        </is>
      </c>
    </row>
    <row r="18">
      <c r="A18" s="4" t="inlineStr">
        <is>
          <t>Financing Receivable, Nonaccrual</t>
        </is>
      </c>
      <c r="B18" s="5" t="n">
        <v>36900000</v>
      </c>
      <c r="C18" s="4" t="inlineStr">
        <is>
          <t xml:space="preserve"> </t>
        </is>
      </c>
      <c r="D18" s="5" t="n">
        <v>40300000</v>
      </c>
      <c r="E18" s="4" t="inlineStr">
        <is>
          <t xml:space="preserve"> </t>
        </is>
      </c>
    </row>
    <row r="19">
      <c r="A19" s="4" t="inlineStr">
        <is>
          <t>Financial Asset Acquired with Credit Deterioration [Member]</t>
        </is>
      </c>
      <c r="B19" s="4" t="inlineStr">
        <is>
          <t xml:space="preserve"> </t>
        </is>
      </c>
      <c r="C19" s="4" t="inlineStr">
        <is>
          <t xml:space="preserve"> </t>
        </is>
      </c>
      <c r="D19" s="4" t="inlineStr">
        <is>
          <t xml:space="preserve"> </t>
        </is>
      </c>
      <c r="E19" s="4" t="inlineStr">
        <is>
          <t xml:space="preserve"> </t>
        </is>
      </c>
    </row>
    <row r="20">
      <c r="A20" s="3" t="inlineStr">
        <is>
          <t>Financing Receivable Investment Past Due [Line Items]</t>
        </is>
      </c>
      <c r="B20" s="4" t="inlineStr">
        <is>
          <t xml:space="preserve"> </t>
        </is>
      </c>
      <c r="C20" s="4" t="inlineStr">
        <is>
          <t xml:space="preserve"> </t>
        </is>
      </c>
      <c r="D20" s="4" t="inlineStr">
        <is>
          <t xml:space="preserve"> </t>
        </is>
      </c>
      <c r="E20" s="4" t="inlineStr">
        <is>
          <t xml:space="preserve"> </t>
        </is>
      </c>
    </row>
    <row r="21">
      <c r="A21" s="4" t="inlineStr">
        <is>
          <t>Financing Receivable, before Allowance for Credit Loss and Fee</t>
        </is>
      </c>
      <c r="B21" s="5" t="n">
        <v>50694000</v>
      </c>
      <c r="C21" s="4" t="inlineStr">
        <is>
          <t xml:space="preserve"> </t>
        </is>
      </c>
      <c r="D21" s="5" t="n">
        <v>52083000</v>
      </c>
      <c r="E21" s="4" t="inlineStr">
        <is>
          <t xml:space="preserve"> </t>
        </is>
      </c>
    </row>
    <row r="22">
      <c r="A22" s="4" t="inlineStr">
        <is>
          <t>Financing Receivable, Purchased with Credit Deterioration, Discount (Premium)</t>
        </is>
      </c>
      <c r="B22" s="5" t="n">
        <v>42357000</v>
      </c>
      <c r="C22" s="4" t="inlineStr">
        <is>
          <t xml:space="preserve"> </t>
        </is>
      </c>
      <c r="D22" s="5" t="n">
        <v>44354000</v>
      </c>
      <c r="E22" s="4" t="inlineStr">
        <is>
          <t xml:space="preserve"> </t>
        </is>
      </c>
    </row>
    <row r="23">
      <c r="A23" s="4" t="inlineStr">
        <is>
          <t>Allowance for credit losses</t>
        </is>
      </c>
      <c r="B23" s="5" t="n">
        <v>-381000</v>
      </c>
      <c r="C23" s="4" t="inlineStr">
        <is>
          <t xml:space="preserve"> </t>
        </is>
      </c>
      <c r="D23" s="5" t="n">
        <v>-409000</v>
      </c>
      <c r="E23" s="4" t="inlineStr">
        <is>
          <t xml:space="preserve"> </t>
        </is>
      </c>
    </row>
    <row r="24">
      <c r="A24" s="4" t="inlineStr">
        <is>
          <t>UPB, Total</t>
        </is>
      </c>
      <c r="B24" s="5" t="n">
        <v>93051000</v>
      </c>
      <c r="C24" s="4" t="inlineStr">
        <is>
          <t xml:space="preserve"> </t>
        </is>
      </c>
      <c r="D24" s="5" t="n">
        <v>96437000</v>
      </c>
      <c r="E24" s="4" t="inlineStr">
        <is>
          <t xml:space="preserve"> </t>
        </is>
      </c>
    </row>
    <row r="25">
      <c r="A25" s="4" t="inlineStr">
        <is>
          <t>Financing Receivable, after Allowance for Credit Loss</t>
        </is>
      </c>
      <c r="B25" s="5" t="n">
        <v>50313000</v>
      </c>
      <c r="C25" s="4" t="inlineStr">
        <is>
          <t xml:space="preserve"> </t>
        </is>
      </c>
      <c r="D25" s="5" t="n">
        <v>51674000</v>
      </c>
      <c r="E25" s="4" t="inlineStr">
        <is>
          <t xml:space="preserve"> </t>
        </is>
      </c>
    </row>
    <row r="26">
      <c r="A26" s="4" t="inlineStr">
        <is>
          <t>1-4 single family residential</t>
        </is>
      </c>
      <c r="B26" s="4" t="inlineStr">
        <is>
          <t xml:space="preserve"> </t>
        </is>
      </c>
      <c r="C26" s="4" t="inlineStr">
        <is>
          <t xml:space="preserve"> </t>
        </is>
      </c>
      <c r="D26" s="4" t="inlineStr">
        <is>
          <t xml:space="preserve"> </t>
        </is>
      </c>
      <c r="E26" s="4" t="inlineStr">
        <is>
          <t xml:space="preserve"> </t>
        </is>
      </c>
    </row>
    <row r="27">
      <c r="A27" s="3" t="inlineStr">
        <is>
          <t>Financing Receivable Investment Past Due [Line Items]</t>
        </is>
      </c>
      <c r="B27" s="4" t="inlineStr">
        <is>
          <t xml:space="preserve"> </t>
        </is>
      </c>
      <c r="C27" s="4" t="inlineStr">
        <is>
          <t xml:space="preserve"> </t>
        </is>
      </c>
      <c r="D27" s="4" t="inlineStr">
        <is>
          <t xml:space="preserve"> </t>
        </is>
      </c>
      <c r="E27" s="4" t="inlineStr">
        <is>
          <t xml:space="preserve"> </t>
        </is>
      </c>
    </row>
    <row r="28">
      <c r="A28" s="4" t="inlineStr">
        <is>
          <t>Financing Receivable, before Allowance for Credit Loss and Fee</t>
        </is>
      </c>
      <c r="B28" s="5" t="n">
        <v>7133615000</v>
      </c>
      <c r="C28" s="4" t="inlineStr">
        <is>
          <t xml:space="preserve"> </t>
        </is>
      </c>
      <c r="D28" s="5" t="n">
        <v>7128834000</v>
      </c>
      <c r="E28" s="4" t="inlineStr">
        <is>
          <t xml:space="preserve"> </t>
        </is>
      </c>
    </row>
    <row r="29">
      <c r="A29" s="4" t="inlineStr">
        <is>
          <t>Purchases of loans</t>
        </is>
      </c>
      <c r="B29" s="5" t="n">
        <v>187000000</v>
      </c>
      <c r="C29" s="5" t="n">
        <v>862000000</v>
      </c>
      <c r="D29" s="4" t="inlineStr">
        <is>
          <t xml:space="preserve"> </t>
        </is>
      </c>
      <c r="E29" s="4" t="inlineStr">
        <is>
          <t xml:space="preserve"> </t>
        </is>
      </c>
    </row>
    <row r="30">
      <c r="A30" s="4" t="inlineStr">
        <is>
          <t>1-4 single family residential | Interest and Fee Income, Loans and Leases</t>
        </is>
      </c>
      <c r="B30" s="4" t="inlineStr">
        <is>
          <t xml:space="preserve"> </t>
        </is>
      </c>
      <c r="C30" s="4" t="inlineStr">
        <is>
          <t xml:space="preserve"> </t>
        </is>
      </c>
      <c r="D30" s="4" t="inlineStr">
        <is>
          <t xml:space="preserve"> </t>
        </is>
      </c>
      <c r="E30" s="4" t="inlineStr">
        <is>
          <t xml:space="preserve"> </t>
        </is>
      </c>
    </row>
    <row r="31">
      <c r="A31" s="3" t="inlineStr">
        <is>
          <t>Financing Receivable Investment Past Due [Line Items]</t>
        </is>
      </c>
      <c r="B31" s="4" t="inlineStr">
        <is>
          <t xml:space="preserve"> </t>
        </is>
      </c>
      <c r="C31" s="4" t="inlineStr">
        <is>
          <t xml:space="preserve"> </t>
        </is>
      </c>
      <c r="D31" s="4" t="inlineStr">
        <is>
          <t xml:space="preserve"> </t>
        </is>
      </c>
      <c r="E31" s="4" t="inlineStr">
        <is>
          <t xml:space="preserve"> </t>
        </is>
      </c>
    </row>
    <row r="32">
      <c r="A32" s="4" t="inlineStr">
        <is>
          <t>Purchases of loans</t>
        </is>
      </c>
      <c r="B32" s="5" t="n">
        <v>4300000</v>
      </c>
      <c r="C32" s="6" t="n">
        <v>4600000</v>
      </c>
      <c r="D32" s="4" t="inlineStr">
        <is>
          <t xml:space="preserve"> </t>
        </is>
      </c>
      <c r="E32" s="4" t="inlineStr">
        <is>
          <t xml:space="preserve"> </t>
        </is>
      </c>
    </row>
    <row r="33">
      <c r="A33" s="4" t="inlineStr">
        <is>
          <t>Residential Portfolio Segment [Member]</t>
        </is>
      </c>
      <c r="B33" s="4" t="inlineStr">
        <is>
          <t xml:space="preserve"> </t>
        </is>
      </c>
      <c r="C33" s="4" t="inlineStr">
        <is>
          <t xml:space="preserve"> </t>
        </is>
      </c>
      <c r="D33" s="4" t="inlineStr">
        <is>
          <t xml:space="preserve"> </t>
        </is>
      </c>
      <c r="E33" s="4" t="inlineStr">
        <is>
          <t xml:space="preserve"> </t>
        </is>
      </c>
    </row>
    <row r="34">
      <c r="A34" s="3" t="inlineStr">
        <is>
          <t>Financing Receivable Investment Past Due [Line Items]</t>
        </is>
      </c>
      <c r="B34" s="4" t="inlineStr">
        <is>
          <t xml:space="preserve"> </t>
        </is>
      </c>
      <c r="C34" s="4" t="inlineStr">
        <is>
          <t xml:space="preserve"> </t>
        </is>
      </c>
      <c r="D34" s="4" t="inlineStr">
        <is>
          <t xml:space="preserve"> </t>
        </is>
      </c>
      <c r="E34" s="4" t="inlineStr">
        <is>
          <t xml:space="preserve"> </t>
        </is>
      </c>
    </row>
    <row r="35">
      <c r="A35" s="4" t="inlineStr">
        <is>
          <t>Mortgage Loans in Process of Foreclosure, Amount</t>
        </is>
      </c>
      <c r="B35" s="5" t="n">
        <v>382000000</v>
      </c>
      <c r="C35" s="4" t="inlineStr">
        <is>
          <t xml:space="preserve"> </t>
        </is>
      </c>
      <c r="D35" s="5" t="n">
        <v>413000000</v>
      </c>
      <c r="E35" s="4" t="inlineStr">
        <is>
          <t xml:space="preserve"> </t>
        </is>
      </c>
    </row>
    <row r="36">
      <c r="A36" s="4" t="inlineStr">
        <is>
          <t>US Government Agency Insured Loans</t>
        </is>
      </c>
      <c r="B36" s="4" t="inlineStr">
        <is>
          <t xml:space="preserve"> </t>
        </is>
      </c>
      <c r="C36" s="4" t="inlineStr">
        <is>
          <t xml:space="preserve"> </t>
        </is>
      </c>
      <c r="D36" s="4" t="inlineStr">
        <is>
          <t xml:space="preserve"> </t>
        </is>
      </c>
      <c r="E36" s="4" t="inlineStr">
        <is>
          <t xml:space="preserve"> </t>
        </is>
      </c>
    </row>
    <row r="37">
      <c r="A37" s="3" t="inlineStr">
        <is>
          <t>Financing Receivable Investment Past Due [Line Items]</t>
        </is>
      </c>
      <c r="B37" s="4" t="inlineStr">
        <is>
          <t xml:space="preserve"> </t>
        </is>
      </c>
      <c r="C37" s="4" t="inlineStr">
        <is>
          <t xml:space="preserve"> </t>
        </is>
      </c>
      <c r="D37" s="4" t="inlineStr">
        <is>
          <t xml:space="preserve"> </t>
        </is>
      </c>
      <c r="E37" s="4" t="inlineStr">
        <is>
          <t xml:space="preserve"> </t>
        </is>
      </c>
    </row>
    <row r="38">
      <c r="A38" s="4" t="inlineStr">
        <is>
          <t>Financing Receivable, before Allowance for Credit Loss and Fee</t>
        </is>
      </c>
      <c r="B38" s="5" t="n">
        <v>1656129000</v>
      </c>
      <c r="C38" s="4" t="inlineStr">
        <is>
          <t xml:space="preserve"> </t>
        </is>
      </c>
      <c r="D38" s="5" t="n">
        <v>1771880000</v>
      </c>
      <c r="E38" s="4" t="inlineStr">
        <is>
          <t xml:space="preserve"> </t>
        </is>
      </c>
    </row>
    <row r="39">
      <c r="A39" s="4" t="inlineStr">
        <is>
          <t>Mortgage Loans in Process of Foreclosure, Amount</t>
        </is>
      </c>
      <c r="B39" s="5" t="n">
        <v>369000000</v>
      </c>
      <c r="C39" s="4" t="inlineStr">
        <is>
          <t xml:space="preserve"> </t>
        </is>
      </c>
      <c r="D39" s="6" t="n">
        <v>400000000</v>
      </c>
      <c r="E39" s="4" t="inlineStr">
        <is>
          <t xml:space="preserve"> </t>
        </is>
      </c>
    </row>
    <row r="40">
      <c r="A40" s="4" t="inlineStr">
        <is>
          <t>Commercial Portfolio Segment [Member] | Minimum</t>
        </is>
      </c>
      <c r="B40" s="4" t="inlineStr">
        <is>
          <t xml:space="preserve"> </t>
        </is>
      </c>
      <c r="C40" s="4" t="inlineStr">
        <is>
          <t xml:space="preserve"> </t>
        </is>
      </c>
      <c r="D40" s="4" t="inlineStr">
        <is>
          <t xml:space="preserve"> </t>
        </is>
      </c>
      <c r="E40" s="4" t="inlineStr">
        <is>
          <t xml:space="preserve"> </t>
        </is>
      </c>
    </row>
    <row r="41">
      <c r="A41" s="3" t="inlineStr">
        <is>
          <t>Financing Receivable Investment Past Due [Line Items]</t>
        </is>
      </c>
      <c r="B41" s="4" t="inlineStr">
        <is>
          <t xml:space="preserve"> </t>
        </is>
      </c>
      <c r="C41" s="4" t="inlineStr">
        <is>
          <t xml:space="preserve"> </t>
        </is>
      </c>
      <c r="D41" s="4" t="inlineStr">
        <is>
          <t xml:space="preserve"> </t>
        </is>
      </c>
      <c r="E41" s="4" t="inlineStr">
        <is>
          <t xml:space="preserve"> </t>
        </is>
      </c>
    </row>
    <row r="42">
      <c r="A42" s="4" t="inlineStr">
        <is>
          <t>Financing receivable credit quality indicator, the value at which relationships are reevaluated at least annually</t>
        </is>
      </c>
      <c r="B42" s="5" t="n">
        <v>1000000</v>
      </c>
      <c r="C42" s="4" t="inlineStr">
        <is>
          <t xml:space="preserve"> </t>
        </is>
      </c>
      <c r="D42" s="4" t="inlineStr">
        <is>
          <t xml:space="preserve"> </t>
        </is>
      </c>
      <c r="E42" s="4" t="inlineStr">
        <is>
          <t xml:space="preserve"> </t>
        </is>
      </c>
    </row>
    <row r="43">
      <c r="A43" s="4" t="inlineStr">
        <is>
          <t>Commercial Portfolio Segment [Member] | Maximum</t>
        </is>
      </c>
      <c r="B43" s="4" t="inlineStr">
        <is>
          <t xml:space="preserve"> </t>
        </is>
      </c>
      <c r="C43" s="4" t="inlineStr">
        <is>
          <t xml:space="preserve"> </t>
        </is>
      </c>
      <c r="D43" s="4" t="inlineStr">
        <is>
          <t xml:space="preserve"> </t>
        </is>
      </c>
      <c r="E43" s="4" t="inlineStr">
        <is>
          <t xml:space="preserve"> </t>
        </is>
      </c>
    </row>
    <row r="44">
      <c r="A44" s="3" t="inlineStr">
        <is>
          <t>Financing Receivable Investment Past Due [Line Items]</t>
        </is>
      </c>
      <c r="B44" s="4" t="inlineStr">
        <is>
          <t xml:space="preserve"> </t>
        </is>
      </c>
      <c r="C44" s="4" t="inlineStr">
        <is>
          <t xml:space="preserve"> </t>
        </is>
      </c>
      <c r="D44" s="4" t="inlineStr">
        <is>
          <t xml:space="preserve"> </t>
        </is>
      </c>
      <c r="E44" s="4" t="inlineStr">
        <is>
          <t xml:space="preserve"> </t>
        </is>
      </c>
    </row>
    <row r="45">
      <c r="A45" s="4" t="inlineStr">
        <is>
          <t>Financing receivable credit quality indicator, the value at which relationships are reevaluated at least annually</t>
        </is>
      </c>
      <c r="B45" s="6" t="n">
        <v>3000000</v>
      </c>
      <c r="C45" s="4" t="inlineStr">
        <is>
          <t xml:space="preserve"> </t>
        </is>
      </c>
      <c r="D45" s="4" t="inlineStr">
        <is>
          <t xml:space="preserve"> </t>
        </is>
      </c>
      <c r="E4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6" t="n">
        <v>24892894</v>
      </c>
      <c r="C3" s="6" t="n">
        <v>24885988</v>
      </c>
    </row>
    <row r="4">
      <c r="A4" s="4" t="inlineStr">
        <is>
          <t>Percent of total loans (in Percent)</t>
        </is>
      </c>
      <c r="B4" s="8" t="n">
        <v>1</v>
      </c>
      <c r="C4" s="8" t="n">
        <v>1</v>
      </c>
    </row>
    <row r="5">
      <c r="A5" s="4" t="inlineStr">
        <is>
          <t>Loans and Leases Receivable, Allowance</t>
        </is>
      </c>
      <c r="B5" s="6" t="n">
        <v>-158792</v>
      </c>
      <c r="C5" s="6" t="n">
        <v>-147946</v>
      </c>
    </row>
    <row r="6">
      <c r="A6" s="4" t="inlineStr">
        <is>
          <t>Loans and Leases Receivable, Net Amount, Total</t>
        </is>
      </c>
      <c r="B6" s="5" t="n">
        <v>24734102</v>
      </c>
      <c r="C6" s="5" t="n">
        <v>24738042</v>
      </c>
    </row>
    <row r="7">
      <c r="A7" s="4" t="inlineStr">
        <is>
          <t>Commercial Portfolio Segment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16103150</v>
      </c>
      <c r="C9" s="6" t="n">
        <v>15985274</v>
      </c>
    </row>
    <row r="10">
      <c r="A10" s="4" t="inlineStr">
        <is>
          <t>Percent of total loans (in Percent)</t>
        </is>
      </c>
      <c r="B10" s="9" t="n">
        <v>0.647</v>
      </c>
      <c r="C10" s="9" t="n">
        <v>0.643</v>
      </c>
    </row>
    <row r="11">
      <c r="A11" s="4" t="inlineStr">
        <is>
          <t>1-4 single family residential</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6" t="n">
        <v>7133615</v>
      </c>
      <c r="C13" s="6" t="n">
        <v>7128834</v>
      </c>
    </row>
    <row r="14">
      <c r="A14" s="4" t="inlineStr">
        <is>
          <t>Percent of total loans (in Percent)</t>
        </is>
      </c>
      <c r="B14" s="9" t="n">
        <v>0.286</v>
      </c>
      <c r="C14" s="9" t="n">
        <v>0.286</v>
      </c>
    </row>
    <row r="15">
      <c r="A15" s="4" t="inlineStr">
        <is>
          <t>Government Insured Residenti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t>
        </is>
      </c>
      <c r="B17" s="6" t="n">
        <v>1656129</v>
      </c>
      <c r="C17" s="6" t="n">
        <v>1771880</v>
      </c>
    </row>
    <row r="18">
      <c r="A18" s="4" t="inlineStr">
        <is>
          <t>Percent of total loans (in Percent)</t>
        </is>
      </c>
      <c r="B18" s="9" t="n">
        <v>0.067</v>
      </c>
      <c r="C18" s="9" t="n">
        <v>0.07099999999999999</v>
      </c>
    </row>
    <row r="19">
      <c r="A19" s="4" t="inlineStr">
        <is>
          <t>Commercial real estate, Non-owner occupi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5346895</v>
      </c>
      <c r="C21" s="6" t="n">
        <v>5405597</v>
      </c>
    </row>
    <row r="22">
      <c r="A22" s="4" t="inlineStr">
        <is>
          <t>Percent of total loans (in Percent)</t>
        </is>
      </c>
      <c r="B22" s="9" t="n">
        <v>0.215</v>
      </c>
      <c r="C22" s="9" t="n">
        <v>0.217</v>
      </c>
    </row>
    <row r="23">
      <c r="A23" s="4" t="inlineStr">
        <is>
          <t>Construction and land</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t>
        </is>
      </c>
      <c r="B25" s="6" t="n">
        <v>324805</v>
      </c>
      <c r="C25" s="6" t="n">
        <v>294360</v>
      </c>
    </row>
    <row r="26">
      <c r="A26" s="4" t="inlineStr">
        <is>
          <t>Percent of total loans (in Percent)</t>
        </is>
      </c>
      <c r="B26" s="9" t="n">
        <v>0.013</v>
      </c>
      <c r="C26" s="9" t="n">
        <v>0.012</v>
      </c>
    </row>
    <row r="27">
      <c r="A27" s="4" t="inlineStr">
        <is>
          <t>Commercial real estate, Owner occupied</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t>
        </is>
      </c>
      <c r="B29" s="6" t="n">
        <v>1863333</v>
      </c>
      <c r="C29" s="6" t="n">
        <v>1890813</v>
      </c>
    </row>
    <row r="30">
      <c r="A30" s="4" t="inlineStr">
        <is>
          <t>Percent of total loans (in Percent)</t>
        </is>
      </c>
      <c r="B30" s="9" t="n">
        <v>0.075</v>
      </c>
      <c r="C30" s="9" t="n">
        <v>0.076</v>
      </c>
    </row>
    <row r="31">
      <c r="A31" s="4" t="inlineStr">
        <is>
          <t>Commercial and industria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6617716</v>
      </c>
      <c r="C33" s="6" t="n">
        <v>6417721</v>
      </c>
    </row>
    <row r="34">
      <c r="A34" s="4" t="inlineStr">
        <is>
          <t>Percent of total loans (in Percent)</t>
        </is>
      </c>
      <c r="B34" s="9" t="n">
        <v>0.265</v>
      </c>
      <c r="C34" s="9" t="n">
        <v>0.259</v>
      </c>
    </row>
    <row r="35">
      <c r="A35" s="4" t="inlineStr">
        <is>
          <t>Pinnacle Public Finance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6" t="n">
        <v>919584</v>
      </c>
      <c r="C37" s="6" t="n">
        <v>912122</v>
      </c>
    </row>
    <row r="38">
      <c r="A38" s="4" t="inlineStr">
        <is>
          <t>Percent of total loans (in Percent)</t>
        </is>
      </c>
      <c r="B38" s="9" t="n">
        <v>0.037</v>
      </c>
      <c r="C38" s="9" t="n">
        <v>0.037</v>
      </c>
    </row>
    <row r="39">
      <c r="A39" s="4" t="inlineStr">
        <is>
          <t>Bridge - franchise financ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t>
        </is>
      </c>
      <c r="B41" s="6" t="n">
        <v>239205</v>
      </c>
      <c r="C41" s="6" t="n">
        <v>253774</v>
      </c>
    </row>
    <row r="42">
      <c r="A42" s="4" t="inlineStr">
        <is>
          <t>Percent of total loans (in Percent)</t>
        </is>
      </c>
      <c r="B42" s="8" t="n">
        <v>0.01</v>
      </c>
      <c r="C42" s="8" t="n">
        <v>0.01</v>
      </c>
    </row>
    <row r="43">
      <c r="A43" s="4" t="inlineStr">
        <is>
          <t>Bridge - equipment financ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266715</v>
      </c>
      <c r="C45" s="6" t="n">
        <v>286147</v>
      </c>
    </row>
    <row r="46">
      <c r="A46" s="4" t="inlineStr">
        <is>
          <t>Percent of total loans (in Percent)</t>
        </is>
      </c>
      <c r="B46" s="9" t="n">
        <v>0.011</v>
      </c>
      <c r="C46" s="9" t="n">
        <v>0.011</v>
      </c>
    </row>
    <row r="47">
      <c r="A47" s="4" t="inlineStr">
        <is>
          <t>Mortgage warehouse lending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t>
        </is>
      </c>
      <c r="B49" s="6" t="n">
        <v>524897</v>
      </c>
      <c r="C49" s="6" t="n">
        <v>524740</v>
      </c>
    </row>
    <row r="50">
      <c r="A50" s="4" t="inlineStr">
        <is>
          <t>Percent of total loans (in Percent)</t>
        </is>
      </c>
      <c r="B50" s="9" t="n">
        <v>0.021</v>
      </c>
      <c r="C50" s="9" t="n">
        <v>0.021</v>
      </c>
    </row>
    <row r="51">
      <c r="A51" s="4" t="inlineStr">
        <is>
          <t>Residential Portfolio Segment [Memb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s</t>
        </is>
      </c>
      <c r="B53" s="6" t="n">
        <v>8789744</v>
      </c>
      <c r="C53" s="6" t="n">
        <v>8900714</v>
      </c>
    </row>
    <row r="54">
      <c r="A54" s="4" t="inlineStr">
        <is>
          <t>Percent of total loans (in Percent)</t>
        </is>
      </c>
      <c r="B54" s="9" t="n">
        <v>0.353</v>
      </c>
      <c r="C54" s="9" t="n">
        <v>0.3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ALLL Rollforward) (Details) - USD ($) $ in Thousands</t>
        </is>
      </c>
      <c r="B1" s="2" t="inlineStr">
        <is>
          <t>3 Months Ended</t>
        </is>
      </c>
    </row>
    <row r="2">
      <c r="B2" s="2" t="inlineStr">
        <is>
          <t>Mar. 31, 2023</t>
        </is>
      </c>
      <c r="C2" s="2" t="inlineStr">
        <is>
          <t>Mar. 31, 2022</t>
        </is>
      </c>
      <c r="D2" s="2" t="inlineStr">
        <is>
          <t>Jan. 01, 2023</t>
        </is>
      </c>
    </row>
    <row r="3">
      <c r="A3" s="3" t="inlineStr">
        <is>
          <t>Allowance for Loan and Lease Losses [Roll Forward]</t>
        </is>
      </c>
      <c r="B3" s="4" t="inlineStr">
        <is>
          <t xml:space="preserve"> </t>
        </is>
      </c>
      <c r="C3" s="4" t="inlineStr">
        <is>
          <t xml:space="preserve"> </t>
        </is>
      </c>
      <c r="D3" s="4" t="inlineStr">
        <is>
          <t xml:space="preserve"> </t>
        </is>
      </c>
    </row>
    <row r="4">
      <c r="A4" s="4" t="inlineStr">
        <is>
          <t>Financing Receivable, Allowance for Credit Loss, Beginning Balance</t>
        </is>
      </c>
      <c r="B4" s="6" t="n">
        <v>147946</v>
      </c>
      <c r="C4" s="6" t="n">
        <v>126457</v>
      </c>
      <c r="D4" s="4" t="inlineStr">
        <is>
          <t xml:space="preserve"> </t>
        </is>
      </c>
    </row>
    <row r="5">
      <c r="A5" s="4" t="inlineStr">
        <is>
          <t>Financing Receivable, Allowance for Credit Loss</t>
        </is>
      </c>
      <c r="B5" s="5" t="n">
        <v>-158792</v>
      </c>
      <c r="C5" s="5" t="n">
        <v>-125443</v>
      </c>
      <c r="D5" s="4" t="inlineStr">
        <is>
          <t xml:space="preserve"> </t>
        </is>
      </c>
    </row>
    <row r="6">
      <c r="A6" s="4" t="inlineStr">
        <is>
          <t>Provision for credit losses</t>
        </is>
      </c>
      <c r="B6" s="5" t="n">
        <v>-19788</v>
      </c>
      <c r="C6" s="5" t="n">
        <v>-7830</v>
      </c>
      <c r="D6" s="4" t="inlineStr">
        <is>
          <t xml:space="preserve"> </t>
        </is>
      </c>
    </row>
    <row r="7">
      <c r="A7" s="4" t="inlineStr">
        <is>
          <t>Charge-offs</t>
        </is>
      </c>
      <c r="B7" s="5" t="n">
        <v>-7899</v>
      </c>
      <c r="C7" s="5" t="n">
        <v>-10671</v>
      </c>
      <c r="D7" s="4" t="inlineStr">
        <is>
          <t xml:space="preserve"> </t>
        </is>
      </c>
    </row>
    <row r="8">
      <c r="A8" s="4" t="inlineStr">
        <is>
          <t>Recoveries</t>
        </is>
      </c>
      <c r="B8" s="5" t="n">
        <v>2944</v>
      </c>
      <c r="C8" s="5" t="n">
        <v>2211</v>
      </c>
      <c r="D8" s="4" t="inlineStr">
        <is>
          <t xml:space="preserve"> </t>
        </is>
      </c>
    </row>
    <row r="9">
      <c r="A9" s="4" t="inlineStr">
        <is>
          <t>Allowance for loan and lease losses, end of period</t>
        </is>
      </c>
      <c r="B9" s="5" t="n">
        <v>158792</v>
      </c>
      <c r="C9" s="5" t="n">
        <v>125443</v>
      </c>
      <c r="D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Financing Receivable, Allowance for Credit Loss</t>
        </is>
      </c>
      <c r="B12" s="4" t="inlineStr">
        <is>
          <t xml:space="preserve"> </t>
        </is>
      </c>
      <c r="C12" s="4" t="inlineStr">
        <is>
          <t xml:space="preserve"> </t>
        </is>
      </c>
      <c r="D12" s="6" t="n">
        <v>1794</v>
      </c>
    </row>
    <row r="13">
      <c r="A13" s="4" t="inlineStr">
        <is>
          <t>Cumulative Effect, Period of Adoption, Adjusted Balance</t>
        </is>
      </c>
      <c r="B13" s="4" t="inlineStr">
        <is>
          <t xml:space="preserve"> </t>
        </is>
      </c>
      <c r="C13" s="4" t="inlineStr">
        <is>
          <t xml:space="preserve"> </t>
        </is>
      </c>
      <c r="D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row>
    <row r="15">
      <c r="A15" s="4" t="inlineStr">
        <is>
          <t>Financing Receivable, Allowance for Credit Loss, Beginning Balance</t>
        </is>
      </c>
      <c r="B15" s="4" t="inlineStr">
        <is>
          <t xml:space="preserve"> </t>
        </is>
      </c>
      <c r="C15" s="5" t="n">
        <v>126457</v>
      </c>
      <c r="D15" s="4" t="inlineStr">
        <is>
          <t xml:space="preserve"> </t>
        </is>
      </c>
    </row>
    <row r="16">
      <c r="A16" s="4" t="inlineStr">
        <is>
          <t>Financing Receivable, Allowance for Credit Loss</t>
        </is>
      </c>
      <c r="B16" s="4" t="inlineStr">
        <is>
          <t xml:space="preserve"> </t>
        </is>
      </c>
      <c r="C16" s="4" t="inlineStr">
        <is>
          <t xml:space="preserve"> </t>
        </is>
      </c>
      <c r="D16" s="5" t="n">
        <v>-146152</v>
      </c>
    </row>
    <row r="17">
      <c r="A17" s="4" t="inlineStr">
        <is>
          <t>Residential Portfolio Segment [Member]</t>
        </is>
      </c>
      <c r="B17" s="4" t="inlineStr">
        <is>
          <t xml:space="preserve"> </t>
        </is>
      </c>
      <c r="C17" s="4" t="inlineStr">
        <is>
          <t xml:space="preserve"> </t>
        </is>
      </c>
      <c r="D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row>
    <row r="19">
      <c r="A19" s="4" t="inlineStr">
        <is>
          <t>Financing Receivable, Allowance for Credit Loss, Beginning Balance</t>
        </is>
      </c>
      <c r="B19" s="5" t="n">
        <v>11741</v>
      </c>
      <c r="C19" s="5" t="n">
        <v>9187</v>
      </c>
      <c r="D19" s="4" t="inlineStr">
        <is>
          <t xml:space="preserve"> </t>
        </is>
      </c>
    </row>
    <row r="20">
      <c r="A20" s="4" t="inlineStr">
        <is>
          <t>Financing Receivable, Allowance for Credit Loss</t>
        </is>
      </c>
      <c r="B20" s="5" t="n">
        <v>-11797</v>
      </c>
      <c r="C20" s="5" t="n">
        <v>-8957</v>
      </c>
      <c r="D20" s="4" t="inlineStr">
        <is>
          <t xml:space="preserve"> </t>
        </is>
      </c>
    </row>
    <row r="21">
      <c r="A21" s="4" t="inlineStr">
        <is>
          <t>Charge-offs</t>
        </is>
      </c>
      <c r="B21" s="5" t="n">
        <v>0</v>
      </c>
      <c r="C21" s="5" t="n">
        <v>0</v>
      </c>
      <c r="D21" s="4" t="inlineStr">
        <is>
          <t xml:space="preserve"> </t>
        </is>
      </c>
    </row>
    <row r="22">
      <c r="A22" s="4" t="inlineStr">
        <is>
          <t>Recoveries</t>
        </is>
      </c>
      <c r="B22" s="5" t="n">
        <v>3</v>
      </c>
      <c r="C22" s="5" t="n">
        <v>26</v>
      </c>
      <c r="D22" s="4" t="inlineStr">
        <is>
          <t xml:space="preserve"> </t>
        </is>
      </c>
    </row>
    <row r="23">
      <c r="A23" s="4" t="inlineStr">
        <is>
          <t>Allowance for loan and lease losses, end of period</t>
        </is>
      </c>
      <c r="B23" s="5" t="n">
        <v>11797</v>
      </c>
      <c r="C23" s="5" t="n">
        <v>8957</v>
      </c>
      <c r="D23" s="4" t="inlineStr">
        <is>
          <t xml:space="preserve"> </t>
        </is>
      </c>
    </row>
    <row r="24">
      <c r="A24" s="4" t="inlineStr">
        <is>
          <t>Residential Portfolio Segment [Member] | Cumulative Effect, Period of Adoption, Adjustment</t>
        </is>
      </c>
      <c r="B24" s="4" t="inlineStr">
        <is>
          <t xml:space="preserve"> </t>
        </is>
      </c>
      <c r="C24" s="4" t="inlineStr">
        <is>
          <t xml:space="preserve"> </t>
        </is>
      </c>
      <c r="D24" s="4" t="inlineStr">
        <is>
          <t xml:space="preserve"> </t>
        </is>
      </c>
    </row>
    <row r="25">
      <c r="A25" s="3" t="inlineStr">
        <is>
          <t>Allowance for Loan and Lease Losses [Roll Forward]</t>
        </is>
      </c>
      <c r="B25" s="4" t="inlineStr">
        <is>
          <t xml:space="preserve"> </t>
        </is>
      </c>
      <c r="C25" s="4" t="inlineStr">
        <is>
          <t xml:space="preserve"> </t>
        </is>
      </c>
      <c r="D25" s="4" t="inlineStr">
        <is>
          <t xml:space="preserve"> </t>
        </is>
      </c>
    </row>
    <row r="26">
      <c r="A26" s="4" t="inlineStr">
        <is>
          <t>Financing Receivable, Allowance for Credit Loss</t>
        </is>
      </c>
      <c r="B26" s="4" t="inlineStr">
        <is>
          <t xml:space="preserve"> </t>
        </is>
      </c>
      <c r="C26" s="4" t="inlineStr">
        <is>
          <t xml:space="preserve"> </t>
        </is>
      </c>
      <c r="D26" s="5" t="n">
        <v>117</v>
      </c>
    </row>
    <row r="27">
      <c r="A27" s="4" t="inlineStr">
        <is>
          <t>Residential Portfolio Segment [Member] | Cumulative Effect, Period of Adoption, Adjusted Balance</t>
        </is>
      </c>
      <c r="B27" s="4" t="inlineStr">
        <is>
          <t xml:space="preserve"> </t>
        </is>
      </c>
      <c r="C27" s="4" t="inlineStr">
        <is>
          <t xml:space="preserve"> </t>
        </is>
      </c>
      <c r="D27" s="4" t="inlineStr">
        <is>
          <t xml:space="preserve"> </t>
        </is>
      </c>
    </row>
    <row r="28">
      <c r="A28" s="3" t="inlineStr">
        <is>
          <t>Allowance for Loan and Lease Losses [Roll Forward]</t>
        </is>
      </c>
      <c r="B28" s="4" t="inlineStr">
        <is>
          <t xml:space="preserve"> </t>
        </is>
      </c>
      <c r="C28" s="4" t="inlineStr">
        <is>
          <t xml:space="preserve"> </t>
        </is>
      </c>
      <c r="D28" s="4" t="inlineStr">
        <is>
          <t xml:space="preserve"> </t>
        </is>
      </c>
    </row>
    <row r="29">
      <c r="A29" s="4" t="inlineStr">
        <is>
          <t>Financing Receivable, Allowance for Credit Loss, Beginning Balance</t>
        </is>
      </c>
      <c r="B29" s="4" t="inlineStr">
        <is>
          <t xml:space="preserve"> </t>
        </is>
      </c>
      <c r="C29" s="5" t="n">
        <v>9187</v>
      </c>
      <c r="D29" s="4" t="inlineStr">
        <is>
          <t xml:space="preserve"> </t>
        </is>
      </c>
    </row>
    <row r="30">
      <c r="A30" s="4" t="inlineStr">
        <is>
          <t>Financing Receivable, Allowance for Credit Loss</t>
        </is>
      </c>
      <c r="B30" s="4" t="inlineStr">
        <is>
          <t xml:space="preserve"> </t>
        </is>
      </c>
      <c r="C30" s="4" t="inlineStr">
        <is>
          <t xml:space="preserve"> </t>
        </is>
      </c>
      <c r="D30" s="5" t="n">
        <v>-11624</v>
      </c>
    </row>
    <row r="31">
      <c r="A31" s="4" t="inlineStr">
        <is>
          <t>Commercial Portfolio Segment [Member]</t>
        </is>
      </c>
      <c r="B31" s="4" t="inlineStr">
        <is>
          <t xml:space="preserve"> </t>
        </is>
      </c>
      <c r="C31" s="4" t="inlineStr">
        <is>
          <t xml:space="preserve"> </t>
        </is>
      </c>
      <c r="D31" s="4" t="inlineStr">
        <is>
          <t xml:space="preserve"> </t>
        </is>
      </c>
    </row>
    <row r="32">
      <c r="A32" s="3" t="inlineStr">
        <is>
          <t>Allowance for Loan and Lease Losses [Roll Forward]</t>
        </is>
      </c>
      <c r="B32" s="4" t="inlineStr">
        <is>
          <t xml:space="preserve"> </t>
        </is>
      </c>
      <c r="C32" s="4" t="inlineStr">
        <is>
          <t xml:space="preserve"> </t>
        </is>
      </c>
      <c r="D32" s="4" t="inlineStr">
        <is>
          <t xml:space="preserve"> </t>
        </is>
      </c>
    </row>
    <row r="33">
      <c r="A33" s="4" t="inlineStr">
        <is>
          <t>Financing Receivable, Allowance for Credit Loss, Beginning Balance</t>
        </is>
      </c>
      <c r="B33" s="5" t="n">
        <v>136205</v>
      </c>
      <c r="C33" s="5" t="n">
        <v>117270</v>
      </c>
      <c r="D33" s="4" t="inlineStr">
        <is>
          <t xml:space="preserve"> </t>
        </is>
      </c>
    </row>
    <row r="34">
      <c r="A34" s="4" t="inlineStr">
        <is>
          <t>Financing Receivable, Allowance for Credit Loss</t>
        </is>
      </c>
      <c r="B34" s="5" t="n">
        <v>-146995</v>
      </c>
      <c r="C34" s="5" t="n">
        <v>-116486</v>
      </c>
      <c r="D34" s="4" t="inlineStr">
        <is>
          <t xml:space="preserve"> </t>
        </is>
      </c>
    </row>
    <row r="35">
      <c r="A35" s="4" t="inlineStr">
        <is>
          <t>Charge-offs</t>
        </is>
      </c>
      <c r="B35" s="5" t="n">
        <v>-7899</v>
      </c>
      <c r="C35" s="5" t="n">
        <v>-10671</v>
      </c>
      <c r="D35" s="4" t="inlineStr">
        <is>
          <t xml:space="preserve"> </t>
        </is>
      </c>
    </row>
    <row r="36">
      <c r="A36" s="4" t="inlineStr">
        <is>
          <t>Recoveries</t>
        </is>
      </c>
      <c r="B36" s="5" t="n">
        <v>2941</v>
      </c>
      <c r="C36" s="5" t="n">
        <v>2185</v>
      </c>
      <c r="D36" s="4" t="inlineStr">
        <is>
          <t xml:space="preserve"> </t>
        </is>
      </c>
    </row>
    <row r="37">
      <c r="A37" s="4" t="inlineStr">
        <is>
          <t>Allowance for loan and lease losses, end of period</t>
        </is>
      </c>
      <c r="B37" s="5" t="n">
        <v>146995</v>
      </c>
      <c r="C37" s="5" t="n">
        <v>116486</v>
      </c>
      <c r="D37" s="4" t="inlineStr">
        <is>
          <t xml:space="preserve"> </t>
        </is>
      </c>
    </row>
    <row r="38">
      <c r="A38" s="4" t="inlineStr">
        <is>
          <t>Commercial Portfolio Segment [Member] | Cumulative Effect, Period of Adoption, Adjustment</t>
        </is>
      </c>
      <c r="B38" s="4" t="inlineStr">
        <is>
          <t xml:space="preserve"> </t>
        </is>
      </c>
      <c r="C38" s="4" t="inlineStr">
        <is>
          <t xml:space="preserve"> </t>
        </is>
      </c>
      <c r="D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row>
    <row r="40">
      <c r="A40" s="4" t="inlineStr">
        <is>
          <t>Financing Receivable, Allowance for Credit Loss</t>
        </is>
      </c>
      <c r="B40" s="4" t="inlineStr">
        <is>
          <t xml:space="preserve"> </t>
        </is>
      </c>
      <c r="C40" s="4" t="inlineStr">
        <is>
          <t xml:space="preserve"> </t>
        </is>
      </c>
      <c r="D40" s="5" t="n">
        <v>1677</v>
      </c>
    </row>
    <row r="41">
      <c r="A41" s="4" t="inlineStr">
        <is>
          <t>Commercial Portfolio Segment [Member] | Cumulative Effect, Period of Adoption, Adjusted Balance</t>
        </is>
      </c>
      <c r="B41" s="4" t="inlineStr">
        <is>
          <t xml:space="preserve"> </t>
        </is>
      </c>
      <c r="C41" s="4" t="inlineStr">
        <is>
          <t xml:space="preserve"> </t>
        </is>
      </c>
      <c r="D41" s="4" t="inlineStr">
        <is>
          <t xml:space="preserve"> </t>
        </is>
      </c>
    </row>
    <row r="42">
      <c r="A42" s="3" t="inlineStr">
        <is>
          <t>Allowance for Loan and Lease Losses [Roll Forward]</t>
        </is>
      </c>
      <c r="B42" s="4" t="inlineStr">
        <is>
          <t xml:space="preserve"> </t>
        </is>
      </c>
      <c r="C42" s="4" t="inlineStr">
        <is>
          <t xml:space="preserve"> </t>
        </is>
      </c>
      <c r="D42" s="4" t="inlineStr">
        <is>
          <t xml:space="preserve"> </t>
        </is>
      </c>
    </row>
    <row r="43">
      <c r="A43" s="4" t="inlineStr">
        <is>
          <t>Financing Receivable, Allowance for Credit Loss, Beginning Balance</t>
        </is>
      </c>
      <c r="B43" s="4" t="inlineStr">
        <is>
          <t xml:space="preserve"> </t>
        </is>
      </c>
      <c r="C43" s="5" t="n">
        <v>117270</v>
      </c>
      <c r="D43" s="4" t="inlineStr">
        <is>
          <t xml:space="preserve"> </t>
        </is>
      </c>
    </row>
    <row r="44">
      <c r="A44" s="4" t="inlineStr">
        <is>
          <t>Financing Receivable, Allowance for Credit Loss</t>
        </is>
      </c>
      <c r="B44" s="4" t="inlineStr">
        <is>
          <t xml:space="preserve"> </t>
        </is>
      </c>
      <c r="C44" s="4" t="inlineStr">
        <is>
          <t xml:space="preserve"> </t>
        </is>
      </c>
      <c r="D44" s="6" t="n">
        <v>-134528</v>
      </c>
    </row>
    <row r="45">
      <c r="A45" s="4" t="inlineStr">
        <is>
          <t>Funded Loans [Member]</t>
        </is>
      </c>
      <c r="B45" s="4" t="inlineStr">
        <is>
          <t xml:space="preserve"> </t>
        </is>
      </c>
      <c r="C45" s="4" t="inlineStr">
        <is>
          <t xml:space="preserve"> </t>
        </is>
      </c>
      <c r="D45" s="4" t="inlineStr">
        <is>
          <t xml:space="preserve"> </t>
        </is>
      </c>
    </row>
    <row r="46">
      <c r="A46" s="3" t="inlineStr">
        <is>
          <t>Allowance for Loan and Lease Losses [Roll Forward]</t>
        </is>
      </c>
      <c r="B46" s="4" t="inlineStr">
        <is>
          <t xml:space="preserve"> </t>
        </is>
      </c>
      <c r="C46" s="4" t="inlineStr">
        <is>
          <t xml:space="preserve"> </t>
        </is>
      </c>
      <c r="D46" s="4" t="inlineStr">
        <is>
          <t xml:space="preserve"> </t>
        </is>
      </c>
    </row>
    <row r="47">
      <c r="A47" s="4" t="inlineStr">
        <is>
          <t>Provision for credit losses</t>
        </is>
      </c>
      <c r="B47" s="5" t="n">
        <v>-17595</v>
      </c>
      <c r="C47" s="5" t="n">
        <v>-7446</v>
      </c>
      <c r="D47" s="4" t="inlineStr">
        <is>
          <t xml:space="preserve"> </t>
        </is>
      </c>
    </row>
    <row r="48">
      <c r="A48" s="4" t="inlineStr">
        <is>
          <t>Funded Loans [Member] | Residential Portfolio Segment [Member]</t>
        </is>
      </c>
      <c r="B48" s="4" t="inlineStr">
        <is>
          <t xml:space="preserve"> </t>
        </is>
      </c>
      <c r="C48" s="4" t="inlineStr">
        <is>
          <t xml:space="preserve"> </t>
        </is>
      </c>
      <c r="D48" s="4" t="inlineStr">
        <is>
          <t xml:space="preserve"> </t>
        </is>
      </c>
    </row>
    <row r="49">
      <c r="A49" s="3" t="inlineStr">
        <is>
          <t>Allowance for Loan and Lease Losses [Roll Forward]</t>
        </is>
      </c>
      <c r="B49" s="4" t="inlineStr">
        <is>
          <t xml:space="preserve"> </t>
        </is>
      </c>
      <c r="C49" s="4" t="inlineStr">
        <is>
          <t xml:space="preserve"> </t>
        </is>
      </c>
      <c r="D49" s="4" t="inlineStr">
        <is>
          <t xml:space="preserve"> </t>
        </is>
      </c>
    </row>
    <row r="50">
      <c r="A50" s="4" t="inlineStr">
        <is>
          <t>Provision for credit losses</t>
        </is>
      </c>
      <c r="B50" s="5" t="n">
        <v>-170</v>
      </c>
      <c r="C50" s="5" t="n">
        <v>256</v>
      </c>
      <c r="D50" s="4" t="inlineStr">
        <is>
          <t xml:space="preserve"> </t>
        </is>
      </c>
    </row>
    <row r="51">
      <c r="A51" s="4" t="inlineStr">
        <is>
          <t>Funded Loans [Member] | Commercial Portfolio Segment [Member]</t>
        </is>
      </c>
      <c r="B51" s="4" t="inlineStr">
        <is>
          <t xml:space="preserve"> </t>
        </is>
      </c>
      <c r="C51" s="4" t="inlineStr">
        <is>
          <t xml:space="preserve"> </t>
        </is>
      </c>
      <c r="D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row>
    <row r="53">
      <c r="A53" s="4" t="inlineStr">
        <is>
          <t>Provision for credit losses</t>
        </is>
      </c>
      <c r="B53" s="6" t="n">
        <v>-17425</v>
      </c>
      <c r="C53" s="6" t="n">
        <v>-7702</v>
      </c>
      <c r="D5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Loans and Allowance for Credit Losses (Gross Charge-Offs by Year of Origination) (Details) - USD ($) $ in Thousands</t>
        </is>
      </c>
      <c r="B1" s="2" t="inlineStr">
        <is>
          <t>3 Months Ended</t>
        </is>
      </c>
    </row>
    <row r="2">
      <c r="B2" s="2" t="inlineStr">
        <is>
          <t>Mar. 31, 2023</t>
        </is>
      </c>
      <c r="C2" s="2" t="inlineStr">
        <is>
          <t>Mar. 31, 2022</t>
        </is>
      </c>
    </row>
    <row r="3">
      <c r="A3" s="3" t="inlineStr">
        <is>
          <t>Financing Receivable, Allowance for Credit Loss [Line Items]</t>
        </is>
      </c>
      <c r="B3" s="4" t="inlineStr">
        <is>
          <t xml:space="preserve"> </t>
        </is>
      </c>
      <c r="C3" s="4" t="inlineStr">
        <is>
          <t xml:space="preserve"> </t>
        </is>
      </c>
    </row>
    <row r="4">
      <c r="A4" s="4" t="inlineStr">
        <is>
          <t>2023</t>
        </is>
      </c>
      <c r="B4" s="6" t="n">
        <v>0</v>
      </c>
      <c r="C4" s="4" t="inlineStr">
        <is>
          <t xml:space="preserve"> </t>
        </is>
      </c>
    </row>
    <row r="5">
      <c r="A5" s="4" t="inlineStr">
        <is>
          <t>2022</t>
        </is>
      </c>
      <c r="B5" s="5" t="n">
        <v>64</v>
      </c>
      <c r="C5" s="4" t="inlineStr">
        <is>
          <t xml:space="preserve"> </t>
        </is>
      </c>
    </row>
    <row r="6">
      <c r="A6" s="4" t="inlineStr">
        <is>
          <t>2021</t>
        </is>
      </c>
      <c r="B6" s="5" t="n">
        <v>24</v>
      </c>
      <c r="C6" s="4" t="inlineStr">
        <is>
          <t xml:space="preserve"> </t>
        </is>
      </c>
    </row>
    <row r="7">
      <c r="A7" s="4" t="inlineStr">
        <is>
          <t>2020</t>
        </is>
      </c>
      <c r="B7" s="5" t="n">
        <v>33</v>
      </c>
      <c r="C7" s="4" t="inlineStr">
        <is>
          <t xml:space="preserve"> </t>
        </is>
      </c>
    </row>
    <row r="8">
      <c r="A8" s="4" t="inlineStr">
        <is>
          <t>2019</t>
        </is>
      </c>
      <c r="B8" s="5" t="n">
        <v>2674</v>
      </c>
      <c r="C8" s="4" t="inlineStr">
        <is>
          <t xml:space="preserve"> </t>
        </is>
      </c>
    </row>
    <row r="9">
      <c r="A9" s="4" t="inlineStr">
        <is>
          <t>Prior to 2019</t>
        </is>
      </c>
      <c r="B9" s="5" t="n">
        <v>4795</v>
      </c>
      <c r="C9" s="4" t="inlineStr">
        <is>
          <t xml:space="preserve"> </t>
        </is>
      </c>
    </row>
    <row r="10">
      <c r="A10" s="4" t="inlineStr">
        <is>
          <t>Revolving Loans</t>
        </is>
      </c>
      <c r="B10" s="5" t="n">
        <v>309</v>
      </c>
      <c r="C10" s="4" t="inlineStr">
        <is>
          <t xml:space="preserve"> </t>
        </is>
      </c>
    </row>
    <row r="11">
      <c r="A11" s="4" t="inlineStr">
        <is>
          <t>Total</t>
        </is>
      </c>
      <c r="B11" s="5" t="n">
        <v>7899</v>
      </c>
      <c r="C11" s="6" t="n">
        <v>10671</v>
      </c>
    </row>
    <row r="12">
      <c r="A12" s="4" t="inlineStr">
        <is>
          <t>Commercial Real Estate Portfolio Segment [Member]</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2023</t>
        </is>
      </c>
      <c r="B14" s="5" t="n">
        <v>0</v>
      </c>
      <c r="C14" s="4" t="inlineStr">
        <is>
          <t xml:space="preserve"> </t>
        </is>
      </c>
    </row>
    <row r="15">
      <c r="A15" s="4" t="inlineStr">
        <is>
          <t>2022</t>
        </is>
      </c>
      <c r="B15" s="5" t="n">
        <v>0</v>
      </c>
      <c r="C15" s="4" t="inlineStr">
        <is>
          <t xml:space="preserve"> </t>
        </is>
      </c>
    </row>
    <row r="16">
      <c r="A16" s="4" t="inlineStr">
        <is>
          <t>2021</t>
        </is>
      </c>
      <c r="B16" s="5" t="n">
        <v>0</v>
      </c>
      <c r="C16" s="4" t="inlineStr">
        <is>
          <t xml:space="preserve"> </t>
        </is>
      </c>
    </row>
    <row r="17">
      <c r="A17" s="4" t="inlineStr">
        <is>
          <t>2020</t>
        </is>
      </c>
      <c r="B17" s="5" t="n">
        <v>0</v>
      </c>
      <c r="C17" s="4" t="inlineStr">
        <is>
          <t xml:space="preserve"> </t>
        </is>
      </c>
    </row>
    <row r="18">
      <c r="A18" s="4" t="inlineStr">
        <is>
          <t>2019</t>
        </is>
      </c>
      <c r="B18" s="5" t="n">
        <v>0</v>
      </c>
      <c r="C18" s="4" t="inlineStr">
        <is>
          <t xml:space="preserve"> </t>
        </is>
      </c>
    </row>
    <row r="19">
      <c r="A19" s="4" t="inlineStr">
        <is>
          <t>Prior to 2019</t>
        </is>
      </c>
      <c r="B19" s="5" t="n">
        <v>35</v>
      </c>
      <c r="C19" s="4" t="inlineStr">
        <is>
          <t xml:space="preserve"> </t>
        </is>
      </c>
    </row>
    <row r="20">
      <c r="A20" s="4" t="inlineStr">
        <is>
          <t>Revolving Loans</t>
        </is>
      </c>
      <c r="B20" s="5" t="n">
        <v>0</v>
      </c>
      <c r="C20" s="4" t="inlineStr">
        <is>
          <t xml:space="preserve"> </t>
        </is>
      </c>
    </row>
    <row r="21">
      <c r="A21" s="4" t="inlineStr">
        <is>
          <t>Total</t>
        </is>
      </c>
      <c r="B21" s="5" t="n">
        <v>35</v>
      </c>
      <c r="C21" s="4" t="inlineStr">
        <is>
          <t xml:space="preserve"> </t>
        </is>
      </c>
    </row>
    <row r="22">
      <c r="A22" s="4" t="inlineStr">
        <is>
          <t>Commercial and industrial Portfolio Segmen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2023</t>
        </is>
      </c>
      <c r="B24" s="5" t="n">
        <v>0</v>
      </c>
      <c r="C24" s="4" t="inlineStr">
        <is>
          <t xml:space="preserve"> </t>
        </is>
      </c>
    </row>
    <row r="25">
      <c r="A25" s="4" t="inlineStr">
        <is>
          <t>2022</t>
        </is>
      </c>
      <c r="B25" s="5" t="n">
        <v>64</v>
      </c>
      <c r="C25" s="4" t="inlineStr">
        <is>
          <t xml:space="preserve"> </t>
        </is>
      </c>
    </row>
    <row r="26">
      <c r="A26" s="4" t="inlineStr">
        <is>
          <t>2021</t>
        </is>
      </c>
      <c r="B26" s="5" t="n">
        <v>24</v>
      </c>
      <c r="C26" s="4" t="inlineStr">
        <is>
          <t xml:space="preserve"> </t>
        </is>
      </c>
    </row>
    <row r="27">
      <c r="A27" s="4" t="inlineStr">
        <is>
          <t>2020</t>
        </is>
      </c>
      <c r="B27" s="5" t="n">
        <v>0</v>
      </c>
      <c r="C27" s="4" t="inlineStr">
        <is>
          <t xml:space="preserve"> </t>
        </is>
      </c>
    </row>
    <row r="28">
      <c r="A28" s="4" t="inlineStr">
        <is>
          <t>2019</t>
        </is>
      </c>
      <c r="B28" s="5" t="n">
        <v>265</v>
      </c>
      <c r="C28" s="4" t="inlineStr">
        <is>
          <t xml:space="preserve"> </t>
        </is>
      </c>
    </row>
    <row r="29">
      <c r="A29" s="4" t="inlineStr">
        <is>
          <t>Prior to 2019</t>
        </is>
      </c>
      <c r="B29" s="5" t="n">
        <v>935</v>
      </c>
      <c r="C29" s="4" t="inlineStr">
        <is>
          <t xml:space="preserve"> </t>
        </is>
      </c>
    </row>
    <row r="30">
      <c r="A30" s="4" t="inlineStr">
        <is>
          <t>Revolving Loans</t>
        </is>
      </c>
      <c r="B30" s="5" t="n">
        <v>309</v>
      </c>
      <c r="C30" s="4" t="inlineStr">
        <is>
          <t xml:space="preserve"> </t>
        </is>
      </c>
    </row>
    <row r="31">
      <c r="A31" s="4" t="inlineStr">
        <is>
          <t>Total</t>
        </is>
      </c>
      <c r="B31" s="5" t="n">
        <v>1597</v>
      </c>
      <c r="C31" s="4" t="inlineStr">
        <is>
          <t xml:space="preserve"> </t>
        </is>
      </c>
    </row>
    <row r="32">
      <c r="A32" s="4" t="inlineStr">
        <is>
          <t>Bridge - franchise finance</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2023</t>
        </is>
      </c>
      <c r="B34" s="5" t="n">
        <v>0</v>
      </c>
      <c r="C34" s="4" t="inlineStr">
        <is>
          <t xml:space="preserve"> </t>
        </is>
      </c>
    </row>
    <row r="35">
      <c r="A35" s="4" t="inlineStr">
        <is>
          <t>2022</t>
        </is>
      </c>
      <c r="B35" s="5" t="n">
        <v>0</v>
      </c>
      <c r="C35" s="4" t="inlineStr">
        <is>
          <t xml:space="preserve"> </t>
        </is>
      </c>
    </row>
    <row r="36">
      <c r="A36" s="4" t="inlineStr">
        <is>
          <t>2021</t>
        </is>
      </c>
      <c r="B36" s="5" t="n">
        <v>0</v>
      </c>
      <c r="C36" s="4" t="inlineStr">
        <is>
          <t xml:space="preserve"> </t>
        </is>
      </c>
    </row>
    <row r="37">
      <c r="A37" s="4" t="inlineStr">
        <is>
          <t>2020</t>
        </is>
      </c>
      <c r="B37" s="5" t="n">
        <v>33</v>
      </c>
      <c r="C37" s="4" t="inlineStr">
        <is>
          <t xml:space="preserve"> </t>
        </is>
      </c>
    </row>
    <row r="38">
      <c r="A38" s="4" t="inlineStr">
        <is>
          <t>2019</t>
        </is>
      </c>
      <c r="B38" s="5" t="n">
        <v>2409</v>
      </c>
      <c r="C38" s="4" t="inlineStr">
        <is>
          <t xml:space="preserve"> </t>
        </is>
      </c>
    </row>
    <row r="39">
      <c r="A39" s="4" t="inlineStr">
        <is>
          <t>Prior to 2019</t>
        </is>
      </c>
      <c r="B39" s="5" t="n">
        <v>3825</v>
      </c>
      <c r="C39" s="4" t="inlineStr">
        <is>
          <t xml:space="preserve"> </t>
        </is>
      </c>
    </row>
    <row r="40">
      <c r="A40" s="4" t="inlineStr">
        <is>
          <t>Revolving Loans</t>
        </is>
      </c>
      <c r="B40" s="5" t="n">
        <v>0</v>
      </c>
      <c r="C40" s="4" t="inlineStr">
        <is>
          <t xml:space="preserve"> </t>
        </is>
      </c>
    </row>
    <row r="41">
      <c r="A41" s="4" t="inlineStr">
        <is>
          <t>Total</t>
        </is>
      </c>
      <c r="B41" s="6" t="n">
        <v>6267</v>
      </c>
      <c r="C4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Loans and Allowance for Credit Losses (Balance of ALLL and Related Loans) (Details) - USD ($) $ in Thousands</t>
        </is>
      </c>
      <c r="B1" s="2" t="inlineStr">
        <is>
          <t>3 Months Ended</t>
        </is>
      </c>
    </row>
    <row r="2">
      <c r="B2" s="2" t="inlineStr">
        <is>
          <t>Mar. 31, 2023</t>
        </is>
      </c>
      <c r="C2" s="2" t="inlineStr">
        <is>
          <t>Mar. 31, 2022</t>
        </is>
      </c>
    </row>
    <row r="3">
      <c r="A3" s="3" t="inlineStr">
        <is>
          <t>Financing Receivable, Allowance for Credit Loss [Line Items]</t>
        </is>
      </c>
      <c r="B3" s="4" t="inlineStr">
        <is>
          <t xml:space="preserve"> </t>
        </is>
      </c>
      <c r="C3" s="4" t="inlineStr">
        <is>
          <t xml:space="preserve"> </t>
        </is>
      </c>
    </row>
    <row r="4">
      <c r="A4" s="4" t="inlineStr">
        <is>
          <t>Provision for credit losses</t>
        </is>
      </c>
      <c r="B4" s="6" t="n">
        <v>19788</v>
      </c>
      <c r="C4" s="6" t="n">
        <v>7830</v>
      </c>
    </row>
    <row r="5">
      <c r="A5" s="4" t="inlineStr">
        <is>
          <t>Off-Balance Sheet, Credit Loss, Liability, Credit Loss Expense (Reversal)</t>
        </is>
      </c>
      <c r="B5" s="5" t="n">
        <v>2193</v>
      </c>
      <c r="C5" s="5" t="n">
        <v>384</v>
      </c>
    </row>
    <row r="6">
      <c r="A6" s="4" t="inlineStr">
        <is>
          <t>Funded Loans [Member]</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Provision for credit losses</t>
        </is>
      </c>
      <c r="B8" s="6" t="n">
        <v>17595</v>
      </c>
      <c r="C8" s="6" t="n">
        <v>74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308795</v>
      </c>
      <c r="C4" s="6" t="n">
        <v>191562</v>
      </c>
    </row>
    <row r="5">
      <c r="A5" s="4" t="inlineStr">
        <is>
          <t>Investment securities</t>
        </is>
      </c>
      <c r="B5" s="5" t="n">
        <v>118758</v>
      </c>
      <c r="C5" s="5" t="n">
        <v>43048</v>
      </c>
    </row>
    <row r="6">
      <c r="A6" s="4" t="inlineStr">
        <is>
          <t>Other</t>
        </is>
      </c>
      <c r="B6" s="5" t="n">
        <v>12863</v>
      </c>
      <c r="C6" s="5" t="n">
        <v>1354</v>
      </c>
    </row>
    <row r="7">
      <c r="A7" s="4" t="inlineStr">
        <is>
          <t>Total interest income</t>
        </is>
      </c>
      <c r="B7" s="5" t="n">
        <v>440416</v>
      </c>
      <c r="C7" s="5" t="n">
        <v>235964</v>
      </c>
    </row>
    <row r="8">
      <c r="A8" s="3" t="inlineStr">
        <is>
          <t>Interest expense:</t>
        </is>
      </c>
      <c r="B8" s="4" t="inlineStr">
        <is>
          <t xml:space="preserve"> </t>
        </is>
      </c>
      <c r="C8" s="4" t="inlineStr">
        <is>
          <t xml:space="preserve"> </t>
        </is>
      </c>
    </row>
    <row r="9">
      <c r="A9" s="4" t="inlineStr">
        <is>
          <t>Deposits</t>
        </is>
      </c>
      <c r="B9" s="5" t="n">
        <v>133630</v>
      </c>
      <c r="C9" s="5" t="n">
        <v>11857</v>
      </c>
    </row>
    <row r="10">
      <c r="A10" s="4" t="inlineStr">
        <is>
          <t>Borrowings</t>
        </is>
      </c>
      <c r="B10" s="5" t="n">
        <v>78912</v>
      </c>
      <c r="C10" s="5" t="n">
        <v>15465</v>
      </c>
    </row>
    <row r="11">
      <c r="A11" s="4" t="inlineStr">
        <is>
          <t>Total interest expense</t>
        </is>
      </c>
      <c r="B11" s="5" t="n">
        <v>212542</v>
      </c>
      <c r="C11" s="5" t="n">
        <v>27322</v>
      </c>
    </row>
    <row r="12">
      <c r="A12" s="4" t="inlineStr">
        <is>
          <t>Net interest income before provision for credit losses</t>
        </is>
      </c>
      <c r="B12" s="5" t="n">
        <v>227874</v>
      </c>
      <c r="C12" s="5" t="n">
        <v>208642</v>
      </c>
    </row>
    <row r="13">
      <c r="A13" s="4" t="inlineStr">
        <is>
          <t>Provision for credit losses</t>
        </is>
      </c>
      <c r="B13" s="5" t="n">
        <v>19788</v>
      </c>
      <c r="C13" s="5" t="n">
        <v>7830</v>
      </c>
    </row>
    <row r="14">
      <c r="A14" s="4" t="inlineStr">
        <is>
          <t>Net interest income after provision for credit losses</t>
        </is>
      </c>
      <c r="B14" s="5" t="n">
        <v>208086</v>
      </c>
      <c r="C14" s="5" t="n">
        <v>200812</v>
      </c>
    </row>
    <row r="15">
      <c r="A15" s="3" t="inlineStr">
        <is>
          <t>Non-interest income:</t>
        </is>
      </c>
      <c r="B15" s="4" t="inlineStr">
        <is>
          <t xml:space="preserve"> </t>
        </is>
      </c>
      <c r="C15" s="4" t="inlineStr">
        <is>
          <t xml:space="preserve"> </t>
        </is>
      </c>
    </row>
    <row r="16">
      <c r="A16" s="4" t="inlineStr">
        <is>
          <t>Deposit service charges and fees</t>
        </is>
      </c>
      <c r="B16" s="5" t="n">
        <v>5545</v>
      </c>
      <c r="C16" s="5" t="n">
        <v>5960</v>
      </c>
    </row>
    <row r="17">
      <c r="A17" s="4" t="inlineStr">
        <is>
          <t>Loss on investment securities, net</t>
        </is>
      </c>
      <c r="B17" s="5" t="n">
        <v>-12549</v>
      </c>
      <c r="C17" s="5" t="n">
        <v>-7868</v>
      </c>
    </row>
    <row r="18">
      <c r="A18" s="4" t="inlineStr">
        <is>
          <t>Lease financing</t>
        </is>
      </c>
      <c r="B18" s="5" t="n">
        <v>13109</v>
      </c>
      <c r="C18" s="5" t="n">
        <v>13415</v>
      </c>
    </row>
    <row r="19">
      <c r="A19" s="4" t="inlineStr">
        <is>
          <t>Other non-interest income</t>
        </is>
      </c>
      <c r="B19" s="5" t="n">
        <v>10430</v>
      </c>
      <c r="C19" s="5" t="n">
        <v>2794</v>
      </c>
    </row>
    <row r="20">
      <c r="A20" s="4" t="inlineStr">
        <is>
          <t>Total non-interest income</t>
        </is>
      </c>
      <c r="B20" s="5" t="n">
        <v>16535</v>
      </c>
      <c r="C20" s="5" t="n">
        <v>14301</v>
      </c>
    </row>
    <row r="21">
      <c r="A21" s="3" t="inlineStr">
        <is>
          <t>Non-interest expense:</t>
        </is>
      </c>
      <c r="B21" s="4" t="inlineStr">
        <is>
          <t xml:space="preserve"> </t>
        </is>
      </c>
      <c r="C21" s="4" t="inlineStr">
        <is>
          <t xml:space="preserve"> </t>
        </is>
      </c>
    </row>
    <row r="22">
      <c r="A22" s="4" t="inlineStr">
        <is>
          <t>Employee compensation and benefits</t>
        </is>
      </c>
      <c r="B22" s="5" t="n">
        <v>71051</v>
      </c>
      <c r="C22" s="5" t="n">
        <v>67088</v>
      </c>
    </row>
    <row r="23">
      <c r="A23" s="4" t="inlineStr">
        <is>
          <t>Occupancy and equipment</t>
        </is>
      </c>
      <c r="B23" s="5" t="n">
        <v>10802</v>
      </c>
      <c r="C23" s="5" t="n">
        <v>11512</v>
      </c>
    </row>
    <row r="24">
      <c r="A24" s="4" t="inlineStr">
        <is>
          <t>Deposit insurance expense</t>
        </is>
      </c>
      <c r="B24" s="5" t="n">
        <v>7907</v>
      </c>
      <c r="C24" s="5" t="n">
        <v>3403</v>
      </c>
    </row>
    <row r="25">
      <c r="A25" s="4" t="inlineStr">
        <is>
          <t>Professional fees</t>
        </is>
      </c>
      <c r="B25" s="5" t="n">
        <v>2918</v>
      </c>
      <c r="C25" s="5" t="n">
        <v>2262</v>
      </c>
    </row>
    <row r="26">
      <c r="A26" s="4" t="inlineStr">
        <is>
          <t>Technology</t>
        </is>
      </c>
      <c r="B26" s="5" t="n">
        <v>21726</v>
      </c>
      <c r="C26" s="5" t="n">
        <v>17004</v>
      </c>
    </row>
    <row r="27">
      <c r="A27" s="4" t="inlineStr">
        <is>
          <t>Depreciation and impairment of operating lease equipment</t>
        </is>
      </c>
      <c r="B27" s="5" t="n">
        <v>11521</v>
      </c>
      <c r="C27" s="5" t="n">
        <v>12610</v>
      </c>
    </row>
    <row r="28">
      <c r="A28" s="4" t="inlineStr">
        <is>
          <t>Other non-interest expense</t>
        </is>
      </c>
      <c r="B28" s="5" t="n">
        <v>26855</v>
      </c>
      <c r="C28" s="5" t="n">
        <v>12445</v>
      </c>
    </row>
    <row r="29">
      <c r="A29" s="4" t="inlineStr">
        <is>
          <t>Total non-interest expense</t>
        </is>
      </c>
      <c r="B29" s="5" t="n">
        <v>152780</v>
      </c>
      <c r="C29" s="5" t="n">
        <v>126324</v>
      </c>
    </row>
    <row r="30">
      <c r="A30" s="4" t="inlineStr">
        <is>
          <t>Income before income taxes</t>
        </is>
      </c>
      <c r="B30" s="5" t="n">
        <v>71841</v>
      </c>
      <c r="C30" s="5" t="n">
        <v>88789</v>
      </c>
    </row>
    <row r="31">
      <c r="A31" s="4" t="inlineStr">
        <is>
          <t>Provision for income taxes</t>
        </is>
      </c>
      <c r="B31" s="5" t="n">
        <v>18959</v>
      </c>
      <c r="C31" s="5" t="n">
        <v>21639</v>
      </c>
    </row>
    <row r="32">
      <c r="A32" s="4" t="inlineStr">
        <is>
          <t>Net income</t>
        </is>
      </c>
      <c r="B32" s="6" t="n">
        <v>52882</v>
      </c>
      <c r="C32" s="6" t="n">
        <v>67150</v>
      </c>
    </row>
    <row r="33">
      <c r="A33" s="4" t="inlineStr">
        <is>
          <t>Earnings per common share, basic</t>
        </is>
      </c>
      <c r="B33" s="7" t="n">
        <v>0.71</v>
      </c>
      <c r="C33" s="7" t="n">
        <v>0.79</v>
      </c>
    </row>
    <row r="34">
      <c r="A34" s="4" t="inlineStr">
        <is>
          <t>Earnings per common share, diluted</t>
        </is>
      </c>
      <c r="B34" s="7" t="n">
        <v>0.7</v>
      </c>
      <c r="C34" s="7" t="n">
        <v>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redit Exposure for Loans Based on Original LTV and FICO Score)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Financing Receivable, before Allowance for Credit Loss and Fee</t>
        </is>
      </c>
      <c r="B3" s="6" t="n">
        <v>24892894</v>
      </c>
      <c r="C3" s="6" t="n">
        <v>24885988</v>
      </c>
    </row>
    <row r="4">
      <c r="A4" s="4" t="inlineStr">
        <is>
          <t>1-4 single family resident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Originated in Current Fiscal Year</t>
        </is>
      </c>
      <c r="B6" s="5" t="n">
        <v>117258</v>
      </c>
      <c r="C6" s="5" t="n">
        <v>1201204</v>
      </c>
    </row>
    <row r="7">
      <c r="A7" s="4" t="inlineStr">
        <is>
          <t>Financing Receivable, Originated in Fiscal Year before Latest Fiscal Year</t>
        </is>
      </c>
      <c r="B7" s="5" t="n">
        <v>1199845</v>
      </c>
      <c r="C7" s="5" t="n">
        <v>3169085</v>
      </c>
    </row>
    <row r="8">
      <c r="A8" s="4" t="inlineStr">
        <is>
          <t>Financing Receivable, Originated Two Years before Latest Fiscal Year</t>
        </is>
      </c>
      <c r="B8" s="5" t="n">
        <v>3130498</v>
      </c>
      <c r="C8" s="5" t="n">
        <v>922591</v>
      </c>
    </row>
    <row r="9">
      <c r="A9" s="4" t="inlineStr">
        <is>
          <t>Financing Receivable, Originated Three Years before Latest Fiscal Year</t>
        </is>
      </c>
      <c r="B9" s="5" t="n">
        <v>906742</v>
      </c>
      <c r="C9" s="5" t="n">
        <v>320683</v>
      </c>
    </row>
    <row r="10">
      <c r="A10" s="4" t="inlineStr">
        <is>
          <t>Financing Receivable, Originated Four Years before Latest Fiscal Year</t>
        </is>
      </c>
      <c r="B10" s="5" t="n">
        <v>316340</v>
      </c>
      <c r="C10" s="5" t="n">
        <v>182814</v>
      </c>
    </row>
    <row r="11">
      <c r="A11" s="4" t="inlineStr">
        <is>
          <t>Financing Receivable, Originated Five or More Years before Latest Fiscal Year</t>
        </is>
      </c>
      <c r="B11" s="5" t="n">
        <v>1462932</v>
      </c>
      <c r="C11" s="5" t="n">
        <v>1332457</v>
      </c>
    </row>
    <row r="12">
      <c r="A12" s="4" t="inlineStr">
        <is>
          <t>Financing Receivable, before Allowance for Credit Loss and Fee</t>
        </is>
      </c>
      <c r="B12" s="5" t="n">
        <v>7133615</v>
      </c>
      <c r="C12" s="5" t="n">
        <v>7128834</v>
      </c>
    </row>
    <row r="13">
      <c r="A13" s="4" t="inlineStr">
        <is>
          <t>FICO, 760 or greater | 1-4 single family residenti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Originated in Current Fiscal Year</t>
        </is>
      </c>
      <c r="B15" s="5" t="n">
        <v>74066</v>
      </c>
      <c r="C15" s="5" t="n">
        <v>805125</v>
      </c>
    </row>
    <row r="16">
      <c r="A16" s="4" t="inlineStr">
        <is>
          <t>Financing Receivable, Originated in Fiscal Year before Latest Fiscal Year</t>
        </is>
      </c>
      <c r="B16" s="5" t="n">
        <v>809442</v>
      </c>
      <c r="C16" s="5" t="n">
        <v>2513045</v>
      </c>
    </row>
    <row r="17">
      <c r="A17" s="4" t="inlineStr">
        <is>
          <t>Financing Receivable, Originated Two Years before Latest Fiscal Year</t>
        </is>
      </c>
      <c r="B17" s="5" t="n">
        <v>2488061</v>
      </c>
      <c r="C17" s="5" t="n">
        <v>721982</v>
      </c>
    </row>
    <row r="18">
      <c r="A18" s="4" t="inlineStr">
        <is>
          <t>Financing Receivable, Originated Three Years before Latest Fiscal Year</t>
        </is>
      </c>
      <c r="B18" s="5" t="n">
        <v>712689</v>
      </c>
      <c r="C18" s="5" t="n">
        <v>212574</v>
      </c>
    </row>
    <row r="19">
      <c r="A19" s="4" t="inlineStr">
        <is>
          <t>Financing Receivable, Originated Four Years before Latest Fiscal Year</t>
        </is>
      </c>
      <c r="B19" s="5" t="n">
        <v>221056</v>
      </c>
      <c r="C19" s="5" t="n">
        <v>97076</v>
      </c>
    </row>
    <row r="20">
      <c r="A20" s="4" t="inlineStr">
        <is>
          <t>Financing Receivable, Originated Five or More Years before Latest Fiscal Year</t>
        </is>
      </c>
      <c r="B20" s="5" t="n">
        <v>995139</v>
      </c>
      <c r="C20" s="5" t="n">
        <v>944783</v>
      </c>
    </row>
    <row r="21">
      <c r="A21" s="4" t="inlineStr">
        <is>
          <t>Financing Receivable, before Allowance for Credit Loss and Fee</t>
        </is>
      </c>
      <c r="B21" s="5" t="n">
        <v>5300453</v>
      </c>
      <c r="C21" s="5" t="n">
        <v>5294585</v>
      </c>
    </row>
    <row r="22">
      <c r="A22" s="4" t="inlineStr">
        <is>
          <t>FICO, 720 to 759 | 1-4 single family residential</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Originated in Current Fiscal Year</t>
        </is>
      </c>
      <c r="B24" s="5" t="n">
        <v>35448</v>
      </c>
      <c r="C24" s="5" t="n">
        <v>285507</v>
      </c>
    </row>
    <row r="25">
      <c r="A25" s="4" t="inlineStr">
        <is>
          <t>Financing Receivable, Originated in Fiscal Year before Latest Fiscal Year</t>
        </is>
      </c>
      <c r="B25" s="5" t="n">
        <v>245748</v>
      </c>
      <c r="C25" s="5" t="n">
        <v>485528</v>
      </c>
    </row>
    <row r="26">
      <c r="A26" s="4" t="inlineStr">
        <is>
          <t>Financing Receivable, Originated Two Years before Latest Fiscal Year</t>
        </is>
      </c>
      <c r="B26" s="5" t="n">
        <v>429084</v>
      </c>
      <c r="C26" s="5" t="n">
        <v>132928</v>
      </c>
    </row>
    <row r="27">
      <c r="A27" s="4" t="inlineStr">
        <is>
          <t>Financing Receivable, Originated Three Years before Latest Fiscal Year</t>
        </is>
      </c>
      <c r="B27" s="5" t="n">
        <v>122827</v>
      </c>
      <c r="C27" s="5" t="n">
        <v>62301</v>
      </c>
    </row>
    <row r="28">
      <c r="A28" s="4" t="inlineStr">
        <is>
          <t>Financing Receivable, Originated Four Years before Latest Fiscal Year</t>
        </is>
      </c>
      <c r="B28" s="5" t="n">
        <v>52140</v>
      </c>
      <c r="C28" s="5" t="n">
        <v>45857</v>
      </c>
    </row>
    <row r="29">
      <c r="A29" s="4" t="inlineStr">
        <is>
          <t>Financing Receivable, Originated Five or More Years before Latest Fiscal Year</t>
        </is>
      </c>
      <c r="B29" s="5" t="n">
        <v>244446</v>
      </c>
      <c r="C29" s="5" t="n">
        <v>216047</v>
      </c>
    </row>
    <row r="30">
      <c r="A30" s="4" t="inlineStr">
        <is>
          <t>Financing Receivable, before Allowance for Credit Loss and Fee</t>
        </is>
      </c>
      <c r="B30" s="5" t="n">
        <v>1129693</v>
      </c>
      <c r="C30" s="5" t="n">
        <v>1228168</v>
      </c>
    </row>
    <row r="31">
      <c r="A31" s="4" t="inlineStr">
        <is>
          <t>FICO, 719 or less | 1-4 single family residenti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Originated in Current Fiscal Year</t>
        </is>
      </c>
      <c r="B33" s="5" t="n">
        <v>7744</v>
      </c>
      <c r="C33" s="5" t="n">
        <v>110572</v>
      </c>
    </row>
    <row r="34">
      <c r="A34" s="4" t="inlineStr">
        <is>
          <t>Financing Receivable, Originated in Fiscal Year before Latest Fiscal Year</t>
        </is>
      </c>
      <c r="B34" s="5" t="n">
        <v>144655</v>
      </c>
      <c r="C34" s="5" t="n">
        <v>170512</v>
      </c>
    </row>
    <row r="35">
      <c r="A35" s="4" t="inlineStr">
        <is>
          <t>Financing Receivable, Originated Two Years before Latest Fiscal Year</t>
        </is>
      </c>
      <c r="B35" s="5" t="n">
        <v>213353</v>
      </c>
      <c r="C35" s="5" t="n">
        <v>67681</v>
      </c>
    </row>
    <row r="36">
      <c r="A36" s="4" t="inlineStr">
        <is>
          <t>Financing Receivable, Originated Three Years before Latest Fiscal Year</t>
        </is>
      </c>
      <c r="B36" s="5" t="n">
        <v>71226</v>
      </c>
      <c r="C36" s="5" t="n">
        <v>45808</v>
      </c>
    </row>
    <row r="37">
      <c r="A37" s="4" t="inlineStr">
        <is>
          <t>Financing Receivable, Originated Four Years before Latest Fiscal Year</t>
        </is>
      </c>
      <c r="B37" s="5" t="n">
        <v>43144</v>
      </c>
      <c r="C37" s="5" t="n">
        <v>39881</v>
      </c>
    </row>
    <row r="38">
      <c r="A38" s="4" t="inlineStr">
        <is>
          <t>Financing Receivable, Originated Five or More Years before Latest Fiscal Year</t>
        </is>
      </c>
      <c r="B38" s="5" t="n">
        <v>223347</v>
      </c>
      <c r="C38" s="5" t="n">
        <v>171627</v>
      </c>
    </row>
    <row r="39">
      <c r="A39" s="4" t="inlineStr">
        <is>
          <t>Financing Receivable, before Allowance for Credit Loss and Fee</t>
        </is>
      </c>
      <c r="B39" s="5" t="n">
        <v>703469</v>
      </c>
      <c r="C39" s="5" t="n">
        <v>606081</v>
      </c>
    </row>
    <row r="40">
      <c r="A40" s="4" t="inlineStr">
        <is>
          <t>Less than 61% [Member] | 1-4 single family residentia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Originated in Current Fiscal Year</t>
        </is>
      </c>
      <c r="B42" s="5" t="n">
        <v>12750</v>
      </c>
      <c r="C42" s="5" t="n">
        <v>282940</v>
      </c>
    </row>
    <row r="43">
      <c r="A43" s="4" t="inlineStr">
        <is>
          <t>Financing Receivable, Originated in Fiscal Year before Latest Fiscal Year</t>
        </is>
      </c>
      <c r="B43" s="5" t="n">
        <v>280999</v>
      </c>
      <c r="C43" s="5" t="n">
        <v>1301279</v>
      </c>
    </row>
    <row r="44">
      <c r="A44" s="4" t="inlineStr">
        <is>
          <t>Financing Receivable, Originated Two Years before Latest Fiscal Year</t>
        </is>
      </c>
      <c r="B44" s="5" t="n">
        <v>1282249</v>
      </c>
      <c r="C44" s="5" t="n">
        <v>354720</v>
      </c>
    </row>
    <row r="45">
      <c r="A45" s="4" t="inlineStr">
        <is>
          <t>Financing Receivable, Originated Three Years before Latest Fiscal Year</t>
        </is>
      </c>
      <c r="B45" s="5" t="n">
        <v>344679</v>
      </c>
      <c r="C45" s="5" t="n">
        <v>76404</v>
      </c>
    </row>
    <row r="46">
      <c r="A46" s="4" t="inlineStr">
        <is>
          <t>Financing Receivable, Originated Four Years before Latest Fiscal Year</t>
        </is>
      </c>
      <c r="B46" s="5" t="n">
        <v>75652</v>
      </c>
      <c r="C46" s="5" t="n">
        <v>42864</v>
      </c>
    </row>
    <row r="47">
      <c r="A47" s="4" t="inlineStr">
        <is>
          <t>Financing Receivable, Originated Five or More Years before Latest Fiscal Year</t>
        </is>
      </c>
      <c r="B47" s="5" t="n">
        <v>491970</v>
      </c>
      <c r="C47" s="5" t="n">
        <v>472090</v>
      </c>
    </row>
    <row r="48">
      <c r="A48" s="4" t="inlineStr">
        <is>
          <t>Financing Receivable, before Allowance for Credit Loss and Fee</t>
        </is>
      </c>
      <c r="B48" s="5" t="n">
        <v>2488299</v>
      </c>
      <c r="C48" s="5" t="n">
        <v>2530297</v>
      </c>
    </row>
    <row r="49">
      <c r="A49" s="4" t="inlineStr">
        <is>
          <t>61% - 70% [Member] | 1-4 single family residential</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Originated in Current Fiscal Year</t>
        </is>
      </c>
      <c r="B51" s="5" t="n">
        <v>23708</v>
      </c>
      <c r="C51" s="5" t="n">
        <v>295206</v>
      </c>
    </row>
    <row r="52">
      <c r="A52" s="4" t="inlineStr">
        <is>
          <t>Financing Receivable, Originated in Fiscal Year before Latest Fiscal Year</t>
        </is>
      </c>
      <c r="B52" s="5" t="n">
        <v>296695</v>
      </c>
      <c r="C52" s="5" t="n">
        <v>857008</v>
      </c>
    </row>
    <row r="53">
      <c r="A53" s="4" t="inlineStr">
        <is>
          <t>Financing Receivable, Originated Two Years before Latest Fiscal Year</t>
        </is>
      </c>
      <c r="B53" s="5" t="n">
        <v>848469</v>
      </c>
      <c r="C53" s="5" t="n">
        <v>231732</v>
      </c>
    </row>
    <row r="54">
      <c r="A54" s="4" t="inlineStr">
        <is>
          <t>Financing Receivable, Originated Three Years before Latest Fiscal Year</t>
        </is>
      </c>
      <c r="B54" s="5" t="n">
        <v>228400</v>
      </c>
      <c r="C54" s="5" t="n">
        <v>80383</v>
      </c>
    </row>
    <row r="55">
      <c r="A55" s="4" t="inlineStr">
        <is>
          <t>Financing Receivable, Originated Four Years before Latest Fiscal Year</t>
        </is>
      </c>
      <c r="B55" s="5" t="n">
        <v>78531</v>
      </c>
      <c r="C55" s="5" t="n">
        <v>49047</v>
      </c>
    </row>
    <row r="56">
      <c r="A56" s="4" t="inlineStr">
        <is>
          <t>Financing Receivable, Originated Five or More Years before Latest Fiscal Year</t>
        </is>
      </c>
      <c r="B56" s="5" t="n">
        <v>348041</v>
      </c>
      <c r="C56" s="5" t="n">
        <v>310649</v>
      </c>
    </row>
    <row r="57">
      <c r="A57" s="4" t="inlineStr">
        <is>
          <t>Financing Receivable, before Allowance for Credit Loss and Fee</t>
        </is>
      </c>
      <c r="B57" s="5" t="n">
        <v>1823844</v>
      </c>
      <c r="C57" s="5" t="n">
        <v>1824025</v>
      </c>
    </row>
    <row r="58">
      <c r="A58" s="4" t="inlineStr">
        <is>
          <t>71% - 80% [Member] | 1-4 single family residential</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Financing Receivable, Originated in Current Fiscal Year</t>
        </is>
      </c>
      <c r="B60" s="5" t="n">
        <v>80800</v>
      </c>
      <c r="C60" s="5" t="n">
        <v>620049</v>
      </c>
    </row>
    <row r="61">
      <c r="A61" s="4" t="inlineStr">
        <is>
          <t>Financing Receivable, Originated in Fiscal Year before Latest Fiscal Year</t>
        </is>
      </c>
      <c r="B61" s="5" t="n">
        <v>619158</v>
      </c>
      <c r="C61" s="5" t="n">
        <v>975542</v>
      </c>
    </row>
    <row r="62">
      <c r="A62" s="4" t="inlineStr">
        <is>
          <t>Financing Receivable, Originated Two Years before Latest Fiscal Year</t>
        </is>
      </c>
      <c r="B62" s="5" t="n">
        <v>964695</v>
      </c>
      <c r="C62" s="5" t="n">
        <v>336066</v>
      </c>
    </row>
    <row r="63">
      <c r="A63" s="4" t="inlineStr">
        <is>
          <t>Financing Receivable, Originated Three Years before Latest Fiscal Year</t>
        </is>
      </c>
      <c r="B63" s="5" t="n">
        <v>333590</v>
      </c>
      <c r="C63" s="5" t="n">
        <v>158406</v>
      </c>
    </row>
    <row r="64">
      <c r="A64" s="4" t="inlineStr">
        <is>
          <t>Financing Receivable, Originated Four Years before Latest Fiscal Year</t>
        </is>
      </c>
      <c r="B64" s="5" t="n">
        <v>156693</v>
      </c>
      <c r="C64" s="5" t="n">
        <v>86463</v>
      </c>
    </row>
    <row r="65">
      <c r="A65" s="4" t="inlineStr">
        <is>
          <t>Financing Receivable, Originated Five or More Years before Latest Fiscal Year</t>
        </is>
      </c>
      <c r="B65" s="5" t="n">
        <v>580755</v>
      </c>
      <c r="C65" s="5" t="n">
        <v>510633</v>
      </c>
    </row>
    <row r="66">
      <c r="A66" s="4" t="inlineStr">
        <is>
          <t>Financing Receivable, before Allowance for Credit Loss and Fee</t>
        </is>
      </c>
      <c r="B66" s="5" t="n">
        <v>2735691</v>
      </c>
      <c r="C66" s="5" t="n">
        <v>2687159</v>
      </c>
    </row>
    <row r="67">
      <c r="A67" s="4" t="inlineStr">
        <is>
          <t>More than 81% [Member] | 1-4 single family residentia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Originated in Current Fiscal Year</t>
        </is>
      </c>
      <c r="B69" s="5" t="n">
        <v>0</v>
      </c>
      <c r="C69" s="5" t="n">
        <v>3009</v>
      </c>
    </row>
    <row r="70">
      <c r="A70" s="4" t="inlineStr">
        <is>
          <t>Financing Receivable, Originated in Fiscal Year before Latest Fiscal Year</t>
        </is>
      </c>
      <c r="B70" s="5" t="n">
        <v>2993</v>
      </c>
      <c r="C70" s="5" t="n">
        <v>35256</v>
      </c>
    </row>
    <row r="71">
      <c r="A71" s="4" t="inlineStr">
        <is>
          <t>Financing Receivable, Originated Two Years before Latest Fiscal Year</t>
        </is>
      </c>
      <c r="B71" s="5" t="n">
        <v>35085</v>
      </c>
      <c r="C71" s="5" t="n">
        <v>73</v>
      </c>
    </row>
    <row r="72">
      <c r="A72" s="4" t="inlineStr">
        <is>
          <t>Financing Receivable, Originated Three Years before Latest Fiscal Year</t>
        </is>
      </c>
      <c r="B72" s="5" t="n">
        <v>73</v>
      </c>
      <c r="C72" s="5" t="n">
        <v>5490</v>
      </c>
    </row>
    <row r="73">
      <c r="A73" s="4" t="inlineStr">
        <is>
          <t>Financing Receivable, Originated Four Years before Latest Fiscal Year</t>
        </is>
      </c>
      <c r="B73" s="5" t="n">
        <v>5464</v>
      </c>
      <c r="C73" s="5" t="n">
        <v>4440</v>
      </c>
    </row>
    <row r="74">
      <c r="A74" s="4" t="inlineStr">
        <is>
          <t>Financing Receivable, Originated Five or More Years before Latest Fiscal Year</t>
        </is>
      </c>
      <c r="B74" s="5" t="n">
        <v>42166</v>
      </c>
      <c r="C74" s="5" t="n">
        <v>39085</v>
      </c>
    </row>
    <row r="75">
      <c r="A75" s="4" t="inlineStr">
        <is>
          <t>Financing Receivable, before Allowance for Credit Loss and Fee</t>
        </is>
      </c>
      <c r="B75" s="5" t="n">
        <v>85781</v>
      </c>
      <c r="C75" s="5" t="n">
        <v>87353</v>
      </c>
    </row>
    <row r="76">
      <c r="A76" s="4" t="inlineStr">
        <is>
          <t>30 - 59 Days Past Du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Financing Receivable, before Allowance for Credit Loss and Fee</t>
        </is>
      </c>
      <c r="B78" s="5" t="n">
        <v>235609</v>
      </c>
      <c r="C78" s="5" t="n">
        <v>210634</v>
      </c>
    </row>
    <row r="79">
      <c r="A79" s="4" t="inlineStr">
        <is>
          <t>30 - 59 Days Past Due | 1-4 single family residential</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Financing Receivable, Originated in Current Fiscal Year</t>
        </is>
      </c>
      <c r="B81" s="5" t="n">
        <v>0</v>
      </c>
      <c r="C81" s="5" t="n">
        <v>12752</v>
      </c>
    </row>
    <row r="82">
      <c r="A82" s="4" t="inlineStr">
        <is>
          <t>Financing Receivable, Originated in Fiscal Year before Latest Fiscal Year</t>
        </is>
      </c>
      <c r="B82" s="5" t="n">
        <v>16570</v>
      </c>
      <c r="C82" s="5" t="n">
        <v>16432</v>
      </c>
    </row>
    <row r="83">
      <c r="A83" s="4" t="inlineStr">
        <is>
          <t>Financing Receivable, Originated Two Years before Latest Fiscal Year</t>
        </is>
      </c>
      <c r="B83" s="5" t="n">
        <v>16841</v>
      </c>
      <c r="C83" s="5" t="n">
        <v>3266</v>
      </c>
    </row>
    <row r="84">
      <c r="A84" s="4" t="inlineStr">
        <is>
          <t>Financing Receivable, Originated Three Years before Latest Fiscal Year</t>
        </is>
      </c>
      <c r="B84" s="5" t="n">
        <v>3801</v>
      </c>
      <c r="C84" s="5" t="n">
        <v>2953</v>
      </c>
    </row>
    <row r="85">
      <c r="A85" s="4" t="inlineStr">
        <is>
          <t>Financing Receivable, Originated Four Years before Latest Fiscal Year</t>
        </is>
      </c>
      <c r="B85" s="5" t="n">
        <v>1363</v>
      </c>
      <c r="C85" s="5" t="n">
        <v>1854</v>
      </c>
    </row>
    <row r="86">
      <c r="A86" s="4" t="inlineStr">
        <is>
          <t>Financing Receivable, Originated Five or More Years before Latest Fiscal Year</t>
        </is>
      </c>
      <c r="B86" s="5" t="n">
        <v>5764</v>
      </c>
      <c r="C86" s="5" t="n">
        <v>5759</v>
      </c>
    </row>
    <row r="87">
      <c r="A87" s="4" t="inlineStr">
        <is>
          <t>Financing Receivable, before Allowance for Credit Loss and Fee</t>
        </is>
      </c>
      <c r="B87" s="5" t="n">
        <v>44339</v>
      </c>
      <c r="C87" s="5" t="n">
        <v>43016</v>
      </c>
    </row>
    <row r="88">
      <c r="A88" s="4" t="inlineStr">
        <is>
          <t>60 - 89 Days Past Due</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Financing Receivable, before Allowance for Credit Loss and Fee</t>
        </is>
      </c>
      <c r="B90" s="5" t="n">
        <v>88788</v>
      </c>
      <c r="C90" s="5" t="n">
        <v>104171</v>
      </c>
    </row>
    <row r="91">
      <c r="A91" s="4" t="inlineStr">
        <is>
          <t>60 - 89 Days Past Due | 1-4 single family residential</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Financing Receivable, Originated in Current Fiscal Year</t>
        </is>
      </c>
      <c r="B93" s="5" t="n">
        <v>0</v>
      </c>
      <c r="C93" s="5" t="n">
        <v>252</v>
      </c>
    </row>
    <row r="94">
      <c r="A94" s="4" t="inlineStr">
        <is>
          <t>Financing Receivable, Originated in Fiscal Year before Latest Fiscal Year</t>
        </is>
      </c>
      <c r="B94" s="5" t="n">
        <v>732</v>
      </c>
      <c r="C94" s="5" t="n">
        <v>1196</v>
      </c>
    </row>
    <row r="95">
      <c r="A95" s="4" t="inlineStr">
        <is>
          <t>Financing Receivable, Originated Two Years before Latest Fiscal Year</t>
        </is>
      </c>
      <c r="B95" s="5" t="n">
        <v>418</v>
      </c>
      <c r="C95" s="5" t="n">
        <v>229</v>
      </c>
    </row>
    <row r="96">
      <c r="A96" s="4" t="inlineStr">
        <is>
          <t>Financing Receivable, Originated Three Years before Latest Fiscal Year</t>
        </is>
      </c>
      <c r="B96" s="5" t="n">
        <v>0</v>
      </c>
      <c r="C96" s="5" t="n">
        <v>1347</v>
      </c>
    </row>
    <row r="97">
      <c r="A97" s="4" t="inlineStr">
        <is>
          <t>Financing Receivable, Originated Four Years before Latest Fiscal Year</t>
        </is>
      </c>
      <c r="B97" s="5" t="n">
        <v>0</v>
      </c>
      <c r="C97" s="5" t="n">
        <v>0</v>
      </c>
    </row>
    <row r="98">
      <c r="A98" s="4" t="inlineStr">
        <is>
          <t>Financing Receivable, Originated Five or More Years before Latest Fiscal Year</t>
        </is>
      </c>
      <c r="B98" s="5" t="n">
        <v>3611</v>
      </c>
      <c r="C98" s="5" t="n">
        <v>1052</v>
      </c>
    </row>
    <row r="99">
      <c r="A99" s="4" t="inlineStr">
        <is>
          <t>Financing Receivable, before Allowance for Credit Loss and Fee</t>
        </is>
      </c>
      <c r="B99" s="5" t="n">
        <v>4761</v>
      </c>
      <c r="C99" s="5" t="n">
        <v>4076</v>
      </c>
    </row>
    <row r="100">
      <c r="A100" s="4" t="inlineStr">
        <is>
          <t>90 Days or More Past Du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Financing Receivable, before Allowance for Credit Loss and Fee</t>
        </is>
      </c>
      <c r="B102" s="5" t="n">
        <v>491919</v>
      </c>
      <c r="C102" s="5" t="n">
        <v>551169</v>
      </c>
    </row>
    <row r="103">
      <c r="A103" s="4" t="inlineStr">
        <is>
          <t>90 Days or More Past Due | 1-4 single family residenti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Financing Receivable, Originated in Current Fiscal Year</t>
        </is>
      </c>
      <c r="B105" s="5" t="n">
        <v>0</v>
      </c>
      <c r="C105" s="5" t="n">
        <v>2589</v>
      </c>
    </row>
    <row r="106">
      <c r="A106" s="4" t="inlineStr">
        <is>
          <t>Financing Receivable, Originated in Fiscal Year before Latest Fiscal Year</t>
        </is>
      </c>
      <c r="B106" s="5" t="n">
        <v>2765</v>
      </c>
      <c r="C106" s="5" t="n">
        <v>2158</v>
      </c>
    </row>
    <row r="107">
      <c r="A107" s="4" t="inlineStr">
        <is>
          <t>Financing Receivable, Originated Two Years before Latest Fiscal Year</t>
        </is>
      </c>
      <c r="B107" s="5" t="n">
        <v>2158</v>
      </c>
      <c r="C107" s="5" t="n">
        <v>2173</v>
      </c>
    </row>
    <row r="108">
      <c r="A108" s="4" t="inlineStr">
        <is>
          <t>Financing Receivable, Originated Three Years before Latest Fiscal Year</t>
        </is>
      </c>
      <c r="B108" s="5" t="n">
        <v>2029</v>
      </c>
      <c r="C108" s="5" t="n">
        <v>360</v>
      </c>
    </row>
    <row r="109">
      <c r="A109" s="4" t="inlineStr">
        <is>
          <t>Financing Receivable, Originated Four Years before Latest Fiscal Year</t>
        </is>
      </c>
      <c r="B109" s="5" t="n">
        <v>2000</v>
      </c>
      <c r="C109" s="5" t="n">
        <v>3069</v>
      </c>
    </row>
    <row r="110">
      <c r="A110" s="4" t="inlineStr">
        <is>
          <t>Financing Receivable, Originated Five or More Years before Latest Fiscal Year</t>
        </is>
      </c>
      <c r="B110" s="5" t="n">
        <v>6485</v>
      </c>
      <c r="C110" s="5" t="n">
        <v>4635</v>
      </c>
    </row>
    <row r="111">
      <c r="A111" s="4" t="inlineStr">
        <is>
          <t>Financing Receivable, before Allowance for Credit Loss and Fee</t>
        </is>
      </c>
      <c r="B111" s="6" t="n">
        <v>15437</v>
      </c>
      <c r="C111" s="6" t="n">
        <v>149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mmercial Credit Exposure Based on Internal Risk Ratings) (Details)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Financing Receivable, before Allowance for Credit Loss and Fee</t>
        </is>
      </c>
      <c r="B3" s="6" t="n">
        <v>24892894</v>
      </c>
      <c r="C3" s="6" t="n">
        <v>24885988</v>
      </c>
    </row>
    <row r="4">
      <c r="A4" s="4" t="inlineStr">
        <is>
          <t>Pinnacle Public Financ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 Originated in Current Fiscal Year</t>
        </is>
      </c>
      <c r="B6" s="5" t="n">
        <v>42815</v>
      </c>
      <c r="C6" s="5" t="n">
        <v>179223</v>
      </c>
    </row>
    <row r="7">
      <c r="A7" s="4" t="inlineStr">
        <is>
          <t>Financing Receivable, Originated in Fiscal Year before Latest Fiscal Year</t>
        </is>
      </c>
      <c r="B7" s="5" t="n">
        <v>170252</v>
      </c>
      <c r="C7" s="5" t="n">
        <v>110510</v>
      </c>
    </row>
    <row r="8">
      <c r="A8" s="4" t="inlineStr">
        <is>
          <t>Financing Receivable, Originated Two Years before Latest Fiscal Year</t>
        </is>
      </c>
      <c r="B8" s="5" t="n">
        <v>107137</v>
      </c>
      <c r="C8" s="5" t="n">
        <v>66592</v>
      </c>
    </row>
    <row r="9">
      <c r="A9" s="4" t="inlineStr">
        <is>
          <t>Financing Receivable, Originated Three Years before Latest Fiscal Year</t>
        </is>
      </c>
      <c r="B9" s="5" t="n">
        <v>62406</v>
      </c>
      <c r="C9" s="5" t="n">
        <v>66514</v>
      </c>
    </row>
    <row r="10">
      <c r="A10" s="4" t="inlineStr">
        <is>
          <t>Financing Receivable, Originated Four Years before Latest Fiscal Year</t>
        </is>
      </c>
      <c r="B10" s="5" t="n">
        <v>62354</v>
      </c>
      <c r="C10" s="5" t="n">
        <v>29783</v>
      </c>
    </row>
    <row r="11">
      <c r="A11" s="4" t="inlineStr">
        <is>
          <t>Financing Receivable, Originated Five or More Years before Latest Fiscal Year</t>
        </is>
      </c>
      <c r="B11" s="5" t="n">
        <v>474620</v>
      </c>
      <c r="C11" s="5" t="n">
        <v>459500</v>
      </c>
    </row>
    <row r="12">
      <c r="A12" s="4" t="inlineStr">
        <is>
          <t>Financing Receivable, Revolving</t>
        </is>
      </c>
      <c r="B12" s="5" t="n">
        <v>0</v>
      </c>
      <c r="C12" s="5" t="n">
        <v>0</v>
      </c>
    </row>
    <row r="13">
      <c r="A13" s="4" t="inlineStr">
        <is>
          <t>Financing Receivable, before Allowance for Credit Loss and Fee</t>
        </is>
      </c>
      <c r="B13" s="5" t="n">
        <v>919584</v>
      </c>
      <c r="C13" s="5" t="n">
        <v>912122</v>
      </c>
    </row>
    <row r="14">
      <c r="A14" s="4" t="inlineStr">
        <is>
          <t>Pinnacle Public Finance [Member] | Pass</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Financing Receivable, Originated in Current Fiscal Year</t>
        </is>
      </c>
      <c r="B16" s="5" t="n">
        <v>42815</v>
      </c>
      <c r="C16" s="5" t="n">
        <v>179223</v>
      </c>
    </row>
    <row r="17">
      <c r="A17" s="4" t="inlineStr">
        <is>
          <t>Financing Receivable, Originated in Fiscal Year before Latest Fiscal Year</t>
        </is>
      </c>
      <c r="B17" s="5" t="n">
        <v>170252</v>
      </c>
      <c r="C17" s="5" t="n">
        <v>110510</v>
      </c>
    </row>
    <row r="18">
      <c r="A18" s="4" t="inlineStr">
        <is>
          <t>Financing Receivable, Originated Two Years before Latest Fiscal Year</t>
        </is>
      </c>
      <c r="B18" s="5" t="n">
        <v>107137</v>
      </c>
      <c r="C18" s="5" t="n">
        <v>66592</v>
      </c>
    </row>
    <row r="19">
      <c r="A19" s="4" t="inlineStr">
        <is>
          <t>Financing Receivable, Originated Three Years before Latest Fiscal Year</t>
        </is>
      </c>
      <c r="B19" s="5" t="n">
        <v>62406</v>
      </c>
      <c r="C19" s="5" t="n">
        <v>66514</v>
      </c>
    </row>
    <row r="20">
      <c r="A20" s="4" t="inlineStr">
        <is>
          <t>Financing Receivable, Originated Four Years before Latest Fiscal Year</t>
        </is>
      </c>
      <c r="B20" s="5" t="n">
        <v>62354</v>
      </c>
      <c r="C20" s="5" t="n">
        <v>29783</v>
      </c>
    </row>
    <row r="21">
      <c r="A21" s="4" t="inlineStr">
        <is>
          <t>Financing Receivable, Originated Five or More Years before Latest Fiscal Year</t>
        </is>
      </c>
      <c r="B21" s="5" t="n">
        <v>474620</v>
      </c>
      <c r="C21" s="5" t="n">
        <v>459500</v>
      </c>
    </row>
    <row r="22">
      <c r="A22" s="4" t="inlineStr">
        <is>
          <t>Financing Receivable, Revolving</t>
        </is>
      </c>
      <c r="B22" s="5" t="n">
        <v>0</v>
      </c>
      <c r="C22" s="5" t="n">
        <v>0</v>
      </c>
    </row>
    <row r="23">
      <c r="A23" s="4" t="inlineStr">
        <is>
          <t>Financing Receivable, before Allowance for Credit Loss and Fee</t>
        </is>
      </c>
      <c r="B23" s="5" t="n">
        <v>919584</v>
      </c>
      <c r="C23" s="5" t="n">
        <v>912122</v>
      </c>
    </row>
    <row r="24">
      <c r="A24" s="4" t="inlineStr">
        <is>
          <t>Bridge - franchise finance</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ing Receivable, Originated in Current Fiscal Year</t>
        </is>
      </c>
      <c r="B26" s="5" t="n">
        <v>2389</v>
      </c>
      <c r="C26" s="5" t="n">
        <v>81146</v>
      </c>
    </row>
    <row r="27">
      <c r="A27" s="4" t="inlineStr">
        <is>
          <t>Financing Receivable, Originated in Fiscal Year before Latest Fiscal Year</t>
        </is>
      </c>
      <c r="B27" s="5" t="n">
        <v>28387</v>
      </c>
      <c r="C27" s="5" t="n">
        <v>20868</v>
      </c>
    </row>
    <row r="28">
      <c r="A28" s="4" t="inlineStr">
        <is>
          <t>Financing Receivable, Originated Two Years before Latest Fiscal Year</t>
        </is>
      </c>
      <c r="B28" s="5" t="n">
        <v>39633</v>
      </c>
      <c r="C28" s="5" t="n">
        <v>40601</v>
      </c>
    </row>
    <row r="29">
      <c r="A29" s="4" t="inlineStr">
        <is>
          <t>Financing Receivable, Originated Three Years before Latest Fiscal Year</t>
        </is>
      </c>
      <c r="B29" s="5" t="n">
        <v>38312</v>
      </c>
      <c r="C29" s="5" t="n">
        <v>64420</v>
      </c>
    </row>
    <row r="30">
      <c r="A30" s="4" t="inlineStr">
        <is>
          <t>Financing Receivable, Originated Four Years before Latest Fiscal Year</t>
        </is>
      </c>
      <c r="B30" s="5" t="n">
        <v>53217</v>
      </c>
      <c r="C30" s="5" t="n">
        <v>31816</v>
      </c>
    </row>
    <row r="31">
      <c r="A31" s="4" t="inlineStr">
        <is>
          <t>Financing Receivable, Originated Five or More Years before Latest Fiscal Year</t>
        </is>
      </c>
      <c r="B31" s="5" t="n">
        <v>77267</v>
      </c>
      <c r="C31" s="5" t="n">
        <v>14923</v>
      </c>
    </row>
    <row r="32">
      <c r="A32" s="4" t="inlineStr">
        <is>
          <t>Financing Receivable, Revolving</t>
        </is>
      </c>
      <c r="B32" s="5" t="n">
        <v>0</v>
      </c>
      <c r="C32" s="5" t="n">
        <v>0</v>
      </c>
    </row>
    <row r="33">
      <c r="A33" s="4" t="inlineStr">
        <is>
          <t>Financing Receivable, before Allowance for Credit Loss and Fee</t>
        </is>
      </c>
      <c r="B33" s="5" t="n">
        <v>239205</v>
      </c>
      <c r="C33" s="5" t="n">
        <v>253774</v>
      </c>
    </row>
    <row r="34">
      <c r="A34" s="4" t="inlineStr">
        <is>
          <t>Bridge - franchise finance | Pass</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Financing Receivable, Originated in Current Fiscal Year</t>
        </is>
      </c>
      <c r="B36" s="5" t="n">
        <v>2389</v>
      </c>
      <c r="C36" s="5" t="n">
        <v>81146</v>
      </c>
    </row>
    <row r="37">
      <c r="A37" s="4" t="inlineStr">
        <is>
          <t>Financing Receivable, Originated in Fiscal Year before Latest Fiscal Year</t>
        </is>
      </c>
      <c r="B37" s="5" t="n">
        <v>28106</v>
      </c>
      <c r="C37" s="5" t="n">
        <v>19251</v>
      </c>
    </row>
    <row r="38">
      <c r="A38" s="4" t="inlineStr">
        <is>
          <t>Financing Receivable, Originated Two Years before Latest Fiscal Year</t>
        </is>
      </c>
      <c r="B38" s="5" t="n">
        <v>38134</v>
      </c>
      <c r="C38" s="5" t="n">
        <v>38293</v>
      </c>
    </row>
    <row r="39">
      <c r="A39" s="4" t="inlineStr">
        <is>
          <t>Financing Receivable, Originated Three Years before Latest Fiscal Year</t>
        </is>
      </c>
      <c r="B39" s="5" t="n">
        <v>36376</v>
      </c>
      <c r="C39" s="5" t="n">
        <v>34483</v>
      </c>
    </row>
    <row r="40">
      <c r="A40" s="4" t="inlineStr">
        <is>
          <t>Financing Receivable, Originated Four Years before Latest Fiscal Year</t>
        </is>
      </c>
      <c r="B40" s="5" t="n">
        <v>26549</v>
      </c>
      <c r="C40" s="5" t="n">
        <v>8617</v>
      </c>
    </row>
    <row r="41">
      <c r="A41" s="4" t="inlineStr">
        <is>
          <t>Financing Receivable, Originated Five or More Years before Latest Fiscal Year</t>
        </is>
      </c>
      <c r="B41" s="5" t="n">
        <v>52902</v>
      </c>
      <c r="C41" s="5" t="n">
        <v>6799</v>
      </c>
    </row>
    <row r="42">
      <c r="A42" s="4" t="inlineStr">
        <is>
          <t>Financing Receivable, Revolving</t>
        </is>
      </c>
      <c r="B42" s="5" t="n">
        <v>0</v>
      </c>
      <c r="C42" s="5" t="n">
        <v>0</v>
      </c>
    </row>
    <row r="43">
      <c r="A43" s="4" t="inlineStr">
        <is>
          <t>Financing Receivable, before Allowance for Credit Loss and Fee</t>
        </is>
      </c>
      <c r="B43" s="5" t="n">
        <v>184456</v>
      </c>
      <c r="C43" s="5" t="n">
        <v>188589</v>
      </c>
    </row>
    <row r="44">
      <c r="A44" s="4" t="inlineStr">
        <is>
          <t>Bridge - franchise finance | Special mention</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Financing Receivable, Originated in Current Fiscal Year</t>
        </is>
      </c>
      <c r="B46" s="5" t="n">
        <v>0</v>
      </c>
      <c r="C46" s="5" t="n">
        <v>0</v>
      </c>
    </row>
    <row r="47">
      <c r="A47" s="4" t="inlineStr">
        <is>
          <t>Financing Receivable, Originated in Fiscal Year before Latest Fiscal Year</t>
        </is>
      </c>
      <c r="B47" s="5" t="n">
        <v>0</v>
      </c>
      <c r="C47" s="5" t="n">
        <v>0</v>
      </c>
    </row>
    <row r="48">
      <c r="A48" s="4" t="inlineStr">
        <is>
          <t>Financing Receivable, Originated Two Years before Latest Fiscal Year</t>
        </is>
      </c>
      <c r="B48" s="5" t="n">
        <v>0</v>
      </c>
      <c r="C48" s="5" t="n">
        <v>0</v>
      </c>
    </row>
    <row r="49">
      <c r="A49" s="4" t="inlineStr">
        <is>
          <t>Financing Receivable, Originated Three Years before Latest Fiscal Year</t>
        </is>
      </c>
      <c r="B49" s="5" t="n">
        <v>0</v>
      </c>
      <c r="C49" s="5" t="n">
        <v>5432</v>
      </c>
    </row>
    <row r="50">
      <c r="A50" s="4" t="inlineStr">
        <is>
          <t>Financing Receivable, Originated Four Years before Latest Fiscal Year</t>
        </is>
      </c>
      <c r="B50" s="5" t="n">
        <v>5120</v>
      </c>
      <c r="C50" s="5" t="n">
        <v>2168</v>
      </c>
    </row>
    <row r="51">
      <c r="A51" s="4" t="inlineStr">
        <is>
          <t>Financing Receivable, Originated Five or More Years before Latest Fiscal Year</t>
        </is>
      </c>
      <c r="B51" s="5" t="n">
        <v>2083</v>
      </c>
      <c r="C51" s="5" t="n">
        <v>0</v>
      </c>
    </row>
    <row r="52">
      <c r="A52" s="4" t="inlineStr">
        <is>
          <t>Financing Receivable, Revolving</t>
        </is>
      </c>
      <c r="B52" s="5" t="n">
        <v>0</v>
      </c>
      <c r="C52" s="5" t="n">
        <v>0</v>
      </c>
    </row>
    <row r="53">
      <c r="A53" s="4" t="inlineStr">
        <is>
          <t>Financing Receivable, before Allowance for Credit Loss and Fee</t>
        </is>
      </c>
      <c r="B53" s="5" t="n">
        <v>7203</v>
      </c>
      <c r="C53" s="5" t="n">
        <v>7600</v>
      </c>
    </row>
    <row r="54">
      <c r="A54" s="4" t="inlineStr">
        <is>
          <t>Bridge - franchise finance | Substandard</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Financing Receivable, Originated in Current Fiscal Year</t>
        </is>
      </c>
      <c r="B56" s="5" t="n">
        <v>0</v>
      </c>
      <c r="C56" s="5" t="n">
        <v>0</v>
      </c>
    </row>
    <row r="57">
      <c r="A57" s="4" t="inlineStr">
        <is>
          <t>Financing Receivable, Originated in Fiscal Year before Latest Fiscal Year</t>
        </is>
      </c>
      <c r="B57" s="5" t="n">
        <v>281</v>
      </c>
      <c r="C57" s="5" t="n">
        <v>1617</v>
      </c>
    </row>
    <row r="58">
      <c r="A58" s="4" t="inlineStr">
        <is>
          <t>Financing Receivable, Originated Two Years before Latest Fiscal Year</t>
        </is>
      </c>
      <c r="B58" s="5" t="n">
        <v>1499</v>
      </c>
      <c r="C58" s="5" t="n">
        <v>1295</v>
      </c>
    </row>
    <row r="59">
      <c r="A59" s="4" t="inlineStr">
        <is>
          <t>Financing Receivable, Originated Three Years before Latest Fiscal Year</t>
        </is>
      </c>
      <c r="B59" s="5" t="n">
        <v>1936</v>
      </c>
      <c r="C59" s="5" t="n">
        <v>22058</v>
      </c>
    </row>
    <row r="60">
      <c r="A60" s="4" t="inlineStr">
        <is>
          <t>Financing Receivable, Originated Four Years before Latest Fiscal Year</t>
        </is>
      </c>
      <c r="B60" s="5" t="n">
        <v>21548</v>
      </c>
      <c r="C60" s="5" t="n">
        <v>17148</v>
      </c>
    </row>
    <row r="61">
      <c r="A61" s="4" t="inlineStr">
        <is>
          <t>Financing Receivable, Originated Five or More Years before Latest Fiscal Year</t>
        </is>
      </c>
      <c r="B61" s="5" t="n">
        <v>22282</v>
      </c>
      <c r="C61" s="5" t="n">
        <v>8124</v>
      </c>
    </row>
    <row r="62">
      <c r="A62" s="4" t="inlineStr">
        <is>
          <t>Financing Receivable, Revolving</t>
        </is>
      </c>
      <c r="B62" s="5" t="n">
        <v>0</v>
      </c>
      <c r="C62" s="5" t="n">
        <v>0</v>
      </c>
    </row>
    <row r="63">
      <c r="A63" s="4" t="inlineStr">
        <is>
          <t>Financing Receivable, before Allowance for Credit Loss and Fee</t>
        </is>
      </c>
      <c r="B63" s="5" t="n">
        <v>47546</v>
      </c>
      <c r="C63" s="5" t="n">
        <v>50242</v>
      </c>
    </row>
    <row r="64">
      <c r="A64" s="4" t="inlineStr">
        <is>
          <t>Bridge - franchise finance | Doubtful</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Financing Receivable, Originated in Current Fiscal Year</t>
        </is>
      </c>
      <c r="B66" s="4" t="inlineStr">
        <is>
          <t xml:space="preserve"> </t>
        </is>
      </c>
      <c r="C66" s="5" t="n">
        <v>0</v>
      </c>
    </row>
    <row r="67">
      <c r="A67" s="4" t="inlineStr">
        <is>
          <t>Financing Receivable, Originated in Fiscal Year before Latest Fiscal Year</t>
        </is>
      </c>
      <c r="B67" s="4" t="inlineStr">
        <is>
          <t xml:space="preserve"> </t>
        </is>
      </c>
      <c r="C67" s="5" t="n">
        <v>0</v>
      </c>
    </row>
    <row r="68">
      <c r="A68" s="4" t="inlineStr">
        <is>
          <t>Financing Receivable, Originated Two Years before Latest Fiscal Year</t>
        </is>
      </c>
      <c r="B68" s="4" t="inlineStr">
        <is>
          <t xml:space="preserve"> </t>
        </is>
      </c>
      <c r="C68" s="5" t="n">
        <v>1013</v>
      </c>
    </row>
    <row r="69">
      <c r="A69" s="4" t="inlineStr">
        <is>
          <t>Financing Receivable, Originated Three Years before Latest Fiscal Year</t>
        </is>
      </c>
      <c r="B69" s="4" t="inlineStr">
        <is>
          <t xml:space="preserve"> </t>
        </is>
      </c>
      <c r="C69" s="5" t="n">
        <v>2447</v>
      </c>
    </row>
    <row r="70">
      <c r="A70" s="4" t="inlineStr">
        <is>
          <t>Financing Receivable, Originated Four Years before Latest Fiscal Year</t>
        </is>
      </c>
      <c r="B70" s="4" t="inlineStr">
        <is>
          <t xml:space="preserve"> </t>
        </is>
      </c>
      <c r="C70" s="5" t="n">
        <v>3883</v>
      </c>
    </row>
    <row r="71">
      <c r="A71" s="4" t="inlineStr">
        <is>
          <t>Financing Receivable, Originated Five or More Years before Latest Fiscal Year</t>
        </is>
      </c>
      <c r="B71" s="4" t="inlineStr">
        <is>
          <t xml:space="preserve"> </t>
        </is>
      </c>
      <c r="C71" s="5" t="n">
        <v>0</v>
      </c>
    </row>
    <row r="72">
      <c r="A72" s="4" t="inlineStr">
        <is>
          <t>Financing Receivable, Revolving</t>
        </is>
      </c>
      <c r="B72" s="4" t="inlineStr">
        <is>
          <t xml:space="preserve"> </t>
        </is>
      </c>
      <c r="C72" s="5" t="n">
        <v>0</v>
      </c>
    </row>
    <row r="73">
      <c r="A73" s="4" t="inlineStr">
        <is>
          <t>Financing Receivable, before Allowance for Credit Loss and Fee</t>
        </is>
      </c>
      <c r="B73" s="4" t="inlineStr">
        <is>
          <t xml:space="preserve"> </t>
        </is>
      </c>
      <c r="C73" s="5" t="n">
        <v>7343</v>
      </c>
    </row>
    <row r="74">
      <c r="A74" s="4" t="inlineStr">
        <is>
          <t>Bridge - equipment finance</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Financing Receivable, Originated in Current Fiscal Year</t>
        </is>
      </c>
      <c r="B76" s="5" t="n">
        <v>0</v>
      </c>
      <c r="C76" s="5" t="n">
        <v>27386</v>
      </c>
    </row>
    <row r="77">
      <c r="A77" s="4" t="inlineStr">
        <is>
          <t>Financing Receivable, Originated in Fiscal Year before Latest Fiscal Year</t>
        </is>
      </c>
      <c r="B77" s="5" t="n">
        <v>26280</v>
      </c>
      <c r="C77" s="5" t="n">
        <v>55015</v>
      </c>
    </row>
    <row r="78">
      <c r="A78" s="4" t="inlineStr">
        <is>
          <t>Financing Receivable, Originated Two Years before Latest Fiscal Year</t>
        </is>
      </c>
      <c r="B78" s="5" t="n">
        <v>51539</v>
      </c>
      <c r="C78" s="5" t="n">
        <v>16488</v>
      </c>
    </row>
    <row r="79">
      <c r="A79" s="4" t="inlineStr">
        <is>
          <t>Financing Receivable, Originated Three Years before Latest Fiscal Year</t>
        </is>
      </c>
      <c r="B79" s="5" t="n">
        <v>15922</v>
      </c>
      <c r="C79" s="5" t="n">
        <v>91641</v>
      </c>
    </row>
    <row r="80">
      <c r="A80" s="4" t="inlineStr">
        <is>
          <t>Financing Receivable, Originated Four Years before Latest Fiscal Year</t>
        </is>
      </c>
      <c r="B80" s="5" t="n">
        <v>85040</v>
      </c>
      <c r="C80" s="5" t="n">
        <v>33264</v>
      </c>
    </row>
    <row r="81">
      <c r="A81" s="4" t="inlineStr">
        <is>
          <t>Financing Receivable, Originated Five or More Years before Latest Fiscal Year</t>
        </is>
      </c>
      <c r="B81" s="5" t="n">
        <v>87934</v>
      </c>
      <c r="C81" s="5" t="n">
        <v>62353</v>
      </c>
    </row>
    <row r="82">
      <c r="A82" s="4" t="inlineStr">
        <is>
          <t>Financing Receivable, Revolving</t>
        </is>
      </c>
      <c r="B82" s="5" t="n">
        <v>0</v>
      </c>
      <c r="C82" s="5" t="n">
        <v>0</v>
      </c>
    </row>
    <row r="83">
      <c r="A83" s="4" t="inlineStr">
        <is>
          <t>Financing Receivable, before Allowance for Credit Loss and Fee</t>
        </is>
      </c>
      <c r="B83" s="5" t="n">
        <v>266715</v>
      </c>
      <c r="C83" s="5" t="n">
        <v>286147</v>
      </c>
    </row>
    <row r="84">
      <c r="A84" s="4" t="inlineStr">
        <is>
          <t>Bridge - equipment finance | Pass</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Financing Receivable, Originated in Current Fiscal Year</t>
        </is>
      </c>
      <c r="B86" s="5" t="n">
        <v>0</v>
      </c>
      <c r="C86" s="5" t="n">
        <v>27386</v>
      </c>
    </row>
    <row r="87">
      <c r="A87" s="4" t="inlineStr">
        <is>
          <t>Financing Receivable, Originated in Fiscal Year before Latest Fiscal Year</t>
        </is>
      </c>
      <c r="B87" s="5" t="n">
        <v>26280</v>
      </c>
      <c r="C87" s="5" t="n">
        <v>55015</v>
      </c>
    </row>
    <row r="88">
      <c r="A88" s="4" t="inlineStr">
        <is>
          <t>Financing Receivable, Originated Two Years before Latest Fiscal Year</t>
        </is>
      </c>
      <c r="B88" s="5" t="n">
        <v>51539</v>
      </c>
      <c r="C88" s="5" t="n">
        <v>16488</v>
      </c>
    </row>
    <row r="89">
      <c r="A89" s="4" t="inlineStr">
        <is>
          <t>Financing Receivable, Originated Three Years before Latest Fiscal Year</t>
        </is>
      </c>
      <c r="B89" s="5" t="n">
        <v>15922</v>
      </c>
      <c r="C89" s="5" t="n">
        <v>90286</v>
      </c>
    </row>
    <row r="90">
      <c r="A90" s="4" t="inlineStr">
        <is>
          <t>Financing Receivable, Originated Four Years before Latest Fiscal Year</t>
        </is>
      </c>
      <c r="B90" s="5" t="n">
        <v>83887</v>
      </c>
      <c r="C90" s="5" t="n">
        <v>33264</v>
      </c>
    </row>
    <row r="91">
      <c r="A91" s="4" t="inlineStr">
        <is>
          <t>Financing Receivable, Originated Five or More Years before Latest Fiscal Year</t>
        </is>
      </c>
      <c r="B91" s="5" t="n">
        <v>87934</v>
      </c>
      <c r="C91" s="5" t="n">
        <v>62353</v>
      </c>
    </row>
    <row r="92">
      <c r="A92" s="4" t="inlineStr">
        <is>
          <t>Financing Receivable, Revolving</t>
        </is>
      </c>
      <c r="B92" s="5" t="n">
        <v>0</v>
      </c>
      <c r="C92" s="5" t="n">
        <v>0</v>
      </c>
    </row>
    <row r="93">
      <c r="A93" s="4" t="inlineStr">
        <is>
          <t>Financing Receivable, before Allowance for Credit Loss and Fee</t>
        </is>
      </c>
      <c r="B93" s="5" t="n">
        <v>265562</v>
      </c>
      <c r="C93" s="5" t="n">
        <v>284792</v>
      </c>
    </row>
    <row r="94">
      <c r="A94" s="4" t="inlineStr">
        <is>
          <t>Bridge - equipment finance | Substandard</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Financing Receivable, Originated in Current Fiscal Year</t>
        </is>
      </c>
      <c r="B96" s="5" t="n">
        <v>0</v>
      </c>
      <c r="C96" s="5" t="n">
        <v>0</v>
      </c>
    </row>
    <row r="97">
      <c r="A97" s="4" t="inlineStr">
        <is>
          <t>Financing Receivable, Originated in Fiscal Year before Latest Fiscal Year</t>
        </is>
      </c>
      <c r="B97" s="5" t="n">
        <v>0</v>
      </c>
      <c r="C97" s="5" t="n">
        <v>0</v>
      </c>
    </row>
    <row r="98">
      <c r="A98" s="4" t="inlineStr">
        <is>
          <t>Financing Receivable, Originated Two Years before Latest Fiscal Year</t>
        </is>
      </c>
      <c r="B98" s="5" t="n">
        <v>0</v>
      </c>
      <c r="C98" s="5" t="n">
        <v>0</v>
      </c>
    </row>
    <row r="99">
      <c r="A99" s="4" t="inlineStr">
        <is>
          <t>Financing Receivable, Originated Three Years before Latest Fiscal Year</t>
        </is>
      </c>
      <c r="B99" s="5" t="n">
        <v>0</v>
      </c>
      <c r="C99" s="5" t="n">
        <v>1355</v>
      </c>
    </row>
    <row r="100">
      <c r="A100" s="4" t="inlineStr">
        <is>
          <t>Financing Receivable, Originated Four Years before Latest Fiscal Year</t>
        </is>
      </c>
      <c r="B100" s="5" t="n">
        <v>1153</v>
      </c>
      <c r="C100" s="5" t="n">
        <v>0</v>
      </c>
    </row>
    <row r="101">
      <c r="A101" s="4" t="inlineStr">
        <is>
          <t>Financing Receivable, Originated Five or More Years before Latest Fiscal Year</t>
        </is>
      </c>
      <c r="B101" s="5" t="n">
        <v>0</v>
      </c>
      <c r="C101" s="5" t="n">
        <v>0</v>
      </c>
    </row>
    <row r="102">
      <c r="A102" s="4" t="inlineStr">
        <is>
          <t>Financing Receivable, Revolving</t>
        </is>
      </c>
      <c r="B102" s="5" t="n">
        <v>0</v>
      </c>
      <c r="C102" s="5" t="n">
        <v>0</v>
      </c>
    </row>
    <row r="103">
      <c r="A103" s="4" t="inlineStr">
        <is>
          <t>Financing Receivable, before Allowance for Credit Loss and Fee</t>
        </is>
      </c>
      <c r="B103" s="5" t="n">
        <v>1153</v>
      </c>
      <c r="C103" s="5" t="n">
        <v>1355</v>
      </c>
    </row>
    <row r="104">
      <c r="A104" s="4" t="inlineStr">
        <is>
          <t>Mortgage warehouse lending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Financing Receivable, Originated in Current Fiscal Year</t>
        </is>
      </c>
      <c r="B106" s="5" t="n">
        <v>0</v>
      </c>
      <c r="C106" s="5" t="n">
        <v>0</v>
      </c>
    </row>
    <row r="107">
      <c r="A107" s="4" t="inlineStr">
        <is>
          <t>Financing Receivable, Originated in Fiscal Year before Latest Fiscal Year</t>
        </is>
      </c>
      <c r="B107" s="5" t="n">
        <v>0</v>
      </c>
      <c r="C107" s="5" t="n">
        <v>0</v>
      </c>
    </row>
    <row r="108">
      <c r="A108" s="4" t="inlineStr">
        <is>
          <t>Financing Receivable, Originated Two Years before Latest Fiscal Year</t>
        </is>
      </c>
      <c r="B108" s="5" t="n">
        <v>0</v>
      </c>
      <c r="C108" s="5" t="n">
        <v>0</v>
      </c>
    </row>
    <row r="109">
      <c r="A109" s="4" t="inlineStr">
        <is>
          <t>Financing Receivable, Originated Three Years before Latest Fiscal Year</t>
        </is>
      </c>
      <c r="B109" s="5" t="n">
        <v>0</v>
      </c>
      <c r="C109" s="5" t="n">
        <v>0</v>
      </c>
    </row>
    <row r="110">
      <c r="A110" s="4" t="inlineStr">
        <is>
          <t>Financing Receivable, Originated Four Years before Latest Fiscal Year</t>
        </is>
      </c>
      <c r="B110" s="5" t="n">
        <v>0</v>
      </c>
      <c r="C110" s="5" t="n">
        <v>0</v>
      </c>
    </row>
    <row r="111">
      <c r="A111" s="4" t="inlineStr">
        <is>
          <t>Financing Receivable, Originated Five or More Years before Latest Fiscal Year</t>
        </is>
      </c>
      <c r="B111" s="5" t="n">
        <v>0</v>
      </c>
      <c r="C111" s="5" t="n">
        <v>0</v>
      </c>
    </row>
    <row r="112">
      <c r="A112" s="4" t="inlineStr">
        <is>
          <t>Financing Receivable, Revolving</t>
        </is>
      </c>
      <c r="B112" s="5" t="n">
        <v>524897</v>
      </c>
      <c r="C112" s="5" t="n">
        <v>524740</v>
      </c>
    </row>
    <row r="113">
      <c r="A113" s="4" t="inlineStr">
        <is>
          <t>Financing Receivable, before Allowance for Credit Loss and Fee</t>
        </is>
      </c>
      <c r="B113" s="5" t="n">
        <v>524897</v>
      </c>
      <c r="C113" s="5" t="n">
        <v>524740</v>
      </c>
    </row>
    <row r="114">
      <c r="A114" s="4" t="inlineStr">
        <is>
          <t>Mortgage warehouse lending [Member] | Pass</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Financing Receivable, Originated in Current Fiscal Year</t>
        </is>
      </c>
      <c r="B116" s="5" t="n">
        <v>0</v>
      </c>
      <c r="C116" s="5" t="n">
        <v>0</v>
      </c>
    </row>
    <row r="117">
      <c r="A117" s="4" t="inlineStr">
        <is>
          <t>Financing Receivable, Originated in Fiscal Year before Latest Fiscal Year</t>
        </is>
      </c>
      <c r="B117" s="5" t="n">
        <v>0</v>
      </c>
      <c r="C117" s="5" t="n">
        <v>0</v>
      </c>
    </row>
    <row r="118">
      <c r="A118" s="4" t="inlineStr">
        <is>
          <t>Financing Receivable, Originated Two Years before Latest Fiscal Year</t>
        </is>
      </c>
      <c r="B118" s="5" t="n">
        <v>0</v>
      </c>
      <c r="C118" s="5" t="n">
        <v>0</v>
      </c>
    </row>
    <row r="119">
      <c r="A119" s="4" t="inlineStr">
        <is>
          <t>Financing Receivable, Originated Three Years before Latest Fiscal Year</t>
        </is>
      </c>
      <c r="B119" s="5" t="n">
        <v>0</v>
      </c>
      <c r="C119" s="5" t="n">
        <v>0</v>
      </c>
    </row>
    <row r="120">
      <c r="A120" s="4" t="inlineStr">
        <is>
          <t>Financing Receivable, Originated Four Years before Latest Fiscal Year</t>
        </is>
      </c>
      <c r="B120" s="5" t="n">
        <v>0</v>
      </c>
      <c r="C120" s="5" t="n">
        <v>0</v>
      </c>
    </row>
    <row r="121">
      <c r="A121" s="4" t="inlineStr">
        <is>
          <t>Financing Receivable, Originated Five or More Years before Latest Fiscal Year</t>
        </is>
      </c>
      <c r="B121" s="5" t="n">
        <v>0</v>
      </c>
      <c r="C121" s="5" t="n">
        <v>0</v>
      </c>
    </row>
    <row r="122">
      <c r="A122" s="4" t="inlineStr">
        <is>
          <t>Financing Receivable, Revolving</t>
        </is>
      </c>
      <c r="B122" s="5" t="n">
        <v>524897</v>
      </c>
      <c r="C122" s="5" t="n">
        <v>524740</v>
      </c>
    </row>
    <row r="123">
      <c r="A123" s="4" t="inlineStr">
        <is>
          <t>Financing Receivable, before Allowance for Credit Loss and Fee</t>
        </is>
      </c>
      <c r="B123" s="5" t="n">
        <v>524897</v>
      </c>
      <c r="C123" s="5" t="n">
        <v>524740</v>
      </c>
    </row>
    <row r="124">
      <c r="A124" s="4" t="inlineStr">
        <is>
          <t>Commercial Real Estate Portfolio Segment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Financing Receivable, Originated in Current Fiscal Year</t>
        </is>
      </c>
      <c r="B126" s="5" t="n">
        <v>66399</v>
      </c>
      <c r="C126" s="5" t="n">
        <v>1268632</v>
      </c>
    </row>
    <row r="127">
      <c r="A127" s="4" t="inlineStr">
        <is>
          <t>Financing Receivable, Originated in Fiscal Year before Latest Fiscal Year</t>
        </is>
      </c>
      <c r="B127" s="5" t="n">
        <v>1303538</v>
      </c>
      <c r="C127" s="5" t="n">
        <v>759380</v>
      </c>
    </row>
    <row r="128">
      <c r="A128" s="4" t="inlineStr">
        <is>
          <t>Financing Receivable, Originated Two Years before Latest Fiscal Year</t>
        </is>
      </c>
      <c r="B128" s="5" t="n">
        <v>735665</v>
      </c>
      <c r="C128" s="5" t="n">
        <v>570236</v>
      </c>
    </row>
    <row r="129">
      <c r="A129" s="4" t="inlineStr">
        <is>
          <t>Financing Receivable, Originated Three Years before Latest Fiscal Year</t>
        </is>
      </c>
      <c r="B129" s="5" t="n">
        <v>565750</v>
      </c>
      <c r="C129" s="5" t="n">
        <v>1254557</v>
      </c>
    </row>
    <row r="130">
      <c r="A130" s="4" t="inlineStr">
        <is>
          <t>Financing Receivable, Originated Four Years before Latest Fiscal Year</t>
        </is>
      </c>
      <c r="B130" s="5" t="n">
        <v>1243498</v>
      </c>
      <c r="C130" s="5" t="n">
        <v>569099</v>
      </c>
    </row>
    <row r="131">
      <c r="A131" s="4" t="inlineStr">
        <is>
          <t>Financing Receivable, Originated Five or More Years before Latest Fiscal Year</t>
        </is>
      </c>
      <c r="B131" s="5" t="n">
        <v>1559777</v>
      </c>
      <c r="C131" s="5" t="n">
        <v>1081090</v>
      </c>
    </row>
    <row r="132">
      <c r="A132" s="4" t="inlineStr">
        <is>
          <t>Financing Receivable, Revolving</t>
        </is>
      </c>
      <c r="B132" s="5" t="n">
        <v>197073</v>
      </c>
      <c r="C132" s="5" t="n">
        <v>196963</v>
      </c>
    </row>
    <row r="133">
      <c r="A133" s="4" t="inlineStr">
        <is>
          <t>Financing Receivable, before Allowance for Credit Loss and Fee</t>
        </is>
      </c>
      <c r="B133" s="5" t="n">
        <v>5671700</v>
      </c>
      <c r="C133" s="5" t="n">
        <v>5699957</v>
      </c>
    </row>
    <row r="134">
      <c r="A134" s="4" t="inlineStr">
        <is>
          <t>Commercial Real Estate Portfolio Segment [Member] | Pass</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Financing Receivable, Originated in Current Fiscal Year</t>
        </is>
      </c>
      <c r="B136" s="5" t="n">
        <v>66399</v>
      </c>
      <c r="C136" s="5" t="n">
        <v>1256300</v>
      </c>
    </row>
    <row r="137">
      <c r="A137" s="4" t="inlineStr">
        <is>
          <t>Financing Receivable, Originated in Fiscal Year before Latest Fiscal Year</t>
        </is>
      </c>
      <c r="B137" s="5" t="n">
        <v>1248325</v>
      </c>
      <c r="C137" s="5" t="n">
        <v>758025</v>
      </c>
    </row>
    <row r="138">
      <c r="A138" s="4" t="inlineStr">
        <is>
          <t>Financing Receivable, Originated Two Years before Latest Fiscal Year</t>
        </is>
      </c>
      <c r="B138" s="5" t="n">
        <v>732160</v>
      </c>
      <c r="C138" s="5" t="n">
        <v>550133</v>
      </c>
    </row>
    <row r="139">
      <c r="A139" s="4" t="inlineStr">
        <is>
          <t>Financing Receivable, Originated Three Years before Latest Fiscal Year</t>
        </is>
      </c>
      <c r="B139" s="5" t="n">
        <v>546742</v>
      </c>
      <c r="C139" s="5" t="n">
        <v>1138113</v>
      </c>
    </row>
    <row r="140">
      <c r="A140" s="4" t="inlineStr">
        <is>
          <t>Financing Receivable, Originated Four Years before Latest Fiscal Year</t>
        </is>
      </c>
      <c r="B140" s="5" t="n">
        <v>1106358</v>
      </c>
      <c r="C140" s="5" t="n">
        <v>512125</v>
      </c>
    </row>
    <row r="141">
      <c r="A141" s="4" t="inlineStr">
        <is>
          <t>Financing Receivable, Originated Five or More Years before Latest Fiscal Year</t>
        </is>
      </c>
      <c r="B141" s="5" t="n">
        <v>1363097</v>
      </c>
      <c r="C141" s="5" t="n">
        <v>932030</v>
      </c>
    </row>
    <row r="142">
      <c r="A142" s="4" t="inlineStr">
        <is>
          <t>Financing Receivable, Revolving</t>
        </is>
      </c>
      <c r="B142" s="5" t="n">
        <v>197073</v>
      </c>
      <c r="C142" s="5" t="n">
        <v>196963</v>
      </c>
    </row>
    <row r="143">
      <c r="A143" s="4" t="inlineStr">
        <is>
          <t>Financing Receivable, before Allowance for Credit Loss and Fee</t>
        </is>
      </c>
      <c r="B143" s="5" t="n">
        <v>5260154</v>
      </c>
      <c r="C143" s="5" t="n">
        <v>5343689</v>
      </c>
    </row>
    <row r="144">
      <c r="A144" s="4" t="inlineStr">
        <is>
          <t>Commercial Real Estate Portfolio Segment [Member] | Special mention</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Financing Receivable, Originated in Current Fiscal Year</t>
        </is>
      </c>
      <c r="B146" s="5" t="n">
        <v>0</v>
      </c>
      <c r="C146" s="5" t="n">
        <v>0</v>
      </c>
    </row>
    <row r="147">
      <c r="A147" s="4" t="inlineStr">
        <is>
          <t>Financing Receivable, Originated in Fiscal Year before Latest Fiscal Year</t>
        </is>
      </c>
      <c r="B147" s="5" t="n">
        <v>42950</v>
      </c>
      <c r="C147" s="5" t="n">
        <v>0</v>
      </c>
    </row>
    <row r="148">
      <c r="A148" s="4" t="inlineStr">
        <is>
          <t>Financing Receivable, Originated Two Years before Latest Fiscal Year</t>
        </is>
      </c>
      <c r="B148" s="5" t="n">
        <v>2150</v>
      </c>
      <c r="C148" s="5" t="n">
        <v>0</v>
      </c>
    </row>
    <row r="149">
      <c r="A149" s="4" t="inlineStr">
        <is>
          <t>Financing Receivable, Originated Three Years before Latest Fiscal Year</t>
        </is>
      </c>
      <c r="B149" s="5" t="n">
        <v>0</v>
      </c>
      <c r="C149" s="5" t="n">
        <v>18006</v>
      </c>
    </row>
    <row r="150">
      <c r="A150" s="4" t="inlineStr">
        <is>
          <t>Financing Receivable, Originated Four Years before Latest Fiscal Year</t>
        </is>
      </c>
      <c r="B150" s="5" t="n">
        <v>17913</v>
      </c>
      <c r="C150" s="5" t="n">
        <v>0</v>
      </c>
    </row>
    <row r="151">
      <c r="A151" s="4" t="inlineStr">
        <is>
          <t>Financing Receivable, Originated Five or More Years before Latest Fiscal Year</t>
        </is>
      </c>
      <c r="B151" s="5" t="n">
        <v>411</v>
      </c>
      <c r="C151" s="5" t="n">
        <v>709</v>
      </c>
    </row>
    <row r="152">
      <c r="A152" s="4" t="inlineStr">
        <is>
          <t>Financing Receivable, Revolving</t>
        </is>
      </c>
      <c r="B152" s="5" t="n">
        <v>0</v>
      </c>
      <c r="C152" s="5" t="n">
        <v>0</v>
      </c>
    </row>
    <row r="153">
      <c r="A153" s="4" t="inlineStr">
        <is>
          <t>Financing Receivable, before Allowance for Credit Loss and Fee</t>
        </is>
      </c>
      <c r="B153" s="5" t="n">
        <v>63424</v>
      </c>
      <c r="C153" s="5" t="n">
        <v>18715</v>
      </c>
    </row>
    <row r="154">
      <c r="A154" s="4" t="inlineStr">
        <is>
          <t>Commercial Real Estate Portfolio Segment [Member] | Substandard</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Financing Receivable, Originated in Current Fiscal Year</t>
        </is>
      </c>
      <c r="B156" s="5" t="n">
        <v>0</v>
      </c>
      <c r="C156" s="5" t="n">
        <v>12332</v>
      </c>
    </row>
    <row r="157">
      <c r="A157" s="4" t="inlineStr">
        <is>
          <t>Financing Receivable, Originated in Fiscal Year before Latest Fiscal Year</t>
        </is>
      </c>
      <c r="B157" s="5" t="n">
        <v>12263</v>
      </c>
      <c r="C157" s="5" t="n">
        <v>1355</v>
      </c>
    </row>
    <row r="158">
      <c r="A158" s="4" t="inlineStr">
        <is>
          <t>Financing Receivable, Originated Two Years before Latest Fiscal Year</t>
        </is>
      </c>
      <c r="B158" s="5" t="n">
        <v>1355</v>
      </c>
      <c r="C158" s="5" t="n">
        <v>20103</v>
      </c>
    </row>
    <row r="159">
      <c r="A159" s="4" t="inlineStr">
        <is>
          <t>Financing Receivable, Originated Three Years before Latest Fiscal Year</t>
        </is>
      </c>
      <c r="B159" s="5" t="n">
        <v>19008</v>
      </c>
      <c r="C159" s="5" t="n">
        <v>98438</v>
      </c>
    </row>
    <row r="160">
      <c r="A160" s="4" t="inlineStr">
        <is>
          <t>Financing Receivable, Originated Four Years before Latest Fiscal Year</t>
        </is>
      </c>
      <c r="B160" s="5" t="n">
        <v>119227</v>
      </c>
      <c r="C160" s="5" t="n">
        <v>56974</v>
      </c>
    </row>
    <row r="161">
      <c r="A161" s="4" t="inlineStr">
        <is>
          <t>Financing Receivable, Originated Five or More Years before Latest Fiscal Year</t>
        </is>
      </c>
      <c r="B161" s="5" t="n">
        <v>196269</v>
      </c>
      <c r="C161" s="5" t="n">
        <v>148351</v>
      </c>
    </row>
    <row r="162">
      <c r="A162" s="4" t="inlineStr">
        <is>
          <t>Financing Receivable, Revolving</t>
        </is>
      </c>
      <c r="B162" s="5" t="n">
        <v>0</v>
      </c>
      <c r="C162" s="5" t="n">
        <v>0</v>
      </c>
    </row>
    <row r="163">
      <c r="A163" s="4" t="inlineStr">
        <is>
          <t>Financing Receivable, before Allowance for Credit Loss and Fee</t>
        </is>
      </c>
      <c r="B163" s="5" t="n">
        <v>348122</v>
      </c>
      <c r="C163" s="5" t="n">
        <v>337553</v>
      </c>
    </row>
    <row r="164">
      <c r="A164" s="4" t="inlineStr">
        <is>
          <t>Commercial and industrial Portfolio Segment</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Financing Receivable, Originated in Current Fiscal Year</t>
        </is>
      </c>
      <c r="B166" s="5" t="n">
        <v>320445</v>
      </c>
      <c r="C166" s="5" t="n">
        <v>1906814</v>
      </c>
    </row>
    <row r="167">
      <c r="A167" s="4" t="inlineStr">
        <is>
          <t>Financing Receivable, Originated in Fiscal Year before Latest Fiscal Year</t>
        </is>
      </c>
      <c r="B167" s="5" t="n">
        <v>1826425</v>
      </c>
      <c r="C167" s="5" t="n">
        <v>839326</v>
      </c>
    </row>
    <row r="168">
      <c r="A168" s="4" t="inlineStr">
        <is>
          <t>Financing Receivable, Originated Two Years before Latest Fiscal Year</t>
        </is>
      </c>
      <c r="B168" s="5" t="n">
        <v>774271</v>
      </c>
      <c r="C168" s="5" t="n">
        <v>449515</v>
      </c>
    </row>
    <row r="169">
      <c r="A169" s="4" t="inlineStr">
        <is>
          <t>Financing Receivable, Originated Three Years before Latest Fiscal Year</t>
        </is>
      </c>
      <c r="B169" s="5" t="n">
        <v>447371</v>
      </c>
      <c r="C169" s="5" t="n">
        <v>796508</v>
      </c>
    </row>
    <row r="170">
      <c r="A170" s="4" t="inlineStr">
        <is>
          <t>Financing Receivable, Originated Four Years before Latest Fiscal Year</t>
        </is>
      </c>
      <c r="B170" s="5" t="n">
        <v>668442</v>
      </c>
      <c r="C170" s="5" t="n">
        <v>436649</v>
      </c>
    </row>
    <row r="171">
      <c r="A171" s="4" t="inlineStr">
        <is>
          <t>Financing Receivable, Originated Five or More Years before Latest Fiscal Year</t>
        </is>
      </c>
      <c r="B171" s="5" t="n">
        <v>1321134</v>
      </c>
      <c r="C171" s="5" t="n">
        <v>957799</v>
      </c>
    </row>
    <row r="172">
      <c r="A172" s="4" t="inlineStr">
        <is>
          <t>Financing Receivable, Revolving</t>
        </is>
      </c>
      <c r="B172" s="5" t="n">
        <v>3122961</v>
      </c>
      <c r="C172" s="5" t="n">
        <v>2921923</v>
      </c>
    </row>
    <row r="173">
      <c r="A173" s="4" t="inlineStr">
        <is>
          <t>Financing Receivable, before Allowance for Credit Loss and Fee</t>
        </is>
      </c>
      <c r="B173" s="5" t="n">
        <v>8481049</v>
      </c>
      <c r="C173" s="5" t="n">
        <v>8308534</v>
      </c>
    </row>
    <row r="174">
      <c r="A174" s="4" t="inlineStr">
        <is>
          <t>Commercial and industrial Portfolio Segment | Pass</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Financing Receivable, Originated in Current Fiscal Year</t>
        </is>
      </c>
      <c r="B176" s="5" t="n">
        <v>320398</v>
      </c>
      <c r="C176" s="5" t="n">
        <v>1880853</v>
      </c>
    </row>
    <row r="177">
      <c r="A177" s="4" t="inlineStr">
        <is>
          <t>Financing Receivable, Originated in Fiscal Year before Latest Fiscal Year</t>
        </is>
      </c>
      <c r="B177" s="5" t="n">
        <v>1768713</v>
      </c>
      <c r="C177" s="5" t="n">
        <v>825410</v>
      </c>
    </row>
    <row r="178">
      <c r="A178" s="4" t="inlineStr">
        <is>
          <t>Financing Receivable, Originated Two Years before Latest Fiscal Year</t>
        </is>
      </c>
      <c r="B178" s="5" t="n">
        <v>762133</v>
      </c>
      <c r="C178" s="5" t="n">
        <v>445988</v>
      </c>
    </row>
    <row r="179">
      <c r="A179" s="4" t="inlineStr">
        <is>
          <t>Financing Receivable, Originated Three Years before Latest Fiscal Year</t>
        </is>
      </c>
      <c r="B179" s="5" t="n">
        <v>428383</v>
      </c>
      <c r="C179" s="5" t="n">
        <v>689003</v>
      </c>
    </row>
    <row r="180">
      <c r="A180" s="4" t="inlineStr">
        <is>
          <t>Financing Receivable, Originated Four Years before Latest Fiscal Year</t>
        </is>
      </c>
      <c r="B180" s="5" t="n">
        <v>605736</v>
      </c>
      <c r="C180" s="5" t="n">
        <v>416287</v>
      </c>
    </row>
    <row r="181">
      <c r="A181" s="4" t="inlineStr">
        <is>
          <t>Financing Receivable, Originated Five or More Years before Latest Fiscal Year</t>
        </is>
      </c>
      <c r="B181" s="5" t="n">
        <v>1203423</v>
      </c>
      <c r="C181" s="5" t="n">
        <v>832952</v>
      </c>
    </row>
    <row r="182">
      <c r="A182" s="4" t="inlineStr">
        <is>
          <t>Financing Receivable, Revolving</t>
        </is>
      </c>
      <c r="B182" s="5" t="n">
        <v>3071337</v>
      </c>
      <c r="C182" s="5" t="n">
        <v>2900336</v>
      </c>
    </row>
    <row r="183">
      <c r="A183" s="4" t="inlineStr">
        <is>
          <t>Financing Receivable, before Allowance for Credit Loss and Fee</t>
        </is>
      </c>
      <c r="B183" s="5" t="n">
        <v>8160123</v>
      </c>
      <c r="C183" s="5" t="n">
        <v>7990829</v>
      </c>
    </row>
    <row r="184">
      <c r="A184" s="4" t="inlineStr">
        <is>
          <t>Commercial and industrial Portfolio Segment | Special mention</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Financing Receivable, Originated in Current Fiscal Year</t>
        </is>
      </c>
      <c r="B186" s="5" t="n">
        <v>38</v>
      </c>
      <c r="C186" s="5" t="n">
        <v>63</v>
      </c>
    </row>
    <row r="187">
      <c r="A187" s="4" t="inlineStr">
        <is>
          <t>Financing Receivable, Originated in Fiscal Year before Latest Fiscal Year</t>
        </is>
      </c>
      <c r="B187" s="5" t="n">
        <v>2955</v>
      </c>
      <c r="C187" s="5" t="n">
        <v>0</v>
      </c>
    </row>
    <row r="188">
      <c r="A188" s="4" t="inlineStr">
        <is>
          <t>Financing Receivable, Originated Two Years before Latest Fiscal Year</t>
        </is>
      </c>
      <c r="B188" s="5" t="n">
        <v>433</v>
      </c>
      <c r="C188" s="5" t="n">
        <v>208</v>
      </c>
    </row>
    <row r="189">
      <c r="A189" s="4" t="inlineStr">
        <is>
          <t>Financing Receivable, Originated Three Years before Latest Fiscal Year</t>
        </is>
      </c>
      <c r="B189" s="5" t="n">
        <v>0</v>
      </c>
      <c r="C189" s="5" t="n">
        <v>3880</v>
      </c>
    </row>
    <row r="190">
      <c r="A190" s="4" t="inlineStr">
        <is>
          <t>Financing Receivable, Originated Four Years before Latest Fiscal Year</t>
        </is>
      </c>
      <c r="B190" s="5" t="n">
        <v>2534</v>
      </c>
      <c r="C190" s="5" t="n">
        <v>0</v>
      </c>
    </row>
    <row r="191">
      <c r="A191" s="4" t="inlineStr">
        <is>
          <t>Financing Receivable, Originated Five or More Years before Latest Fiscal Year</t>
        </is>
      </c>
      <c r="B191" s="5" t="n">
        <v>2330</v>
      </c>
      <c r="C191" s="5" t="n">
        <v>20657</v>
      </c>
    </row>
    <row r="192">
      <c r="A192" s="4" t="inlineStr">
        <is>
          <t>Financing Receivable, Revolving</t>
        </is>
      </c>
      <c r="B192" s="5" t="n">
        <v>22864</v>
      </c>
      <c r="C192" s="5" t="n">
        <v>310</v>
      </c>
    </row>
    <row r="193">
      <c r="A193" s="4" t="inlineStr">
        <is>
          <t>Financing Receivable, before Allowance for Credit Loss and Fee</t>
        </is>
      </c>
      <c r="B193" s="5" t="n">
        <v>31154</v>
      </c>
      <c r="C193" s="5" t="n">
        <v>25118</v>
      </c>
    </row>
    <row r="194">
      <c r="A194" s="4" t="inlineStr">
        <is>
          <t>Commercial and industrial Portfolio Segment | Substandard</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Financing Receivable, Originated in Current Fiscal Year</t>
        </is>
      </c>
      <c r="B196" s="5" t="n">
        <v>9</v>
      </c>
      <c r="C196" s="5" t="n">
        <v>25898</v>
      </c>
    </row>
    <row r="197">
      <c r="A197" s="4" t="inlineStr">
        <is>
          <t>Financing Receivable, Originated in Fiscal Year before Latest Fiscal Year</t>
        </is>
      </c>
      <c r="B197" s="5" t="n">
        <v>54757</v>
      </c>
      <c r="C197" s="5" t="n">
        <v>13916</v>
      </c>
    </row>
    <row r="198">
      <c r="A198" s="4" t="inlineStr">
        <is>
          <t>Financing Receivable, Originated Two Years before Latest Fiscal Year</t>
        </is>
      </c>
      <c r="B198" s="5" t="n">
        <v>11705</v>
      </c>
      <c r="C198" s="5" t="n">
        <v>3319</v>
      </c>
    </row>
    <row r="199">
      <c r="A199" s="4" t="inlineStr">
        <is>
          <t>Financing Receivable, Originated Three Years before Latest Fiscal Year</t>
        </is>
      </c>
      <c r="B199" s="5" t="n">
        <v>18988</v>
      </c>
      <c r="C199" s="5" t="n">
        <v>103625</v>
      </c>
    </row>
    <row r="200">
      <c r="A200" s="4" t="inlineStr">
        <is>
          <t>Financing Receivable, Originated Four Years before Latest Fiscal Year</t>
        </is>
      </c>
      <c r="B200" s="5" t="n">
        <v>53187</v>
      </c>
      <c r="C200" s="5" t="n">
        <v>19715</v>
      </c>
    </row>
    <row r="201">
      <c r="A201" s="4" t="inlineStr">
        <is>
          <t>Financing Receivable, Originated Five or More Years before Latest Fiscal Year</t>
        </is>
      </c>
      <c r="B201" s="5" t="n">
        <v>114667</v>
      </c>
      <c r="C201" s="5" t="n">
        <v>104190</v>
      </c>
    </row>
    <row r="202">
      <c r="A202" s="4" t="inlineStr">
        <is>
          <t>Financing Receivable, Revolving</t>
        </is>
      </c>
      <c r="B202" s="5" t="n">
        <v>28760</v>
      </c>
      <c r="C202" s="5" t="n">
        <v>21277</v>
      </c>
    </row>
    <row r="203">
      <c r="A203" s="4" t="inlineStr">
        <is>
          <t>Financing Receivable, before Allowance for Credit Loss and Fee</t>
        </is>
      </c>
      <c r="B203" s="5" t="n">
        <v>282073</v>
      </c>
      <c r="C203" s="5" t="n">
        <v>291940</v>
      </c>
    </row>
    <row r="204">
      <c r="A204" s="4" t="inlineStr">
        <is>
          <t>Commercial and industrial Portfolio Segment | Doubtful</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Financing Receivable, Originated in Current Fiscal Year</t>
        </is>
      </c>
      <c r="B206" s="5" t="n">
        <v>0</v>
      </c>
      <c r="C206" s="5" t="n">
        <v>0</v>
      </c>
    </row>
    <row r="207">
      <c r="A207" s="4" t="inlineStr">
        <is>
          <t>Financing Receivable, Originated in Fiscal Year before Latest Fiscal Year</t>
        </is>
      </c>
      <c r="B207" s="5" t="n">
        <v>0</v>
      </c>
      <c r="C207" s="5" t="n">
        <v>0</v>
      </c>
    </row>
    <row r="208">
      <c r="A208" s="4" t="inlineStr">
        <is>
          <t>Financing Receivable, Originated Two Years before Latest Fiscal Year</t>
        </is>
      </c>
      <c r="B208" s="5" t="n">
        <v>0</v>
      </c>
      <c r="C208" s="5" t="n">
        <v>0</v>
      </c>
    </row>
    <row r="209">
      <c r="A209" s="4" t="inlineStr">
        <is>
          <t>Financing Receivable, Originated Three Years before Latest Fiscal Year</t>
        </is>
      </c>
      <c r="B209" s="5" t="n">
        <v>0</v>
      </c>
      <c r="C209" s="5" t="n">
        <v>0</v>
      </c>
    </row>
    <row r="210">
      <c r="A210" s="4" t="inlineStr">
        <is>
          <t>Financing Receivable, Originated Four Years before Latest Fiscal Year</t>
        </is>
      </c>
      <c r="B210" s="5" t="n">
        <v>6985</v>
      </c>
      <c r="C210" s="5" t="n">
        <v>647</v>
      </c>
    </row>
    <row r="211">
      <c r="A211" s="4" t="inlineStr">
        <is>
          <t>Financing Receivable, Originated Five or More Years before Latest Fiscal Year</t>
        </is>
      </c>
      <c r="B211" s="5" t="n">
        <v>714</v>
      </c>
      <c r="C211" s="5" t="n">
        <v>0</v>
      </c>
    </row>
    <row r="212">
      <c r="A212" s="4" t="inlineStr">
        <is>
          <t>Financing Receivable, Revolving</t>
        </is>
      </c>
      <c r="B212" s="5" t="n">
        <v>0</v>
      </c>
      <c r="C212" s="5" t="n">
        <v>0</v>
      </c>
    </row>
    <row r="213">
      <c r="A213" s="4" t="inlineStr">
        <is>
          <t>Financing Receivable, before Allowance for Credit Loss and Fee</t>
        </is>
      </c>
      <c r="B213" s="5" t="n">
        <v>7699</v>
      </c>
      <c r="C213" s="5" t="n">
        <v>647</v>
      </c>
    </row>
    <row r="214">
      <c r="A214" s="4" t="inlineStr">
        <is>
          <t>Criticized Commercial Portfolio Segment</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Financing Receivable, before Allowance for Credit Loss and Fee</t>
        </is>
      </c>
      <c r="B216" s="5" t="n">
        <v>788374</v>
      </c>
      <c r="C216" s="5" t="n">
        <v>740513</v>
      </c>
    </row>
    <row r="217">
      <c r="A217" s="4" t="inlineStr">
        <is>
          <t>Criticized Commercial Portfolio Segment | Special mention</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Financing Receivable, before Allowance for Credit Loss and Fee</t>
        </is>
      </c>
      <c r="B219" s="5" t="n">
        <v>101781</v>
      </c>
      <c r="C219" s="5" t="n">
        <v>51433</v>
      </c>
    </row>
    <row r="220">
      <c r="A220" s="4" t="inlineStr">
        <is>
          <t>Criticized Commercial Portfolio Segment | Substandard</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Financing Receivable, before Allowance for Credit Loss and Fee</t>
        </is>
      </c>
      <c r="B222" s="5" t="n">
        <v>596054</v>
      </c>
      <c r="C222" s="5" t="n">
        <v>605965</v>
      </c>
    </row>
    <row r="223">
      <c r="A223" s="4" t="inlineStr">
        <is>
          <t>Criticized Commercial Portfolio Segment | Substandard Non-Accruing</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Financing Receivable, before Allowance for Credit Loss and Fee</t>
        </is>
      </c>
      <c r="B225" s="5" t="n">
        <v>82840</v>
      </c>
      <c r="C225" s="5" t="n">
        <v>75125</v>
      </c>
    </row>
    <row r="226">
      <c r="A226" s="4" t="inlineStr">
        <is>
          <t>Criticized Commercial Portfolio Segment | Doubtful</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Financing Receivable, before Allowance for Credit Loss and Fee</t>
        </is>
      </c>
      <c r="B228" s="6" t="n">
        <v>7699</v>
      </c>
      <c r="C228" s="6" t="n">
        <v>79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Financing Receivables Past Due) (Details) - USD ($) $ in Thousands</t>
        </is>
      </c>
      <c r="B1" s="2" t="inlineStr">
        <is>
          <t>Mar. 31, 2023</t>
        </is>
      </c>
      <c r="C1" s="2" t="inlineStr">
        <is>
          <t>Dec. 31, 2022</t>
        </is>
      </c>
    </row>
    <row r="2">
      <c r="A2" s="3" t="inlineStr">
        <is>
          <t>Financing Receivable Investment Past Due [Line Items]</t>
        </is>
      </c>
      <c r="B2" s="4" t="inlineStr">
        <is>
          <t xml:space="preserve"> </t>
        </is>
      </c>
      <c r="C2" s="4" t="inlineStr">
        <is>
          <t xml:space="preserve"> </t>
        </is>
      </c>
    </row>
    <row r="3">
      <c r="A3" s="4" t="inlineStr">
        <is>
          <t>Financing Receivable, before Allowance for Credit Loss and Fee</t>
        </is>
      </c>
      <c r="B3" s="6" t="n">
        <v>24892894</v>
      </c>
      <c r="C3" s="6" t="n">
        <v>24885988</v>
      </c>
    </row>
    <row r="4">
      <c r="A4" s="4" t="inlineStr">
        <is>
          <t>1-4 single family residential</t>
        </is>
      </c>
      <c r="B4" s="4" t="inlineStr">
        <is>
          <t xml:space="preserve"> </t>
        </is>
      </c>
      <c r="C4" s="4" t="inlineStr">
        <is>
          <t xml:space="preserve"> </t>
        </is>
      </c>
    </row>
    <row r="5">
      <c r="A5" s="3" t="inlineStr">
        <is>
          <t>Financing Receivable Investment Past Due [Line Items]</t>
        </is>
      </c>
      <c r="B5" s="4" t="inlineStr">
        <is>
          <t xml:space="preserve"> </t>
        </is>
      </c>
      <c r="C5" s="4" t="inlineStr">
        <is>
          <t xml:space="preserve"> </t>
        </is>
      </c>
    </row>
    <row r="6">
      <c r="A6" s="4" t="inlineStr">
        <is>
          <t>Financing Receivable, before Allowance for Credit Loss and Fee</t>
        </is>
      </c>
      <c r="B6" s="5" t="n">
        <v>7133615</v>
      </c>
      <c r="C6" s="5" t="n">
        <v>7128834</v>
      </c>
    </row>
    <row r="7">
      <c r="A7" s="4" t="inlineStr">
        <is>
          <t>Financing Receivable, Originated in Current Fiscal Year</t>
        </is>
      </c>
      <c r="B7" s="5" t="n">
        <v>117258</v>
      </c>
      <c r="C7" s="5" t="n">
        <v>1201204</v>
      </c>
    </row>
    <row r="8">
      <c r="A8" s="4" t="inlineStr">
        <is>
          <t>Financing Receivable, Originated in Fiscal Year before Latest Fiscal Year</t>
        </is>
      </c>
      <c r="B8" s="5" t="n">
        <v>1199845</v>
      </c>
      <c r="C8" s="5" t="n">
        <v>3169085</v>
      </c>
    </row>
    <row r="9">
      <c r="A9" s="4" t="inlineStr">
        <is>
          <t>Financing Receivable, Originated Two Years before Latest Fiscal Year</t>
        </is>
      </c>
      <c r="B9" s="5" t="n">
        <v>3130498</v>
      </c>
      <c r="C9" s="5" t="n">
        <v>922591</v>
      </c>
    </row>
    <row r="10">
      <c r="A10" s="4" t="inlineStr">
        <is>
          <t>Financing Receivable, Originated Three Years before Latest Fiscal Year</t>
        </is>
      </c>
      <c r="B10" s="5" t="n">
        <v>906742</v>
      </c>
      <c r="C10" s="5" t="n">
        <v>320683</v>
      </c>
    </row>
    <row r="11">
      <c r="A11" s="4" t="inlineStr">
        <is>
          <t>Financing Receivable, Originated Four Years before Latest Fiscal Year</t>
        </is>
      </c>
      <c r="B11" s="5" t="n">
        <v>316340</v>
      </c>
      <c r="C11" s="5" t="n">
        <v>182814</v>
      </c>
    </row>
    <row r="12">
      <c r="A12" s="4" t="inlineStr">
        <is>
          <t>Financing Receivable, Originated Five or More Years before Latest Fiscal Year</t>
        </is>
      </c>
      <c r="B12" s="5" t="n">
        <v>1462932</v>
      </c>
      <c r="C12" s="5" t="n">
        <v>1332457</v>
      </c>
    </row>
    <row r="13">
      <c r="A13" s="4" t="inlineStr">
        <is>
          <t>US Government Agency Insured Loans</t>
        </is>
      </c>
      <c r="B13" s="4" t="inlineStr">
        <is>
          <t xml:space="preserve"> </t>
        </is>
      </c>
      <c r="C13" s="4" t="inlineStr">
        <is>
          <t xml:space="preserve"> </t>
        </is>
      </c>
    </row>
    <row r="14">
      <c r="A14" s="3" t="inlineStr">
        <is>
          <t>Financing Receivable Investment Past Due [Line Items]</t>
        </is>
      </c>
      <c r="B14" s="4" t="inlineStr">
        <is>
          <t xml:space="preserve"> </t>
        </is>
      </c>
      <c r="C14" s="4" t="inlineStr">
        <is>
          <t xml:space="preserve"> </t>
        </is>
      </c>
    </row>
    <row r="15">
      <c r="A15" s="4" t="inlineStr">
        <is>
          <t>Financing Receivable, before Allowance for Credit Loss and Fee</t>
        </is>
      </c>
      <c r="B15" s="5" t="n">
        <v>1656129</v>
      </c>
      <c r="C15" s="5" t="n">
        <v>1771880</v>
      </c>
    </row>
    <row r="16">
      <c r="A16" s="4" t="inlineStr">
        <is>
          <t>Pinnacle Public Finance [Member]</t>
        </is>
      </c>
      <c r="B16" s="4" t="inlineStr">
        <is>
          <t xml:space="preserve"> </t>
        </is>
      </c>
      <c r="C16" s="4" t="inlineStr">
        <is>
          <t xml:space="preserve"> </t>
        </is>
      </c>
    </row>
    <row r="17">
      <c r="A17" s="3" t="inlineStr">
        <is>
          <t>Financing Receivable Investment Past Due [Line Items]</t>
        </is>
      </c>
      <c r="B17" s="4" t="inlineStr">
        <is>
          <t xml:space="preserve"> </t>
        </is>
      </c>
      <c r="C17" s="4" t="inlineStr">
        <is>
          <t xml:space="preserve"> </t>
        </is>
      </c>
    </row>
    <row r="18">
      <c r="A18" s="4" t="inlineStr">
        <is>
          <t>Financing Receivable, before Allowance for Credit Loss and Fee</t>
        </is>
      </c>
      <c r="B18" s="5" t="n">
        <v>919584</v>
      </c>
      <c r="C18" s="5" t="n">
        <v>912122</v>
      </c>
    </row>
    <row r="19">
      <c r="A19" s="4" t="inlineStr">
        <is>
          <t>Financing Receivable, Originated in Current Fiscal Year</t>
        </is>
      </c>
      <c r="B19" s="5" t="n">
        <v>42815</v>
      </c>
      <c r="C19" s="5" t="n">
        <v>179223</v>
      </c>
    </row>
    <row r="20">
      <c r="A20" s="4" t="inlineStr">
        <is>
          <t>Financing Receivable, Originated in Fiscal Year before Latest Fiscal Year</t>
        </is>
      </c>
      <c r="B20" s="5" t="n">
        <v>170252</v>
      </c>
      <c r="C20" s="5" t="n">
        <v>110510</v>
      </c>
    </row>
    <row r="21">
      <c r="A21" s="4" t="inlineStr">
        <is>
          <t>Financing Receivable, Originated Two Years before Latest Fiscal Year</t>
        </is>
      </c>
      <c r="B21" s="5" t="n">
        <v>107137</v>
      </c>
      <c r="C21" s="5" t="n">
        <v>66592</v>
      </c>
    </row>
    <row r="22">
      <c r="A22" s="4" t="inlineStr">
        <is>
          <t>Financing Receivable, Originated Three Years before Latest Fiscal Year</t>
        </is>
      </c>
      <c r="B22" s="5" t="n">
        <v>62406</v>
      </c>
      <c r="C22" s="5" t="n">
        <v>66514</v>
      </c>
    </row>
    <row r="23">
      <c r="A23" s="4" t="inlineStr">
        <is>
          <t>Financing Receivable, Originated Four Years before Latest Fiscal Year</t>
        </is>
      </c>
      <c r="B23" s="5" t="n">
        <v>62354</v>
      </c>
      <c r="C23" s="5" t="n">
        <v>29783</v>
      </c>
    </row>
    <row r="24">
      <c r="A24" s="4" t="inlineStr">
        <is>
          <t>Financing Receivable, Originated Five or More Years before Latest Fiscal Year</t>
        </is>
      </c>
      <c r="B24" s="5" t="n">
        <v>474620</v>
      </c>
      <c r="C24" s="5" t="n">
        <v>459500</v>
      </c>
    </row>
    <row r="25">
      <c r="A25" s="4" t="inlineStr">
        <is>
          <t>Bridge - franchise finance</t>
        </is>
      </c>
      <c r="B25" s="4" t="inlineStr">
        <is>
          <t xml:space="preserve"> </t>
        </is>
      </c>
      <c r="C25" s="4" t="inlineStr">
        <is>
          <t xml:space="preserve"> </t>
        </is>
      </c>
    </row>
    <row r="26">
      <c r="A26" s="3" t="inlineStr">
        <is>
          <t>Financing Receivable Investment Past Due [Line Items]</t>
        </is>
      </c>
      <c r="B26" s="4" t="inlineStr">
        <is>
          <t xml:space="preserve"> </t>
        </is>
      </c>
      <c r="C26" s="4" t="inlineStr">
        <is>
          <t xml:space="preserve"> </t>
        </is>
      </c>
    </row>
    <row r="27">
      <c r="A27" s="4" t="inlineStr">
        <is>
          <t>Financing Receivable, before Allowance for Credit Loss and Fee</t>
        </is>
      </c>
      <c r="B27" s="5" t="n">
        <v>239205</v>
      </c>
      <c r="C27" s="5" t="n">
        <v>253774</v>
      </c>
    </row>
    <row r="28">
      <c r="A28" s="4" t="inlineStr">
        <is>
          <t>Financing Receivable, Originated in Current Fiscal Year</t>
        </is>
      </c>
      <c r="B28" s="5" t="n">
        <v>2389</v>
      </c>
      <c r="C28" s="5" t="n">
        <v>81146</v>
      </c>
    </row>
    <row r="29">
      <c r="A29" s="4" t="inlineStr">
        <is>
          <t>Financing Receivable, Originated in Fiscal Year before Latest Fiscal Year</t>
        </is>
      </c>
      <c r="B29" s="5" t="n">
        <v>28387</v>
      </c>
      <c r="C29" s="5" t="n">
        <v>20868</v>
      </c>
    </row>
    <row r="30">
      <c r="A30" s="4" t="inlineStr">
        <is>
          <t>Financing Receivable, Originated Two Years before Latest Fiscal Year</t>
        </is>
      </c>
      <c r="B30" s="5" t="n">
        <v>39633</v>
      </c>
      <c r="C30" s="5" t="n">
        <v>40601</v>
      </c>
    </row>
    <row r="31">
      <c r="A31" s="4" t="inlineStr">
        <is>
          <t>Financing Receivable, Originated Three Years before Latest Fiscal Year</t>
        </is>
      </c>
      <c r="B31" s="5" t="n">
        <v>38312</v>
      </c>
      <c r="C31" s="5" t="n">
        <v>64420</v>
      </c>
    </row>
    <row r="32">
      <c r="A32" s="4" t="inlineStr">
        <is>
          <t>Financing Receivable, Originated Four Years before Latest Fiscal Year</t>
        </is>
      </c>
      <c r="B32" s="5" t="n">
        <v>53217</v>
      </c>
      <c r="C32" s="5" t="n">
        <v>31816</v>
      </c>
    </row>
    <row r="33">
      <c r="A33" s="4" t="inlineStr">
        <is>
          <t>Financing Receivable, Originated Five or More Years before Latest Fiscal Year</t>
        </is>
      </c>
      <c r="B33" s="5" t="n">
        <v>77267</v>
      </c>
      <c r="C33" s="5" t="n">
        <v>14923</v>
      </c>
    </row>
    <row r="34">
      <c r="A34" s="4" t="inlineStr">
        <is>
          <t>Bridge - equipment finance</t>
        </is>
      </c>
      <c r="B34" s="4" t="inlineStr">
        <is>
          <t xml:space="preserve"> </t>
        </is>
      </c>
      <c r="C34" s="4" t="inlineStr">
        <is>
          <t xml:space="preserve"> </t>
        </is>
      </c>
    </row>
    <row r="35">
      <c r="A35" s="3" t="inlineStr">
        <is>
          <t>Financing Receivable Investment Past Due [Line Items]</t>
        </is>
      </c>
      <c r="B35" s="4" t="inlineStr">
        <is>
          <t xml:space="preserve"> </t>
        </is>
      </c>
      <c r="C35" s="4" t="inlineStr">
        <is>
          <t xml:space="preserve"> </t>
        </is>
      </c>
    </row>
    <row r="36">
      <c r="A36" s="4" t="inlineStr">
        <is>
          <t>Financing Receivable, before Allowance for Credit Loss and Fee</t>
        </is>
      </c>
      <c r="B36" s="5" t="n">
        <v>266715</v>
      </c>
      <c r="C36" s="5" t="n">
        <v>286147</v>
      </c>
    </row>
    <row r="37">
      <c r="A37" s="4" t="inlineStr">
        <is>
          <t>Financing Receivable, Originated in Current Fiscal Year</t>
        </is>
      </c>
      <c r="B37" s="5" t="n">
        <v>0</v>
      </c>
      <c r="C37" s="5" t="n">
        <v>27386</v>
      </c>
    </row>
    <row r="38">
      <c r="A38" s="4" t="inlineStr">
        <is>
          <t>Financing Receivable, Originated in Fiscal Year before Latest Fiscal Year</t>
        </is>
      </c>
      <c r="B38" s="5" t="n">
        <v>26280</v>
      </c>
      <c r="C38" s="5" t="n">
        <v>55015</v>
      </c>
    </row>
    <row r="39">
      <c r="A39" s="4" t="inlineStr">
        <is>
          <t>Financing Receivable, Originated Two Years before Latest Fiscal Year</t>
        </is>
      </c>
      <c r="B39" s="5" t="n">
        <v>51539</v>
      </c>
      <c r="C39" s="5" t="n">
        <v>16488</v>
      </c>
    </row>
    <row r="40">
      <c r="A40" s="4" t="inlineStr">
        <is>
          <t>Financing Receivable, Originated Three Years before Latest Fiscal Year</t>
        </is>
      </c>
      <c r="B40" s="5" t="n">
        <v>15922</v>
      </c>
      <c r="C40" s="5" t="n">
        <v>91641</v>
      </c>
    </row>
    <row r="41">
      <c r="A41" s="4" t="inlineStr">
        <is>
          <t>Financing Receivable, Originated Four Years before Latest Fiscal Year</t>
        </is>
      </c>
      <c r="B41" s="5" t="n">
        <v>85040</v>
      </c>
      <c r="C41" s="5" t="n">
        <v>33264</v>
      </c>
    </row>
    <row r="42">
      <c r="A42" s="4" t="inlineStr">
        <is>
          <t>Financing Receivable, Originated Five or More Years before Latest Fiscal Year</t>
        </is>
      </c>
      <c r="B42" s="5" t="n">
        <v>87934</v>
      </c>
      <c r="C42" s="5" t="n">
        <v>62353</v>
      </c>
    </row>
    <row r="43">
      <c r="A43" s="4" t="inlineStr">
        <is>
          <t>Mortgage warehouse lending [Member]</t>
        </is>
      </c>
      <c r="B43" s="4" t="inlineStr">
        <is>
          <t xml:space="preserve"> </t>
        </is>
      </c>
      <c r="C43" s="4" t="inlineStr">
        <is>
          <t xml:space="preserve"> </t>
        </is>
      </c>
    </row>
    <row r="44">
      <c r="A44" s="3" t="inlineStr">
        <is>
          <t>Financing Receivable Investment Past Due [Line Items]</t>
        </is>
      </c>
      <c r="B44" s="4" t="inlineStr">
        <is>
          <t xml:space="preserve"> </t>
        </is>
      </c>
      <c r="C44" s="4" t="inlineStr">
        <is>
          <t xml:space="preserve"> </t>
        </is>
      </c>
    </row>
    <row r="45">
      <c r="A45" s="4" t="inlineStr">
        <is>
          <t>Financing Receivable, before Allowance for Credit Loss and Fee</t>
        </is>
      </c>
      <c r="B45" s="5" t="n">
        <v>524897</v>
      </c>
      <c r="C45" s="5" t="n">
        <v>524740</v>
      </c>
    </row>
    <row r="46">
      <c r="A46" s="4" t="inlineStr">
        <is>
          <t>Financing Receivable, Originated in Current Fiscal Year</t>
        </is>
      </c>
      <c r="B46" s="5" t="n">
        <v>0</v>
      </c>
      <c r="C46" s="5" t="n">
        <v>0</v>
      </c>
    </row>
    <row r="47">
      <c r="A47" s="4" t="inlineStr">
        <is>
          <t>Financing Receivable, Originated in Fiscal Year before Latest Fiscal Year</t>
        </is>
      </c>
      <c r="B47" s="5" t="n">
        <v>0</v>
      </c>
      <c r="C47" s="5" t="n">
        <v>0</v>
      </c>
    </row>
    <row r="48">
      <c r="A48" s="4" t="inlineStr">
        <is>
          <t>Financing Receivable, Originated Two Years before Latest Fiscal Year</t>
        </is>
      </c>
      <c r="B48" s="5" t="n">
        <v>0</v>
      </c>
      <c r="C48" s="5" t="n">
        <v>0</v>
      </c>
    </row>
    <row r="49">
      <c r="A49" s="4" t="inlineStr">
        <is>
          <t>Financing Receivable, Originated Three Years before Latest Fiscal Year</t>
        </is>
      </c>
      <c r="B49" s="5" t="n">
        <v>0</v>
      </c>
      <c r="C49" s="5" t="n">
        <v>0</v>
      </c>
    </row>
    <row r="50">
      <c r="A50" s="4" t="inlineStr">
        <is>
          <t>Financing Receivable, Originated Four Years before Latest Fiscal Year</t>
        </is>
      </c>
      <c r="B50" s="5" t="n">
        <v>0</v>
      </c>
      <c r="C50" s="5" t="n">
        <v>0</v>
      </c>
    </row>
    <row r="51">
      <c r="A51" s="4" t="inlineStr">
        <is>
          <t>Financing Receivable, Originated Five or More Years before Latest Fiscal Year</t>
        </is>
      </c>
      <c r="B51" s="5" t="n">
        <v>0</v>
      </c>
      <c r="C51" s="5" t="n">
        <v>0</v>
      </c>
    </row>
    <row r="52">
      <c r="A52" s="4" t="inlineStr">
        <is>
          <t>Commercial and industrial Portfolio Segment</t>
        </is>
      </c>
      <c r="B52" s="4" t="inlineStr">
        <is>
          <t xml:space="preserve"> </t>
        </is>
      </c>
      <c r="C52" s="4" t="inlineStr">
        <is>
          <t xml:space="preserve"> </t>
        </is>
      </c>
    </row>
    <row r="53">
      <c r="A53" s="3" t="inlineStr">
        <is>
          <t>Financing Receivable Investment Past Due [Line Items]</t>
        </is>
      </c>
      <c r="B53" s="4" t="inlineStr">
        <is>
          <t xml:space="preserve"> </t>
        </is>
      </c>
      <c r="C53" s="4" t="inlineStr">
        <is>
          <t xml:space="preserve"> </t>
        </is>
      </c>
    </row>
    <row r="54">
      <c r="A54" s="4" t="inlineStr">
        <is>
          <t>Financing Receivable, before Allowance for Credit Loss and Fee</t>
        </is>
      </c>
      <c r="B54" s="5" t="n">
        <v>8481049</v>
      </c>
      <c r="C54" s="5" t="n">
        <v>8308534</v>
      </c>
    </row>
    <row r="55">
      <c r="A55" s="4" t="inlineStr">
        <is>
          <t>Financing Receivable, Originated in Current Fiscal Year</t>
        </is>
      </c>
      <c r="B55" s="5" t="n">
        <v>320445</v>
      </c>
      <c r="C55" s="5" t="n">
        <v>1906814</v>
      </c>
    </row>
    <row r="56">
      <c r="A56" s="4" t="inlineStr">
        <is>
          <t>Financing Receivable, Originated in Fiscal Year before Latest Fiscal Year</t>
        </is>
      </c>
      <c r="B56" s="5" t="n">
        <v>1826425</v>
      </c>
      <c r="C56" s="5" t="n">
        <v>839326</v>
      </c>
    </row>
    <row r="57">
      <c r="A57" s="4" t="inlineStr">
        <is>
          <t>Financing Receivable, Originated Two Years before Latest Fiscal Year</t>
        </is>
      </c>
      <c r="B57" s="5" t="n">
        <v>774271</v>
      </c>
      <c r="C57" s="5" t="n">
        <v>449515</v>
      </c>
    </row>
    <row r="58">
      <c r="A58" s="4" t="inlineStr">
        <is>
          <t>Financing Receivable, Originated Three Years before Latest Fiscal Year</t>
        </is>
      </c>
      <c r="B58" s="5" t="n">
        <v>447371</v>
      </c>
      <c r="C58" s="5" t="n">
        <v>796508</v>
      </c>
    </row>
    <row r="59">
      <c r="A59" s="4" t="inlineStr">
        <is>
          <t>Financing Receivable, Originated Four Years before Latest Fiscal Year</t>
        </is>
      </c>
      <c r="B59" s="5" t="n">
        <v>668442</v>
      </c>
      <c r="C59" s="5" t="n">
        <v>436649</v>
      </c>
    </row>
    <row r="60">
      <c r="A60" s="4" t="inlineStr">
        <is>
          <t>Financing Receivable, Originated Five or More Years before Latest Fiscal Year</t>
        </is>
      </c>
      <c r="B60" s="5" t="n">
        <v>1321134</v>
      </c>
      <c r="C60" s="5" t="n">
        <v>957799</v>
      </c>
    </row>
    <row r="61">
      <c r="A61" s="4" t="inlineStr">
        <is>
          <t>Commercial Real Estate Portfolio Segment [Member]</t>
        </is>
      </c>
      <c r="B61" s="4" t="inlineStr">
        <is>
          <t xml:space="preserve"> </t>
        </is>
      </c>
      <c r="C61" s="4" t="inlineStr">
        <is>
          <t xml:space="preserve"> </t>
        </is>
      </c>
    </row>
    <row r="62">
      <c r="A62" s="3" t="inlineStr">
        <is>
          <t>Financing Receivable Investment Past Due [Line Items]</t>
        </is>
      </c>
      <c r="B62" s="4" t="inlineStr">
        <is>
          <t xml:space="preserve"> </t>
        </is>
      </c>
      <c r="C62" s="4" t="inlineStr">
        <is>
          <t xml:space="preserve"> </t>
        </is>
      </c>
    </row>
    <row r="63">
      <c r="A63" s="4" t="inlineStr">
        <is>
          <t>Financing Receivable, before Allowance for Credit Loss and Fee</t>
        </is>
      </c>
      <c r="B63" s="5" t="n">
        <v>5671700</v>
      </c>
      <c r="C63" s="5" t="n">
        <v>5699957</v>
      </c>
    </row>
    <row r="64">
      <c r="A64" s="4" t="inlineStr">
        <is>
          <t>Financing Receivable, Originated in Current Fiscal Year</t>
        </is>
      </c>
      <c r="B64" s="5" t="n">
        <v>66399</v>
      </c>
      <c r="C64" s="5" t="n">
        <v>1268632</v>
      </c>
    </row>
    <row r="65">
      <c r="A65" s="4" t="inlineStr">
        <is>
          <t>Financing Receivable, Originated in Fiscal Year before Latest Fiscal Year</t>
        </is>
      </c>
      <c r="B65" s="5" t="n">
        <v>1303538</v>
      </c>
      <c r="C65" s="5" t="n">
        <v>759380</v>
      </c>
    </row>
    <row r="66">
      <c r="A66" s="4" t="inlineStr">
        <is>
          <t>Financing Receivable, Originated Two Years before Latest Fiscal Year</t>
        </is>
      </c>
      <c r="B66" s="5" t="n">
        <v>735665</v>
      </c>
      <c r="C66" s="5" t="n">
        <v>570236</v>
      </c>
    </row>
    <row r="67">
      <c r="A67" s="4" t="inlineStr">
        <is>
          <t>Financing Receivable, Originated Three Years before Latest Fiscal Year</t>
        </is>
      </c>
      <c r="B67" s="5" t="n">
        <v>565750</v>
      </c>
      <c r="C67" s="5" t="n">
        <v>1254557</v>
      </c>
    </row>
    <row r="68">
      <c r="A68" s="4" t="inlineStr">
        <is>
          <t>Financing Receivable, Originated Four Years before Latest Fiscal Year</t>
        </is>
      </c>
      <c r="B68" s="5" t="n">
        <v>1243498</v>
      </c>
      <c r="C68" s="5" t="n">
        <v>569099</v>
      </c>
    </row>
    <row r="69">
      <c r="A69" s="4" t="inlineStr">
        <is>
          <t>Financing Receivable, Originated Five or More Years before Latest Fiscal Year</t>
        </is>
      </c>
      <c r="B69" s="5" t="n">
        <v>1559777</v>
      </c>
      <c r="C69" s="5" t="n">
        <v>1081090</v>
      </c>
    </row>
    <row r="70">
      <c r="A70" s="4" t="inlineStr">
        <is>
          <t>Current</t>
        </is>
      </c>
      <c r="B70" s="4" t="inlineStr">
        <is>
          <t xml:space="preserve"> </t>
        </is>
      </c>
      <c r="C70" s="4" t="inlineStr">
        <is>
          <t xml:space="preserve"> </t>
        </is>
      </c>
    </row>
    <row r="71">
      <c r="A71" s="3" t="inlineStr">
        <is>
          <t>Financing Receivable Investment Past Due [Line Items]</t>
        </is>
      </c>
      <c r="B71" s="4" t="inlineStr">
        <is>
          <t xml:space="preserve"> </t>
        </is>
      </c>
      <c r="C71" s="4" t="inlineStr">
        <is>
          <t xml:space="preserve"> </t>
        </is>
      </c>
    </row>
    <row r="72">
      <c r="A72" s="4" t="inlineStr">
        <is>
          <t>Financing Receivable, before Allowance for Credit Loss and Fee</t>
        </is>
      </c>
      <c r="B72" s="5" t="n">
        <v>24076578</v>
      </c>
      <c r="C72" s="5" t="n">
        <v>24020014</v>
      </c>
    </row>
    <row r="73">
      <c r="A73" s="4" t="inlineStr">
        <is>
          <t>Current | 1-4 single family residential</t>
        </is>
      </c>
      <c r="B73" s="4" t="inlineStr">
        <is>
          <t xml:space="preserve"> </t>
        </is>
      </c>
      <c r="C73" s="4" t="inlineStr">
        <is>
          <t xml:space="preserve"> </t>
        </is>
      </c>
    </row>
    <row r="74">
      <c r="A74" s="3" t="inlineStr">
        <is>
          <t>Financing Receivable Investment Past Due [Line Items]</t>
        </is>
      </c>
      <c r="B74" s="4" t="inlineStr">
        <is>
          <t xml:space="preserve"> </t>
        </is>
      </c>
      <c r="C74" s="4" t="inlineStr">
        <is>
          <t xml:space="preserve"> </t>
        </is>
      </c>
    </row>
    <row r="75">
      <c r="A75" s="4" t="inlineStr">
        <is>
          <t>Financing Receivable, before Allowance for Credit Loss and Fee</t>
        </is>
      </c>
      <c r="B75" s="5" t="n">
        <v>7069078</v>
      </c>
      <c r="C75" s="5" t="n">
        <v>7066758</v>
      </c>
    </row>
    <row r="76">
      <c r="A76" s="4" t="inlineStr">
        <is>
          <t>Financing Receivable, Originated in Current Fiscal Year</t>
        </is>
      </c>
      <c r="B76" s="5" t="n">
        <v>117258</v>
      </c>
      <c r="C76" s="5" t="n">
        <v>1185611</v>
      </c>
    </row>
    <row r="77">
      <c r="A77" s="4" t="inlineStr">
        <is>
          <t>Financing Receivable, Originated in Fiscal Year before Latest Fiscal Year</t>
        </is>
      </c>
      <c r="B77" s="5" t="n">
        <v>1179778</v>
      </c>
      <c r="C77" s="5" t="n">
        <v>3149299</v>
      </c>
    </row>
    <row r="78">
      <c r="A78" s="4" t="inlineStr">
        <is>
          <t>Financing Receivable, Originated Two Years before Latest Fiscal Year</t>
        </is>
      </c>
      <c r="B78" s="5" t="n">
        <v>3111081</v>
      </c>
      <c r="C78" s="5" t="n">
        <v>916923</v>
      </c>
    </row>
    <row r="79">
      <c r="A79" s="4" t="inlineStr">
        <is>
          <t>Financing Receivable, Originated Three Years before Latest Fiscal Year</t>
        </is>
      </c>
      <c r="B79" s="5" t="n">
        <v>900912</v>
      </c>
      <c r="C79" s="5" t="n">
        <v>316023</v>
      </c>
    </row>
    <row r="80">
      <c r="A80" s="4" t="inlineStr">
        <is>
          <t>Financing Receivable, Originated Four Years before Latest Fiscal Year</t>
        </is>
      </c>
      <c r="B80" s="5" t="n">
        <v>312977</v>
      </c>
      <c r="C80" s="5" t="n">
        <v>177891</v>
      </c>
    </row>
    <row r="81">
      <c r="A81" s="4" t="inlineStr">
        <is>
          <t>Financing Receivable, Originated Five or More Years before Latest Fiscal Year</t>
        </is>
      </c>
      <c r="B81" s="5" t="n">
        <v>1447072</v>
      </c>
      <c r="C81" s="5" t="n">
        <v>1321011</v>
      </c>
    </row>
    <row r="82">
      <c r="A82" s="4" t="inlineStr">
        <is>
          <t>Current | US Government Agency Insured Loans</t>
        </is>
      </c>
      <c r="B82" s="4" t="inlineStr">
        <is>
          <t xml:space="preserve"> </t>
        </is>
      </c>
      <c r="C82" s="4" t="inlineStr">
        <is>
          <t xml:space="preserve"> </t>
        </is>
      </c>
    </row>
    <row r="83">
      <c r="A83" s="3" t="inlineStr">
        <is>
          <t>Financing Receivable Investment Past Due [Line Items]</t>
        </is>
      </c>
      <c r="B83" s="4" t="inlineStr">
        <is>
          <t xml:space="preserve"> </t>
        </is>
      </c>
      <c r="C83" s="4" t="inlineStr">
        <is>
          <t xml:space="preserve"> </t>
        </is>
      </c>
    </row>
    <row r="84">
      <c r="A84" s="4" t="inlineStr">
        <is>
          <t>Financing Receivable, before Allowance for Credit Loss and Fee</t>
        </is>
      </c>
      <c r="B84" s="5" t="n">
        <v>969134</v>
      </c>
      <c r="C84" s="5" t="n">
        <v>1025523</v>
      </c>
    </row>
    <row r="85">
      <c r="A85" s="4" t="inlineStr">
        <is>
          <t>Current | Pinnacle Public Finance [Member]</t>
        </is>
      </c>
      <c r="B85" s="4" t="inlineStr">
        <is>
          <t xml:space="preserve"> </t>
        </is>
      </c>
      <c r="C85" s="4" t="inlineStr">
        <is>
          <t xml:space="preserve"> </t>
        </is>
      </c>
    </row>
    <row r="86">
      <c r="A86" s="3" t="inlineStr">
        <is>
          <t>Financing Receivable Investment Past Due [Line Items]</t>
        </is>
      </c>
      <c r="B86" s="4" t="inlineStr">
        <is>
          <t xml:space="preserve"> </t>
        </is>
      </c>
      <c r="C86" s="4" t="inlineStr">
        <is>
          <t xml:space="preserve"> </t>
        </is>
      </c>
    </row>
    <row r="87">
      <c r="A87" s="4" t="inlineStr">
        <is>
          <t>Financing Receivable, before Allowance for Credit Loss and Fee</t>
        </is>
      </c>
      <c r="B87" s="5" t="n">
        <v>919584</v>
      </c>
      <c r="C87" s="5" t="n">
        <v>912122</v>
      </c>
    </row>
    <row r="88">
      <c r="A88" s="4" t="inlineStr">
        <is>
          <t>Current | Bridge - franchise finance</t>
        </is>
      </c>
      <c r="B88" s="4" t="inlineStr">
        <is>
          <t xml:space="preserve"> </t>
        </is>
      </c>
      <c r="C88" s="4" t="inlineStr">
        <is>
          <t xml:space="preserve"> </t>
        </is>
      </c>
    </row>
    <row r="89">
      <c r="A89" s="3" t="inlineStr">
        <is>
          <t>Financing Receivable Investment Past Due [Line Items]</t>
        </is>
      </c>
      <c r="B89" s="4" t="inlineStr">
        <is>
          <t xml:space="preserve"> </t>
        </is>
      </c>
      <c r="C89" s="4" t="inlineStr">
        <is>
          <t xml:space="preserve"> </t>
        </is>
      </c>
    </row>
    <row r="90">
      <c r="A90" s="4" t="inlineStr">
        <is>
          <t>Financing Receivable, before Allowance for Credit Loss and Fee</t>
        </is>
      </c>
      <c r="B90" s="5" t="n">
        <v>236063</v>
      </c>
      <c r="C90" s="5" t="n">
        <v>243574</v>
      </c>
    </row>
    <row r="91">
      <c r="A91" s="4" t="inlineStr">
        <is>
          <t>Current | Bridge - equipment finance</t>
        </is>
      </c>
      <c r="B91" s="4" t="inlineStr">
        <is>
          <t xml:space="preserve"> </t>
        </is>
      </c>
      <c r="C91" s="4" t="inlineStr">
        <is>
          <t xml:space="preserve"> </t>
        </is>
      </c>
    </row>
    <row r="92">
      <c r="A92" s="3" t="inlineStr">
        <is>
          <t>Financing Receivable Investment Past Due [Line Items]</t>
        </is>
      </c>
      <c r="B92" s="4" t="inlineStr">
        <is>
          <t xml:space="preserve"> </t>
        </is>
      </c>
      <c r="C92" s="4" t="inlineStr">
        <is>
          <t xml:space="preserve"> </t>
        </is>
      </c>
    </row>
    <row r="93">
      <c r="A93" s="4" t="inlineStr">
        <is>
          <t>Financing Receivable, before Allowance for Credit Loss and Fee</t>
        </is>
      </c>
      <c r="B93" s="5" t="n">
        <v>266715</v>
      </c>
      <c r="C93" s="5" t="n">
        <v>286147</v>
      </c>
    </row>
    <row r="94">
      <c r="A94" s="4" t="inlineStr">
        <is>
          <t>Current | Mortgage warehouse lending [Member]</t>
        </is>
      </c>
      <c r="B94" s="4" t="inlineStr">
        <is>
          <t xml:space="preserve"> </t>
        </is>
      </c>
      <c r="C94" s="4" t="inlineStr">
        <is>
          <t xml:space="preserve"> </t>
        </is>
      </c>
    </row>
    <row r="95">
      <c r="A95" s="3" t="inlineStr">
        <is>
          <t>Financing Receivable Investment Past Due [Line Items]</t>
        </is>
      </c>
      <c r="B95" s="4" t="inlineStr">
        <is>
          <t xml:space="preserve"> </t>
        </is>
      </c>
      <c r="C95" s="4" t="inlineStr">
        <is>
          <t xml:space="preserve"> </t>
        </is>
      </c>
    </row>
    <row r="96">
      <c r="A96" s="4" t="inlineStr">
        <is>
          <t>Financing Receivable, before Allowance for Credit Loss and Fee</t>
        </is>
      </c>
      <c r="B96" s="5" t="n">
        <v>524897</v>
      </c>
      <c r="C96" s="5" t="n">
        <v>524740</v>
      </c>
    </row>
    <row r="97">
      <c r="A97" s="4" t="inlineStr">
        <is>
          <t>Current | Commercial and industrial Portfolio Segment</t>
        </is>
      </c>
      <c r="B97" s="4" t="inlineStr">
        <is>
          <t xml:space="preserve"> </t>
        </is>
      </c>
      <c r="C97" s="4" t="inlineStr">
        <is>
          <t xml:space="preserve"> </t>
        </is>
      </c>
    </row>
    <row r="98">
      <c r="A98" s="3" t="inlineStr">
        <is>
          <t>Financing Receivable Investment Past Due [Line Items]</t>
        </is>
      </c>
      <c r="B98" s="4" t="inlineStr">
        <is>
          <t xml:space="preserve"> </t>
        </is>
      </c>
      <c r="C98" s="4" t="inlineStr">
        <is>
          <t xml:space="preserve"> </t>
        </is>
      </c>
    </row>
    <row r="99">
      <c r="A99" s="4" t="inlineStr">
        <is>
          <t>Financing Receivable, before Allowance for Credit Loss and Fee</t>
        </is>
      </c>
      <c r="B99" s="5" t="n">
        <v>8433706</v>
      </c>
      <c r="C99" s="5" t="n">
        <v>8280321</v>
      </c>
    </row>
    <row r="100">
      <c r="A100" s="4" t="inlineStr">
        <is>
          <t>Current | Commercial Real Estate Portfolio Segment [Member]</t>
        </is>
      </c>
      <c r="B100" s="4" t="inlineStr">
        <is>
          <t xml:space="preserve"> </t>
        </is>
      </c>
      <c r="C100" s="4" t="inlineStr">
        <is>
          <t xml:space="preserve"> </t>
        </is>
      </c>
    </row>
    <row r="101">
      <c r="A101" s="3" t="inlineStr">
        <is>
          <t>Financing Receivable Investment Past Due [Line Items]</t>
        </is>
      </c>
      <c r="B101" s="4" t="inlineStr">
        <is>
          <t xml:space="preserve"> </t>
        </is>
      </c>
      <c r="C101" s="4" t="inlineStr">
        <is>
          <t xml:space="preserve"> </t>
        </is>
      </c>
    </row>
    <row r="102">
      <c r="A102" s="4" t="inlineStr">
        <is>
          <t>Financing Receivable, before Allowance for Credit Loss and Fee</t>
        </is>
      </c>
      <c r="B102" s="5" t="n">
        <v>5657401</v>
      </c>
      <c r="C102" s="5" t="n">
        <v>5680829</v>
      </c>
    </row>
    <row r="103">
      <c r="A103" s="4" t="inlineStr">
        <is>
          <t>30 - 59 Days Past Due</t>
        </is>
      </c>
      <c r="B103" s="4" t="inlineStr">
        <is>
          <t xml:space="preserve"> </t>
        </is>
      </c>
      <c r="C103" s="4" t="inlineStr">
        <is>
          <t xml:space="preserve"> </t>
        </is>
      </c>
    </row>
    <row r="104">
      <c r="A104" s="3" t="inlineStr">
        <is>
          <t>Financing Receivable Investment Past Due [Line Items]</t>
        </is>
      </c>
      <c r="B104" s="4" t="inlineStr">
        <is>
          <t xml:space="preserve"> </t>
        </is>
      </c>
      <c r="C104" s="4" t="inlineStr">
        <is>
          <t xml:space="preserve"> </t>
        </is>
      </c>
    </row>
    <row r="105">
      <c r="A105" s="4" t="inlineStr">
        <is>
          <t>Financing Receivable, before Allowance for Credit Loss and Fee</t>
        </is>
      </c>
      <c r="B105" s="5" t="n">
        <v>235609</v>
      </c>
      <c r="C105" s="5" t="n">
        <v>210634</v>
      </c>
    </row>
    <row r="106">
      <c r="A106" s="4" t="inlineStr">
        <is>
          <t>30 - 59 Days Past Due | 1-4 single family residential</t>
        </is>
      </c>
      <c r="B106" s="4" t="inlineStr">
        <is>
          <t xml:space="preserve"> </t>
        </is>
      </c>
      <c r="C106" s="4" t="inlineStr">
        <is>
          <t xml:space="preserve"> </t>
        </is>
      </c>
    </row>
    <row r="107">
      <c r="A107" s="3" t="inlineStr">
        <is>
          <t>Financing Receivable Investment Past Due [Line Items]</t>
        </is>
      </c>
      <c r="B107" s="4" t="inlineStr">
        <is>
          <t xml:space="preserve"> </t>
        </is>
      </c>
      <c r="C107" s="4" t="inlineStr">
        <is>
          <t xml:space="preserve"> </t>
        </is>
      </c>
    </row>
    <row r="108">
      <c r="A108" s="4" t="inlineStr">
        <is>
          <t>Financing Receivable, before Allowance for Credit Loss and Fee</t>
        </is>
      </c>
      <c r="B108" s="5" t="n">
        <v>44339</v>
      </c>
      <c r="C108" s="5" t="n">
        <v>43016</v>
      </c>
    </row>
    <row r="109">
      <c r="A109" s="4" t="inlineStr">
        <is>
          <t>Financing Receivable, Originated in Current Fiscal Year</t>
        </is>
      </c>
      <c r="B109" s="5" t="n">
        <v>0</v>
      </c>
      <c r="C109" s="5" t="n">
        <v>12752</v>
      </c>
    </row>
    <row r="110">
      <c r="A110" s="4" t="inlineStr">
        <is>
          <t>Financing Receivable, Originated in Fiscal Year before Latest Fiscal Year</t>
        </is>
      </c>
      <c r="B110" s="5" t="n">
        <v>16570</v>
      </c>
      <c r="C110" s="5" t="n">
        <v>16432</v>
      </c>
    </row>
    <row r="111">
      <c r="A111" s="4" t="inlineStr">
        <is>
          <t>Financing Receivable, Originated Two Years before Latest Fiscal Year</t>
        </is>
      </c>
      <c r="B111" s="5" t="n">
        <v>16841</v>
      </c>
      <c r="C111" s="5" t="n">
        <v>3266</v>
      </c>
    </row>
    <row r="112">
      <c r="A112" s="4" t="inlineStr">
        <is>
          <t>Financing Receivable, Originated Three Years before Latest Fiscal Year</t>
        </is>
      </c>
      <c r="B112" s="5" t="n">
        <v>3801</v>
      </c>
      <c r="C112" s="5" t="n">
        <v>2953</v>
      </c>
    </row>
    <row r="113">
      <c r="A113" s="4" t="inlineStr">
        <is>
          <t>Financing Receivable, Originated Four Years before Latest Fiscal Year</t>
        </is>
      </c>
      <c r="B113" s="5" t="n">
        <v>1363</v>
      </c>
      <c r="C113" s="5" t="n">
        <v>1854</v>
      </c>
    </row>
    <row r="114">
      <c r="A114" s="4" t="inlineStr">
        <is>
          <t>Financing Receivable, Originated Five or More Years before Latest Fiscal Year</t>
        </is>
      </c>
      <c r="B114" s="5" t="n">
        <v>5764</v>
      </c>
      <c r="C114" s="5" t="n">
        <v>5759</v>
      </c>
    </row>
    <row r="115">
      <c r="A115" s="4" t="inlineStr">
        <is>
          <t>30 - 59 Days Past Due | US Government Agency Insured Loans</t>
        </is>
      </c>
      <c r="B115" s="4" t="inlineStr">
        <is>
          <t xml:space="preserve"> </t>
        </is>
      </c>
      <c r="C115" s="4" t="inlineStr">
        <is>
          <t xml:space="preserve"> </t>
        </is>
      </c>
    </row>
    <row r="116">
      <c r="A116" s="3" t="inlineStr">
        <is>
          <t>Financing Receivable Investment Past Due [Line Items]</t>
        </is>
      </c>
      <c r="B116" s="4" t="inlineStr">
        <is>
          <t xml:space="preserve"> </t>
        </is>
      </c>
      <c r="C116" s="4" t="inlineStr">
        <is>
          <t xml:space="preserve"> </t>
        </is>
      </c>
    </row>
    <row r="117">
      <c r="A117" s="4" t="inlineStr">
        <is>
          <t>Financing Receivable, before Allowance for Credit Loss and Fee</t>
        </is>
      </c>
      <c r="B117" s="5" t="n">
        <v>167880</v>
      </c>
      <c r="C117" s="5" t="n">
        <v>159461</v>
      </c>
    </row>
    <row r="118">
      <c r="A118" s="4" t="inlineStr">
        <is>
          <t>30 - 59 Days Past Due | Pinnacle Public Finance [Member]</t>
        </is>
      </c>
      <c r="B118" s="4" t="inlineStr">
        <is>
          <t xml:space="preserve"> </t>
        </is>
      </c>
      <c r="C118" s="4" t="inlineStr">
        <is>
          <t xml:space="preserve"> </t>
        </is>
      </c>
    </row>
    <row r="119">
      <c r="A119" s="3" t="inlineStr">
        <is>
          <t>Financing Receivable Investment Past Due [Line Items]</t>
        </is>
      </c>
      <c r="B119" s="4" t="inlineStr">
        <is>
          <t xml:space="preserve"> </t>
        </is>
      </c>
      <c r="C119" s="4" t="inlineStr">
        <is>
          <t xml:space="preserve"> </t>
        </is>
      </c>
    </row>
    <row r="120">
      <c r="A120" s="4" t="inlineStr">
        <is>
          <t>Financing Receivable, before Allowance for Credit Loss and Fee</t>
        </is>
      </c>
      <c r="B120" s="5" t="n">
        <v>0</v>
      </c>
      <c r="C120" s="5" t="n">
        <v>0</v>
      </c>
    </row>
    <row r="121">
      <c r="A121" s="4" t="inlineStr">
        <is>
          <t>30 - 59 Days Past Due | Bridge - franchise finance</t>
        </is>
      </c>
      <c r="B121" s="4" t="inlineStr">
        <is>
          <t xml:space="preserve"> </t>
        </is>
      </c>
      <c r="C121" s="4" t="inlineStr">
        <is>
          <t xml:space="preserve"> </t>
        </is>
      </c>
    </row>
    <row r="122">
      <c r="A122" s="3" t="inlineStr">
        <is>
          <t>Financing Receivable Investment Past Due [Line Items]</t>
        </is>
      </c>
      <c r="B122" s="4" t="inlineStr">
        <is>
          <t xml:space="preserve"> </t>
        </is>
      </c>
      <c r="C122" s="4" t="inlineStr">
        <is>
          <t xml:space="preserve"> </t>
        </is>
      </c>
    </row>
    <row r="123">
      <c r="A123" s="4" t="inlineStr">
        <is>
          <t>Financing Receivable, before Allowance for Credit Loss and Fee</t>
        </is>
      </c>
      <c r="B123" s="5" t="n">
        <v>1094</v>
      </c>
      <c r="C123" s="5" t="n">
        <v>1321</v>
      </c>
    </row>
    <row r="124">
      <c r="A124" s="4" t="inlineStr">
        <is>
          <t>30 - 59 Days Past Due | Bridge - equipment finance</t>
        </is>
      </c>
      <c r="B124" s="4" t="inlineStr">
        <is>
          <t xml:space="preserve"> </t>
        </is>
      </c>
      <c r="C124" s="4" t="inlineStr">
        <is>
          <t xml:space="preserve"> </t>
        </is>
      </c>
    </row>
    <row r="125">
      <c r="A125" s="3" t="inlineStr">
        <is>
          <t>Financing Receivable Investment Past Due [Line Items]</t>
        </is>
      </c>
      <c r="B125" s="4" t="inlineStr">
        <is>
          <t xml:space="preserve"> </t>
        </is>
      </c>
      <c r="C125" s="4" t="inlineStr">
        <is>
          <t xml:space="preserve"> </t>
        </is>
      </c>
    </row>
    <row r="126">
      <c r="A126" s="4" t="inlineStr">
        <is>
          <t>Financing Receivable, before Allowance for Credit Loss and Fee</t>
        </is>
      </c>
      <c r="B126" s="5" t="n">
        <v>0</v>
      </c>
      <c r="C126" s="5" t="n">
        <v>0</v>
      </c>
    </row>
    <row r="127">
      <c r="A127" s="4" t="inlineStr">
        <is>
          <t>30 - 59 Days Past Due | Mortgage warehouse lending [Member]</t>
        </is>
      </c>
      <c r="B127" s="4" t="inlineStr">
        <is>
          <t xml:space="preserve"> </t>
        </is>
      </c>
      <c r="C127" s="4" t="inlineStr">
        <is>
          <t xml:space="preserve"> </t>
        </is>
      </c>
    </row>
    <row r="128">
      <c r="A128" s="3" t="inlineStr">
        <is>
          <t>Financing Receivable Investment Past Due [Line Items]</t>
        </is>
      </c>
      <c r="B128" s="4" t="inlineStr">
        <is>
          <t xml:space="preserve"> </t>
        </is>
      </c>
      <c r="C128" s="4" t="inlineStr">
        <is>
          <t xml:space="preserve"> </t>
        </is>
      </c>
    </row>
    <row r="129">
      <c r="A129" s="4" t="inlineStr">
        <is>
          <t>Financing Receivable, before Allowance for Credit Loss and Fee</t>
        </is>
      </c>
      <c r="B129" s="5" t="n">
        <v>0</v>
      </c>
      <c r="C129" s="5" t="n">
        <v>0</v>
      </c>
    </row>
    <row r="130">
      <c r="A130" s="4" t="inlineStr">
        <is>
          <t>30 - 59 Days Past Due | Commercial and industrial Portfolio Segment</t>
        </is>
      </c>
      <c r="B130" s="4" t="inlineStr">
        <is>
          <t xml:space="preserve"> </t>
        </is>
      </c>
      <c r="C130" s="4" t="inlineStr">
        <is>
          <t xml:space="preserve"> </t>
        </is>
      </c>
    </row>
    <row r="131">
      <c r="A131" s="3" t="inlineStr">
        <is>
          <t>Financing Receivable Investment Past Due [Line Items]</t>
        </is>
      </c>
      <c r="B131" s="4" t="inlineStr">
        <is>
          <t xml:space="preserve"> </t>
        </is>
      </c>
      <c r="C131" s="4" t="inlineStr">
        <is>
          <t xml:space="preserve"> </t>
        </is>
      </c>
    </row>
    <row r="132">
      <c r="A132" s="4" t="inlineStr">
        <is>
          <t>Financing Receivable, before Allowance for Credit Loss and Fee</t>
        </is>
      </c>
      <c r="B132" s="5" t="n">
        <v>19573</v>
      </c>
      <c r="C132" s="5" t="n">
        <v>2508</v>
      </c>
    </row>
    <row r="133">
      <c r="A133" s="4" t="inlineStr">
        <is>
          <t>30 - 59 Days Past Due | Commercial Real Estate Portfolio Segment [Member]</t>
        </is>
      </c>
      <c r="B133" s="4" t="inlineStr">
        <is>
          <t xml:space="preserve"> </t>
        </is>
      </c>
      <c r="C133" s="4" t="inlineStr">
        <is>
          <t xml:space="preserve"> </t>
        </is>
      </c>
    </row>
    <row r="134">
      <c r="A134" s="3" t="inlineStr">
        <is>
          <t>Financing Receivable Investment Past Due [Line Items]</t>
        </is>
      </c>
      <c r="B134" s="4" t="inlineStr">
        <is>
          <t xml:space="preserve"> </t>
        </is>
      </c>
      <c r="C134" s="4" t="inlineStr">
        <is>
          <t xml:space="preserve"> </t>
        </is>
      </c>
    </row>
    <row r="135">
      <c r="A135" s="4" t="inlineStr">
        <is>
          <t>Financing Receivable, before Allowance for Credit Loss and Fee</t>
        </is>
      </c>
      <c r="B135" s="5" t="n">
        <v>2723</v>
      </c>
      <c r="C135" s="5" t="n">
        <v>4328</v>
      </c>
    </row>
    <row r="136">
      <c r="A136" s="4" t="inlineStr">
        <is>
          <t>60 - 89 Days Past Due</t>
        </is>
      </c>
      <c r="B136" s="4" t="inlineStr">
        <is>
          <t xml:space="preserve"> </t>
        </is>
      </c>
      <c r="C136" s="4" t="inlineStr">
        <is>
          <t xml:space="preserve"> </t>
        </is>
      </c>
    </row>
    <row r="137">
      <c r="A137" s="3" t="inlineStr">
        <is>
          <t>Financing Receivable Investment Past Due [Line Items]</t>
        </is>
      </c>
      <c r="B137" s="4" t="inlineStr">
        <is>
          <t xml:space="preserve"> </t>
        </is>
      </c>
      <c r="C137" s="4" t="inlineStr">
        <is>
          <t xml:space="preserve"> </t>
        </is>
      </c>
    </row>
    <row r="138">
      <c r="A138" s="4" t="inlineStr">
        <is>
          <t>Financing Receivable, before Allowance for Credit Loss and Fee</t>
        </is>
      </c>
      <c r="B138" s="5" t="n">
        <v>88788</v>
      </c>
      <c r="C138" s="5" t="n">
        <v>104171</v>
      </c>
    </row>
    <row r="139">
      <c r="A139" s="4" t="inlineStr">
        <is>
          <t>60 - 89 Days Past Due | 1-4 single family residential</t>
        </is>
      </c>
      <c r="B139" s="4" t="inlineStr">
        <is>
          <t xml:space="preserve"> </t>
        </is>
      </c>
      <c r="C139" s="4" t="inlineStr">
        <is>
          <t xml:space="preserve"> </t>
        </is>
      </c>
    </row>
    <row r="140">
      <c r="A140" s="3" t="inlineStr">
        <is>
          <t>Financing Receivable Investment Past Due [Line Items]</t>
        </is>
      </c>
      <c r="B140" s="4" t="inlineStr">
        <is>
          <t xml:space="preserve"> </t>
        </is>
      </c>
      <c r="C140" s="4" t="inlineStr">
        <is>
          <t xml:space="preserve"> </t>
        </is>
      </c>
    </row>
    <row r="141">
      <c r="A141" s="4" t="inlineStr">
        <is>
          <t>Financing Receivable, before Allowance for Credit Loss and Fee</t>
        </is>
      </c>
      <c r="B141" s="5" t="n">
        <v>4761</v>
      </c>
      <c r="C141" s="5" t="n">
        <v>4076</v>
      </c>
    </row>
    <row r="142">
      <c r="A142" s="4" t="inlineStr">
        <is>
          <t>Financing Receivable, Originated in Current Fiscal Year</t>
        </is>
      </c>
      <c r="B142" s="5" t="n">
        <v>0</v>
      </c>
      <c r="C142" s="5" t="n">
        <v>252</v>
      </c>
    </row>
    <row r="143">
      <c r="A143" s="4" t="inlineStr">
        <is>
          <t>Financing Receivable, Originated in Fiscal Year before Latest Fiscal Year</t>
        </is>
      </c>
      <c r="B143" s="5" t="n">
        <v>732</v>
      </c>
      <c r="C143" s="5" t="n">
        <v>1196</v>
      </c>
    </row>
    <row r="144">
      <c r="A144" s="4" t="inlineStr">
        <is>
          <t>Financing Receivable, Originated Two Years before Latest Fiscal Year</t>
        </is>
      </c>
      <c r="B144" s="5" t="n">
        <v>418</v>
      </c>
      <c r="C144" s="5" t="n">
        <v>229</v>
      </c>
    </row>
    <row r="145">
      <c r="A145" s="4" t="inlineStr">
        <is>
          <t>Financing Receivable, Originated Three Years before Latest Fiscal Year</t>
        </is>
      </c>
      <c r="B145" s="5" t="n">
        <v>0</v>
      </c>
      <c r="C145" s="5" t="n">
        <v>1347</v>
      </c>
    </row>
    <row r="146">
      <c r="A146" s="4" t="inlineStr">
        <is>
          <t>Financing Receivable, Originated Four Years before Latest Fiscal Year</t>
        </is>
      </c>
      <c r="B146" s="5" t="n">
        <v>0</v>
      </c>
      <c r="C146" s="5" t="n">
        <v>0</v>
      </c>
    </row>
    <row r="147">
      <c r="A147" s="4" t="inlineStr">
        <is>
          <t>Financing Receivable, Originated Five or More Years before Latest Fiscal Year</t>
        </is>
      </c>
      <c r="B147" s="5" t="n">
        <v>3611</v>
      </c>
      <c r="C147" s="5" t="n">
        <v>1052</v>
      </c>
    </row>
    <row r="148">
      <c r="A148" s="4" t="inlineStr">
        <is>
          <t>60 - 89 Days Past Due | US Government Agency Insured Loans</t>
        </is>
      </c>
      <c r="B148" s="4" t="inlineStr">
        <is>
          <t xml:space="preserve"> </t>
        </is>
      </c>
      <c r="C148" s="4" t="inlineStr">
        <is>
          <t xml:space="preserve"> </t>
        </is>
      </c>
    </row>
    <row r="149">
      <c r="A149" s="3" t="inlineStr">
        <is>
          <t>Financing Receivable Investment Past Due [Line Items]</t>
        </is>
      </c>
      <c r="B149" s="4" t="inlineStr">
        <is>
          <t xml:space="preserve"> </t>
        </is>
      </c>
      <c r="C149" s="4" t="inlineStr">
        <is>
          <t xml:space="preserve"> </t>
        </is>
      </c>
    </row>
    <row r="150">
      <c r="A150" s="4" t="inlineStr">
        <is>
          <t>Financing Receivable, before Allowance for Credit Loss and Fee</t>
        </is>
      </c>
      <c r="B150" s="5" t="n">
        <v>81457</v>
      </c>
      <c r="C150" s="5" t="n">
        <v>94294</v>
      </c>
    </row>
    <row r="151">
      <c r="A151" s="4" t="inlineStr">
        <is>
          <t>60 - 89 Days Past Due | Pinnacle Public Finance [Member]</t>
        </is>
      </c>
      <c r="B151" s="4" t="inlineStr">
        <is>
          <t xml:space="preserve"> </t>
        </is>
      </c>
      <c r="C151" s="4" t="inlineStr">
        <is>
          <t xml:space="preserve"> </t>
        </is>
      </c>
    </row>
    <row r="152">
      <c r="A152" s="3" t="inlineStr">
        <is>
          <t>Financing Receivable Investment Past Due [Line Items]</t>
        </is>
      </c>
      <c r="B152" s="4" t="inlineStr">
        <is>
          <t xml:space="preserve"> </t>
        </is>
      </c>
      <c r="C152" s="4" t="inlineStr">
        <is>
          <t xml:space="preserve"> </t>
        </is>
      </c>
    </row>
    <row r="153">
      <c r="A153" s="4" t="inlineStr">
        <is>
          <t>Financing Receivable, before Allowance for Credit Loss and Fee</t>
        </is>
      </c>
      <c r="B153" s="5" t="n">
        <v>0</v>
      </c>
      <c r="C153" s="5" t="n">
        <v>0</v>
      </c>
    </row>
    <row r="154">
      <c r="A154" s="4" t="inlineStr">
        <is>
          <t>60 - 89 Days Past Due | Bridge - franchise finance</t>
        </is>
      </c>
      <c r="B154" s="4" t="inlineStr">
        <is>
          <t xml:space="preserve"> </t>
        </is>
      </c>
      <c r="C154" s="4" t="inlineStr">
        <is>
          <t xml:space="preserve"> </t>
        </is>
      </c>
    </row>
    <row r="155">
      <c r="A155" s="3" t="inlineStr">
        <is>
          <t>Financing Receivable Investment Past Due [Line Items]</t>
        </is>
      </c>
      <c r="B155" s="4" t="inlineStr">
        <is>
          <t xml:space="preserve"> </t>
        </is>
      </c>
      <c r="C155" s="4" t="inlineStr">
        <is>
          <t xml:space="preserve"> </t>
        </is>
      </c>
    </row>
    <row r="156">
      <c r="A156" s="4" t="inlineStr">
        <is>
          <t>Financing Receivable, before Allowance for Credit Loss and Fee</t>
        </is>
      </c>
      <c r="B156" s="5" t="n">
        <v>0</v>
      </c>
      <c r="C156" s="5" t="n">
        <v>0</v>
      </c>
    </row>
    <row r="157">
      <c r="A157" s="4" t="inlineStr">
        <is>
          <t>60 - 89 Days Past Due | Bridge - equipment finance</t>
        </is>
      </c>
      <c r="B157" s="4" t="inlineStr">
        <is>
          <t xml:space="preserve"> </t>
        </is>
      </c>
      <c r="C157" s="4" t="inlineStr">
        <is>
          <t xml:space="preserve"> </t>
        </is>
      </c>
    </row>
    <row r="158">
      <c r="A158" s="3" t="inlineStr">
        <is>
          <t>Financing Receivable Investment Past Due [Line Items]</t>
        </is>
      </c>
      <c r="B158" s="4" t="inlineStr">
        <is>
          <t xml:space="preserve"> </t>
        </is>
      </c>
      <c r="C158" s="4" t="inlineStr">
        <is>
          <t xml:space="preserve"> </t>
        </is>
      </c>
    </row>
    <row r="159">
      <c r="A159" s="4" t="inlineStr">
        <is>
          <t>Financing Receivable, before Allowance for Credit Loss and Fee</t>
        </is>
      </c>
      <c r="B159" s="5" t="n">
        <v>0</v>
      </c>
      <c r="C159" s="5" t="n">
        <v>0</v>
      </c>
    </row>
    <row r="160">
      <c r="A160" s="4" t="inlineStr">
        <is>
          <t>60 - 89 Days Past Due | Mortgage warehouse lending [Member]</t>
        </is>
      </c>
      <c r="B160" s="4" t="inlineStr">
        <is>
          <t xml:space="preserve"> </t>
        </is>
      </c>
      <c r="C160" s="4" t="inlineStr">
        <is>
          <t xml:space="preserve"> </t>
        </is>
      </c>
    </row>
    <row r="161">
      <c r="A161" s="3" t="inlineStr">
        <is>
          <t>Financing Receivable Investment Past Due [Line Items]</t>
        </is>
      </c>
      <c r="B161" s="4" t="inlineStr">
        <is>
          <t xml:space="preserve"> </t>
        </is>
      </c>
      <c r="C161" s="4" t="inlineStr">
        <is>
          <t xml:space="preserve"> </t>
        </is>
      </c>
    </row>
    <row r="162">
      <c r="A162" s="4" t="inlineStr">
        <is>
          <t>Financing Receivable, before Allowance for Credit Loss and Fee</t>
        </is>
      </c>
      <c r="B162" s="5" t="n">
        <v>0</v>
      </c>
      <c r="C162" s="5" t="n">
        <v>0</v>
      </c>
    </row>
    <row r="163">
      <c r="A163" s="4" t="inlineStr">
        <is>
          <t>60 - 89 Days Past Due | Commercial and industrial Portfolio Segment</t>
        </is>
      </c>
      <c r="B163" s="4" t="inlineStr">
        <is>
          <t xml:space="preserve"> </t>
        </is>
      </c>
      <c r="C163" s="4" t="inlineStr">
        <is>
          <t xml:space="preserve"> </t>
        </is>
      </c>
    </row>
    <row r="164">
      <c r="A164" s="3" t="inlineStr">
        <is>
          <t>Financing Receivable Investment Past Due [Line Items]</t>
        </is>
      </c>
      <c r="B164" s="4" t="inlineStr">
        <is>
          <t xml:space="preserve"> </t>
        </is>
      </c>
      <c r="C164" s="4" t="inlineStr">
        <is>
          <t xml:space="preserve"> </t>
        </is>
      </c>
    </row>
    <row r="165">
      <c r="A165" s="4" t="inlineStr">
        <is>
          <t>Financing Receivable, before Allowance for Credit Loss and Fee</t>
        </is>
      </c>
      <c r="B165" s="5" t="n">
        <v>2570</v>
      </c>
      <c r="C165" s="5" t="n">
        <v>1028</v>
      </c>
    </row>
    <row r="166">
      <c r="A166" s="4" t="inlineStr">
        <is>
          <t>60 - 89 Days Past Due | Commercial Real Estate Portfolio Segment [Member]</t>
        </is>
      </c>
      <c r="B166" s="4" t="inlineStr">
        <is>
          <t xml:space="preserve"> </t>
        </is>
      </c>
      <c r="C166" s="4" t="inlineStr">
        <is>
          <t xml:space="preserve"> </t>
        </is>
      </c>
    </row>
    <row r="167">
      <c r="A167" s="3" t="inlineStr">
        <is>
          <t>Financing Receivable Investment Past Due [Line Items]</t>
        </is>
      </c>
      <c r="B167" s="4" t="inlineStr">
        <is>
          <t xml:space="preserve"> </t>
        </is>
      </c>
      <c r="C167" s="4" t="inlineStr">
        <is>
          <t xml:space="preserve"> </t>
        </is>
      </c>
    </row>
    <row r="168">
      <c r="A168" s="4" t="inlineStr">
        <is>
          <t>Financing Receivable, before Allowance for Credit Loss and Fee</t>
        </is>
      </c>
      <c r="B168" s="5" t="n">
        <v>0</v>
      </c>
      <c r="C168" s="5" t="n">
        <v>4773</v>
      </c>
    </row>
    <row r="169">
      <c r="A169" s="4" t="inlineStr">
        <is>
          <t>90 Days or More Past Due</t>
        </is>
      </c>
      <c r="B169" s="4" t="inlineStr">
        <is>
          <t xml:space="preserve"> </t>
        </is>
      </c>
      <c r="C169" s="4" t="inlineStr">
        <is>
          <t xml:space="preserve"> </t>
        </is>
      </c>
    </row>
    <row r="170">
      <c r="A170" s="3" t="inlineStr">
        <is>
          <t>Financing Receivable Investment Past Due [Line Items]</t>
        </is>
      </c>
      <c r="B170" s="4" t="inlineStr">
        <is>
          <t xml:space="preserve"> </t>
        </is>
      </c>
      <c r="C170" s="4" t="inlineStr">
        <is>
          <t xml:space="preserve"> </t>
        </is>
      </c>
    </row>
    <row r="171">
      <c r="A171" s="4" t="inlineStr">
        <is>
          <t>Financing Receivable, before Allowance for Credit Loss and Fee</t>
        </is>
      </c>
      <c r="B171" s="5" t="n">
        <v>491919</v>
      </c>
      <c r="C171" s="5" t="n">
        <v>551169</v>
      </c>
    </row>
    <row r="172">
      <c r="A172" s="4" t="inlineStr">
        <is>
          <t>90 Days or More Past Due | 1-4 single family residential</t>
        </is>
      </c>
      <c r="B172" s="4" t="inlineStr">
        <is>
          <t xml:space="preserve"> </t>
        </is>
      </c>
      <c r="C172" s="4" t="inlineStr">
        <is>
          <t xml:space="preserve"> </t>
        </is>
      </c>
    </row>
    <row r="173">
      <c r="A173" s="3" t="inlineStr">
        <is>
          <t>Financing Receivable Investment Past Due [Line Items]</t>
        </is>
      </c>
      <c r="B173" s="4" t="inlineStr">
        <is>
          <t xml:space="preserve"> </t>
        </is>
      </c>
      <c r="C173" s="4" t="inlineStr">
        <is>
          <t xml:space="preserve"> </t>
        </is>
      </c>
    </row>
    <row r="174">
      <c r="A174" s="4" t="inlineStr">
        <is>
          <t>Financing Receivable, before Allowance for Credit Loss and Fee</t>
        </is>
      </c>
      <c r="B174" s="5" t="n">
        <v>15437</v>
      </c>
      <c r="C174" s="5" t="n">
        <v>14984</v>
      </c>
    </row>
    <row r="175">
      <c r="A175" s="4" t="inlineStr">
        <is>
          <t>Financing Receivable, Originated in Current Fiscal Year</t>
        </is>
      </c>
      <c r="B175" s="5" t="n">
        <v>0</v>
      </c>
      <c r="C175" s="5" t="n">
        <v>2589</v>
      </c>
    </row>
    <row r="176">
      <c r="A176" s="4" t="inlineStr">
        <is>
          <t>Financing Receivable, Originated in Fiscal Year before Latest Fiscal Year</t>
        </is>
      </c>
      <c r="B176" s="5" t="n">
        <v>2765</v>
      </c>
      <c r="C176" s="5" t="n">
        <v>2158</v>
      </c>
    </row>
    <row r="177">
      <c r="A177" s="4" t="inlineStr">
        <is>
          <t>Financing Receivable, Originated Two Years before Latest Fiscal Year</t>
        </is>
      </c>
      <c r="B177" s="5" t="n">
        <v>2158</v>
      </c>
      <c r="C177" s="5" t="n">
        <v>2173</v>
      </c>
    </row>
    <row r="178">
      <c r="A178" s="4" t="inlineStr">
        <is>
          <t>Financing Receivable, Originated Three Years before Latest Fiscal Year</t>
        </is>
      </c>
      <c r="B178" s="5" t="n">
        <v>2029</v>
      </c>
      <c r="C178" s="5" t="n">
        <v>360</v>
      </c>
    </row>
    <row r="179">
      <c r="A179" s="4" t="inlineStr">
        <is>
          <t>Financing Receivable, Originated Four Years before Latest Fiscal Year</t>
        </is>
      </c>
      <c r="B179" s="5" t="n">
        <v>2000</v>
      </c>
      <c r="C179" s="5" t="n">
        <v>3069</v>
      </c>
    </row>
    <row r="180">
      <c r="A180" s="4" t="inlineStr">
        <is>
          <t>Financing Receivable, Originated Five or More Years before Latest Fiscal Year</t>
        </is>
      </c>
      <c r="B180" s="5" t="n">
        <v>6485</v>
      </c>
      <c r="C180" s="5" t="n">
        <v>4635</v>
      </c>
    </row>
    <row r="181">
      <c r="A181" s="4" t="inlineStr">
        <is>
          <t>90 Days or More Past Due | US Government Agency Insured Loans</t>
        </is>
      </c>
      <c r="B181" s="4" t="inlineStr">
        <is>
          <t xml:space="preserve"> </t>
        </is>
      </c>
      <c r="C181" s="4" t="inlineStr">
        <is>
          <t xml:space="preserve"> </t>
        </is>
      </c>
    </row>
    <row r="182">
      <c r="A182" s="3" t="inlineStr">
        <is>
          <t>Financing Receivable Investment Past Due [Line Items]</t>
        </is>
      </c>
      <c r="B182" s="4" t="inlineStr">
        <is>
          <t xml:space="preserve"> </t>
        </is>
      </c>
      <c r="C182" s="4" t="inlineStr">
        <is>
          <t xml:space="preserve"> </t>
        </is>
      </c>
    </row>
    <row r="183">
      <c r="A183" s="4" t="inlineStr">
        <is>
          <t>Financing Receivable, before Allowance for Credit Loss and Fee</t>
        </is>
      </c>
      <c r="B183" s="5" t="n">
        <v>437658</v>
      </c>
      <c r="C183" s="5" t="n">
        <v>492602</v>
      </c>
    </row>
    <row r="184">
      <c r="A184" s="4" t="inlineStr">
        <is>
          <t>90 Days or More Past Due | Pinnacle Public Finance [Member]</t>
        </is>
      </c>
      <c r="B184" s="4" t="inlineStr">
        <is>
          <t xml:space="preserve"> </t>
        </is>
      </c>
      <c r="C184" s="4" t="inlineStr">
        <is>
          <t xml:space="preserve"> </t>
        </is>
      </c>
    </row>
    <row r="185">
      <c r="A185" s="3" t="inlineStr">
        <is>
          <t>Financing Receivable Investment Past Due [Line Items]</t>
        </is>
      </c>
      <c r="B185" s="4" t="inlineStr">
        <is>
          <t xml:space="preserve"> </t>
        </is>
      </c>
      <c r="C185" s="4" t="inlineStr">
        <is>
          <t xml:space="preserve"> </t>
        </is>
      </c>
    </row>
    <row r="186">
      <c r="A186" s="4" t="inlineStr">
        <is>
          <t>Financing Receivable, before Allowance for Credit Loss and Fee</t>
        </is>
      </c>
      <c r="B186" s="5" t="n">
        <v>0</v>
      </c>
      <c r="C186" s="5" t="n">
        <v>0</v>
      </c>
    </row>
    <row r="187">
      <c r="A187" s="4" t="inlineStr">
        <is>
          <t>90 Days or More Past Due | Bridge - franchise finance</t>
        </is>
      </c>
      <c r="B187" s="4" t="inlineStr">
        <is>
          <t xml:space="preserve"> </t>
        </is>
      </c>
      <c r="C187" s="4" t="inlineStr">
        <is>
          <t xml:space="preserve"> </t>
        </is>
      </c>
    </row>
    <row r="188">
      <c r="A188" s="3" t="inlineStr">
        <is>
          <t>Financing Receivable Investment Past Due [Line Items]</t>
        </is>
      </c>
      <c r="B188" s="4" t="inlineStr">
        <is>
          <t xml:space="preserve"> </t>
        </is>
      </c>
      <c r="C188" s="4" t="inlineStr">
        <is>
          <t xml:space="preserve"> </t>
        </is>
      </c>
    </row>
    <row r="189">
      <c r="A189" s="4" t="inlineStr">
        <is>
          <t>Financing Receivable, before Allowance for Credit Loss and Fee</t>
        </is>
      </c>
      <c r="B189" s="5" t="n">
        <v>2048</v>
      </c>
      <c r="C189" s="5" t="n">
        <v>8879</v>
      </c>
    </row>
    <row r="190">
      <c r="A190" s="4" t="inlineStr">
        <is>
          <t>90 Days or More Past Due | Bridge - equipment finance</t>
        </is>
      </c>
      <c r="B190" s="4" t="inlineStr">
        <is>
          <t xml:space="preserve"> </t>
        </is>
      </c>
      <c r="C190" s="4" t="inlineStr">
        <is>
          <t xml:space="preserve"> </t>
        </is>
      </c>
    </row>
    <row r="191">
      <c r="A191" s="3" t="inlineStr">
        <is>
          <t>Financing Receivable Investment Past Due [Line Items]</t>
        </is>
      </c>
      <c r="B191" s="4" t="inlineStr">
        <is>
          <t xml:space="preserve"> </t>
        </is>
      </c>
      <c r="C191" s="4" t="inlineStr">
        <is>
          <t xml:space="preserve"> </t>
        </is>
      </c>
    </row>
    <row r="192">
      <c r="A192" s="4" t="inlineStr">
        <is>
          <t>Financing Receivable, before Allowance for Credit Loss and Fee</t>
        </is>
      </c>
      <c r="B192" s="5" t="n">
        <v>0</v>
      </c>
      <c r="C192" s="5" t="n">
        <v>0</v>
      </c>
    </row>
    <row r="193">
      <c r="A193" s="4" t="inlineStr">
        <is>
          <t>90 Days or More Past Due | Mortgage warehouse lending [Member]</t>
        </is>
      </c>
      <c r="B193" s="4" t="inlineStr">
        <is>
          <t xml:space="preserve"> </t>
        </is>
      </c>
      <c r="C193" s="4" t="inlineStr">
        <is>
          <t xml:space="preserve"> </t>
        </is>
      </c>
    </row>
    <row r="194">
      <c r="A194" s="3" t="inlineStr">
        <is>
          <t>Financing Receivable Investment Past Due [Line Items]</t>
        </is>
      </c>
      <c r="B194" s="4" t="inlineStr">
        <is>
          <t xml:space="preserve"> </t>
        </is>
      </c>
      <c r="C194" s="4" t="inlineStr">
        <is>
          <t xml:space="preserve"> </t>
        </is>
      </c>
    </row>
    <row r="195">
      <c r="A195" s="4" t="inlineStr">
        <is>
          <t>Financing Receivable, before Allowance for Credit Loss and Fee</t>
        </is>
      </c>
      <c r="B195" s="5" t="n">
        <v>0</v>
      </c>
      <c r="C195" s="5" t="n">
        <v>0</v>
      </c>
    </row>
    <row r="196">
      <c r="A196" s="4" t="inlineStr">
        <is>
          <t>90 Days or More Past Due | Commercial and industrial Portfolio Segment</t>
        </is>
      </c>
      <c r="B196" s="4" t="inlineStr">
        <is>
          <t xml:space="preserve"> </t>
        </is>
      </c>
      <c r="C196" s="4" t="inlineStr">
        <is>
          <t xml:space="preserve"> </t>
        </is>
      </c>
    </row>
    <row r="197">
      <c r="A197" s="3" t="inlineStr">
        <is>
          <t>Financing Receivable Investment Past Due [Line Items]</t>
        </is>
      </c>
      <c r="B197" s="4" t="inlineStr">
        <is>
          <t xml:space="preserve"> </t>
        </is>
      </c>
      <c r="C197" s="4" t="inlineStr">
        <is>
          <t xml:space="preserve"> </t>
        </is>
      </c>
    </row>
    <row r="198">
      <c r="A198" s="4" t="inlineStr">
        <is>
          <t>Financing Receivable, before Allowance for Credit Loss and Fee</t>
        </is>
      </c>
      <c r="B198" s="5" t="n">
        <v>25200</v>
      </c>
      <c r="C198" s="5" t="n">
        <v>24677</v>
      </c>
    </row>
    <row r="199">
      <c r="A199" s="4" t="inlineStr">
        <is>
          <t>90 Days or More Past Due | Commercial Real Estate Portfolio Segment [Member]</t>
        </is>
      </c>
      <c r="B199" s="4" t="inlineStr">
        <is>
          <t xml:space="preserve"> </t>
        </is>
      </c>
      <c r="C199" s="4" t="inlineStr">
        <is>
          <t xml:space="preserve"> </t>
        </is>
      </c>
    </row>
    <row r="200">
      <c r="A200" s="3" t="inlineStr">
        <is>
          <t>Financing Receivable Investment Past Due [Line Items]</t>
        </is>
      </c>
      <c r="B200" s="4" t="inlineStr">
        <is>
          <t xml:space="preserve"> </t>
        </is>
      </c>
      <c r="C200" s="4" t="inlineStr">
        <is>
          <t xml:space="preserve"> </t>
        </is>
      </c>
    </row>
    <row r="201">
      <c r="A201" s="4" t="inlineStr">
        <is>
          <t>Financing Receivable, before Allowance for Credit Loss and Fee</t>
        </is>
      </c>
      <c r="B201" s="6" t="n">
        <v>11576</v>
      </c>
      <c r="C201" s="6" t="n">
        <v>100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Finance Receivable, Nonaccrual) (Details) - USD ($) $ in Thousands</t>
        </is>
      </c>
      <c r="B1" s="2" t="inlineStr">
        <is>
          <t>3 Months Ended</t>
        </is>
      </c>
    </row>
    <row r="2">
      <c r="B2" s="2" t="inlineStr">
        <is>
          <t>Mar. 31, 2023</t>
        </is>
      </c>
      <c r="C2" s="2" t="inlineStr">
        <is>
          <t>Mar. 31, 2022</t>
        </is>
      </c>
      <c r="D2" s="2" t="inlineStr">
        <is>
          <t>Dec. 31, 2022</t>
        </is>
      </c>
    </row>
    <row r="3">
      <c r="A3" s="3" t="inlineStr">
        <is>
          <t>Financing Receivable Investment Past Due [Line Items]</t>
        </is>
      </c>
      <c r="B3" s="4" t="inlineStr">
        <is>
          <t xml:space="preserve"> </t>
        </is>
      </c>
      <c r="C3" s="4" t="inlineStr">
        <is>
          <t xml:space="preserve"> </t>
        </is>
      </c>
      <c r="D3" s="4" t="inlineStr">
        <is>
          <t xml:space="preserve"> </t>
        </is>
      </c>
    </row>
    <row r="4">
      <c r="A4" s="4" t="inlineStr">
        <is>
          <t>Loans and Leases Receivable, Nonperforming, Nonaccrual of Interest</t>
        </is>
      </c>
      <c r="B4" s="6" t="n">
        <v>113641</v>
      </c>
      <c r="C4" s="4" t="inlineStr">
        <is>
          <t xml:space="preserve"> </t>
        </is>
      </c>
      <c r="D4" s="6" t="n">
        <v>104426</v>
      </c>
    </row>
    <row r="5">
      <c r="A5" s="4" t="inlineStr">
        <is>
          <t>Recorded Investment, With no specific allowance recorded</t>
        </is>
      </c>
      <c r="B5" s="5" t="n">
        <v>19991</v>
      </c>
      <c r="C5" s="4" t="inlineStr">
        <is>
          <t xml:space="preserve"> </t>
        </is>
      </c>
      <c r="D5" s="5" t="n">
        <v>24221</v>
      </c>
    </row>
    <row r="6">
      <c r="A6" s="4" t="inlineStr">
        <is>
          <t>Loans and Leases Receivable, Impaired, Interest Lost on Nonaccrual Loans</t>
        </is>
      </c>
      <c r="B6" s="5" t="n">
        <v>1900</v>
      </c>
      <c r="C6" s="6" t="n">
        <v>1300</v>
      </c>
      <c r="D6" s="4" t="inlineStr">
        <is>
          <t xml:space="preserve"> </t>
        </is>
      </c>
    </row>
    <row r="7">
      <c r="A7" s="4" t="inlineStr">
        <is>
          <t>Commercial Real Estate Portfolio Segment [Member]</t>
        </is>
      </c>
      <c r="B7" s="4" t="inlineStr">
        <is>
          <t xml:space="preserve"> </t>
        </is>
      </c>
      <c r="C7" s="4" t="inlineStr">
        <is>
          <t xml:space="preserve"> </t>
        </is>
      </c>
      <c r="D7" s="4" t="inlineStr">
        <is>
          <t xml:space="preserve"> </t>
        </is>
      </c>
    </row>
    <row r="8">
      <c r="A8" s="3" t="inlineStr">
        <is>
          <t>Financing Receivable Investment Past Due [Line Items]</t>
        </is>
      </c>
      <c r="B8" s="4" t="inlineStr">
        <is>
          <t xml:space="preserve"> </t>
        </is>
      </c>
      <c r="C8" s="4" t="inlineStr">
        <is>
          <t xml:space="preserve"> </t>
        </is>
      </c>
      <c r="D8" s="4" t="inlineStr">
        <is>
          <t xml:space="preserve"> </t>
        </is>
      </c>
    </row>
    <row r="9">
      <c r="A9" s="4" t="inlineStr">
        <is>
          <t>Loans and Leases Receivable, Nonperforming, Nonaccrual of Interest</t>
        </is>
      </c>
      <c r="B9" s="5" t="n">
        <v>17137</v>
      </c>
      <c r="C9" s="4" t="inlineStr">
        <is>
          <t xml:space="preserve"> </t>
        </is>
      </c>
      <c r="D9" s="5" t="n">
        <v>22352</v>
      </c>
    </row>
    <row r="10">
      <c r="A10" s="4" t="inlineStr">
        <is>
          <t>Recorded Investment, With no specific allowance recorded</t>
        </is>
      </c>
      <c r="B10" s="5" t="n">
        <v>2860</v>
      </c>
      <c r="C10" s="4" t="inlineStr">
        <is>
          <t xml:space="preserve"> </t>
        </is>
      </c>
      <c r="D10" s="5" t="n">
        <v>6911</v>
      </c>
    </row>
    <row r="11">
      <c r="A11" s="4" t="inlineStr">
        <is>
          <t>Residential Portfolio Segment [Member]</t>
        </is>
      </c>
      <c r="B11" s="4" t="inlineStr">
        <is>
          <t xml:space="preserve"> </t>
        </is>
      </c>
      <c r="C11" s="4" t="inlineStr">
        <is>
          <t xml:space="preserve"> </t>
        </is>
      </c>
      <c r="D11" s="4" t="inlineStr">
        <is>
          <t xml:space="preserve"> </t>
        </is>
      </c>
    </row>
    <row r="12">
      <c r="A12" s="3" t="inlineStr">
        <is>
          <t>Financing Receivable Investment Past Due [Line Items]</t>
        </is>
      </c>
      <c r="B12" s="4" t="inlineStr">
        <is>
          <t xml:space="preserve"> </t>
        </is>
      </c>
      <c r="C12" s="4" t="inlineStr">
        <is>
          <t xml:space="preserve"> </t>
        </is>
      </c>
      <c r="D12" s="4" t="inlineStr">
        <is>
          <t xml:space="preserve"> </t>
        </is>
      </c>
    </row>
    <row r="13">
      <c r="A13" s="4" t="inlineStr">
        <is>
          <t>Loans and Leases Receivable, Nonperforming, Nonaccrual of Interest</t>
        </is>
      </c>
      <c r="B13" s="5" t="n">
        <v>23102</v>
      </c>
      <c r="C13" s="4" t="inlineStr">
        <is>
          <t xml:space="preserve"> </t>
        </is>
      </c>
      <c r="D13" s="5" t="n">
        <v>21311</v>
      </c>
    </row>
    <row r="14">
      <c r="A14" s="4" t="inlineStr">
        <is>
          <t>Recorded Investment, With no specific allowance recorded</t>
        </is>
      </c>
      <c r="B14" s="5" t="n">
        <v>0</v>
      </c>
      <c r="C14" s="4" t="inlineStr">
        <is>
          <t xml:space="preserve"> </t>
        </is>
      </c>
      <c r="D14" s="5" t="n">
        <v>0</v>
      </c>
    </row>
    <row r="15">
      <c r="A15" s="4" t="inlineStr">
        <is>
          <t>Bridge - franchise finance</t>
        </is>
      </c>
      <c r="B15" s="4" t="inlineStr">
        <is>
          <t xml:space="preserve"> </t>
        </is>
      </c>
      <c r="C15" s="4" t="inlineStr">
        <is>
          <t xml:space="preserve"> </t>
        </is>
      </c>
      <c r="D15" s="4" t="inlineStr">
        <is>
          <t xml:space="preserve"> </t>
        </is>
      </c>
    </row>
    <row r="16">
      <c r="A16" s="3" t="inlineStr">
        <is>
          <t>Financing Receivable Investment Past Due [Line Items]</t>
        </is>
      </c>
      <c r="B16" s="4" t="inlineStr">
        <is>
          <t xml:space="preserve"> </t>
        </is>
      </c>
      <c r="C16" s="4" t="inlineStr">
        <is>
          <t xml:space="preserve"> </t>
        </is>
      </c>
      <c r="D16" s="4" t="inlineStr">
        <is>
          <t xml:space="preserve"> </t>
        </is>
      </c>
    </row>
    <row r="17">
      <c r="A17" s="4" t="inlineStr">
        <is>
          <t>Loans and Leases Receivable, Nonperforming, Nonaccrual of Interest</t>
        </is>
      </c>
      <c r="B17" s="5" t="n">
        <v>6157</v>
      </c>
      <c r="C17" s="4" t="inlineStr">
        <is>
          <t xml:space="preserve"> </t>
        </is>
      </c>
      <c r="D17" s="5" t="n">
        <v>13290</v>
      </c>
    </row>
    <row r="18">
      <c r="A18" s="4" t="inlineStr">
        <is>
          <t>Recorded Investment, With no specific allowance recorded</t>
        </is>
      </c>
      <c r="B18" s="5" t="n">
        <v>2479</v>
      </c>
      <c r="C18" s="4" t="inlineStr">
        <is>
          <t xml:space="preserve"> </t>
        </is>
      </c>
      <c r="D18" s="5" t="n">
        <v>1668</v>
      </c>
    </row>
    <row r="19">
      <c r="A19" s="4" t="inlineStr">
        <is>
          <t>Commercial and industrial Portfolio Segment</t>
        </is>
      </c>
      <c r="B19" s="4" t="inlineStr">
        <is>
          <t xml:space="preserve"> </t>
        </is>
      </c>
      <c r="C19" s="4" t="inlineStr">
        <is>
          <t xml:space="preserve"> </t>
        </is>
      </c>
      <c r="D19" s="4" t="inlineStr">
        <is>
          <t xml:space="preserve"> </t>
        </is>
      </c>
    </row>
    <row r="20">
      <c r="A20" s="3" t="inlineStr">
        <is>
          <t>Financing Receivable Investment Past Due [Line Items]</t>
        </is>
      </c>
      <c r="B20" s="4" t="inlineStr">
        <is>
          <t xml:space="preserve"> </t>
        </is>
      </c>
      <c r="C20" s="4" t="inlineStr">
        <is>
          <t xml:space="preserve"> </t>
        </is>
      </c>
      <c r="D20" s="4" t="inlineStr">
        <is>
          <t xml:space="preserve"> </t>
        </is>
      </c>
    </row>
    <row r="21">
      <c r="A21" s="4" t="inlineStr">
        <is>
          <t>Loans and Leases Receivable, Nonperforming, Nonaccrual of Interest</t>
        </is>
      </c>
      <c r="B21" s="5" t="n">
        <v>67245</v>
      </c>
      <c r="C21" s="4" t="inlineStr">
        <is>
          <t xml:space="preserve"> </t>
        </is>
      </c>
      <c r="D21" s="5" t="n">
        <v>47473</v>
      </c>
    </row>
    <row r="22">
      <c r="A22" s="4" t="inlineStr">
        <is>
          <t>Recorded Investment, With no specific allowance recorded</t>
        </is>
      </c>
      <c r="B22" s="6" t="n">
        <v>14652</v>
      </c>
      <c r="C22" s="4" t="inlineStr">
        <is>
          <t xml:space="preserve"> </t>
        </is>
      </c>
      <c r="D22" s="6" t="n">
        <v>156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llateral Dependent Loans) (Details) - USD ($) $ in Thousands</t>
        </is>
      </c>
      <c r="B1" s="2" t="inlineStr">
        <is>
          <t>Mar. 31, 2023</t>
        </is>
      </c>
      <c r="C1" s="2" t="inlineStr">
        <is>
          <t>Dec. 31, 2022</t>
        </is>
      </c>
    </row>
    <row r="2">
      <c r="A2" s="3" t="inlineStr">
        <is>
          <t>Financing Receivable, Impaired [Line Items]</t>
        </is>
      </c>
      <c r="B2" s="4" t="inlineStr">
        <is>
          <t xml:space="preserve"> </t>
        </is>
      </c>
      <c r="C2" s="4" t="inlineStr">
        <is>
          <t xml:space="preserve"> </t>
        </is>
      </c>
    </row>
    <row r="3">
      <c r="A3" s="4" t="inlineStr">
        <is>
          <t>Financing Receivable, before Allowance for Credit Loss</t>
        </is>
      </c>
      <c r="B3" s="6" t="n">
        <v>41982</v>
      </c>
      <c r="C3" s="6" t="n">
        <v>58065</v>
      </c>
    </row>
    <row r="4">
      <c r="A4" s="4" t="inlineStr">
        <is>
          <t>Commercial Real Estate Portfolio Segment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Financing Receivable, before Allowance for Credit Loss</t>
        </is>
      </c>
      <c r="B6" s="5" t="n">
        <v>14990</v>
      </c>
      <c r="C6" s="5" t="n">
        <v>19486</v>
      </c>
    </row>
    <row r="7">
      <c r="A7" s="4" t="inlineStr">
        <is>
          <t>Secured Debt</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Financing Receivable, before Allowance for Credit Loss</t>
        </is>
      </c>
      <c r="B9" s="5" t="n">
        <v>39557</v>
      </c>
      <c r="C9" s="5" t="n">
        <v>48156</v>
      </c>
    </row>
    <row r="10">
      <c r="A10" s="4" t="inlineStr">
        <is>
          <t>Commercial Real Estate | Commercial Real Estate Portfolio Segment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Financing Receivable, before Allowance for Credit Loss</t>
        </is>
      </c>
      <c r="B12" s="5" t="n">
        <v>14527</v>
      </c>
      <c r="C12" s="5" t="n">
        <v>18353</v>
      </c>
    </row>
    <row r="13">
      <c r="A13" s="4" t="inlineStr">
        <is>
          <t>Residential Portfolio Segment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Financing Receivable, before Allowance for Credit Loss</t>
        </is>
      </c>
      <c r="B15" s="5" t="n">
        <v>0</v>
      </c>
      <c r="C15" s="5" t="n">
        <v>730</v>
      </c>
    </row>
    <row r="16">
      <c r="A16" s="4" t="inlineStr">
        <is>
          <t>Residential Portfolio Segment [Member] | Residential Real Estate</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Financing Receivable, before Allowance for Credit Loss</t>
        </is>
      </c>
      <c r="B18" s="5" t="n">
        <v>0</v>
      </c>
      <c r="C18" s="5" t="n">
        <v>730</v>
      </c>
    </row>
    <row r="19">
      <c r="A19" s="4" t="inlineStr">
        <is>
          <t>Bridge - franchise finance</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Financing Receivable, before Allowance for Credit Loss</t>
        </is>
      </c>
      <c r="B21" s="5" t="n">
        <v>4808</v>
      </c>
      <c r="C21" s="5" t="n">
        <v>11445</v>
      </c>
    </row>
    <row r="22">
      <c r="A22" s="4" t="inlineStr">
        <is>
          <t>Bridge - franchise finance | Equipment</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Financing Receivable, before Allowance for Credit Loss</t>
        </is>
      </c>
      <c r="B24" s="5" t="n">
        <v>3560</v>
      </c>
      <c r="C24" s="5" t="n">
        <v>3729</v>
      </c>
    </row>
    <row r="25">
      <c r="A25" s="4" t="inlineStr">
        <is>
          <t>Commercial Portfolio Segment [Member]</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Financing Receivable, before Allowance for Credit Loss</t>
        </is>
      </c>
      <c r="B27" s="5" t="n">
        <v>41982</v>
      </c>
      <c r="C27" s="5" t="n">
        <v>57335</v>
      </c>
    </row>
    <row r="28">
      <c r="A28" s="4" t="inlineStr">
        <is>
          <t>Commercial Portfolio Segment [Member] | Commercial Real Estate</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Financing Receivable, before Allowance for Credit Loss</t>
        </is>
      </c>
      <c r="B30" s="5" t="n">
        <v>39557</v>
      </c>
      <c r="C30" s="5" t="n">
        <v>47426</v>
      </c>
    </row>
    <row r="31">
      <c r="A31" s="4" t="inlineStr">
        <is>
          <t>Commercial and industrial Portfolio Segment</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Financing Receivable, before Allowance for Credit Loss</t>
        </is>
      </c>
      <c r="B33" s="5" t="n">
        <v>22184</v>
      </c>
      <c r="C33" s="5" t="n">
        <v>26404</v>
      </c>
    </row>
    <row r="34">
      <c r="A34" s="4" t="inlineStr">
        <is>
          <t>Commercial and industrial Portfolio Segment | Commercial Real Estate</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Financing Receivable, before Allowance for Credit Loss</t>
        </is>
      </c>
      <c r="B36" s="6" t="n">
        <v>21470</v>
      </c>
      <c r="C36" s="6" t="n">
        <v>253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Loans and Allowance for Credit Losses (Schedule of Troubled Debt Restructurings) (Details) $ in Thousands</t>
        </is>
      </c>
      <c r="B1" s="2" t="inlineStr">
        <is>
          <t>3 Months Ended</t>
        </is>
      </c>
    </row>
    <row r="2">
      <c r="B2" s="2" t="inlineStr">
        <is>
          <t>Mar. 31, 2022 USD ($)</t>
        </is>
      </c>
    </row>
    <row r="3">
      <c r="A3" s="3" t="inlineStr">
        <is>
          <t>Financing Receivable, Troubled Debt Restructuring [Line Items]</t>
        </is>
      </c>
      <c r="B3" s="4" t="inlineStr">
        <is>
          <t xml:space="preserve"> </t>
        </is>
      </c>
    </row>
    <row r="4">
      <c r="A4" s="4" t="inlineStr">
        <is>
          <t>Financing Receivable, Modifications, Number of Contracts</t>
        </is>
      </c>
      <c r="B4" s="5" t="n">
        <v>402</v>
      </c>
    </row>
    <row r="5">
      <c r="A5" s="4" t="inlineStr">
        <is>
          <t>Financing Receivable, Troubled Debt Restructuring, Postmodification</t>
        </is>
      </c>
      <c r="B5" s="6" t="n">
        <v>80750</v>
      </c>
    </row>
    <row r="6">
      <c r="A6" s="4" t="inlineStr">
        <is>
          <t>Financing Receivable, Troubled Debt Restructuring, Subsequent Default, Number of Contracts</t>
        </is>
      </c>
      <c r="B6" s="5" t="n">
        <v>125</v>
      </c>
    </row>
    <row r="7">
      <c r="A7" s="4" t="inlineStr">
        <is>
          <t>Financing Receivable, Troubled Debt Restructuring, Subsequent Default</t>
        </is>
      </c>
      <c r="B7" s="6" t="n">
        <v>21391</v>
      </c>
    </row>
    <row r="8">
      <c r="A8" s="4" t="inlineStr">
        <is>
          <t>1-4 single family residential</t>
        </is>
      </c>
      <c r="B8" s="4" t="inlineStr">
        <is>
          <t xml:space="preserve"> </t>
        </is>
      </c>
    </row>
    <row r="9">
      <c r="A9" s="3" t="inlineStr">
        <is>
          <t>Financing Receivable, Troubled Debt Restructuring [Line Items]</t>
        </is>
      </c>
      <c r="B9" s="4" t="inlineStr">
        <is>
          <t xml:space="preserve"> </t>
        </is>
      </c>
    </row>
    <row r="10">
      <c r="A10" s="4" t="inlineStr">
        <is>
          <t>Financing Receivable, Modifications, Number of Contracts</t>
        </is>
      </c>
      <c r="B10" s="5" t="n">
        <v>4</v>
      </c>
    </row>
    <row r="11">
      <c r="A11" s="4" t="inlineStr">
        <is>
          <t>Financing Receivable, Troubled Debt Restructuring, Postmodification</t>
        </is>
      </c>
      <c r="B11" s="6" t="n">
        <v>1992</v>
      </c>
    </row>
    <row r="12">
      <c r="A12" s="4" t="inlineStr">
        <is>
          <t>Financing Receivable, Troubled Debt Restructuring, Subsequent Default, Number of Contracts</t>
        </is>
      </c>
      <c r="B12" s="5" t="n">
        <v>0</v>
      </c>
    </row>
    <row r="13">
      <c r="A13" s="4" t="inlineStr">
        <is>
          <t>Financing Receivable, Troubled Debt Restructuring, Subsequent Default</t>
        </is>
      </c>
      <c r="B13" s="6" t="n">
        <v>0</v>
      </c>
    </row>
    <row r="14">
      <c r="A14" s="4" t="inlineStr">
        <is>
          <t>US Government Agency Insured Loans</t>
        </is>
      </c>
      <c r="B14" s="4" t="inlineStr">
        <is>
          <t xml:space="preserve"> </t>
        </is>
      </c>
    </row>
    <row r="15">
      <c r="A15" s="3" t="inlineStr">
        <is>
          <t>Financing Receivable, Troubled Debt Restructuring [Line Items]</t>
        </is>
      </c>
      <c r="B15" s="4" t="inlineStr">
        <is>
          <t xml:space="preserve"> </t>
        </is>
      </c>
    </row>
    <row r="16">
      <c r="A16" s="4" t="inlineStr">
        <is>
          <t>Financing Receivable, Modifications, Number of Contracts</t>
        </is>
      </c>
      <c r="B16" s="5" t="n">
        <v>390</v>
      </c>
    </row>
    <row r="17">
      <c r="A17" s="4" t="inlineStr">
        <is>
          <t>Financing Receivable, Troubled Debt Restructuring, Postmodification</t>
        </is>
      </c>
      <c r="B17" s="6" t="n">
        <v>63539</v>
      </c>
    </row>
    <row r="18">
      <c r="A18" s="4" t="inlineStr">
        <is>
          <t>Financing Receivable, Troubled Debt Restructuring, Subsequent Default, Number of Contracts</t>
        </is>
      </c>
      <c r="B18" s="5" t="n">
        <v>125</v>
      </c>
    </row>
    <row r="19">
      <c r="A19" s="4" t="inlineStr">
        <is>
          <t>Financing Receivable, Troubled Debt Restructuring, Subsequent Default</t>
        </is>
      </c>
      <c r="B19" s="6" t="n">
        <v>21391</v>
      </c>
    </row>
    <row r="20">
      <c r="A20" s="4" t="inlineStr">
        <is>
          <t>Commercial and industrial Portfolio Segment</t>
        </is>
      </c>
      <c r="B20" s="4" t="inlineStr">
        <is>
          <t xml:space="preserve"> </t>
        </is>
      </c>
    </row>
    <row r="21">
      <c r="A21" s="3" t="inlineStr">
        <is>
          <t>Financing Receivable, Troubled Debt Restructuring [Line Items]</t>
        </is>
      </c>
      <c r="B21" s="4" t="inlineStr">
        <is>
          <t xml:space="preserve"> </t>
        </is>
      </c>
    </row>
    <row r="22">
      <c r="A22" s="4" t="inlineStr">
        <is>
          <t>Financing Receivable, Modifications, Number of Contracts</t>
        </is>
      </c>
      <c r="B22" s="5" t="n">
        <v>8</v>
      </c>
    </row>
    <row r="23">
      <c r="A23" s="4" t="inlineStr">
        <is>
          <t>Financing Receivable, Troubled Debt Restructuring, Postmodification</t>
        </is>
      </c>
      <c r="B23" s="6" t="n">
        <v>15219</v>
      </c>
    </row>
    <row r="24">
      <c r="A24" s="4" t="inlineStr">
        <is>
          <t>Financing Receivable, Troubled Debt Restructuring, Subsequent Default, Number of Contracts</t>
        </is>
      </c>
      <c r="B24" s="5" t="n">
        <v>0</v>
      </c>
    </row>
    <row r="25">
      <c r="A25" s="4" t="inlineStr">
        <is>
          <t>Financing Receivable, Troubled Debt Restructuring, Subsequent Default</t>
        </is>
      </c>
      <c r="B2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oans and Allowance for Credit Losses Loans and Allowance for Credit Losses (Schedule of Loan Modifications) (Details) $ in Thousands</t>
        </is>
      </c>
      <c r="B1" s="2" t="inlineStr">
        <is>
          <t>3 Months Ended</t>
        </is>
      </c>
    </row>
    <row r="2">
      <c r="B2" s="2" t="inlineStr">
        <is>
          <t>Mar. 31, 2023 USD ($)</t>
        </is>
      </c>
      <c r="C2" s="2" t="inlineStr">
        <is>
          <t>Mar. 31, 2022</t>
        </is>
      </c>
    </row>
    <row r="3">
      <c r="A3" s="3" t="inlineStr">
        <is>
          <t>Financing Receivable, Allowance for Credit Loss [Line Items]</t>
        </is>
      </c>
      <c r="B3" s="4" t="inlineStr">
        <is>
          <t xml:space="preserve"> </t>
        </is>
      </c>
      <c r="C3" s="4" t="inlineStr">
        <is>
          <t xml:space="preserve"> </t>
        </is>
      </c>
    </row>
    <row r="4">
      <c r="A4" s="4" t="inlineStr">
        <is>
          <t>Total modified loans</t>
        </is>
      </c>
      <c r="B4" s="6" t="n">
        <v>45025</v>
      </c>
      <c r="C4" s="4" t="inlineStr">
        <is>
          <t xml:space="preserve"> </t>
        </is>
      </c>
    </row>
    <row r="5">
      <c r="A5" s="4" t="inlineStr">
        <is>
          <t>Amortized cost basis</t>
        </is>
      </c>
      <c r="B5" s="5" t="n">
        <v>45025</v>
      </c>
      <c r="C5" s="4" t="inlineStr">
        <is>
          <t xml:space="preserve"> </t>
        </is>
      </c>
    </row>
    <row r="6">
      <c r="A6" s="4" t="inlineStr">
        <is>
          <t>Financing Receivable, Modifications, Number of Contracts</t>
        </is>
      </c>
      <c r="B6" s="4" t="inlineStr">
        <is>
          <t xml:space="preserve"> </t>
        </is>
      </c>
      <c r="C6" s="5" t="n">
        <v>402</v>
      </c>
    </row>
    <row r="7">
      <c r="A7" s="4" t="inlineStr">
        <is>
          <t>Curren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mortized cost basis</t>
        </is>
      </c>
      <c r="B9" s="5" t="n">
        <v>28030</v>
      </c>
      <c r="C9" s="4" t="inlineStr">
        <is>
          <t xml:space="preserve"> </t>
        </is>
      </c>
    </row>
    <row r="10">
      <c r="A10" s="4" t="inlineStr">
        <is>
          <t>30 - 59 Days Past Du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Amortized cost basis</t>
        </is>
      </c>
      <c r="B12" s="5" t="n">
        <v>11083</v>
      </c>
      <c r="C12" s="4" t="inlineStr">
        <is>
          <t xml:space="preserve"> </t>
        </is>
      </c>
    </row>
    <row r="13">
      <c r="A13" s="4" t="inlineStr">
        <is>
          <t>60 - 89 Days Past Du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Amortized cost basis</t>
        </is>
      </c>
      <c r="B15" s="5" t="n">
        <v>4683</v>
      </c>
      <c r="C15" s="4" t="inlineStr">
        <is>
          <t xml:space="preserve"> </t>
        </is>
      </c>
    </row>
    <row r="16">
      <c r="A16" s="4" t="inlineStr">
        <is>
          <t>90 Days or More Past Du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mortized cost basis</t>
        </is>
      </c>
      <c r="B18" s="5" t="n">
        <v>1229</v>
      </c>
      <c r="C18" s="4" t="inlineStr">
        <is>
          <t xml:space="preserve"> </t>
        </is>
      </c>
    </row>
    <row r="19">
      <c r="A19" s="4" t="inlineStr">
        <is>
          <t>1-4 single family residential</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modified loans</t>
        </is>
      </c>
      <c r="B21" s="5" t="n">
        <v>766</v>
      </c>
      <c r="C21" s="4" t="inlineStr">
        <is>
          <t xml:space="preserve"> </t>
        </is>
      </c>
    </row>
    <row r="22">
      <c r="A22" s="4" t="inlineStr">
        <is>
          <t>Amortized cost basis</t>
        </is>
      </c>
      <c r="B22" s="5" t="n">
        <v>766</v>
      </c>
      <c r="C22" s="4" t="inlineStr">
        <is>
          <t xml:space="preserve"> </t>
        </is>
      </c>
    </row>
    <row r="23">
      <c r="A23" s="4" t="inlineStr">
        <is>
          <t>Financing Receivable, Modifications, Number of Contracts</t>
        </is>
      </c>
      <c r="B23" s="4" t="inlineStr">
        <is>
          <t xml:space="preserve"> </t>
        </is>
      </c>
      <c r="C23" s="5" t="n">
        <v>4</v>
      </c>
    </row>
    <row r="24">
      <c r="A24" s="4" t="inlineStr">
        <is>
          <t>1-4 single family residential | Current</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Amortized cost basis</t>
        </is>
      </c>
      <c r="B26" s="5" t="n">
        <v>766</v>
      </c>
      <c r="C26" s="4" t="inlineStr">
        <is>
          <t xml:space="preserve"> </t>
        </is>
      </c>
    </row>
    <row r="27">
      <c r="A27" s="4" t="inlineStr">
        <is>
          <t>1-4 single family residential | 30 - 59 Days Past Due</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Amortized cost basis</t>
        </is>
      </c>
      <c r="B29" s="5" t="n">
        <v>0</v>
      </c>
      <c r="C29" s="4" t="inlineStr">
        <is>
          <t xml:space="preserve"> </t>
        </is>
      </c>
    </row>
    <row r="30">
      <c r="A30" s="4" t="inlineStr">
        <is>
          <t>1-4 single family residential | 60 - 89 Days Past Due</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Amortized cost basis</t>
        </is>
      </c>
      <c r="B32" s="5" t="n">
        <v>0</v>
      </c>
      <c r="C32" s="4" t="inlineStr">
        <is>
          <t xml:space="preserve"> </t>
        </is>
      </c>
    </row>
    <row r="33">
      <c r="A33" s="4" t="inlineStr">
        <is>
          <t>1-4 single family residential | 90 Days or More Past Due</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Amortized cost basis</t>
        </is>
      </c>
      <c r="B35" s="5" t="n">
        <v>0</v>
      </c>
      <c r="C35" s="4" t="inlineStr">
        <is>
          <t xml:space="preserve"> </t>
        </is>
      </c>
    </row>
    <row r="36">
      <c r="A36" s="4" t="inlineStr">
        <is>
          <t>US Government Agency Insured Loans</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Total modified loans</t>
        </is>
      </c>
      <c r="B38" s="5" t="n">
        <v>39341</v>
      </c>
      <c r="C38" s="4" t="inlineStr">
        <is>
          <t xml:space="preserve"> </t>
        </is>
      </c>
    </row>
    <row r="39">
      <c r="A39" s="4" t="inlineStr">
        <is>
          <t>Amortized cost basis</t>
        </is>
      </c>
      <c r="B39" s="5" t="n">
        <v>39341</v>
      </c>
      <c r="C39" s="4" t="inlineStr">
        <is>
          <t xml:space="preserve"> </t>
        </is>
      </c>
    </row>
    <row r="40">
      <c r="A40" s="4" t="inlineStr">
        <is>
          <t>Total modified loans that subsequently defaulted</t>
        </is>
      </c>
      <c r="B40" s="5" t="n">
        <v>5912</v>
      </c>
      <c r="C40" s="4" t="inlineStr">
        <is>
          <t xml:space="preserve"> </t>
        </is>
      </c>
    </row>
    <row r="41">
      <c r="A41" s="4" t="inlineStr">
        <is>
          <t>Financing Receivable, Modifications, Number of Contracts</t>
        </is>
      </c>
      <c r="B41" s="4" t="inlineStr">
        <is>
          <t xml:space="preserve"> </t>
        </is>
      </c>
      <c r="C41" s="5" t="n">
        <v>390</v>
      </c>
    </row>
    <row r="42">
      <c r="A42" s="4" t="inlineStr">
        <is>
          <t>US Government Agency Insured Loans | Current</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Amortized cost basis</t>
        </is>
      </c>
      <c r="B44" s="5" t="n">
        <v>22346</v>
      </c>
      <c r="C44" s="4" t="inlineStr">
        <is>
          <t xml:space="preserve"> </t>
        </is>
      </c>
    </row>
    <row r="45">
      <c r="A45" s="4" t="inlineStr">
        <is>
          <t>US Government Agency Insured Loans | 30 - 59 Days Past Due</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Amortized cost basis</t>
        </is>
      </c>
      <c r="B47" s="5" t="n">
        <v>11083</v>
      </c>
      <c r="C47" s="4" t="inlineStr">
        <is>
          <t xml:space="preserve"> </t>
        </is>
      </c>
    </row>
    <row r="48">
      <c r="A48" s="4" t="inlineStr">
        <is>
          <t>US Government Agency Insured Loans | 60 - 89 Days Past Due</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Amortized cost basis</t>
        </is>
      </c>
      <c r="B50" s="5" t="n">
        <v>4683</v>
      </c>
      <c r="C50" s="4" t="inlineStr">
        <is>
          <t xml:space="preserve"> </t>
        </is>
      </c>
    </row>
    <row r="51">
      <c r="A51" s="4" t="inlineStr">
        <is>
          <t>US Government Agency Insured Loans | 90 Days or More Past Due</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Amortized cost basis</t>
        </is>
      </c>
      <c r="B53" s="5" t="n">
        <v>1229</v>
      </c>
      <c r="C53" s="4" t="inlineStr">
        <is>
          <t xml:space="preserve"> </t>
        </is>
      </c>
    </row>
    <row r="54">
      <c r="A54" s="4" t="inlineStr">
        <is>
          <t>Commercial and industrial Portfolio Segment</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Total modified loans</t>
        </is>
      </c>
      <c r="B56" s="5" t="n">
        <v>4918</v>
      </c>
      <c r="C56" s="4" t="inlineStr">
        <is>
          <t xml:space="preserve"> </t>
        </is>
      </c>
    </row>
    <row r="57">
      <c r="A57" s="4" t="inlineStr">
        <is>
          <t>Amortized cost basis</t>
        </is>
      </c>
      <c r="B57" s="5" t="n">
        <v>4918</v>
      </c>
      <c r="C57" s="4" t="inlineStr">
        <is>
          <t xml:space="preserve"> </t>
        </is>
      </c>
    </row>
    <row r="58">
      <c r="A58" s="4" t="inlineStr">
        <is>
          <t>Financing Receivable, Modifications, Number of Contracts</t>
        </is>
      </c>
      <c r="B58" s="4" t="inlineStr">
        <is>
          <t xml:space="preserve"> </t>
        </is>
      </c>
      <c r="C58" s="5" t="n">
        <v>8</v>
      </c>
    </row>
    <row r="59">
      <c r="A59" s="4" t="inlineStr">
        <is>
          <t>Commercial and industrial Portfolio Segment | Current</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Amortized cost basis</t>
        </is>
      </c>
      <c r="B61" s="5" t="n">
        <v>4918</v>
      </c>
      <c r="C61" s="4" t="inlineStr">
        <is>
          <t xml:space="preserve"> </t>
        </is>
      </c>
    </row>
    <row r="62">
      <c r="A62" s="4" t="inlineStr">
        <is>
          <t>Commercial and industrial Portfolio Segment | 30 - 59 Days Past Due</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Amortized cost basis</t>
        </is>
      </c>
      <c r="B64" s="5" t="n">
        <v>0</v>
      </c>
      <c r="C64" s="4" t="inlineStr">
        <is>
          <t xml:space="preserve"> </t>
        </is>
      </c>
    </row>
    <row r="65">
      <c r="A65" s="4" t="inlineStr">
        <is>
          <t>Commercial and industrial Portfolio Segment | 60 - 89 Days Past Due</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Amortized cost basis</t>
        </is>
      </c>
      <c r="B67" s="5" t="n">
        <v>0</v>
      </c>
      <c r="C67" s="4" t="inlineStr">
        <is>
          <t xml:space="preserve"> </t>
        </is>
      </c>
    </row>
    <row r="68">
      <c r="A68" s="4" t="inlineStr">
        <is>
          <t>Commercial and industrial Portfolio Segment | 90 Days or More Past Due</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Amortized cost basis</t>
        </is>
      </c>
      <c r="B70" s="5" t="n">
        <v>0</v>
      </c>
      <c r="C70" s="4" t="inlineStr">
        <is>
          <t xml:space="preserve"> </t>
        </is>
      </c>
    </row>
    <row r="71">
      <c r="A71" s="4" t="inlineStr">
        <is>
          <t>Interest Rate Reduction</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Total modified loans</t>
        </is>
      </c>
      <c r="B73" s="5" t="n">
        <v>875</v>
      </c>
      <c r="C73" s="4" t="inlineStr">
        <is>
          <t xml:space="preserve"> </t>
        </is>
      </c>
    </row>
    <row r="74">
      <c r="A74" s="4" t="inlineStr">
        <is>
          <t>Interest Rate Reduction | 1-4 single family residential</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Total modified loans</t>
        </is>
      </c>
      <c r="B76" s="6" t="n">
        <v>766</v>
      </c>
      <c r="C76" s="4" t="inlineStr">
        <is>
          <t xml:space="preserve"> </t>
        </is>
      </c>
    </row>
    <row r="77">
      <c r="A77" s="4" t="inlineStr">
        <is>
          <t>Percentage to total financing receivables</t>
        </is>
      </c>
      <c r="B77" s="8" t="n">
        <v>0</v>
      </c>
      <c r="C77" s="4" t="inlineStr">
        <is>
          <t xml:space="preserve"> </t>
        </is>
      </c>
    </row>
    <row r="78">
      <c r="A78" s="4" t="inlineStr">
        <is>
          <t>Interest Rate Reduction | 1-4 single family residential | Maximum</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Weighted average interest rate decrease from modification</t>
        </is>
      </c>
      <c r="B80" s="9" t="n">
        <v>0.038</v>
      </c>
      <c r="C80" s="4" t="inlineStr">
        <is>
          <t xml:space="preserve"> </t>
        </is>
      </c>
    </row>
    <row r="81">
      <c r="A81" s="4" t="inlineStr">
        <is>
          <t>Interest Rate Reduction | 1-4 single family residential | Minimum</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Weighted average interest rate decrease from modification</t>
        </is>
      </c>
      <c r="B83" s="9" t="n">
        <v>0.031</v>
      </c>
      <c r="C83" s="4" t="inlineStr">
        <is>
          <t xml:space="preserve"> </t>
        </is>
      </c>
    </row>
    <row r="84">
      <c r="A84" s="4" t="inlineStr">
        <is>
          <t>Interest Rate Reduction | US Government Agency Insured Loans</t>
        </is>
      </c>
      <c r="B84" s="4" t="inlineStr">
        <is>
          <t xml:space="preserve"> </t>
        </is>
      </c>
      <c r="C84" s="4" t="inlineStr">
        <is>
          <t xml:space="preserve"> </t>
        </is>
      </c>
    </row>
    <row r="85">
      <c r="A85" s="3" t="inlineStr">
        <is>
          <t>Financing Receivable, Allowance for Credit Loss [Line Items]</t>
        </is>
      </c>
      <c r="B85" s="4" t="inlineStr">
        <is>
          <t xml:space="preserve"> </t>
        </is>
      </c>
      <c r="C85" s="4" t="inlineStr">
        <is>
          <t xml:space="preserve"> </t>
        </is>
      </c>
    </row>
    <row r="86">
      <c r="A86" s="4" t="inlineStr">
        <is>
          <t>Total modified loans</t>
        </is>
      </c>
      <c r="B86" s="6" t="n">
        <v>109</v>
      </c>
      <c r="C86" s="4" t="inlineStr">
        <is>
          <t xml:space="preserve"> </t>
        </is>
      </c>
    </row>
    <row r="87">
      <c r="A87" s="4" t="inlineStr">
        <is>
          <t>Percentage to total financing receivables</t>
        </is>
      </c>
      <c r="B87" s="8" t="n">
        <v>0</v>
      </c>
      <c r="C87" s="4" t="inlineStr">
        <is>
          <t xml:space="preserve"> </t>
        </is>
      </c>
    </row>
    <row r="88">
      <c r="A88" s="4" t="inlineStr">
        <is>
          <t>Total modified loans that subsequently defaulted</t>
        </is>
      </c>
      <c r="B88" s="6" t="n">
        <v>109</v>
      </c>
      <c r="C88" s="4" t="inlineStr">
        <is>
          <t xml:space="preserve"> </t>
        </is>
      </c>
    </row>
    <row r="89">
      <c r="A89" s="4" t="inlineStr">
        <is>
          <t>Interest Rate Reduction | US Government Agency Insured Loans | Maximum</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Weighted average interest rate decrease from modification</t>
        </is>
      </c>
      <c r="B91" s="9" t="n">
        <v>0.048</v>
      </c>
      <c r="C91" s="4" t="inlineStr">
        <is>
          <t xml:space="preserve"> </t>
        </is>
      </c>
    </row>
    <row r="92">
      <c r="A92" s="4" t="inlineStr">
        <is>
          <t>Interest Rate Reduction | US Government Agency Insured Loans | Minimum</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Weighted average interest rate decrease from modification</t>
        </is>
      </c>
      <c r="B94" s="9" t="n">
        <v>0.038</v>
      </c>
      <c r="C94" s="4" t="inlineStr">
        <is>
          <t xml:space="preserve"> </t>
        </is>
      </c>
    </row>
    <row r="95">
      <c r="A95" s="4" t="inlineStr">
        <is>
          <t>Interest Rate Reduction | Commercial and industrial Portfolio Segment</t>
        </is>
      </c>
      <c r="B95" s="4" t="inlineStr">
        <is>
          <t xml:space="preserve"> </t>
        </is>
      </c>
      <c r="C95" s="4" t="inlineStr">
        <is>
          <t xml:space="preserve"> </t>
        </is>
      </c>
    </row>
    <row r="96">
      <c r="A96" s="3" t="inlineStr">
        <is>
          <t>Financing Receivable, Allowance for Credit Loss [Line Items]</t>
        </is>
      </c>
      <c r="B96" s="4" t="inlineStr">
        <is>
          <t xml:space="preserve"> </t>
        </is>
      </c>
      <c r="C96" s="4" t="inlineStr">
        <is>
          <t xml:space="preserve"> </t>
        </is>
      </c>
    </row>
    <row r="97">
      <c r="A97" s="4" t="inlineStr">
        <is>
          <t>Total modified loans</t>
        </is>
      </c>
      <c r="B97" s="6" t="n">
        <v>0</v>
      </c>
      <c r="C97" s="4" t="inlineStr">
        <is>
          <t xml:space="preserve"> </t>
        </is>
      </c>
    </row>
    <row r="98">
      <c r="A98" s="4" t="inlineStr">
        <is>
          <t>Percentage to total financing receivables</t>
        </is>
      </c>
      <c r="B98" s="8" t="n">
        <v>0</v>
      </c>
      <c r="C98" s="4" t="inlineStr">
        <is>
          <t xml:space="preserve"> </t>
        </is>
      </c>
    </row>
    <row r="99">
      <c r="A99" s="4" t="inlineStr">
        <is>
          <t>Term Extension</t>
        </is>
      </c>
      <c r="B99" s="4" t="inlineStr">
        <is>
          <t xml:space="preserve"> </t>
        </is>
      </c>
      <c r="C99" s="4" t="inlineStr">
        <is>
          <t xml:space="preserve"> </t>
        </is>
      </c>
    </row>
    <row r="100">
      <c r="A100" s="3" t="inlineStr">
        <is>
          <t>Financing Receivable, Allowance for Credit Loss [Line Items]</t>
        </is>
      </c>
      <c r="B100" s="4" t="inlineStr">
        <is>
          <t xml:space="preserve"> </t>
        </is>
      </c>
      <c r="C100" s="4" t="inlineStr">
        <is>
          <t xml:space="preserve"> </t>
        </is>
      </c>
    </row>
    <row r="101">
      <c r="A101" s="4" t="inlineStr">
        <is>
          <t>Total modified loans</t>
        </is>
      </c>
      <c r="B101" s="6" t="n">
        <v>41838</v>
      </c>
      <c r="C101" s="4" t="inlineStr">
        <is>
          <t xml:space="preserve"> </t>
        </is>
      </c>
    </row>
    <row r="102">
      <c r="A102" s="4" t="inlineStr">
        <is>
          <t>Term Extension | 1-4 single family residential</t>
        </is>
      </c>
      <c r="B102" s="4" t="inlineStr">
        <is>
          <t xml:space="preserve"> </t>
        </is>
      </c>
      <c r="C102" s="4" t="inlineStr">
        <is>
          <t xml:space="preserve"> </t>
        </is>
      </c>
    </row>
    <row r="103">
      <c r="A103" s="3" t="inlineStr">
        <is>
          <t>Financing Receivable, Allowance for Credit Loss [Line Items]</t>
        </is>
      </c>
      <c r="B103" s="4" t="inlineStr">
        <is>
          <t xml:space="preserve"> </t>
        </is>
      </c>
      <c r="C103" s="4" t="inlineStr">
        <is>
          <t xml:space="preserve"> </t>
        </is>
      </c>
    </row>
    <row r="104">
      <c r="A104" s="4" t="inlineStr">
        <is>
          <t>Total modified loans</t>
        </is>
      </c>
      <c r="B104" s="6" t="n">
        <v>0</v>
      </c>
      <c r="C104" s="4" t="inlineStr">
        <is>
          <t xml:space="preserve"> </t>
        </is>
      </c>
    </row>
    <row r="105">
      <c r="A105" s="4" t="inlineStr">
        <is>
          <t>Percentage to total financing receivables</t>
        </is>
      </c>
      <c r="B105" s="8" t="n">
        <v>0</v>
      </c>
      <c r="C105" s="4" t="inlineStr">
        <is>
          <t xml:space="preserve"> </t>
        </is>
      </c>
    </row>
    <row r="106">
      <c r="A106" s="4" t="inlineStr">
        <is>
          <t>Term Extension | Residential Portfolio Segment [Memb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Weighted average term increase from modifciation</t>
        </is>
      </c>
      <c r="B108" s="4" t="inlineStr">
        <is>
          <t>9 years 7 months 6 days</t>
        </is>
      </c>
      <c r="C108" s="4" t="inlineStr">
        <is>
          <t xml:space="preserve"> </t>
        </is>
      </c>
    </row>
    <row r="109">
      <c r="A109" s="4" t="inlineStr">
        <is>
          <t>Term Extension | US Government Agency Insured Loans</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Total modified loans</t>
        </is>
      </c>
      <c r="B111" s="6" t="n">
        <v>36920</v>
      </c>
      <c r="C111" s="4" t="inlineStr">
        <is>
          <t xml:space="preserve"> </t>
        </is>
      </c>
    </row>
    <row r="112">
      <c r="A112" s="4" t="inlineStr">
        <is>
          <t>Percentage to total financing receivables</t>
        </is>
      </c>
      <c r="B112" s="8" t="n">
        <v>0.02</v>
      </c>
      <c r="C112" s="4" t="inlineStr">
        <is>
          <t xml:space="preserve"> </t>
        </is>
      </c>
    </row>
    <row r="113">
      <c r="A113" s="4" t="inlineStr">
        <is>
          <t>Total modified loans that subsequently defaulted</t>
        </is>
      </c>
      <c r="B113" s="6" t="n">
        <v>5070</v>
      </c>
      <c r="C113" s="4" t="inlineStr">
        <is>
          <t xml:space="preserve"> </t>
        </is>
      </c>
    </row>
    <row r="114">
      <c r="A114" s="4" t="inlineStr">
        <is>
          <t>Term Extension | Commercial and industrial Portfolio Segment</t>
        </is>
      </c>
      <c r="B114" s="4" t="inlineStr">
        <is>
          <t xml:space="preserve"> </t>
        </is>
      </c>
      <c r="C114" s="4" t="inlineStr">
        <is>
          <t xml:space="preserve"> </t>
        </is>
      </c>
    </row>
    <row r="115">
      <c r="A115" s="3" t="inlineStr">
        <is>
          <t>Financing Receivable, Allowance for Credit Loss [Line Items]</t>
        </is>
      </c>
      <c r="B115" s="4" t="inlineStr">
        <is>
          <t xml:space="preserve"> </t>
        </is>
      </c>
      <c r="C115" s="4" t="inlineStr">
        <is>
          <t xml:space="preserve"> </t>
        </is>
      </c>
    </row>
    <row r="116">
      <c r="A116" s="4" t="inlineStr">
        <is>
          <t>Total modified loans</t>
        </is>
      </c>
      <c r="B116" s="6" t="n">
        <v>4918</v>
      </c>
      <c r="C116" s="4" t="inlineStr">
        <is>
          <t xml:space="preserve"> </t>
        </is>
      </c>
    </row>
    <row r="117">
      <c r="A117" s="4" t="inlineStr">
        <is>
          <t>Percentage to total financing receivables</t>
        </is>
      </c>
      <c r="B117" s="8" t="n">
        <v>0</v>
      </c>
      <c r="C117" s="4" t="inlineStr">
        <is>
          <t xml:space="preserve"> </t>
        </is>
      </c>
    </row>
    <row r="118">
      <c r="A118" s="4" t="inlineStr">
        <is>
          <t>Weighted average term increase from modifciation</t>
        </is>
      </c>
      <c r="B118" s="4" t="inlineStr">
        <is>
          <t>8 months 12 days</t>
        </is>
      </c>
      <c r="C118" s="4" t="inlineStr">
        <is>
          <t xml:space="preserve"> </t>
        </is>
      </c>
    </row>
    <row r="119">
      <c r="A119" s="4" t="inlineStr">
        <is>
          <t>Combination - Interest Rate Reduction and Term Extension</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Total modified loans</t>
        </is>
      </c>
      <c r="B121" s="6" t="n">
        <v>2312</v>
      </c>
      <c r="C121" s="4" t="inlineStr">
        <is>
          <t xml:space="preserve"> </t>
        </is>
      </c>
    </row>
    <row r="122">
      <c r="A122" s="4" t="inlineStr">
        <is>
          <t>Combination - Interest Rate Reduction and Term Extension | 1-4 single family residential</t>
        </is>
      </c>
      <c r="B122" s="4" t="inlineStr">
        <is>
          <t xml:space="preserve"> </t>
        </is>
      </c>
      <c r="C122" s="4" t="inlineStr">
        <is>
          <t xml:space="preserve"> </t>
        </is>
      </c>
    </row>
    <row r="123">
      <c r="A123" s="3" t="inlineStr">
        <is>
          <t>Financing Receivable, Allowance for Credit Loss [Line Items]</t>
        </is>
      </c>
      <c r="B123" s="4" t="inlineStr">
        <is>
          <t xml:space="preserve"> </t>
        </is>
      </c>
      <c r="C123" s="4" t="inlineStr">
        <is>
          <t xml:space="preserve"> </t>
        </is>
      </c>
    </row>
    <row r="124">
      <c r="A124" s="4" t="inlineStr">
        <is>
          <t>Total modified loans</t>
        </is>
      </c>
      <c r="B124" s="6" t="n">
        <v>0</v>
      </c>
      <c r="C124" s="4" t="inlineStr">
        <is>
          <t xml:space="preserve"> </t>
        </is>
      </c>
    </row>
    <row r="125">
      <c r="A125" s="4" t="inlineStr">
        <is>
          <t>Percentage to total financing receivables</t>
        </is>
      </c>
      <c r="B125" s="8" t="n">
        <v>0</v>
      </c>
      <c r="C125" s="4" t="inlineStr">
        <is>
          <t xml:space="preserve"> </t>
        </is>
      </c>
    </row>
    <row r="126">
      <c r="A126" s="4" t="inlineStr">
        <is>
          <t>Combination - Interest Rate Reduction and Term Extension | US Government Agency Insured Loans</t>
        </is>
      </c>
      <c r="B126" s="4" t="inlineStr">
        <is>
          <t xml:space="preserve"> </t>
        </is>
      </c>
      <c r="C126" s="4" t="inlineStr">
        <is>
          <t xml:space="preserve"> </t>
        </is>
      </c>
    </row>
    <row r="127">
      <c r="A127" s="3" t="inlineStr">
        <is>
          <t>Financing Receivable, Allowance for Credit Loss [Line Items]</t>
        </is>
      </c>
      <c r="B127" s="4" t="inlineStr">
        <is>
          <t xml:space="preserve"> </t>
        </is>
      </c>
      <c r="C127" s="4" t="inlineStr">
        <is>
          <t xml:space="preserve"> </t>
        </is>
      </c>
    </row>
    <row r="128">
      <c r="A128" s="4" t="inlineStr">
        <is>
          <t>Total modified loans</t>
        </is>
      </c>
      <c r="B128" s="6" t="n">
        <v>2312</v>
      </c>
      <c r="C128" s="4" t="inlineStr">
        <is>
          <t xml:space="preserve"> </t>
        </is>
      </c>
    </row>
    <row r="129">
      <c r="A129" s="4" t="inlineStr">
        <is>
          <t>Percentage to total financing receivables</t>
        </is>
      </c>
      <c r="B129" s="8" t="n">
        <v>0</v>
      </c>
      <c r="C129" s="4" t="inlineStr">
        <is>
          <t xml:space="preserve"> </t>
        </is>
      </c>
    </row>
    <row r="130">
      <c r="A130" s="4" t="inlineStr">
        <is>
          <t>Total modified loans that subsequently defaulted</t>
        </is>
      </c>
      <c r="B130" s="6" t="n">
        <v>733</v>
      </c>
      <c r="C130" s="4" t="inlineStr">
        <is>
          <t xml:space="preserve"> </t>
        </is>
      </c>
    </row>
    <row r="131">
      <c r="A131" s="4" t="inlineStr">
        <is>
          <t>Combination - Interest Rate Reduction and Term Extension | Government Insured Residential</t>
        </is>
      </c>
      <c r="B131" s="4" t="inlineStr">
        <is>
          <t xml:space="preserve"> </t>
        </is>
      </c>
      <c r="C131" s="4" t="inlineStr">
        <is>
          <t xml:space="preserve"> </t>
        </is>
      </c>
    </row>
    <row r="132">
      <c r="A132" s="3" t="inlineStr">
        <is>
          <t>Financing Receivable, Allowance for Credit Loss [Line Items]</t>
        </is>
      </c>
      <c r="B132" s="4" t="inlineStr">
        <is>
          <t xml:space="preserve"> </t>
        </is>
      </c>
      <c r="C132" s="4" t="inlineStr">
        <is>
          <t xml:space="preserve"> </t>
        </is>
      </c>
    </row>
    <row r="133">
      <c r="A133" s="4" t="inlineStr">
        <is>
          <t>Weighted average term increase from modifciation</t>
        </is>
      </c>
      <c r="B133" s="4" t="inlineStr">
        <is>
          <t>6 years 10 months 24 days</t>
        </is>
      </c>
      <c r="C133" s="4" t="inlineStr">
        <is>
          <t xml:space="preserve"> </t>
        </is>
      </c>
    </row>
    <row r="134">
      <c r="A134" s="4" t="inlineStr">
        <is>
          <t>Combination - Interest Rate Reduction and Term Extension | Government Insured Residential | Maximum</t>
        </is>
      </c>
      <c r="B134" s="4" t="inlineStr">
        <is>
          <t xml:space="preserve"> </t>
        </is>
      </c>
      <c r="C134" s="4" t="inlineStr">
        <is>
          <t xml:space="preserve"> </t>
        </is>
      </c>
    </row>
    <row r="135">
      <c r="A135" s="3" t="inlineStr">
        <is>
          <t>Financing Receivable, Allowance for Credit Loss [Line Items]</t>
        </is>
      </c>
      <c r="B135" s="4" t="inlineStr">
        <is>
          <t xml:space="preserve"> </t>
        </is>
      </c>
      <c r="C135" s="4" t="inlineStr">
        <is>
          <t xml:space="preserve"> </t>
        </is>
      </c>
    </row>
    <row r="136">
      <c r="A136" s="4" t="inlineStr">
        <is>
          <t>Weighted average interest rate decrease from modification</t>
        </is>
      </c>
      <c r="B136" s="9" t="n">
        <v>0.058</v>
      </c>
      <c r="C136" s="4" t="inlineStr">
        <is>
          <t xml:space="preserve"> </t>
        </is>
      </c>
    </row>
    <row r="137">
      <c r="A137" s="4" t="inlineStr">
        <is>
          <t>Combination - Interest Rate Reduction and Term Extension | Government Insured Residential | Minimum</t>
        </is>
      </c>
      <c r="B137" s="4" t="inlineStr">
        <is>
          <t xml:space="preserve"> </t>
        </is>
      </c>
      <c r="C137" s="4" t="inlineStr">
        <is>
          <t xml:space="preserve"> </t>
        </is>
      </c>
    </row>
    <row r="138">
      <c r="A138" s="3" t="inlineStr">
        <is>
          <t>Financing Receivable, Allowance for Credit Loss [Line Items]</t>
        </is>
      </c>
      <c r="B138" s="4" t="inlineStr">
        <is>
          <t xml:space="preserve"> </t>
        </is>
      </c>
      <c r="C138" s="4" t="inlineStr">
        <is>
          <t xml:space="preserve"> </t>
        </is>
      </c>
    </row>
    <row r="139">
      <c r="A139" s="4" t="inlineStr">
        <is>
          <t>Weighted average interest rate decrease from modification</t>
        </is>
      </c>
      <c r="B139" s="9" t="n">
        <v>0.049</v>
      </c>
      <c r="C139" s="4" t="inlineStr">
        <is>
          <t xml:space="preserve"> </t>
        </is>
      </c>
    </row>
    <row r="140">
      <c r="A140" s="4" t="inlineStr">
        <is>
          <t>Combination - Interest Rate Reduction and Term Extension | Commercial and industrial Portfolio Segment</t>
        </is>
      </c>
      <c r="B140" s="4" t="inlineStr">
        <is>
          <t xml:space="preserve"> </t>
        </is>
      </c>
      <c r="C140" s="4" t="inlineStr">
        <is>
          <t xml:space="preserve"> </t>
        </is>
      </c>
    </row>
    <row r="141">
      <c r="A141" s="3" t="inlineStr">
        <is>
          <t>Financing Receivable, Allowance for Credit Loss [Line Items]</t>
        </is>
      </c>
      <c r="B141" s="4" t="inlineStr">
        <is>
          <t xml:space="preserve"> </t>
        </is>
      </c>
      <c r="C141" s="4" t="inlineStr">
        <is>
          <t xml:space="preserve"> </t>
        </is>
      </c>
    </row>
    <row r="142">
      <c r="A142" s="4" t="inlineStr">
        <is>
          <t>Total modified loans</t>
        </is>
      </c>
      <c r="B142" s="6" t="n">
        <v>0</v>
      </c>
      <c r="C142" s="4" t="inlineStr">
        <is>
          <t xml:space="preserve"> </t>
        </is>
      </c>
    </row>
    <row r="143">
      <c r="A143" s="4" t="inlineStr">
        <is>
          <t>Percentage to total financing receivables</t>
        </is>
      </c>
      <c r="B143" s="8" t="n">
        <v>0</v>
      </c>
      <c r="C14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Narrative) (Details)</t>
        </is>
      </c>
      <c r="B1" s="2" t="inlineStr">
        <is>
          <t>3 Months Ended</t>
        </is>
      </c>
    </row>
    <row r="2">
      <c r="B2" s="2" t="inlineStr">
        <is>
          <t>Mar. 31, 2023</t>
        </is>
      </c>
      <c r="C2" s="2" t="inlineStr">
        <is>
          <t>Mar. 31, 2022</t>
        </is>
      </c>
    </row>
    <row r="3">
      <c r="A3" s="3" t="inlineStr">
        <is>
          <t>Income Tax Examination [Line Items]</t>
        </is>
      </c>
      <c r="B3" s="4" t="inlineStr">
        <is>
          <t xml:space="preserve"> </t>
        </is>
      </c>
      <c r="C3" s="4" t="inlineStr">
        <is>
          <t xml:space="preserve"> </t>
        </is>
      </c>
    </row>
    <row r="4">
      <c r="A4" s="4" t="inlineStr">
        <is>
          <t>Effective Income Tax Rate Reconciliation, Percent</t>
        </is>
      </c>
      <c r="B4" s="9" t="n">
        <v>0.264</v>
      </c>
      <c r="C4" s="9" t="n">
        <v>0.244</v>
      </c>
    </row>
    <row r="5">
      <c r="A5" s="4" t="inlineStr">
        <is>
          <t>Effective Income Tax Rate Reconciliation, at Federal Statutory Income Tax Rate, Percent</t>
        </is>
      </c>
      <c r="B5" s="8" t="n">
        <v>0.21</v>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Derivatives Designated as Hedging Instruments) (Details) - Designated as Hedging Instrument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2175000</v>
      </c>
      <c r="C3" s="6" t="n">
        <v>2395000</v>
      </c>
    </row>
    <row r="4">
      <c r="A4" s="4" t="inlineStr">
        <is>
          <t>Asset</t>
        </is>
      </c>
      <c r="B4" s="5" t="n">
        <v>13825</v>
      </c>
      <c r="C4" s="5" t="n">
        <v>16614</v>
      </c>
    </row>
    <row r="5">
      <c r="A5" s="4" t="inlineStr">
        <is>
          <t>Liability</t>
        </is>
      </c>
      <c r="B5" s="6" t="n">
        <v>0</v>
      </c>
      <c r="C5" s="5" t="n">
        <v>-1717</v>
      </c>
    </row>
    <row r="6">
      <c r="A6" s="4" t="inlineStr">
        <is>
          <t>Interest rate collar | Secured Overnight Financing Rate (SOFR) Overnight Index Swap Rat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Weighted average fixed rate of interest rate derivatives (in Percent)</t>
        </is>
      </c>
      <c r="B8" s="9" t="n">
        <v>0.015</v>
      </c>
      <c r="C8" s="4" t="inlineStr">
        <is>
          <t xml:space="preserve"> </t>
        </is>
      </c>
    </row>
    <row r="9">
      <c r="A9" s="4" t="inlineStr">
        <is>
          <t>Cash Flow Hedging | Interest Rate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1750000</v>
      </c>
      <c r="C11" s="5" t="n">
        <v>1970000</v>
      </c>
    </row>
    <row r="12">
      <c r="A12" s="4" t="inlineStr">
        <is>
          <t>Asset</t>
        </is>
      </c>
      <c r="B12" s="5" t="n">
        <v>152</v>
      </c>
      <c r="C12" s="5" t="n">
        <v>941</v>
      </c>
    </row>
    <row r="13">
      <c r="A13" s="4" t="inlineStr">
        <is>
          <t>Liability</t>
        </is>
      </c>
      <c r="B13" s="5" t="n">
        <v>0</v>
      </c>
      <c r="C13" s="5" t="n">
        <v>-1514</v>
      </c>
    </row>
    <row r="14">
      <c r="A14" s="4" t="inlineStr">
        <is>
          <t>Cash Flow Hedging | interest rate caps purchased, indexed to fed funds effective rat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200000</v>
      </c>
      <c r="C16" s="5" t="n">
        <v>200000</v>
      </c>
    </row>
    <row r="17">
      <c r="A17" s="4" t="inlineStr">
        <is>
          <t>Asset</t>
        </is>
      </c>
      <c r="B17" s="5" t="n">
        <v>13583</v>
      </c>
      <c r="C17" s="5" t="n">
        <v>15673</v>
      </c>
    </row>
    <row r="18">
      <c r="A18" s="4" t="inlineStr">
        <is>
          <t>Liability</t>
        </is>
      </c>
      <c r="B18" s="5" t="n">
        <v>0</v>
      </c>
      <c r="C18" s="5" t="n">
        <v>0</v>
      </c>
    </row>
    <row r="19">
      <c r="A19" s="4" t="inlineStr">
        <is>
          <t>Cash Flow Hedging | Interest rate colla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125000</v>
      </c>
      <c r="C21" s="5" t="n">
        <v>125000</v>
      </c>
    </row>
    <row r="22">
      <c r="A22" s="4" t="inlineStr">
        <is>
          <t>Asset</t>
        </is>
      </c>
      <c r="B22" s="5" t="n">
        <v>90</v>
      </c>
      <c r="C22" s="5" t="n">
        <v>0</v>
      </c>
    </row>
    <row r="23">
      <c r="A23" s="4" t="inlineStr">
        <is>
          <t>Liability</t>
        </is>
      </c>
      <c r="B23" s="6" t="n">
        <v>0</v>
      </c>
      <c r="C23" s="5" t="n">
        <v>-203</v>
      </c>
    </row>
    <row r="24">
      <c r="A24" s="4" t="inlineStr">
        <is>
          <t>Cash Flow Hedging | Interest rate collar | Secured Overnight Financing Rate (SOFR) Overnight Index Swap Rate</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Weighted average fixed rate of interest rate derivatives (in Percent)</t>
        </is>
      </c>
      <c r="B26" s="9" t="n">
        <v>0.0558</v>
      </c>
      <c r="C26" s="4" t="inlineStr">
        <is>
          <t xml:space="preserve"> </t>
        </is>
      </c>
    </row>
    <row r="27">
      <c r="A27" s="4" t="inlineStr">
        <is>
          <t>Cash Flow Hedging | Interest Rate Floor | Secured Overnight Financing Rate (SOFR) Overnight Index Swap Rate</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Weighted average fixed rate of interest rate derivatives (in Percent)</t>
        </is>
      </c>
      <c r="B29" s="8" t="n">
        <v>0</v>
      </c>
      <c r="C29" s="4" t="inlineStr">
        <is>
          <t xml:space="preserve"> </t>
        </is>
      </c>
    </row>
    <row r="30">
      <c r="A30" s="4" t="inlineStr">
        <is>
          <t>Fair Value Hedging | Pay-fixed interest rate swap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6" t="n">
        <v>100000</v>
      </c>
      <c r="C32" s="5" t="n">
        <v>100000</v>
      </c>
    </row>
    <row r="33">
      <c r="A33" s="4" t="inlineStr">
        <is>
          <t>Asset</t>
        </is>
      </c>
      <c r="B33" s="5" t="n">
        <v>0</v>
      </c>
      <c r="C33" s="5" t="n">
        <v>0</v>
      </c>
    </row>
    <row r="34">
      <c r="A34" s="4" t="inlineStr">
        <is>
          <t>Liability</t>
        </is>
      </c>
      <c r="B34" s="6" t="n">
        <v>0</v>
      </c>
      <c r="C3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 and Hedging Activities - Amount of loss reclassified from AOCI into Income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Derivative Instruments, Gain (Loss) Reclassified from Accumulated OCI into Income, Effective Portion, Net</t>
        </is>
      </c>
      <c r="B4" s="6" t="n">
        <v>12154</v>
      </c>
      <c r="C4" s="6" t="n">
        <v>-5432</v>
      </c>
    </row>
    <row r="5">
      <c r="A5" s="4" t="inlineStr">
        <is>
          <t>Interest expense on borrowings</t>
        </is>
      </c>
      <c r="B5" s="4" t="inlineStr">
        <is>
          <t xml:space="preserve"> </t>
        </is>
      </c>
      <c r="C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row>
    <row r="7">
      <c r="A7" s="4" t="inlineStr">
        <is>
          <t>Derivative Instruments, Gain (Loss) Reclassified from Accumulated OCI into Income, Effective Portion, Net</t>
        </is>
      </c>
      <c r="B7" s="5" t="n">
        <v>7497</v>
      </c>
      <c r="C7" s="5" t="n">
        <v>-4710</v>
      </c>
    </row>
    <row r="8">
      <c r="A8" s="4" t="inlineStr">
        <is>
          <t>Interest expense on deposits</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Derivative Instruments, Gain (Loss) Reclassified from Accumulated OCI into Income, Effective Portion, Net</t>
        </is>
      </c>
      <c r="B10" s="5" t="n">
        <v>5049</v>
      </c>
      <c r="C10" s="5" t="n">
        <v>-722</v>
      </c>
    </row>
    <row r="11">
      <c r="A11" s="4" t="inlineStr">
        <is>
          <t>Interest income on loans</t>
        </is>
      </c>
      <c r="B11" s="4" t="inlineStr">
        <is>
          <t xml:space="preserve"> </t>
        </is>
      </c>
      <c r="C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row>
    <row r="13">
      <c r="A13" s="4" t="inlineStr">
        <is>
          <t>Derivative Instruments, Gain (Loss) Reclassified from Accumulated OCI into Income, Effective Portion, Net</t>
        </is>
      </c>
      <c r="B13" s="6" t="n">
        <v>-392</v>
      </c>
      <c r="C1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52882</v>
      </c>
      <c r="C4" s="6" t="n">
        <v>67150</v>
      </c>
    </row>
    <row r="5">
      <c r="A5" s="3" t="inlineStr">
        <is>
          <t>Unrealized gains (losses) on investment securities available for sale:</t>
        </is>
      </c>
      <c r="B5" s="4" t="inlineStr">
        <is>
          <t xml:space="preserve"> </t>
        </is>
      </c>
      <c r="C5" s="4" t="inlineStr">
        <is>
          <t xml:space="preserve"> </t>
        </is>
      </c>
    </row>
    <row r="6">
      <c r="A6" s="4" t="inlineStr">
        <is>
          <t>Net unrealized holding gain (loss) arising during the period</t>
        </is>
      </c>
      <c r="B6" s="5" t="n">
        <v>-74936</v>
      </c>
      <c r="C6" s="5" t="n">
        <v>174980</v>
      </c>
    </row>
    <row r="7">
      <c r="A7" s="4" t="inlineStr">
        <is>
          <t>Reclassification adjustment for net securities gains realized in income</t>
        </is>
      </c>
      <c r="B7" s="5" t="n">
        <v>-556</v>
      </c>
      <c r="C7" s="5" t="n">
        <v>-1978</v>
      </c>
    </row>
    <row r="8">
      <c r="A8" s="4" t="inlineStr">
        <is>
          <t>Net change in unrealized gains (losses) on securities available for sale</t>
        </is>
      </c>
      <c r="B8" s="5" t="n">
        <v>74380</v>
      </c>
      <c r="C8" s="5" t="n">
        <v>-176958</v>
      </c>
    </row>
    <row r="9">
      <c r="A9" s="3" t="inlineStr">
        <is>
          <t>Unrealized gains (losses) on derivative instruments:</t>
        </is>
      </c>
      <c r="B9" s="4" t="inlineStr">
        <is>
          <t xml:space="preserve"> </t>
        </is>
      </c>
      <c r="C9" s="4" t="inlineStr">
        <is>
          <t xml:space="preserve"> </t>
        </is>
      </c>
    </row>
    <row r="10">
      <c r="A10" s="4" t="inlineStr">
        <is>
          <t>Net unrealized holding gains (losses) arising during the period</t>
        </is>
      </c>
      <c r="B10" s="5" t="n">
        <v>-2165</v>
      </c>
      <c r="C10" s="5" t="n">
        <v>31179</v>
      </c>
    </row>
    <row r="11">
      <c r="A11" s="4" t="inlineStr">
        <is>
          <t>Reclassification adjustment for net (gains) losses realized in income</t>
        </is>
      </c>
      <c r="B11" s="5" t="n">
        <v>-8994</v>
      </c>
      <c r="C11" s="5" t="n">
        <v>4020</v>
      </c>
    </row>
    <row r="12">
      <c r="A12" s="4" t="inlineStr">
        <is>
          <t>Net change in unrealized gains (losses) on derivative instruments</t>
        </is>
      </c>
      <c r="B12" s="5" t="n">
        <v>-11159</v>
      </c>
      <c r="C12" s="5" t="n">
        <v>35199</v>
      </c>
    </row>
    <row r="13">
      <c r="A13" s="4" t="inlineStr">
        <is>
          <t>Other comprehensive income (loss)</t>
        </is>
      </c>
      <c r="B13" s="5" t="n">
        <v>63221</v>
      </c>
      <c r="C13" s="5" t="n">
        <v>-141759</v>
      </c>
    </row>
    <row r="14">
      <c r="A14" s="4" t="inlineStr">
        <is>
          <t>Comprehensive income (loss)</t>
        </is>
      </c>
      <c r="B14" s="6" t="n">
        <v>116103</v>
      </c>
      <c r="C14" s="6" t="n">
        <v>-746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Derivatives not Designated as Hedging Instruments) (Details) - Derivatives not designated as hedge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3800644</v>
      </c>
      <c r="C3" s="6" t="n">
        <v>3919278</v>
      </c>
    </row>
    <row r="4">
      <c r="A4" s="4" t="inlineStr">
        <is>
          <t>Asset</t>
        </is>
      </c>
      <c r="B4" s="5" t="n">
        <v>69381</v>
      </c>
      <c r="C4" s="5" t="n">
        <v>72125</v>
      </c>
    </row>
    <row r="5">
      <c r="A5" s="4" t="inlineStr">
        <is>
          <t>Liability</t>
        </is>
      </c>
      <c r="B5" s="5" t="n">
        <v>-99473</v>
      </c>
      <c r="C5" s="5" t="n">
        <v>-124503</v>
      </c>
    </row>
    <row r="6">
      <c r="A6" s="4" t="inlineStr">
        <is>
          <t>Pay-fixed forward-starting 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1857402</v>
      </c>
      <c r="C8" s="5" t="n">
        <v>1916719</v>
      </c>
    </row>
    <row r="9">
      <c r="A9" s="4" t="inlineStr">
        <is>
          <t>Asset</t>
        </is>
      </c>
      <c r="B9" s="5" t="n">
        <v>62302</v>
      </c>
      <c r="C9" s="5" t="n">
        <v>67942</v>
      </c>
    </row>
    <row r="10">
      <c r="A10" s="4" t="inlineStr">
        <is>
          <t>Liability</t>
        </is>
      </c>
      <c r="B10" s="5" t="n">
        <v>-5155</v>
      </c>
      <c r="C10" s="5" t="n">
        <v>-2195</v>
      </c>
    </row>
    <row r="11">
      <c r="A11" s="4" t="inlineStr">
        <is>
          <t>Pay-variable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1857402</v>
      </c>
      <c r="C13" s="5" t="n">
        <v>1916719</v>
      </c>
    </row>
    <row r="14">
      <c r="A14" s="4" t="inlineStr">
        <is>
          <t>Asset</t>
        </is>
      </c>
      <c r="B14" s="5" t="n">
        <v>5249</v>
      </c>
      <c r="C14" s="5" t="n">
        <v>2195</v>
      </c>
    </row>
    <row r="15">
      <c r="A15" s="4" t="inlineStr">
        <is>
          <t>Liability</t>
        </is>
      </c>
      <c r="B15" s="5" t="n">
        <v>-92488</v>
      </c>
      <c r="C15" s="5" t="n">
        <v>-120320</v>
      </c>
    </row>
    <row r="16">
      <c r="A16" s="4" t="inlineStr">
        <is>
          <t>Interest Rate Ca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42920</v>
      </c>
      <c r="C18" s="5" t="n">
        <v>42920</v>
      </c>
    </row>
    <row r="19">
      <c r="A19" s="4" t="inlineStr">
        <is>
          <t>Asset</t>
        </is>
      </c>
      <c r="B19" s="5" t="n">
        <v>1830</v>
      </c>
      <c r="C19" s="5" t="n">
        <v>1988</v>
      </c>
    </row>
    <row r="20">
      <c r="A20" s="4" t="inlineStr">
        <is>
          <t>Liability</t>
        </is>
      </c>
      <c r="B20" s="5" t="n">
        <v>0</v>
      </c>
      <c r="C20" s="5" t="n">
        <v>0</v>
      </c>
    </row>
    <row r="21">
      <c r="A21" s="4" t="inlineStr">
        <is>
          <t>Interest Rate Caps Sold</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42920</v>
      </c>
      <c r="C23" s="5" t="n">
        <v>42920</v>
      </c>
    </row>
    <row r="24">
      <c r="A24" s="4" t="inlineStr">
        <is>
          <t>Asset</t>
        </is>
      </c>
      <c r="B24" s="5" t="n">
        <v>0</v>
      </c>
      <c r="C24" s="5" t="n">
        <v>0</v>
      </c>
    </row>
    <row r="25">
      <c r="A25" s="4" t="inlineStr">
        <is>
          <t>Liability</t>
        </is>
      </c>
      <c r="B25" s="6" t="n">
        <v>-1830</v>
      </c>
      <c r="C25" s="6" t="n">
        <v>-19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Interest Rate Swaps Subject to Master Netting Agreements) (Details) - USD ($) $ in Thousand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s Recognized, Derivative assets</t>
        </is>
      </c>
      <c r="B3" s="6" t="n">
        <v>77957</v>
      </c>
      <c r="C3" s="6" t="n">
        <v>86544</v>
      </c>
    </row>
    <row r="4">
      <c r="A4" s="4" t="inlineStr">
        <is>
          <t>Gross Amounts Recognized, Derivative liabilities</t>
        </is>
      </c>
      <c r="B4" s="5" t="n">
        <v>-5155</v>
      </c>
      <c r="C4" s="5" t="n">
        <v>-3912</v>
      </c>
    </row>
    <row r="5">
      <c r="A5" s="4" t="inlineStr">
        <is>
          <t>Gross Amounts Recognized, Derivative assets and liabilities</t>
        </is>
      </c>
      <c r="B5" s="5" t="n">
        <v>-72802</v>
      </c>
      <c r="C5" s="5" t="n">
        <v>-82632</v>
      </c>
    </row>
    <row r="6">
      <c r="A6" s="4" t="inlineStr">
        <is>
          <t>Gross Amounts Offset in Balance Sheet, Derivative assets</t>
        </is>
      </c>
      <c r="B6" s="5" t="n">
        <v>0</v>
      </c>
      <c r="C6" s="5" t="n">
        <v>0</v>
      </c>
    </row>
    <row r="7">
      <c r="A7" s="4" t="inlineStr">
        <is>
          <t>Gross Amounts Offset in Balance Sheet, Derivative liabilities</t>
        </is>
      </c>
      <c r="B7" s="5" t="n">
        <v>0</v>
      </c>
      <c r="C7" s="5" t="n">
        <v>0</v>
      </c>
    </row>
    <row r="8">
      <c r="A8" s="4" t="inlineStr">
        <is>
          <t>Gross Amounts Offset in Balance Sheet, Derivative assets and liabilities</t>
        </is>
      </c>
      <c r="B8" s="5" t="n">
        <v>0</v>
      </c>
      <c r="C8" s="5" t="n">
        <v>0</v>
      </c>
    </row>
    <row r="9">
      <c r="A9" s="4" t="inlineStr">
        <is>
          <t>Net Amounts Presented in Balance Sheet, Derivative assets</t>
        </is>
      </c>
      <c r="B9" s="5" t="n">
        <v>77957</v>
      </c>
      <c r="C9" s="5" t="n">
        <v>86544</v>
      </c>
    </row>
    <row r="10">
      <c r="A10" s="4" t="inlineStr">
        <is>
          <t>Net Amounts Presented in Balance Sheet, Derivative liabilities</t>
        </is>
      </c>
      <c r="B10" s="5" t="n">
        <v>-5155</v>
      </c>
      <c r="C10" s="5" t="n">
        <v>-3912</v>
      </c>
    </row>
    <row r="11">
      <c r="A11" s="4" t="inlineStr">
        <is>
          <t>Derivative Asset (Liability), Fair Value, Amount Not Offset Against Collateral</t>
        </is>
      </c>
      <c r="B11" s="5" t="n">
        <v>72802</v>
      </c>
      <c r="C11" s="5" t="n">
        <v>82632</v>
      </c>
    </row>
    <row r="12">
      <c r="A12" s="3" t="inlineStr">
        <is>
          <t>Gross Amounts Not Offset in Balance Sheet</t>
        </is>
      </c>
      <c r="B12" s="4" t="inlineStr">
        <is>
          <t xml:space="preserve"> </t>
        </is>
      </c>
      <c r="C12" s="4" t="inlineStr">
        <is>
          <t xml:space="preserve"> </t>
        </is>
      </c>
    </row>
    <row r="13">
      <c r="A13" s="4" t="inlineStr">
        <is>
          <t>Derivative Instruments, Derivative assets</t>
        </is>
      </c>
      <c r="B13" s="5" t="n">
        <v>-5155</v>
      </c>
      <c r="C13" s="5" t="n">
        <v>-3912</v>
      </c>
    </row>
    <row r="14">
      <c r="A14" s="4" t="inlineStr">
        <is>
          <t>Derivative Instruments, Derivative liabilities</t>
        </is>
      </c>
      <c r="B14" s="5" t="n">
        <v>5155</v>
      </c>
      <c r="C14" s="5" t="n">
        <v>3912</v>
      </c>
    </row>
    <row r="15">
      <c r="A15" s="4" t="inlineStr">
        <is>
          <t>Derivative Instruments, Derivative assets and liabilities</t>
        </is>
      </c>
      <c r="B15" s="5" t="n">
        <v>0</v>
      </c>
      <c r="C15" s="5" t="n">
        <v>0</v>
      </c>
    </row>
    <row r="16">
      <c r="A16" s="4" t="inlineStr">
        <is>
          <t>Collateral Pledged, Derivative assets</t>
        </is>
      </c>
      <c r="B16" s="5" t="n">
        <v>-72032</v>
      </c>
      <c r="C16" s="5" t="n">
        <v>-79447</v>
      </c>
    </row>
    <row r="17">
      <c r="A17" s="4" t="inlineStr">
        <is>
          <t>Collateral Pledged, Derivative liabilities</t>
        </is>
      </c>
      <c r="B17" s="5" t="n">
        <v>0</v>
      </c>
      <c r="C17" s="5" t="n">
        <v>0</v>
      </c>
    </row>
    <row r="18">
      <c r="A18" s="4" t="inlineStr">
        <is>
          <t>Collateral Pledged, Derivative assets and liabilities</t>
        </is>
      </c>
      <c r="B18" s="5" t="n">
        <v>-72032</v>
      </c>
      <c r="C18" s="5" t="n">
        <v>-79447</v>
      </c>
    </row>
    <row r="19">
      <c r="A19" s="4" t="inlineStr">
        <is>
          <t>Net Amount, Derivative assets</t>
        </is>
      </c>
      <c r="B19" s="5" t="n">
        <v>770</v>
      </c>
      <c r="C19" s="5" t="n">
        <v>3185</v>
      </c>
    </row>
    <row r="20">
      <c r="A20" s="4" t="inlineStr">
        <is>
          <t>Net Amount, Derivative liabilities</t>
        </is>
      </c>
      <c r="B20" s="5" t="n">
        <v>0</v>
      </c>
      <c r="C20" s="5" t="n">
        <v>0</v>
      </c>
    </row>
    <row r="21">
      <c r="A21" s="4" t="inlineStr">
        <is>
          <t>Net Amount, Derivative assets and liabilities</t>
        </is>
      </c>
      <c r="B21" s="6" t="n">
        <v>770</v>
      </c>
      <c r="C21" s="6" t="n">
        <v>31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Derivative and Hedging Activities - Carrying Value of Hedged Item and Cumulative Fair Value Adjustments (Details) $ in Thousands</t>
        </is>
      </c>
      <c r="B1" s="2" t="inlineStr">
        <is>
          <t>Mar. 31, 2023 USD ($)</t>
        </is>
      </c>
    </row>
    <row r="2">
      <c r="A2" s="3" t="inlineStr">
        <is>
          <t>Derivative Instruments and Hedging Activities Disclosure [Abstract]</t>
        </is>
      </c>
      <c r="B2" s="4" t="inlineStr">
        <is>
          <t xml:space="preserve"> </t>
        </is>
      </c>
    </row>
    <row r="3">
      <c r="A3" s="4" t="inlineStr">
        <is>
          <t>Hedged Liability, Fair Value Hedge</t>
        </is>
      </c>
      <c r="B3" s="6" t="n">
        <v>100000</v>
      </c>
    </row>
    <row r="4">
      <c r="A4" s="4" t="inlineStr">
        <is>
          <t>Hedged Liability, Fair Value Hedge, Cumulative Increase (Decrease)</t>
        </is>
      </c>
      <c r="B4" s="5" t="n">
        <v>-3114</v>
      </c>
    </row>
    <row r="5">
      <c r="A5" s="4" t="inlineStr">
        <is>
          <t>Closed Portfolio and Beneficial Interest, Last-of-Layer, Amortized Cost</t>
        </is>
      </c>
      <c r="B5" s="6" t="n">
        <v>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Derivatives and Hedging Activities (Narrative) (Details) $ in Millions</t>
        </is>
      </c>
      <c r="B1" s="2" t="inlineStr">
        <is>
          <t>Mar. 31, 2023 USD ($)</t>
        </is>
      </c>
    </row>
    <row r="2">
      <c r="A2" s="3" t="inlineStr">
        <is>
          <t>Derivative Instruments and Hedging Activities Disclosure [Abstract]</t>
        </is>
      </c>
      <c r="B2" s="4" t="inlineStr">
        <is>
          <t xml:space="preserve"> </t>
        </is>
      </c>
    </row>
    <row r="3">
      <c r="A3" s="4" t="inlineStr">
        <is>
          <t>Amount expected to be reclassified from AOCI into income</t>
        </is>
      </c>
      <c r="B3" s="10" t="n">
        <v>-3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hanges in Accumulated Other Comprehensive Income) (Details) - USD ($) $ in Thousands</t>
        </is>
      </c>
      <c r="B1" s="2" t="inlineStr">
        <is>
          <t>3 Months Ended</t>
        </is>
      </c>
    </row>
    <row r="2">
      <c r="B2" s="2" t="inlineStr">
        <is>
          <t>Mar. 31, 2023</t>
        </is>
      </c>
      <c r="C2" s="2" t="inlineStr">
        <is>
          <t>Mar. 31, 2022</t>
        </is>
      </c>
    </row>
    <row r="3">
      <c r="A3" s="3" t="inlineStr">
        <is>
          <t>Unrealized gains (losses) on investment securities available for sale:</t>
        </is>
      </c>
      <c r="B3" s="4" t="inlineStr">
        <is>
          <t xml:space="preserve"> </t>
        </is>
      </c>
      <c r="C3" s="4" t="inlineStr">
        <is>
          <t xml:space="preserve"> </t>
        </is>
      </c>
    </row>
    <row r="4">
      <c r="A4" s="4" t="inlineStr">
        <is>
          <t>Net unrealized holding gain (loss) arising during the period, Before Tax</t>
        </is>
      </c>
      <c r="B4" s="6" t="n">
        <v>-101265</v>
      </c>
      <c r="C4" s="6" t="n">
        <v>236434</v>
      </c>
    </row>
    <row r="5">
      <c r="A5" s="4" t="inlineStr">
        <is>
          <t>Amounts reclassified to gain on investment securities available for sale, net, Before Tax</t>
        </is>
      </c>
      <c r="B5" s="5" t="n">
        <v>752</v>
      </c>
      <c r="C5" s="5" t="n">
        <v>2673</v>
      </c>
    </row>
    <row r="6">
      <c r="A6" s="4" t="inlineStr">
        <is>
          <t>Net change in unrealized gains on securities available for sale, Before Tax</t>
        </is>
      </c>
      <c r="B6" s="5" t="n">
        <v>100513</v>
      </c>
      <c r="C6" s="5" t="n">
        <v>-239107</v>
      </c>
    </row>
    <row r="7">
      <c r="A7" s="4" t="inlineStr">
        <is>
          <t>Net unrealized holding gain (loss) arising during the period, Tax Effect</t>
        </is>
      </c>
      <c r="B7" s="5" t="n">
        <v>26329</v>
      </c>
      <c r="C7" s="5" t="n">
        <v>-61454</v>
      </c>
    </row>
    <row r="8">
      <c r="A8" s="4" t="inlineStr">
        <is>
          <t>Amounts reclassified to gain on investment securities available for sale, net, Tax Effect</t>
        </is>
      </c>
      <c r="B8" s="5" t="n">
        <v>196</v>
      </c>
      <c r="C8" s="5" t="n">
        <v>695</v>
      </c>
    </row>
    <row r="9">
      <c r="A9" s="4" t="inlineStr">
        <is>
          <t>Net change in unrealized gains on securities available for sale, Tax Effect</t>
        </is>
      </c>
      <c r="B9" s="5" t="n">
        <v>-26133</v>
      </c>
      <c r="C9" s="5" t="n">
        <v>62149</v>
      </c>
    </row>
    <row r="10">
      <c r="A10" s="4" t="inlineStr">
        <is>
          <t>Net unrealized holding gain (loss) arising during the period, Net of Tax</t>
        </is>
      </c>
      <c r="B10" s="5" t="n">
        <v>74936</v>
      </c>
      <c r="C10" s="5" t="n">
        <v>-174980</v>
      </c>
    </row>
    <row r="11">
      <c r="A11" s="4" t="inlineStr">
        <is>
          <t>Amounts reclassified to gain on investment securities available for sale, net, Net of Tax</t>
        </is>
      </c>
      <c r="B11" s="5" t="n">
        <v>-556</v>
      </c>
      <c r="C11" s="5" t="n">
        <v>-1978</v>
      </c>
    </row>
    <row r="12">
      <c r="A12" s="4" t="inlineStr">
        <is>
          <t>Net change in unrealized gains (losses) on securities available for sale</t>
        </is>
      </c>
      <c r="B12" s="5" t="n">
        <v>74380</v>
      </c>
      <c r="C12" s="5" t="n">
        <v>-176958</v>
      </c>
    </row>
    <row r="13">
      <c r="A13" s="3" t="inlineStr">
        <is>
          <t>Unrealized losses on derivative instruments:</t>
        </is>
      </c>
      <c r="B13" s="4" t="inlineStr">
        <is>
          <t xml:space="preserve"> </t>
        </is>
      </c>
      <c r="C13" s="4" t="inlineStr">
        <is>
          <t xml:space="preserve"> </t>
        </is>
      </c>
    </row>
    <row r="14">
      <c r="A14" s="4" t="inlineStr">
        <is>
          <t>Other Comprehensive Income (Loss), Cash Flow Hedge, Gain (Loss), before Reclassification and Tax</t>
        </is>
      </c>
      <c r="B14" s="5" t="n">
        <v>-2926</v>
      </c>
      <c r="C14" s="5" t="n">
        <v>41963</v>
      </c>
    </row>
    <row r="15">
      <c r="A15" s="4" t="inlineStr">
        <is>
          <t>Other Comprehensive Income (Loss), Cash Flow Hedge, Gain (Loss), after Reclassification, before Tax</t>
        </is>
      </c>
      <c r="B15" s="5" t="n">
        <v>-15080</v>
      </c>
      <c r="C15" s="5" t="n">
        <v>47395</v>
      </c>
    </row>
    <row r="16">
      <c r="A16" s="4" t="inlineStr">
        <is>
          <t>Other Comprehensive Income (Loss), Cash Flow Hedge, Gain (Loss), before Reclassification, Tax</t>
        </is>
      </c>
      <c r="B16" s="5" t="n">
        <v>761</v>
      </c>
      <c r="C16" s="5" t="n">
        <v>-10784</v>
      </c>
    </row>
    <row r="17">
      <c r="A17" s="4" t="inlineStr">
        <is>
          <t>Other Comprehensive Income (Loss), Cash Flow Hedge, Gain (Loss), after Reclassification, Tax</t>
        </is>
      </c>
      <c r="B17" s="5" t="n">
        <v>-3921</v>
      </c>
      <c r="C17" s="5" t="n">
        <v>12196</v>
      </c>
    </row>
    <row r="18">
      <c r="A18" s="4" t="inlineStr">
        <is>
          <t>Other Comprehensive Income (Loss), Cash Flow Hedge, Gain (Loss), before Reclassification, after Tax</t>
        </is>
      </c>
      <c r="B18" s="5" t="n">
        <v>-2165</v>
      </c>
      <c r="C18" s="5" t="n">
        <v>31179</v>
      </c>
    </row>
    <row r="19">
      <c r="A19" s="4" t="inlineStr">
        <is>
          <t>Reclassification adjustment for net (gains) losses realized in income</t>
        </is>
      </c>
      <c r="B19" s="5" t="n">
        <v>8994</v>
      </c>
      <c r="C19" s="5" t="n">
        <v>-4020</v>
      </c>
    </row>
    <row r="20">
      <c r="A20" s="4" t="inlineStr">
        <is>
          <t>Other Comprehensive Income (Loss), Cash Flow Hedge, Gain (Loss), after Reclassification and Tax</t>
        </is>
      </c>
      <c r="B20" s="5" t="n">
        <v>-11159</v>
      </c>
      <c r="C20" s="5" t="n">
        <v>35199</v>
      </c>
    </row>
    <row r="21">
      <c r="A21" s="4" t="inlineStr">
        <is>
          <t>Other comprehensive income (loss), Before Tax</t>
        </is>
      </c>
      <c r="B21" s="5" t="n">
        <v>85433</v>
      </c>
      <c r="C21" s="5" t="n">
        <v>-191712</v>
      </c>
    </row>
    <row r="22">
      <c r="A22" s="4" t="inlineStr">
        <is>
          <t>Other comprehensive income (loss), Tax Effect</t>
        </is>
      </c>
      <c r="B22" s="5" t="n">
        <v>-22212</v>
      </c>
      <c r="C22" s="5" t="n">
        <v>49953</v>
      </c>
    </row>
    <row r="23">
      <c r="A23" s="4" t="inlineStr">
        <is>
          <t>Other comprehensive income (loss)</t>
        </is>
      </c>
      <c r="B23" s="5" t="n">
        <v>63221</v>
      </c>
      <c r="C23" s="5" t="n">
        <v>-141759</v>
      </c>
    </row>
    <row r="24">
      <c r="A24" s="3" t="inlineStr">
        <is>
          <t>Accumulated Other Comprehensive Income (Loss) [Line Items]</t>
        </is>
      </c>
      <c r="B24" s="4" t="inlineStr">
        <is>
          <t xml:space="preserve"> </t>
        </is>
      </c>
      <c r="C24" s="4" t="inlineStr">
        <is>
          <t xml:space="preserve"> </t>
        </is>
      </c>
    </row>
    <row r="25">
      <c r="A25" s="4" t="inlineStr">
        <is>
          <t>Net unrealized holding gain (loss) arising during the period, Before Tax</t>
        </is>
      </c>
      <c r="B25" s="5" t="n">
        <v>101265</v>
      </c>
      <c r="C25" s="5" t="n">
        <v>-236434</v>
      </c>
    </row>
    <row r="26">
      <c r="A26" s="4" t="inlineStr">
        <is>
          <t>Other Comprehensive Income (Loss), Reclassification Adjustment from AOCI for Sale of Securities, before Tax</t>
        </is>
      </c>
      <c r="B26" s="5" t="n">
        <v>752</v>
      </c>
      <c r="C26" s="5" t="n">
        <v>2673</v>
      </c>
    </row>
    <row r="27">
      <c r="A27" s="4" t="inlineStr">
        <is>
          <t>Other Comprehensive Income (Loss), Securities, Available-for-sale, Adjustment, before Tax</t>
        </is>
      </c>
      <c r="B27" s="5" t="n">
        <v>100513</v>
      </c>
      <c r="C27" s="5" t="n">
        <v>-239107</v>
      </c>
    </row>
    <row r="28">
      <c r="A28" s="4" t="inlineStr">
        <is>
          <t>Other Comprehensive Income (Loss), Securities, Available-for-Sale, Unrealized Holding Gain (Loss) Arising During Period, Tax</t>
        </is>
      </c>
      <c r="B28" s="5" t="n">
        <v>26329</v>
      </c>
      <c r="C28" s="5" t="n">
        <v>-61454</v>
      </c>
    </row>
    <row r="29">
      <c r="A29" s="4" t="inlineStr">
        <is>
          <t>Amounts reclassified to gain on investment securities available for sale, net, Tax Effect</t>
        </is>
      </c>
      <c r="B29" s="5" t="n">
        <v>196</v>
      </c>
      <c r="C29" s="5" t="n">
        <v>695</v>
      </c>
    </row>
    <row r="30">
      <c r="A30" s="4" t="inlineStr">
        <is>
          <t>Other Comprehensive Income (Loss), Securities, Available-for-sale, Tax</t>
        </is>
      </c>
      <c r="B30" s="5" t="n">
        <v>26133</v>
      </c>
      <c r="C30" s="5" t="n">
        <v>-62149</v>
      </c>
    </row>
    <row r="31">
      <c r="A31" s="4" t="inlineStr">
        <is>
          <t>Net unrealized holding gain (loss) arising during the period</t>
        </is>
      </c>
      <c r="B31" s="5" t="n">
        <v>74936</v>
      </c>
      <c r="C31" s="5" t="n">
        <v>-174980</v>
      </c>
    </row>
    <row r="32">
      <c r="A32" s="4" t="inlineStr">
        <is>
          <t>Other Comprehensive Income (Loss), Reclassification Adjustment from AOCI for Sale of Securities, Net of Tax</t>
        </is>
      </c>
      <c r="B32" s="5" t="n">
        <v>556</v>
      </c>
      <c r="C32" s="5" t="n">
        <v>1978</v>
      </c>
    </row>
    <row r="33">
      <c r="A33" s="4" t="inlineStr">
        <is>
          <t>Other Comprehensive Income (Loss), Securities, Available-for-sale, Adjustment, after Tax</t>
        </is>
      </c>
      <c r="B33" s="5" t="n">
        <v>74380</v>
      </c>
      <c r="C33" s="5" t="n">
        <v>-176958</v>
      </c>
    </row>
    <row r="34">
      <c r="A34" s="4" t="inlineStr">
        <is>
          <t>Other Comprehensive Income (Loss), Cash Flow Hedge, Gain (Loss), before Reclassification and Tax</t>
        </is>
      </c>
      <c r="B34" s="5" t="n">
        <v>-2926</v>
      </c>
      <c r="C34" s="5" t="n">
        <v>41963</v>
      </c>
    </row>
    <row r="35">
      <c r="A35" s="4" t="inlineStr">
        <is>
          <t>Other Comprehensive Income (Loss), Cash Flow Hedge, Gain (Loss), before Reclassification, Tax</t>
        </is>
      </c>
      <c r="B35" s="5" t="n">
        <v>-761</v>
      </c>
      <c r="C35" s="5" t="n">
        <v>10784</v>
      </c>
    </row>
    <row r="36">
      <c r="A36" s="4" t="inlineStr">
        <is>
          <t>Net unrealized holding gains (losses) arising during the period</t>
        </is>
      </c>
      <c r="B36" s="5" t="n">
        <v>-2165</v>
      </c>
      <c r="C36" s="5" t="n">
        <v>31179</v>
      </c>
    </row>
    <row r="37">
      <c r="A37" s="4" t="inlineStr">
        <is>
          <t>Reclassification adjustment for net (gains) losses realized in income</t>
        </is>
      </c>
      <c r="B37" s="5" t="n">
        <v>8994</v>
      </c>
      <c r="C37" s="5" t="n">
        <v>-4020</v>
      </c>
    </row>
    <row r="38">
      <c r="A38" s="4" t="inlineStr">
        <is>
          <t>Other Comprehensive Income (Loss), Cash Flow Hedge, Gain (Loss), after Reclassification, before Tax</t>
        </is>
      </c>
      <c r="B38" s="5" t="n">
        <v>-15080</v>
      </c>
      <c r="C38" s="5" t="n">
        <v>47395</v>
      </c>
    </row>
    <row r="39">
      <c r="A39" s="4" t="inlineStr">
        <is>
          <t>Other Comprehensive Income (Loss), Cash Flow Hedge, Gain (Loss), after Reclassification, Tax</t>
        </is>
      </c>
      <c r="B39" s="5" t="n">
        <v>-3921</v>
      </c>
      <c r="C39" s="5" t="n">
        <v>12196</v>
      </c>
    </row>
    <row r="40">
      <c r="A40" s="4" t="inlineStr">
        <is>
          <t>Other Comprehensive Income (Loss), Cash Flow Hedge, Gain (Loss), after Reclassification and Tax</t>
        </is>
      </c>
      <c r="B40" s="5" t="n">
        <v>-11159</v>
      </c>
      <c r="C40" s="5" t="n">
        <v>35199</v>
      </c>
    </row>
    <row r="41">
      <c r="A41" s="4" t="inlineStr">
        <is>
          <t>Other Comprehensive Income (Loss), before Tax</t>
        </is>
      </c>
      <c r="B41" s="5" t="n">
        <v>85433</v>
      </c>
      <c r="C41" s="5" t="n">
        <v>-191712</v>
      </c>
    </row>
    <row r="42">
      <c r="A42" s="4" t="inlineStr">
        <is>
          <t>Other Comprehensive Income (Loss), Tax</t>
        </is>
      </c>
      <c r="B42" s="5" t="n">
        <v>22212</v>
      </c>
      <c r="C42" s="5" t="n">
        <v>-49953</v>
      </c>
    </row>
    <row r="43">
      <c r="A43" s="4" t="inlineStr">
        <is>
          <t>Other Comprehensive Income (Loss), Net of Tax</t>
        </is>
      </c>
      <c r="B43" s="5" t="n">
        <v>63221</v>
      </c>
      <c r="C43" s="5" t="n">
        <v>-141759</v>
      </c>
    </row>
    <row r="44">
      <c r="A44" s="4" t="inlineStr">
        <is>
          <t>Interest expense on deposits</t>
        </is>
      </c>
      <c r="B44" s="4" t="inlineStr">
        <is>
          <t xml:space="preserve"> </t>
        </is>
      </c>
      <c r="C44" s="4" t="inlineStr">
        <is>
          <t xml:space="preserve"> </t>
        </is>
      </c>
    </row>
    <row r="45">
      <c r="A45" s="3" t="inlineStr">
        <is>
          <t>Unrealized losses on derivative instruments:</t>
        </is>
      </c>
      <c r="B45" s="4" t="inlineStr">
        <is>
          <t xml:space="preserve"> </t>
        </is>
      </c>
      <c r="C45" s="4" t="inlineStr">
        <is>
          <t xml:space="preserve"> </t>
        </is>
      </c>
    </row>
    <row r="46">
      <c r="A46" s="4" t="inlineStr">
        <is>
          <t>Other Comprehensive Income (Loss), Cash Flow Hedge, Gain (Loss), Reclassification, before Tax</t>
        </is>
      </c>
      <c r="B46" s="5" t="n">
        <v>5049</v>
      </c>
      <c r="C46" s="5" t="n">
        <v>-722</v>
      </c>
    </row>
    <row r="47">
      <c r="A47" s="4" t="inlineStr">
        <is>
          <t>Other Comprehensive Income (Loss), Cash Flow Hedge, Gain (Loss), Reclassification, Tax</t>
        </is>
      </c>
      <c r="B47" s="5" t="n">
        <v>1313</v>
      </c>
      <c r="C47" s="5" t="n">
        <v>-188</v>
      </c>
    </row>
    <row r="48">
      <c r="A48" s="4" t="inlineStr">
        <is>
          <t>Reclassification adjustment for net (gains) losses realized in income</t>
        </is>
      </c>
      <c r="B48" s="5" t="n">
        <v>3736</v>
      </c>
      <c r="C48" s="5" t="n">
        <v>-534</v>
      </c>
    </row>
    <row r="49">
      <c r="A49" s="3" t="inlineStr">
        <is>
          <t>Accumulated Other Comprehensive Income (Loss) [Line Items]</t>
        </is>
      </c>
      <c r="B49" s="4" t="inlineStr">
        <is>
          <t xml:space="preserve"> </t>
        </is>
      </c>
      <c r="C49" s="4" t="inlineStr">
        <is>
          <t xml:space="preserve"> </t>
        </is>
      </c>
    </row>
    <row r="50">
      <c r="A50" s="4" t="inlineStr">
        <is>
          <t>Other Comprehensive Income (Loss), Cash Flow Hedge, Gain (Loss), Reclassification, before Tax</t>
        </is>
      </c>
      <c r="B50" s="5" t="n">
        <v>5049</v>
      </c>
      <c r="C50" s="5" t="n">
        <v>-722</v>
      </c>
    </row>
    <row r="51">
      <c r="A51" s="4" t="inlineStr">
        <is>
          <t>Other Comprehensive Income (Loss), Cash Flow Hedge, Gain (Loss), Reclassification, Tax</t>
        </is>
      </c>
      <c r="B51" s="5" t="n">
        <v>1313</v>
      </c>
      <c r="C51" s="5" t="n">
        <v>-188</v>
      </c>
    </row>
    <row r="52">
      <c r="A52" s="4" t="inlineStr">
        <is>
          <t>Reclassification adjustment for net (gains) losses realized in income</t>
        </is>
      </c>
      <c r="B52" s="5" t="n">
        <v>3736</v>
      </c>
      <c r="C52" s="5" t="n">
        <v>-534</v>
      </c>
    </row>
    <row r="53">
      <c r="A53" s="4" t="inlineStr">
        <is>
          <t>Interest expense on borrowings</t>
        </is>
      </c>
      <c r="B53" s="4" t="inlineStr">
        <is>
          <t xml:space="preserve"> </t>
        </is>
      </c>
      <c r="C53" s="4" t="inlineStr">
        <is>
          <t xml:space="preserve"> </t>
        </is>
      </c>
    </row>
    <row r="54">
      <c r="A54" s="3" t="inlineStr">
        <is>
          <t>Unrealized losses on derivative instruments:</t>
        </is>
      </c>
      <c r="B54" s="4" t="inlineStr">
        <is>
          <t xml:space="preserve"> </t>
        </is>
      </c>
      <c r="C54" s="4" t="inlineStr">
        <is>
          <t xml:space="preserve"> </t>
        </is>
      </c>
    </row>
    <row r="55">
      <c r="A55" s="4" t="inlineStr">
        <is>
          <t>Other Comprehensive Income (Loss), Cash Flow Hedge, Gain (Loss), Reclassification, before Tax</t>
        </is>
      </c>
      <c r="B55" s="5" t="n">
        <v>7497</v>
      </c>
      <c r="C55" s="5" t="n">
        <v>-4710</v>
      </c>
    </row>
    <row r="56">
      <c r="A56" s="4" t="inlineStr">
        <is>
          <t>Other Comprehensive Income (Loss), Cash Flow Hedge, Gain (Loss), Reclassification, Tax</t>
        </is>
      </c>
      <c r="B56" s="5" t="n">
        <v>1949</v>
      </c>
      <c r="C56" s="5" t="n">
        <v>-1224</v>
      </c>
    </row>
    <row r="57">
      <c r="A57" s="4" t="inlineStr">
        <is>
          <t>Reclassification adjustment for net (gains) losses realized in income</t>
        </is>
      </c>
      <c r="B57" s="5" t="n">
        <v>5548</v>
      </c>
      <c r="C57" s="5" t="n">
        <v>-3486</v>
      </c>
    </row>
    <row r="58">
      <c r="A58" s="3" t="inlineStr">
        <is>
          <t>Accumulated Other Comprehensive Income (Loss) [Line Items]</t>
        </is>
      </c>
      <c r="B58" s="4" t="inlineStr">
        <is>
          <t xml:space="preserve"> </t>
        </is>
      </c>
      <c r="C58" s="4" t="inlineStr">
        <is>
          <t xml:space="preserve"> </t>
        </is>
      </c>
    </row>
    <row r="59">
      <c r="A59" s="4" t="inlineStr">
        <is>
          <t>Other Comprehensive Income (Loss), Cash Flow Hedge, Gain (Loss), Reclassification, before Tax</t>
        </is>
      </c>
      <c r="B59" s="5" t="n">
        <v>7497</v>
      </c>
      <c r="C59" s="5" t="n">
        <v>-4710</v>
      </c>
    </row>
    <row r="60">
      <c r="A60" s="4" t="inlineStr">
        <is>
          <t>Other Comprehensive Income (Loss), Cash Flow Hedge, Gain (Loss), Reclassification, Tax</t>
        </is>
      </c>
      <c r="B60" s="5" t="n">
        <v>1949</v>
      </c>
      <c r="C60" s="5" t="n">
        <v>-1224</v>
      </c>
    </row>
    <row r="61">
      <c r="A61" s="4" t="inlineStr">
        <is>
          <t>Reclassification adjustment for net (gains) losses realized in income</t>
        </is>
      </c>
      <c r="B61" s="5" t="n">
        <v>5548</v>
      </c>
      <c r="C61" s="5" t="n">
        <v>-3486</v>
      </c>
    </row>
    <row r="62">
      <c r="A62" s="4" t="inlineStr">
        <is>
          <t>Interest income on loans</t>
        </is>
      </c>
      <c r="B62" s="4" t="inlineStr">
        <is>
          <t xml:space="preserve"> </t>
        </is>
      </c>
      <c r="C62" s="4" t="inlineStr">
        <is>
          <t xml:space="preserve"> </t>
        </is>
      </c>
    </row>
    <row r="63">
      <c r="A63" s="3" t="inlineStr">
        <is>
          <t>Unrealized losses on derivative instruments:</t>
        </is>
      </c>
      <c r="B63" s="4" t="inlineStr">
        <is>
          <t xml:space="preserve"> </t>
        </is>
      </c>
      <c r="C63" s="4" t="inlineStr">
        <is>
          <t xml:space="preserve"> </t>
        </is>
      </c>
    </row>
    <row r="64">
      <c r="A64" s="4" t="inlineStr">
        <is>
          <t>Other Comprehensive Income (Loss), Cash Flow Hedge, Gain (Loss), Reclassification, before Tax</t>
        </is>
      </c>
      <c r="B64" s="5" t="n">
        <v>-392</v>
      </c>
      <c r="C64" s="5" t="n">
        <v>0</v>
      </c>
    </row>
    <row r="65">
      <c r="A65" s="4" t="inlineStr">
        <is>
          <t>Other Comprehensive Income (Loss), Cash Flow Hedge, Gain (Loss), Reclassification, Tax</t>
        </is>
      </c>
      <c r="B65" s="5" t="n">
        <v>-102</v>
      </c>
      <c r="C65" s="5" t="n">
        <v>0</v>
      </c>
    </row>
    <row r="66">
      <c r="A66" s="4" t="inlineStr">
        <is>
          <t>Reclassification adjustment for net (gains) losses realized in income</t>
        </is>
      </c>
      <c r="B66" s="5" t="n">
        <v>-290</v>
      </c>
      <c r="C66" s="5" t="n">
        <v>0</v>
      </c>
    </row>
    <row r="67">
      <c r="A67" s="3" t="inlineStr">
        <is>
          <t>Accumulated Other Comprehensive Income (Loss) [Line Items]</t>
        </is>
      </c>
      <c r="B67" s="4" t="inlineStr">
        <is>
          <t xml:space="preserve"> </t>
        </is>
      </c>
      <c r="C67" s="4" t="inlineStr">
        <is>
          <t xml:space="preserve"> </t>
        </is>
      </c>
    </row>
    <row r="68">
      <c r="A68" s="4" t="inlineStr">
        <is>
          <t>Other Comprehensive Income (Loss), Cash Flow Hedge, Gain (Loss), Reclassification, before Tax</t>
        </is>
      </c>
      <c r="B68" s="5" t="n">
        <v>-392</v>
      </c>
      <c r="C68" s="5" t="n">
        <v>0</v>
      </c>
    </row>
    <row r="69">
      <c r="A69" s="4" t="inlineStr">
        <is>
          <t>Other Comprehensive Income (Loss), Cash Flow Hedge, Gain (Loss), Reclassification, Tax</t>
        </is>
      </c>
      <c r="B69" s="5" t="n">
        <v>-102</v>
      </c>
      <c r="C69" s="5" t="n">
        <v>0</v>
      </c>
    </row>
    <row r="70">
      <c r="A70" s="4" t="inlineStr">
        <is>
          <t>Reclassification adjustment for net (gains) losses realized in income</t>
        </is>
      </c>
      <c r="B70" s="5" t="n">
        <v>-290</v>
      </c>
      <c r="C70" s="5" t="n">
        <v>0</v>
      </c>
    </row>
    <row r="71">
      <c r="A71" s="4" t="inlineStr">
        <is>
          <t>Accumulated Gain (Loss), Net, Cash Flow Hedge, Parent [Member]</t>
        </is>
      </c>
      <c r="B71" s="4" t="inlineStr">
        <is>
          <t xml:space="preserve"> </t>
        </is>
      </c>
      <c r="C71" s="4" t="inlineStr">
        <is>
          <t xml:space="preserve"> </t>
        </is>
      </c>
    </row>
    <row r="72">
      <c r="A72" s="3" t="inlineStr">
        <is>
          <t>Unrealized losses on derivative instruments:</t>
        </is>
      </c>
      <c r="B72" s="4" t="inlineStr">
        <is>
          <t xml:space="preserve"> </t>
        </is>
      </c>
      <c r="C72" s="4" t="inlineStr">
        <is>
          <t xml:space="preserve"> </t>
        </is>
      </c>
    </row>
    <row r="73">
      <c r="A73" s="4" t="inlineStr">
        <is>
          <t>Other comprehensive income (loss)</t>
        </is>
      </c>
      <c r="B73" s="5" t="n">
        <v>-11159</v>
      </c>
      <c r="C73" s="5" t="n">
        <v>35199</v>
      </c>
    </row>
    <row r="74">
      <c r="A74" s="3" t="inlineStr">
        <is>
          <t>Accumulated Other Comprehensive Income (Loss) [Line Items]</t>
        </is>
      </c>
      <c r="B74" s="4" t="inlineStr">
        <is>
          <t xml:space="preserve"> </t>
        </is>
      </c>
      <c r="C74" s="4" t="inlineStr">
        <is>
          <t xml:space="preserve"> </t>
        </is>
      </c>
    </row>
    <row r="75">
      <c r="A75" s="4" t="inlineStr">
        <is>
          <t>Other Comprehensive Income (Loss), Net of Tax</t>
        </is>
      </c>
      <c r="B75" s="6" t="n">
        <v>-11159</v>
      </c>
      <c r="C75" s="6" t="n">
        <v>351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ategories of Other Comprehensive Income) (Details) - USD ($) $ in Thousands</t>
        </is>
      </c>
      <c r="B1" s="2" t="inlineStr">
        <is>
          <t>3 Months Ended</t>
        </is>
      </c>
    </row>
    <row r="2">
      <c r="B2" s="2" t="inlineStr">
        <is>
          <t>Mar. 31, 2023</t>
        </is>
      </c>
      <c r="C2" s="2" t="inlineStr">
        <is>
          <t>Mar. 31, 2022</t>
        </is>
      </c>
    </row>
    <row r="3">
      <c r="A3" s="3" t="inlineStr">
        <is>
          <t>Accumulated Other Comprehensive Income (Loss), Net of Tax [Roll Forward]</t>
        </is>
      </c>
      <c r="B3" s="4" t="inlineStr">
        <is>
          <t xml:space="preserve"> </t>
        </is>
      </c>
      <c r="C3" s="4" t="inlineStr">
        <is>
          <t xml:space="preserve"> </t>
        </is>
      </c>
    </row>
    <row r="4">
      <c r="A4" s="4" t="inlineStr">
        <is>
          <t>Other comprehensive income, Beginning Balance</t>
        </is>
      </c>
      <c r="B4" s="6" t="n">
        <v>-437905</v>
      </c>
      <c r="C4" s="4" t="inlineStr">
        <is>
          <t xml:space="preserve"> </t>
        </is>
      </c>
    </row>
    <row r="5">
      <c r="A5" s="4" t="inlineStr">
        <is>
          <t>Other comprehensive income (loss)</t>
        </is>
      </c>
      <c r="B5" s="5" t="n">
        <v>63221</v>
      </c>
      <c r="C5" s="6" t="n">
        <v>-141759</v>
      </c>
    </row>
    <row r="6">
      <c r="A6" s="4" t="inlineStr">
        <is>
          <t>Other comprehensive income, Ending Balance</t>
        </is>
      </c>
      <c r="B6" s="5" t="n">
        <v>-374684</v>
      </c>
      <c r="C6" s="4" t="inlineStr">
        <is>
          <t xml:space="preserve"> </t>
        </is>
      </c>
    </row>
    <row r="7">
      <c r="A7" s="4" t="inlineStr">
        <is>
          <t>Unrealized Gains on Investment Securities Available for Sale</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Other comprehensive income, Beginning Balance</t>
        </is>
      </c>
      <c r="B9" s="5" t="n">
        <v>-498911</v>
      </c>
      <c r="C9" s="5" t="n">
        <v>2859</v>
      </c>
    </row>
    <row r="10">
      <c r="A10" s="4" t="inlineStr">
        <is>
          <t>Other comprehensive income (loss)</t>
        </is>
      </c>
      <c r="B10" s="5" t="n">
        <v>74380</v>
      </c>
      <c r="C10" s="5" t="n">
        <v>-176958</v>
      </c>
    </row>
    <row r="11">
      <c r="A11" s="4" t="inlineStr">
        <is>
          <t>Other comprehensive income, Ending Balance</t>
        </is>
      </c>
      <c r="B11" s="5" t="n">
        <v>-424531</v>
      </c>
      <c r="C11" s="5" t="n">
        <v>-174099</v>
      </c>
    </row>
    <row r="12">
      <c r="A12" s="4" t="inlineStr">
        <is>
          <t>Accumulated Gain (Loss), Net, Cash Flow Hedge, Parent [Member]</t>
        </is>
      </c>
      <c r="B12" s="4" t="inlineStr">
        <is>
          <t xml:space="preserve"> </t>
        </is>
      </c>
      <c r="C12" s="4" t="inlineStr">
        <is>
          <t xml:space="preserve"> </t>
        </is>
      </c>
    </row>
    <row r="13">
      <c r="A13" s="3" t="inlineStr">
        <is>
          <t>Accumulated Other Comprehensive Income (Loss), Net of Tax [Roll Forward]</t>
        </is>
      </c>
      <c r="B13" s="4" t="inlineStr">
        <is>
          <t xml:space="preserve"> </t>
        </is>
      </c>
      <c r="C13" s="4" t="inlineStr">
        <is>
          <t xml:space="preserve"> </t>
        </is>
      </c>
    </row>
    <row r="14">
      <c r="A14" s="4" t="inlineStr">
        <is>
          <t>Other comprehensive income, Beginning Balance</t>
        </is>
      </c>
      <c r="B14" s="5" t="n">
        <v>61006</v>
      </c>
      <c r="C14" s="5" t="n">
        <v>-18799</v>
      </c>
    </row>
    <row r="15">
      <c r="A15" s="4" t="inlineStr">
        <is>
          <t>Other comprehensive income (loss)</t>
        </is>
      </c>
      <c r="B15" s="5" t="n">
        <v>-11159</v>
      </c>
      <c r="C15" s="5" t="n">
        <v>35199</v>
      </c>
    </row>
    <row r="16">
      <c r="A16" s="4" t="inlineStr">
        <is>
          <t>Other comprehensive income, Ending Balance</t>
        </is>
      </c>
      <c r="B16" s="5" t="n">
        <v>49847</v>
      </c>
      <c r="C16" s="5" t="n">
        <v>16400</v>
      </c>
    </row>
    <row r="17">
      <c r="A17" s="4" t="inlineStr">
        <is>
          <t>Accumulated Other Comprehensive Loss</t>
        </is>
      </c>
      <c r="B17" s="4" t="inlineStr">
        <is>
          <t xml:space="preserve"> </t>
        </is>
      </c>
      <c r="C17" s="4" t="inlineStr">
        <is>
          <t xml:space="preserve"> </t>
        </is>
      </c>
    </row>
    <row r="18">
      <c r="A18" s="3" t="inlineStr">
        <is>
          <t>Accumulated Other Comprehensive Income (Loss), Net of Tax [Roll Forward]</t>
        </is>
      </c>
      <c r="B18" s="4" t="inlineStr">
        <is>
          <t xml:space="preserve"> </t>
        </is>
      </c>
      <c r="C18" s="4" t="inlineStr">
        <is>
          <t xml:space="preserve"> </t>
        </is>
      </c>
    </row>
    <row r="19">
      <c r="A19" s="4" t="inlineStr">
        <is>
          <t>Other comprehensive income, Beginning Balance</t>
        </is>
      </c>
      <c r="B19" s="5" t="n">
        <v>-437905</v>
      </c>
      <c r="C19" s="5" t="n">
        <v>-15940</v>
      </c>
    </row>
    <row r="20">
      <c r="A20" s="4" t="inlineStr">
        <is>
          <t>Other comprehensive income (loss)</t>
        </is>
      </c>
      <c r="B20" s="5" t="n">
        <v>63221</v>
      </c>
      <c r="C20" s="5" t="n">
        <v>-141759</v>
      </c>
    </row>
    <row r="21">
      <c r="A21" s="4" t="inlineStr">
        <is>
          <t>Other comprehensive income, Ending Balance</t>
        </is>
      </c>
      <c r="B21" s="6" t="n">
        <v>-374684</v>
      </c>
      <c r="C21" s="6" t="n">
        <v>-1576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9606805</v>
      </c>
      <c r="C3" s="6" t="n">
        <v>9834066</v>
      </c>
    </row>
    <row r="4">
      <c r="A4" s="4" t="inlineStr">
        <is>
          <t>Financial and Nonfinancial Liabilities, Fair Value Disclosure</t>
        </is>
      </c>
      <c r="B4" s="5" t="n">
        <v>-99473</v>
      </c>
      <c r="C4" s="5" t="n">
        <v>-126220</v>
      </c>
    </row>
    <row r="5">
      <c r="A5" s="4" t="inlineStr">
        <is>
          <t>Derivative Financial Instruments, Liabil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nd Nonfinancial Liabilities, Fair Value Disclosure</t>
        </is>
      </c>
      <c r="B7" s="5" t="n">
        <v>-99473</v>
      </c>
      <c r="C7" s="5" t="n">
        <v>-126220</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118383</v>
      </c>
      <c r="C10" s="5" t="n">
        <v>135841</v>
      </c>
    </row>
    <row r="11">
      <c r="A11" s="4" t="inlineStr">
        <is>
          <t>U.S. Government agency and sponsored enterprise residential MB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1980533</v>
      </c>
      <c r="C13" s="5" t="n">
        <v>1983168</v>
      </c>
    </row>
    <row r="14">
      <c r="A14" s="4" t="inlineStr">
        <is>
          <t>U.S. Government agency and sponsored enterprise commercial MB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5" t="n">
        <v>518382</v>
      </c>
      <c r="C16" s="5" t="n">
        <v>525094</v>
      </c>
    </row>
    <row r="17">
      <c r="A17" s="4" t="inlineStr">
        <is>
          <t>Private label residential MBS and CMO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5" t="n">
        <v>2525482</v>
      </c>
      <c r="C19" s="5" t="n">
        <v>2530663</v>
      </c>
    </row>
    <row r="20">
      <c r="A20" s="4" t="inlineStr">
        <is>
          <t>Private label commercial MB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5" t="n">
        <v>2434819</v>
      </c>
      <c r="C22" s="5" t="n">
        <v>2524354</v>
      </c>
    </row>
    <row r="23">
      <c r="A23" s="4" t="inlineStr">
        <is>
          <t>Single family real estate-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5" t="n">
        <v>448501</v>
      </c>
      <c r="C25" s="5" t="n">
        <v>470441</v>
      </c>
    </row>
    <row r="26">
      <c r="A26" s="4" t="inlineStr">
        <is>
          <t>Collateralized loan oblig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t>
        </is>
      </c>
      <c r="B28" s="5" t="n">
        <v>1106078</v>
      </c>
      <c r="C28" s="5" t="n">
        <v>1136463</v>
      </c>
    </row>
    <row r="29">
      <c r="A29" s="4" t="inlineStr">
        <is>
          <t>Non-mortgage asset-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 Disclosure</t>
        </is>
      </c>
      <c r="B31" s="5" t="n">
        <v>94099</v>
      </c>
      <c r="C31" s="5" t="n">
        <v>95976</v>
      </c>
    </row>
    <row r="32">
      <c r="A32" s="4" t="inlineStr">
        <is>
          <t>State and municipal obligatio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Disclosure</t>
        </is>
      </c>
      <c r="B34" s="5" t="n">
        <v>103950</v>
      </c>
      <c r="C34" s="5" t="n">
        <v>116661</v>
      </c>
    </row>
    <row r="35">
      <c r="A35" s="4" t="inlineStr">
        <is>
          <t>SBA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5" t="n">
        <v>124603</v>
      </c>
      <c r="C37" s="5" t="n">
        <v>135782</v>
      </c>
    </row>
    <row r="38">
      <c r="A38" s="4" t="inlineStr">
        <is>
          <t>Marketable equit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t>
        </is>
      </c>
      <c r="B40" s="5" t="n">
        <v>68769</v>
      </c>
      <c r="C40" s="5" t="n">
        <v>90884</v>
      </c>
    </row>
    <row r="41">
      <c r="A41" s="4" t="inlineStr">
        <is>
          <t>Derivative Financial Instruments, Asset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5" t="n">
        <v>83206</v>
      </c>
      <c r="C43" s="5" t="n">
        <v>88739</v>
      </c>
    </row>
    <row r="44">
      <c r="A44" s="4" t="inlineStr">
        <is>
          <t>Fair Value, Inpu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5" t="n">
        <v>187152</v>
      </c>
      <c r="C46" s="5" t="n">
        <v>226725</v>
      </c>
    </row>
    <row r="47">
      <c r="A47" s="4" t="inlineStr">
        <is>
          <t>Financial and Nonfinancial Liabilities, Fair Value Disclosure</t>
        </is>
      </c>
      <c r="B47" s="5" t="n">
        <v>0</v>
      </c>
      <c r="C47" s="5" t="n">
        <v>0</v>
      </c>
    </row>
    <row r="48">
      <c r="A48" s="4" t="inlineStr">
        <is>
          <t>Fair Value, Inputs, Level 1 | Derivative Financial Instruments, Liabiliti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nancial and Nonfinancial Liabilities, Fair Value Disclosure</t>
        </is>
      </c>
      <c r="B50" s="5" t="n">
        <v>0</v>
      </c>
      <c r="C50" s="5" t="n">
        <v>0</v>
      </c>
    </row>
    <row r="51">
      <c r="A51" s="4" t="inlineStr">
        <is>
          <t>Fair Value, Inputs, Level 1 | U.S. Treasur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Fair Value Disclosure</t>
        </is>
      </c>
      <c r="B53" s="5" t="n">
        <v>118383</v>
      </c>
      <c r="C53" s="5" t="n">
        <v>135841</v>
      </c>
    </row>
    <row r="54">
      <c r="A54" s="4" t="inlineStr">
        <is>
          <t>Fair Value, Inputs, Level 1 | U.S. Government agency and sponsored enterprise residential MB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Fair Value Disclosure</t>
        </is>
      </c>
      <c r="B56" s="5" t="n">
        <v>0</v>
      </c>
      <c r="C56" s="5" t="n">
        <v>0</v>
      </c>
    </row>
    <row r="57">
      <c r="A57" s="4" t="inlineStr">
        <is>
          <t>Fair Value, Inputs, Level 1 | U.S. Government agency and sponsored enterprise commercial MB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 Fair Value Disclosure</t>
        </is>
      </c>
      <c r="B59" s="5" t="n">
        <v>0</v>
      </c>
      <c r="C59" s="5" t="n">
        <v>0</v>
      </c>
    </row>
    <row r="60">
      <c r="A60" s="4" t="inlineStr">
        <is>
          <t>Fair Value, Inputs, Level 1 | Private label residential MBS and CMO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Fair Value Disclosure</t>
        </is>
      </c>
      <c r="B62" s="5" t="n">
        <v>0</v>
      </c>
      <c r="C62" s="5" t="n">
        <v>0</v>
      </c>
    </row>
    <row r="63">
      <c r="A63" s="4" t="inlineStr">
        <is>
          <t>Fair Value, Inputs, Level 1 | Private label commercial MB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 Fair Value Disclosure</t>
        </is>
      </c>
      <c r="B65" s="5" t="n">
        <v>0</v>
      </c>
      <c r="C65" s="5" t="n">
        <v>0</v>
      </c>
    </row>
    <row r="66">
      <c r="A66" s="4" t="inlineStr">
        <is>
          <t>Fair Value, Inputs, Level 1 | Single family real estate-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ssets, Fair Value Disclosure</t>
        </is>
      </c>
      <c r="B68" s="5" t="n">
        <v>0</v>
      </c>
      <c r="C68" s="5" t="n">
        <v>0</v>
      </c>
    </row>
    <row r="69">
      <c r="A69" s="4" t="inlineStr">
        <is>
          <t>Fair Value, Inputs, Level 1 | Collateralized loan obligation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 Fair Value Disclosure</t>
        </is>
      </c>
      <c r="B71" s="5" t="n">
        <v>0</v>
      </c>
      <c r="C71" s="5" t="n">
        <v>0</v>
      </c>
    </row>
    <row r="72">
      <c r="A72" s="4" t="inlineStr">
        <is>
          <t>Fair Value, Inputs, Level 1 | Non-mortgage asset-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 Fair Value Disclosure</t>
        </is>
      </c>
      <c r="B74" s="5" t="n">
        <v>0</v>
      </c>
      <c r="C74" s="5" t="n">
        <v>0</v>
      </c>
    </row>
    <row r="75">
      <c r="A75" s="4" t="inlineStr">
        <is>
          <t>Fair Value, Inputs, Level 1 | State and municipal obligation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 Fair Value Disclosure</t>
        </is>
      </c>
      <c r="B77" s="5" t="n">
        <v>0</v>
      </c>
      <c r="C77" s="5" t="n">
        <v>0</v>
      </c>
    </row>
    <row r="78">
      <c r="A78" s="4" t="inlineStr">
        <is>
          <t>Fair Value, Inputs, Level 1 | SBA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ssets, Fair Value Disclosure</t>
        </is>
      </c>
      <c r="B80" s="5" t="n">
        <v>0</v>
      </c>
      <c r="C80" s="5" t="n">
        <v>0</v>
      </c>
    </row>
    <row r="81">
      <c r="A81" s="4" t="inlineStr">
        <is>
          <t>Fair Value, Inputs, Level 1 | Marketable equity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ssets, Fair Value Disclosure</t>
        </is>
      </c>
      <c r="B83" s="5" t="n">
        <v>68769</v>
      </c>
      <c r="C83" s="5" t="n">
        <v>90884</v>
      </c>
    </row>
    <row r="84">
      <c r="A84" s="4" t="inlineStr">
        <is>
          <t>Fair Value, Inputs, Level 1 | Derivative Financial Instruments, Asset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ssets, Fair Value Disclosure</t>
        </is>
      </c>
      <c r="B86" s="5" t="n">
        <v>0</v>
      </c>
      <c r="C86" s="5" t="n">
        <v>0</v>
      </c>
    </row>
    <row r="87">
      <c r="A87" s="4" t="inlineStr">
        <is>
          <t>Fair Value, Inputs,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ssets, Fair Value Disclosure</t>
        </is>
      </c>
      <c r="B89" s="5" t="n">
        <v>9419653</v>
      </c>
      <c r="C89" s="5" t="n">
        <v>9607341</v>
      </c>
    </row>
    <row r="90">
      <c r="A90" s="4" t="inlineStr">
        <is>
          <t>Financial and Nonfinancial Liabilities, Fair Value Disclosure</t>
        </is>
      </c>
      <c r="B90" s="5" t="n">
        <v>-99473</v>
      </c>
      <c r="C90" s="5" t="n">
        <v>-126220</v>
      </c>
    </row>
    <row r="91">
      <c r="A91" s="4" t="inlineStr">
        <is>
          <t>Fair Value, Inputs, Level 2 | Derivative Financial Instruments, Liabiliti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inancial and Nonfinancial Liabilities, Fair Value Disclosure</t>
        </is>
      </c>
      <c r="B93" s="5" t="n">
        <v>-99473</v>
      </c>
      <c r="C93" s="5" t="n">
        <v>-126220</v>
      </c>
    </row>
    <row r="94">
      <c r="A94" s="4" t="inlineStr">
        <is>
          <t>Fair Value, Inputs, Level 2 | U.S. Treasury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Fair Value Disclosure</t>
        </is>
      </c>
      <c r="B96" s="5" t="n">
        <v>0</v>
      </c>
      <c r="C96" s="5" t="n">
        <v>0</v>
      </c>
    </row>
    <row r="97">
      <c r="A97" s="4" t="inlineStr">
        <is>
          <t>Fair Value, Inputs, Level 2 | U.S. Government agency and sponsored enterprise residential MB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Fair Value Disclosure</t>
        </is>
      </c>
      <c r="B99" s="5" t="n">
        <v>1980533</v>
      </c>
      <c r="C99" s="5" t="n">
        <v>1983168</v>
      </c>
    </row>
    <row r="100">
      <c r="A100" s="4" t="inlineStr">
        <is>
          <t>Fair Value, Inputs, Level 2 | U.S. Government agency and sponsored enterprise commercial MB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 Fair Value Disclosure</t>
        </is>
      </c>
      <c r="B102" s="5" t="n">
        <v>518382</v>
      </c>
      <c r="C102" s="5" t="n">
        <v>525094</v>
      </c>
    </row>
    <row r="103">
      <c r="A103" s="4" t="inlineStr">
        <is>
          <t>Fair Value, Inputs, Level 2 | Private label residential MBS and CMO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 Fair Value Disclosure</t>
        </is>
      </c>
      <c r="B105" s="5" t="n">
        <v>2525482</v>
      </c>
      <c r="C105" s="5" t="n">
        <v>2530663</v>
      </c>
    </row>
    <row r="106">
      <c r="A106" s="4" t="inlineStr">
        <is>
          <t>Fair Value, Inputs, Level 2 | Private label commercial MB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 Fair Value Disclosure</t>
        </is>
      </c>
      <c r="B108" s="5" t="n">
        <v>2434819</v>
      </c>
      <c r="C108" s="5" t="n">
        <v>2524354</v>
      </c>
    </row>
    <row r="109">
      <c r="A109" s="4" t="inlineStr">
        <is>
          <t>Fair Value, Inputs, Level 2 | Single family real estate-backed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 Fair Value Disclosure</t>
        </is>
      </c>
      <c r="B111" s="5" t="n">
        <v>448501</v>
      </c>
      <c r="C111" s="5" t="n">
        <v>470441</v>
      </c>
    </row>
    <row r="112">
      <c r="A112" s="4" t="inlineStr">
        <is>
          <t>Fair Value, Inputs, Level 2 | Collateralized loan oblig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ssets, Fair Value Disclosure</t>
        </is>
      </c>
      <c r="B114" s="5" t="n">
        <v>1106078</v>
      </c>
      <c r="C114" s="5" t="n">
        <v>1136463</v>
      </c>
    </row>
    <row r="115">
      <c r="A115" s="4" t="inlineStr">
        <is>
          <t>Fair Value, Inputs, Level 2 | Non-mortgage asset-backed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ssets, Fair Value Disclosure</t>
        </is>
      </c>
      <c r="B117" s="5" t="n">
        <v>94099</v>
      </c>
      <c r="C117" s="5" t="n">
        <v>95976</v>
      </c>
    </row>
    <row r="118">
      <c r="A118" s="4" t="inlineStr">
        <is>
          <t>Fair Value, Inputs, Level 2 | State and municipal obligat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ssets, Fair Value Disclosure</t>
        </is>
      </c>
      <c r="B120" s="5" t="n">
        <v>103950</v>
      </c>
      <c r="C120" s="5" t="n">
        <v>116661</v>
      </c>
    </row>
    <row r="121">
      <c r="A121" s="4" t="inlineStr">
        <is>
          <t>Fair Value, Inputs, Level 2 | SBA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ssets, Fair Value Disclosure</t>
        </is>
      </c>
      <c r="B123" s="5" t="n">
        <v>124603</v>
      </c>
      <c r="C123" s="5" t="n">
        <v>135782</v>
      </c>
    </row>
    <row r="124">
      <c r="A124" s="4" t="inlineStr">
        <is>
          <t>Fair Value, Inputs, Level 2 | Marketable equity securiti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ssets, Fair Value Disclosure</t>
        </is>
      </c>
      <c r="B126" s="5" t="n">
        <v>0</v>
      </c>
      <c r="C126" s="5" t="n">
        <v>0</v>
      </c>
    </row>
    <row r="127">
      <c r="A127" s="4" t="inlineStr">
        <is>
          <t>Fair Value, Inputs, Level 2 | Derivative Financial Instruments, Asset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ssets, Fair Value Disclosure</t>
        </is>
      </c>
      <c r="B129" s="6" t="n">
        <v>83206</v>
      </c>
      <c r="C129" s="6" t="n">
        <v>887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for which Nonrecurring Changes in Fair Value have been Recorded)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9606805</v>
      </c>
      <c r="C3" s="6" t="n">
        <v>9834066</v>
      </c>
    </row>
    <row r="4">
      <c r="A4" s="4" t="inlineStr">
        <is>
          <t>Fair Valu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25320</v>
      </c>
      <c r="C6" s="5" t="n">
        <v>32482</v>
      </c>
    </row>
    <row r="7">
      <c r="A7" s="4" t="inlineStr">
        <is>
          <t>Impaired Loans [Member] | Fair Value, Inputs,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25320</v>
      </c>
      <c r="C9" s="5" t="n">
        <v>31789</v>
      </c>
    </row>
    <row r="10">
      <c r="A10" s="4" t="inlineStr">
        <is>
          <t>OREO and Repossessed Assets [Member] | 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6" t="n">
        <v>0</v>
      </c>
      <c r="C12" s="6" t="n">
        <v>6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Financial Instru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 securities</t>
        </is>
      </c>
      <c r="B3" s="6" t="n">
        <v>9533448</v>
      </c>
      <c r="C3" s="6" t="n">
        <v>9755190</v>
      </c>
    </row>
    <row r="4">
      <c r="A4" s="4" t="inlineStr">
        <is>
          <t>Non-marketable equity securities</t>
        </is>
      </c>
      <c r="B4" s="5" t="n">
        <v>384697</v>
      </c>
      <c r="C4" s="5" t="n">
        <v>294172</v>
      </c>
    </row>
    <row r="5">
      <c r="A5" s="3" t="inlineStr">
        <is>
          <t>Liabilities:</t>
        </is>
      </c>
      <c r="B5" s="4" t="inlineStr">
        <is>
          <t xml:space="preserve"> </t>
        </is>
      </c>
      <c r="C5" s="4" t="inlineStr">
        <is>
          <t xml:space="preserve"> </t>
        </is>
      </c>
    </row>
    <row r="6">
      <c r="A6" s="4" t="inlineStr">
        <is>
          <t>Time deposits</t>
        </is>
      </c>
      <c r="B6" s="5" t="n">
        <v>5249977</v>
      </c>
      <c r="C6" s="5" t="n">
        <v>4268078</v>
      </c>
    </row>
    <row r="7">
      <c r="A7" s="4" t="inlineStr">
        <is>
          <t>Federal funds purchased</t>
        </is>
      </c>
      <c r="B7" s="5" t="n">
        <v>0</v>
      </c>
      <c r="C7" s="5" t="n">
        <v>190000</v>
      </c>
    </row>
    <row r="8">
      <c r="A8" s="4" t="inlineStr">
        <is>
          <t>Fair Value, Inpu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903998</v>
      </c>
      <c r="C10" s="5" t="n">
        <v>572647</v>
      </c>
    </row>
    <row r="11">
      <c r="A11" s="4" t="inlineStr">
        <is>
          <t>Fair Valu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Non-marketable equity securities</t>
        </is>
      </c>
      <c r="B13" s="5" t="n">
        <v>384697</v>
      </c>
      <c r="C13" s="5" t="n">
        <v>294172</v>
      </c>
    </row>
    <row r="14">
      <c r="A14" s="4" t="inlineStr">
        <is>
          <t>Derivative assets</t>
        </is>
      </c>
      <c r="B14" s="5" t="n">
        <v>83206</v>
      </c>
      <c r="C14" s="5" t="n">
        <v>88739</v>
      </c>
    </row>
    <row r="15">
      <c r="A15" s="3" t="inlineStr">
        <is>
          <t>Liabilities:</t>
        </is>
      </c>
      <c r="B15" s="4" t="inlineStr">
        <is>
          <t xml:space="preserve"> </t>
        </is>
      </c>
      <c r="C15" s="4" t="inlineStr">
        <is>
          <t xml:space="preserve"> </t>
        </is>
      </c>
    </row>
    <row r="16">
      <c r="A16" s="4" t="inlineStr">
        <is>
          <t>Demand, savings and money market deposits</t>
        </is>
      </c>
      <c r="B16" s="5" t="n">
        <v>20472921</v>
      </c>
      <c r="C16" s="5" t="n">
        <v>23241256</v>
      </c>
    </row>
    <row r="17">
      <c r="A17" s="4" t="inlineStr">
        <is>
          <t>Time deposits</t>
        </is>
      </c>
      <c r="B17" s="5" t="n">
        <v>5198220</v>
      </c>
      <c r="C17" s="5" t="n">
        <v>4231167</v>
      </c>
    </row>
    <row r="18">
      <c r="A18" s="4" t="inlineStr">
        <is>
          <t>Federal funds purchased</t>
        </is>
      </c>
      <c r="B18" s="5" t="n">
        <v>0</v>
      </c>
      <c r="C18" s="5" t="n">
        <v>190000</v>
      </c>
    </row>
    <row r="19">
      <c r="A19" s="4" t="inlineStr">
        <is>
          <t>FHLB advances</t>
        </is>
      </c>
      <c r="B19" s="5" t="n">
        <v>7545355</v>
      </c>
      <c r="C19" s="5" t="n">
        <v>5419588</v>
      </c>
    </row>
    <row r="20">
      <c r="A20" s="4" t="inlineStr">
        <is>
          <t>Notes and other borrowings</t>
        </is>
      </c>
      <c r="B20" s="5" t="n">
        <v>642239</v>
      </c>
      <c r="C20" s="5" t="n">
        <v>698359</v>
      </c>
    </row>
    <row r="21">
      <c r="A21" s="4" t="inlineStr">
        <is>
          <t>Derivative liabilities</t>
        </is>
      </c>
      <c r="B21" s="5" t="n">
        <v>99473</v>
      </c>
      <c r="C21" s="5" t="n">
        <v>126220</v>
      </c>
    </row>
    <row r="22">
      <c r="A22" s="4" t="inlineStr">
        <is>
          <t>Fair Valu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s, net</t>
        </is>
      </c>
      <c r="B24" s="5" t="n">
        <v>23595163</v>
      </c>
      <c r="C24" s="5" t="n">
        <v>23342950</v>
      </c>
    </row>
    <row r="25">
      <c r="A25" s="4" t="inlineStr">
        <is>
          <t>Carrying Valu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903998</v>
      </c>
      <c r="C27" s="5" t="n">
        <v>572647</v>
      </c>
    </row>
    <row r="28">
      <c r="A28" s="4" t="inlineStr">
        <is>
          <t>Investment securities</t>
        </is>
      </c>
      <c r="B28" s="5" t="n">
        <v>9533599</v>
      </c>
      <c r="C28" s="5" t="n">
        <v>9755327</v>
      </c>
    </row>
    <row r="29">
      <c r="A29" s="4" t="inlineStr">
        <is>
          <t>Non-marketable equity securities</t>
        </is>
      </c>
      <c r="B29" s="5" t="n">
        <v>384697</v>
      </c>
      <c r="C29" s="5" t="n">
        <v>294172</v>
      </c>
    </row>
    <row r="30">
      <c r="A30" s="4" t="inlineStr">
        <is>
          <t>Loans, net</t>
        </is>
      </c>
      <c r="B30" s="5" t="n">
        <v>24734102</v>
      </c>
      <c r="C30" s="5" t="n">
        <v>24738042</v>
      </c>
    </row>
    <row r="31">
      <c r="A31" s="4" t="inlineStr">
        <is>
          <t>Derivative assets</t>
        </is>
      </c>
      <c r="B31" s="5" t="n">
        <v>83206</v>
      </c>
      <c r="C31" s="5" t="n">
        <v>88739</v>
      </c>
    </row>
    <row r="32">
      <c r="A32" s="3" t="inlineStr">
        <is>
          <t>Liabilities:</t>
        </is>
      </c>
      <c r="B32" s="4" t="inlineStr">
        <is>
          <t xml:space="preserve"> </t>
        </is>
      </c>
      <c r="C32" s="4" t="inlineStr">
        <is>
          <t xml:space="preserve"> </t>
        </is>
      </c>
    </row>
    <row r="33">
      <c r="A33" s="4" t="inlineStr">
        <is>
          <t>Demand, savings and money market deposits</t>
        </is>
      </c>
      <c r="B33" s="5" t="n">
        <v>20472921</v>
      </c>
      <c r="C33" s="5" t="n">
        <v>23241256</v>
      </c>
    </row>
    <row r="34">
      <c r="A34" s="4" t="inlineStr">
        <is>
          <t>Time deposits</t>
        </is>
      </c>
      <c r="B34" s="5" t="n">
        <v>5249977</v>
      </c>
      <c r="C34" s="5" t="n">
        <v>4268078</v>
      </c>
    </row>
    <row r="35">
      <c r="A35" s="4" t="inlineStr">
        <is>
          <t>Federal funds purchased</t>
        </is>
      </c>
      <c r="B35" s="5" t="n">
        <v>0</v>
      </c>
      <c r="C35" s="5" t="n">
        <v>190000</v>
      </c>
    </row>
    <row r="36">
      <c r="A36" s="4" t="inlineStr">
        <is>
          <t>FHLB advances</t>
        </is>
      </c>
      <c r="B36" s="5" t="n">
        <v>7550000</v>
      </c>
      <c r="C36" s="5" t="n">
        <v>5420000</v>
      </c>
    </row>
    <row r="37">
      <c r="A37" s="4" t="inlineStr">
        <is>
          <t>Notes and other borrowings</t>
        </is>
      </c>
      <c r="B37" s="5" t="n">
        <v>720787</v>
      </c>
      <c r="C37" s="5" t="n">
        <v>720923</v>
      </c>
    </row>
    <row r="38">
      <c r="A38" s="4" t="inlineStr">
        <is>
          <t>Derivative liabilities</t>
        </is>
      </c>
      <c r="B38" s="6" t="n">
        <v>99473</v>
      </c>
      <c r="C38" s="6" t="n">
        <v>1262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Commitments (Details) $ in Thousands</t>
        </is>
      </c>
      <c r="B1" s="2" t="inlineStr">
        <is>
          <t>Mar. 31, 2023 USD ($)</t>
        </is>
      </c>
    </row>
    <row r="2">
      <c r="A2" s="3" t="inlineStr">
        <is>
          <t>Lending related commitments [Line Items]</t>
        </is>
      </c>
      <c r="B2" s="4" t="inlineStr">
        <is>
          <t xml:space="preserve"> </t>
        </is>
      </c>
    </row>
    <row r="3">
      <c r="A3" s="4" t="inlineStr">
        <is>
          <t>Unused Commitments to Extend Credit</t>
        </is>
      </c>
      <c r="B3" s="6" t="n">
        <v>6568197</v>
      </c>
    </row>
    <row r="4">
      <c r="A4" s="4" t="inlineStr">
        <is>
          <t>Commitments to fund loans</t>
        </is>
      </c>
      <c r="B4" s="4" t="inlineStr">
        <is>
          <t xml:space="preserve"> </t>
        </is>
      </c>
    </row>
    <row r="5">
      <c r="A5" s="3" t="inlineStr">
        <is>
          <t>Lending related commitments [Line Items]</t>
        </is>
      </c>
      <c r="B5" s="4" t="inlineStr">
        <is>
          <t xml:space="preserve"> </t>
        </is>
      </c>
    </row>
    <row r="6">
      <c r="A6" s="4" t="inlineStr">
        <is>
          <t>Unused Commitments to Extend Credit</t>
        </is>
      </c>
      <c r="B6" s="5" t="n">
        <v>478149</v>
      </c>
    </row>
    <row r="7">
      <c r="A7" s="4" t="inlineStr">
        <is>
          <t>Unfunded commitments under lines of credit</t>
        </is>
      </c>
      <c r="B7" s="4" t="inlineStr">
        <is>
          <t xml:space="preserve"> </t>
        </is>
      </c>
    </row>
    <row r="8">
      <c r="A8" s="3" t="inlineStr">
        <is>
          <t>Lending related commitments [Line Items]</t>
        </is>
      </c>
      <c r="B8" s="4" t="inlineStr">
        <is>
          <t xml:space="preserve"> </t>
        </is>
      </c>
    </row>
    <row r="9">
      <c r="A9" s="4" t="inlineStr">
        <is>
          <t>Unused Commitments to Extend Credit</t>
        </is>
      </c>
      <c r="B9" s="5" t="n">
        <v>5928956</v>
      </c>
    </row>
    <row r="10">
      <c r="A10" s="4" t="inlineStr">
        <is>
          <t>Commercial and standby letters of credit</t>
        </is>
      </c>
      <c r="B10" s="4" t="inlineStr">
        <is>
          <t xml:space="preserve"> </t>
        </is>
      </c>
    </row>
    <row r="11">
      <c r="A11" s="3" t="inlineStr">
        <is>
          <t>Lending related commitments [Line Items]</t>
        </is>
      </c>
      <c r="B11" s="4" t="inlineStr">
        <is>
          <t xml:space="preserve"> </t>
        </is>
      </c>
    </row>
    <row r="12">
      <c r="A12" s="4" t="inlineStr">
        <is>
          <t>Unused Commitments to Extend Credit</t>
        </is>
      </c>
      <c r="B12" s="6" t="n">
        <v>161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2882</v>
      </c>
      <c r="C4" s="6" t="n">
        <v>67150</v>
      </c>
    </row>
    <row r="5">
      <c r="A5" s="3" t="inlineStr">
        <is>
          <t>Adjustments to reconcile net income to net cash provided by operating activities:</t>
        </is>
      </c>
      <c r="B5" s="4" t="inlineStr">
        <is>
          <t xml:space="preserve"> </t>
        </is>
      </c>
      <c r="C5" s="4" t="inlineStr">
        <is>
          <t xml:space="preserve"> </t>
        </is>
      </c>
    </row>
    <row r="6">
      <c r="A6" s="4" t="inlineStr">
        <is>
          <t>Amortization and accretion, net</t>
        </is>
      </c>
      <c r="B6" s="5" t="n">
        <v>-2078</v>
      </c>
      <c r="C6" s="5" t="n">
        <v>-3382</v>
      </c>
    </row>
    <row r="7">
      <c r="A7" s="4" t="inlineStr">
        <is>
          <t>Provision for credit losses</t>
        </is>
      </c>
      <c r="B7" s="5" t="n">
        <v>19788</v>
      </c>
      <c r="C7" s="5" t="n">
        <v>7830</v>
      </c>
    </row>
    <row r="8">
      <c r="A8" s="4" t="inlineStr">
        <is>
          <t>Loss on investment securities, net</t>
        </is>
      </c>
      <c r="B8" s="5" t="n">
        <v>12549</v>
      </c>
      <c r="C8" s="5" t="n">
        <v>7868</v>
      </c>
    </row>
    <row r="9">
      <c r="A9" s="4" t="inlineStr">
        <is>
          <t>Equity based compensation</t>
        </is>
      </c>
      <c r="B9" s="5" t="n">
        <v>5280</v>
      </c>
      <c r="C9" s="5" t="n">
        <v>4112</v>
      </c>
    </row>
    <row r="10">
      <c r="A10" s="4" t="inlineStr">
        <is>
          <t>Depreciation and amortization</t>
        </is>
      </c>
      <c r="B10" s="5" t="n">
        <v>19430</v>
      </c>
      <c r="C10" s="5" t="n">
        <v>18947</v>
      </c>
    </row>
    <row r="11">
      <c r="A11" s="4" t="inlineStr">
        <is>
          <t>Deferred income taxes</t>
        </is>
      </c>
      <c r="B11" s="5" t="n">
        <v>9391</v>
      </c>
      <c r="C11" s="5" t="n">
        <v>12924</v>
      </c>
    </row>
    <row r="12">
      <c r="A12" s="4" t="inlineStr">
        <is>
          <t>Proceeds from sale of loans held for sale, net</t>
        </is>
      </c>
      <c r="B12" s="5" t="n">
        <v>103679</v>
      </c>
      <c r="C12" s="5" t="n">
        <v>248843</v>
      </c>
    </row>
    <row r="13">
      <c r="A13" s="3" t="inlineStr">
        <is>
          <t>Other:</t>
        </is>
      </c>
      <c r="B13" s="4" t="inlineStr">
        <is>
          <t xml:space="preserve"> </t>
        </is>
      </c>
      <c r="C13" s="4" t="inlineStr">
        <is>
          <t xml:space="preserve"> </t>
        </is>
      </c>
    </row>
    <row r="14">
      <c r="A14" s="4" t="inlineStr">
        <is>
          <t>Increase (Decrease) in Other Operating Assets</t>
        </is>
      </c>
      <c r="B14" s="5" t="n">
        <v>-53771</v>
      </c>
      <c r="C14" s="5" t="n">
        <v>57729</v>
      </c>
    </row>
    <row r="15">
      <c r="A15" s="4" t="inlineStr">
        <is>
          <t>(Decrease) increase in other liabilities</t>
        </is>
      </c>
      <c r="B15" s="5" t="n">
        <v>-25782</v>
      </c>
      <c r="C15" s="5" t="n">
        <v>35269</v>
      </c>
    </row>
    <row r="16">
      <c r="A16" s="4" t="inlineStr">
        <is>
          <t>Net cash provided by operating activities</t>
        </is>
      </c>
      <c r="B16" s="5" t="n">
        <v>141368</v>
      </c>
      <c r="C16" s="5" t="n">
        <v>457290</v>
      </c>
    </row>
    <row r="17">
      <c r="A17" s="3" t="inlineStr">
        <is>
          <t>Net Cash Provided by (Used in) Investing Activities [Abstract]</t>
        </is>
      </c>
      <c r="B17" s="4" t="inlineStr">
        <is>
          <t xml:space="preserve"> </t>
        </is>
      </c>
      <c r="C17" s="4" t="inlineStr">
        <is>
          <t xml:space="preserve"> </t>
        </is>
      </c>
    </row>
    <row r="18">
      <c r="A18" s="4" t="inlineStr">
        <is>
          <t>Purchases of investment securities</t>
        </is>
      </c>
      <c r="B18" s="5" t="n">
        <v>-74185</v>
      </c>
      <c r="C18" s="5" t="n">
        <v>-1698615</v>
      </c>
    </row>
    <row r="19">
      <c r="A19" s="4" t="inlineStr">
        <is>
          <t>Proceeds from repayments and calls of investment securities</t>
        </is>
      </c>
      <c r="B19" s="5" t="n">
        <v>251512</v>
      </c>
      <c r="C19" s="5" t="n">
        <v>559785</v>
      </c>
    </row>
    <row r="20">
      <c r="A20" s="4" t="inlineStr">
        <is>
          <t>Proceeds from sale of investment securities</t>
        </is>
      </c>
      <c r="B20" s="5" t="n">
        <v>131879</v>
      </c>
      <c r="C20" s="5" t="n">
        <v>482307</v>
      </c>
    </row>
    <row r="21">
      <c r="A21" s="4" t="inlineStr">
        <is>
          <t>Purchases of non-marketable equity securities</t>
        </is>
      </c>
      <c r="B21" s="5" t="n">
        <v>-263500</v>
      </c>
      <c r="C21" s="5" t="n">
        <v>-106875</v>
      </c>
    </row>
    <row r="22">
      <c r="A22" s="4" t="inlineStr">
        <is>
          <t>Proceeds from redemption of non-marketable equity securities</t>
        </is>
      </c>
      <c r="B22" s="5" t="n">
        <v>172975</v>
      </c>
      <c r="C22" s="5" t="n">
        <v>52200</v>
      </c>
    </row>
    <row r="23">
      <c r="A23" s="4" t="inlineStr">
        <is>
          <t>Purchases of loans</t>
        </is>
      </c>
      <c r="B23" s="5" t="n">
        <v>-186792</v>
      </c>
      <c r="C23" s="5" t="n">
        <v>-862163</v>
      </c>
    </row>
    <row r="24">
      <c r="A24" s="4" t="inlineStr">
        <is>
          <t>Loan originations and repayments, net</t>
        </is>
      </c>
      <c r="B24" s="5" t="n">
        <v>73367</v>
      </c>
      <c r="C24" s="5" t="n">
        <v>1000544</v>
      </c>
    </row>
    <row r="25">
      <c r="A25" s="4" t="inlineStr">
        <is>
          <t>Other investing activities</t>
        </is>
      </c>
      <c r="B25" s="5" t="n">
        <v>-9032</v>
      </c>
      <c r="C25" s="5" t="n">
        <v>-6805</v>
      </c>
    </row>
    <row r="26">
      <c r="A26" s="4" t="inlineStr">
        <is>
          <t>Net cash provided by (used in) investing activities</t>
        </is>
      </c>
      <c r="B26" s="5" t="n">
        <v>96224</v>
      </c>
      <c r="C26" s="5" t="n">
        <v>-579622</v>
      </c>
    </row>
    <row r="27">
      <c r="A27" s="3" t="inlineStr">
        <is>
          <t>Cash flows from financing activities:</t>
        </is>
      </c>
      <c r="B27" s="4" t="inlineStr">
        <is>
          <t xml:space="preserve"> </t>
        </is>
      </c>
      <c r="C27" s="4" t="inlineStr">
        <is>
          <t xml:space="preserve"> </t>
        </is>
      </c>
    </row>
    <row r="28">
      <c r="A28" s="4" t="inlineStr">
        <is>
          <t>Net decrease in deposits</t>
        </is>
      </c>
      <c r="B28" s="5" t="n">
        <v>-1786436</v>
      </c>
      <c r="C28" s="5" t="n">
        <v>-896827</v>
      </c>
    </row>
    <row r="29">
      <c r="A29" s="4" t="inlineStr">
        <is>
          <t>Net decrease in federal funds purchased</t>
        </is>
      </c>
      <c r="B29" s="5" t="n">
        <v>-190000</v>
      </c>
      <c r="C29" s="5" t="n">
        <v>0</v>
      </c>
    </row>
    <row r="30">
      <c r="A30" s="4" t="inlineStr">
        <is>
          <t>Additions to FHLB borrowings</t>
        </is>
      </c>
      <c r="B30" s="5" t="n">
        <v>2455000</v>
      </c>
      <c r="C30" s="5" t="n">
        <v>1810000</v>
      </c>
    </row>
    <row r="31">
      <c r="A31" s="4" t="inlineStr">
        <is>
          <t>Repayments of FHLB borrowings</t>
        </is>
      </c>
      <c r="B31" s="5" t="n">
        <v>-325000</v>
      </c>
      <c r="C31" s="5" t="n">
        <v>-320000</v>
      </c>
    </row>
    <row r="32">
      <c r="A32" s="4" t="inlineStr">
        <is>
          <t>Dividends paid</t>
        </is>
      </c>
      <c r="B32" s="5" t="n">
        <v>-19346</v>
      </c>
      <c r="C32" s="5" t="n">
        <v>-19876</v>
      </c>
    </row>
    <row r="33">
      <c r="A33" s="4" t="inlineStr">
        <is>
          <t>Repurchase of common stock</t>
        </is>
      </c>
      <c r="B33" s="5" t="n">
        <v>-55022</v>
      </c>
      <c r="C33" s="5" t="n">
        <v>-82103</v>
      </c>
    </row>
    <row r="34">
      <c r="A34" s="4" t="inlineStr">
        <is>
          <t>Other financing activities</t>
        </is>
      </c>
      <c r="B34" s="5" t="n">
        <v>14563</v>
      </c>
      <c r="C34" s="5" t="n">
        <v>13773</v>
      </c>
    </row>
    <row r="35">
      <c r="A35" s="4" t="inlineStr">
        <is>
          <t>Net cash provided by financing activities</t>
        </is>
      </c>
      <c r="B35" s="5" t="n">
        <v>93759</v>
      </c>
      <c r="C35" s="5" t="n">
        <v>504967</v>
      </c>
    </row>
    <row r="36">
      <c r="A36" s="4" t="inlineStr">
        <is>
          <t>Net increase in cash and cash equivalents</t>
        </is>
      </c>
      <c r="B36" s="5" t="n">
        <v>331351</v>
      </c>
      <c r="C36" s="5" t="n">
        <v>382635</v>
      </c>
    </row>
    <row r="37">
      <c r="A37" s="4" t="inlineStr">
        <is>
          <t>Cash and cash equivalents, beginning of period</t>
        </is>
      </c>
      <c r="B37" s="5" t="n">
        <v>572647</v>
      </c>
      <c r="C37" s="5" t="n">
        <v>314857</v>
      </c>
    </row>
    <row r="38">
      <c r="A38" s="4" t="inlineStr">
        <is>
          <t>Cash and cash equivalents, end of period</t>
        </is>
      </c>
      <c r="B38" s="5" t="n">
        <v>903998</v>
      </c>
      <c r="C38" s="5" t="n">
        <v>697492</v>
      </c>
    </row>
    <row r="39">
      <c r="A39" s="3" t="inlineStr">
        <is>
          <t>Supplemental Cash Flow Information [Abstract]</t>
        </is>
      </c>
      <c r="B39" s="4" t="inlineStr">
        <is>
          <t xml:space="preserve"> </t>
        </is>
      </c>
      <c r="C39" s="4" t="inlineStr">
        <is>
          <t xml:space="preserve"> </t>
        </is>
      </c>
    </row>
    <row r="40">
      <c r="A40" s="4" t="inlineStr">
        <is>
          <t>Interest paid</t>
        </is>
      </c>
      <c r="B40" s="5" t="n">
        <v>184657</v>
      </c>
      <c r="C40" s="5" t="n">
        <v>17616</v>
      </c>
    </row>
    <row r="41">
      <c r="A41" s="4" t="inlineStr">
        <is>
          <t>Income taxes paid (refunded), net</t>
        </is>
      </c>
      <c r="B41" s="5" t="n">
        <v>8947</v>
      </c>
      <c r="C41" s="5" t="n">
        <v>-13092</v>
      </c>
    </row>
    <row r="42">
      <c r="A42" s="3" t="inlineStr">
        <is>
          <t>Supplemental schedule of non-cash investing and financing activities:</t>
        </is>
      </c>
      <c r="B42" s="4" t="inlineStr">
        <is>
          <t xml:space="preserve"> </t>
        </is>
      </c>
      <c r="C42" s="4" t="inlineStr">
        <is>
          <t xml:space="preserve"> </t>
        </is>
      </c>
    </row>
    <row r="43">
      <c r="A43" s="4" t="inlineStr">
        <is>
          <t>Transfers from loans to loans held for sale</t>
        </is>
      </c>
      <c r="B43" s="5" t="n">
        <v>103398</v>
      </c>
      <c r="C43" s="5" t="n">
        <v>254826</v>
      </c>
    </row>
    <row r="44">
      <c r="A44" s="4" t="inlineStr">
        <is>
          <t>Dividends declared, not paid</t>
        </is>
      </c>
      <c r="B44" s="6" t="n">
        <v>19637</v>
      </c>
      <c r="C44" s="6" t="n">
        <v>209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Summary of Average Balances and Weighted Average Rates Paid on Deposits) (Details) - USD ($) $ in Thousands</t>
        </is>
      </c>
      <c r="B1" s="2" t="inlineStr">
        <is>
          <t>3 Months Ended</t>
        </is>
      </c>
    </row>
    <row r="2">
      <c r="B2" s="2" t="inlineStr">
        <is>
          <t>Mar. 31, 2023</t>
        </is>
      </c>
      <c r="C2" s="2" t="inlineStr">
        <is>
          <t>Mar. 31, 2022</t>
        </is>
      </c>
    </row>
    <row r="3">
      <c r="A3" s="3" t="inlineStr">
        <is>
          <t>Demand deposits:</t>
        </is>
      </c>
      <c r="B3" s="4" t="inlineStr">
        <is>
          <t xml:space="preserve"> </t>
        </is>
      </c>
      <c r="C3" s="4" t="inlineStr">
        <is>
          <t xml:space="preserve"> </t>
        </is>
      </c>
    </row>
    <row r="4">
      <c r="A4" s="4" t="inlineStr">
        <is>
          <t>Non-interest bearing, average balance</t>
        </is>
      </c>
      <c r="B4" s="6" t="n">
        <v>7458221</v>
      </c>
      <c r="C4" s="6" t="n">
        <v>9047864</v>
      </c>
    </row>
    <row r="5">
      <c r="A5" s="4" t="inlineStr">
        <is>
          <t>Non-interest bearing, average rate (in Percent)</t>
        </is>
      </c>
      <c r="B5" s="8" t="n">
        <v>0</v>
      </c>
      <c r="C5" s="8" t="n">
        <v>0</v>
      </c>
    </row>
    <row r="6">
      <c r="A6" s="4" t="inlineStr">
        <is>
          <t>Interest bearing, average balance</t>
        </is>
      </c>
      <c r="B6" s="6" t="n">
        <v>2283505</v>
      </c>
      <c r="C6" s="6" t="n">
        <v>3078037</v>
      </c>
    </row>
    <row r="7">
      <c r="A7" s="4" t="inlineStr">
        <is>
          <t>Interest-bearing, average rate (in Percent)</t>
        </is>
      </c>
      <c r="B7" s="9" t="n">
        <v>0.0187</v>
      </c>
      <c r="C7" s="9" t="n">
        <v>0.0018</v>
      </c>
    </row>
    <row r="8">
      <c r="A8" s="4" t="inlineStr">
        <is>
          <t>Savings and Money Market, average balance</t>
        </is>
      </c>
      <c r="B8" s="6" t="n">
        <v>12145922</v>
      </c>
      <c r="C8" s="6" t="n">
        <v>13401332</v>
      </c>
    </row>
    <row r="9">
      <c r="A9" s="4" t="inlineStr">
        <is>
          <t>Weighted Average Rate Domestic Deposit Savings and Money Market</t>
        </is>
      </c>
      <c r="B9" s="9" t="n">
        <v>0.0306</v>
      </c>
      <c r="C9" s="9" t="n">
        <v>0.0021</v>
      </c>
    </row>
    <row r="10">
      <c r="A10" s="4" t="inlineStr">
        <is>
          <t>Time, average balance</t>
        </is>
      </c>
      <c r="B10" s="6" t="n">
        <v>4526480</v>
      </c>
      <c r="C10" s="6" t="n">
        <v>3319585</v>
      </c>
    </row>
    <row r="11">
      <c r="A11" s="4" t="inlineStr">
        <is>
          <t>Weighted Average Rate Domestic Deposit, Time Deposits</t>
        </is>
      </c>
      <c r="B11" s="9" t="n">
        <v>0.0281</v>
      </c>
      <c r="C11" s="9" t="n">
        <v>0.0044</v>
      </c>
    </row>
    <row r="12">
      <c r="A12" s="4" t="inlineStr">
        <is>
          <t>Deposits, average balance</t>
        </is>
      </c>
      <c r="B12" s="6" t="n">
        <v>26414128</v>
      </c>
      <c r="C12" s="6" t="n">
        <v>28846818</v>
      </c>
    </row>
    <row r="13">
      <c r="A13" s="4" t="inlineStr">
        <is>
          <t>Weighted Average Rate Domestic Deposits</t>
        </is>
      </c>
      <c r="B13" s="9" t="n">
        <v>0.0205</v>
      </c>
      <c r="C13" s="9" t="n">
        <v>0.00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Deposits) (Details) - USD ($) $ in Thousands</t>
        </is>
      </c>
      <c r="B1" s="2" t="inlineStr">
        <is>
          <t>Mar. 31, 2023</t>
        </is>
      </c>
      <c r="C1" s="2" t="inlineStr">
        <is>
          <t>Dec. 31, 2022</t>
        </is>
      </c>
    </row>
    <row r="2">
      <c r="A2" s="3" t="inlineStr">
        <is>
          <t>Maturities of Time Deposits [Abstract]</t>
        </is>
      </c>
      <c r="B2" s="4" t="inlineStr">
        <is>
          <t xml:space="preserve"> </t>
        </is>
      </c>
      <c r="C2" s="4" t="inlineStr">
        <is>
          <t xml:space="preserve"> </t>
        </is>
      </c>
    </row>
    <row r="3">
      <c r="A3" s="4" t="inlineStr">
        <is>
          <t>Time Deposit Maturities, Next Twelve Months</t>
        </is>
      </c>
      <c r="B3" s="6" t="n">
        <v>3534369</v>
      </c>
      <c r="C3" s="4" t="inlineStr">
        <is>
          <t xml:space="preserve"> </t>
        </is>
      </c>
    </row>
    <row r="4">
      <c r="A4" s="4" t="inlineStr">
        <is>
          <t>Time Deposit Maturities, Year Two</t>
        </is>
      </c>
      <c r="B4" s="5" t="n">
        <v>1306729</v>
      </c>
      <c r="C4" s="4" t="inlineStr">
        <is>
          <t xml:space="preserve"> </t>
        </is>
      </c>
    </row>
    <row r="5">
      <c r="A5" s="4" t="inlineStr">
        <is>
          <t>Time Deposit Maturities, Year Three</t>
        </is>
      </c>
      <c r="B5" s="5" t="n">
        <v>97271</v>
      </c>
      <c r="C5" s="4" t="inlineStr">
        <is>
          <t xml:space="preserve"> </t>
        </is>
      </c>
    </row>
    <row r="6">
      <c r="A6" s="4" t="inlineStr">
        <is>
          <t>Time Deposit Maturities, Year Four</t>
        </is>
      </c>
      <c r="B6" s="5" t="n">
        <v>310548</v>
      </c>
      <c r="C6" s="4" t="inlineStr">
        <is>
          <t xml:space="preserve"> </t>
        </is>
      </c>
    </row>
    <row r="7">
      <c r="A7" s="4" t="inlineStr">
        <is>
          <t>Time Deposit Maturities, after Year Five</t>
        </is>
      </c>
      <c r="B7" s="5" t="n">
        <v>1032</v>
      </c>
      <c r="C7" s="4" t="inlineStr">
        <is>
          <t xml:space="preserve"> </t>
        </is>
      </c>
    </row>
    <row r="8">
      <c r="A8" s="4" t="inlineStr">
        <is>
          <t>Time Deposit Maturities, after Year Five</t>
        </is>
      </c>
      <c r="B8" s="5" t="n">
        <v>28</v>
      </c>
      <c r="C8" s="4" t="inlineStr">
        <is>
          <t xml:space="preserve"> </t>
        </is>
      </c>
    </row>
    <row r="9">
      <c r="A9" s="4" t="inlineStr">
        <is>
          <t>Time</t>
        </is>
      </c>
      <c r="B9" s="6" t="n">
        <v>5249977</v>
      </c>
      <c r="C9" s="6" t="n">
        <v>42680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Schedule of Interest Expense on Deposits) (Details) - USD ($) $ in Thousands</t>
        </is>
      </c>
      <c r="B1" s="2" t="inlineStr">
        <is>
          <t>3 Months Ended</t>
        </is>
      </c>
    </row>
    <row r="2">
      <c r="B2" s="2" t="inlineStr">
        <is>
          <t>Mar. 31, 2023</t>
        </is>
      </c>
      <c r="C2" s="2" t="inlineStr">
        <is>
          <t>Mar. 31, 2022</t>
        </is>
      </c>
    </row>
    <row r="3">
      <c r="A3" s="3" t="inlineStr">
        <is>
          <t>Deposits [Abstract]</t>
        </is>
      </c>
      <c r="B3" s="4" t="inlineStr">
        <is>
          <t xml:space="preserve"> </t>
        </is>
      </c>
      <c r="C3" s="4" t="inlineStr">
        <is>
          <t xml:space="preserve"> </t>
        </is>
      </c>
    </row>
    <row r="4">
      <c r="A4" s="4" t="inlineStr">
        <is>
          <t>Interest Expense, Demand Deposit Accounts</t>
        </is>
      </c>
      <c r="B4" s="6" t="n">
        <v>10545</v>
      </c>
      <c r="C4" s="6" t="n">
        <v>1364</v>
      </c>
    </row>
    <row r="5">
      <c r="A5" s="4" t="inlineStr">
        <is>
          <t>Interest Expense, Money Market and Savings Deposits</t>
        </is>
      </c>
      <c r="B5" s="5" t="n">
        <v>91724</v>
      </c>
      <c r="C5" s="5" t="n">
        <v>6931</v>
      </c>
    </row>
    <row r="6">
      <c r="A6" s="4" t="inlineStr">
        <is>
          <t>Interest Expense, Time Deposits</t>
        </is>
      </c>
      <c r="B6" s="5" t="n">
        <v>31361</v>
      </c>
      <c r="C6" s="5" t="n">
        <v>3562</v>
      </c>
    </row>
    <row r="7">
      <c r="A7" s="4" t="inlineStr">
        <is>
          <t>Interest Expense, Domestic Deposits</t>
        </is>
      </c>
      <c r="B7" s="6" t="n">
        <v>133630</v>
      </c>
      <c r="C7" s="6" t="n">
        <v>118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posits (Narrative) (Details) - USD ($) $ in Thousands</t>
        </is>
      </c>
      <c r="B1" s="2" t="inlineStr">
        <is>
          <t>3 Months Ended</t>
        </is>
      </c>
    </row>
    <row r="2">
      <c r="B2" s="2" t="inlineStr">
        <is>
          <t>Mar. 31, 2023</t>
        </is>
      </c>
      <c r="C2" s="2" t="inlineStr">
        <is>
          <t>Mar. 31, 2022</t>
        </is>
      </c>
      <c r="D2" s="2" t="inlineStr">
        <is>
          <t>Dec. 31, 2022</t>
        </is>
      </c>
    </row>
    <row r="3">
      <c r="A3" s="3" t="inlineStr">
        <is>
          <t>Deposits [Abstract]</t>
        </is>
      </c>
      <c r="B3" s="4" t="inlineStr">
        <is>
          <t xml:space="preserve"> </t>
        </is>
      </c>
      <c r="C3" s="4" t="inlineStr">
        <is>
          <t xml:space="preserve"> </t>
        </is>
      </c>
      <c r="D3" s="4" t="inlineStr">
        <is>
          <t xml:space="preserve"> </t>
        </is>
      </c>
    </row>
    <row r="4">
      <c r="A4" s="4" t="inlineStr">
        <is>
          <t>Time deposit accounts with balances of $250,000 or more</t>
        </is>
      </c>
      <c r="B4" s="6" t="n">
        <v>819000</v>
      </c>
      <c r="C4" s="4" t="inlineStr">
        <is>
          <t xml:space="preserve"> </t>
        </is>
      </c>
      <c r="D4" s="6" t="n">
        <v>730000</v>
      </c>
    </row>
    <row r="5">
      <c r="A5" s="4" t="inlineStr">
        <is>
          <t>Public funds deposits included in deposits</t>
        </is>
      </c>
      <c r="B5" s="5" t="n">
        <v>3600000</v>
      </c>
      <c r="C5" s="4" t="inlineStr">
        <is>
          <t xml:space="preserve"> </t>
        </is>
      </c>
      <c r="D5" s="4" t="inlineStr">
        <is>
          <t xml:space="preserve"> </t>
        </is>
      </c>
    </row>
    <row r="6">
      <c r="A6" s="4" t="inlineStr">
        <is>
          <t>Interest-bearing Domestic Deposit, Brokered</t>
        </is>
      </c>
      <c r="B6" s="5" t="n">
        <v>5200000</v>
      </c>
      <c r="C6" s="4" t="inlineStr">
        <is>
          <t xml:space="preserve"> </t>
        </is>
      </c>
      <c r="D6" s="4" t="inlineStr">
        <is>
          <t xml:space="preserve"> </t>
        </is>
      </c>
    </row>
    <row r="7">
      <c r="A7" s="4" t="inlineStr">
        <is>
          <t>Noninterest Expense Commission Expense</t>
        </is>
      </c>
      <c r="B7" s="6" t="n">
        <v>8500</v>
      </c>
      <c r="C7" s="6" t="n">
        <v>1600</v>
      </c>
      <c r="D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56" customWidth="1" min="3" max="3"/>
    <col width="13" customWidth="1" min="4" max="4"/>
    <col width="69" customWidth="1" min="5" max="5"/>
    <col width="16" customWidth="1" min="6" max="6"/>
    <col width="72" customWidth="1" min="7" max="7"/>
    <col width="18" customWidth="1" min="8" max="8"/>
    <col width="74" customWidth="1" min="9" max="9"/>
    <col width="37" customWidth="1" min="10" max="10"/>
    <col width="80" customWidth="1" min="11" max="11"/>
  </cols>
  <sheetData>
    <row r="1">
      <c r="A1" s="1" t="inlineStr">
        <is>
          <t>CONSOLIDATED STATEMENTS OF STOCKHOLDERS’ EQUITY - USD ($)</t>
        </is>
      </c>
      <c r="B1" s="2" t="inlineStr">
        <is>
          <t>Total</t>
        </is>
      </c>
      <c r="C1" s="2" t="inlineStr">
        <is>
          <t>Cumulative Effect, Period of Adoption, Adjusted Balance</t>
        </is>
      </c>
      <c r="D1" s="2" t="inlineStr">
        <is>
          <t>Common Stock</t>
        </is>
      </c>
      <c r="E1" s="2" t="inlineStr">
        <is>
          <t>Common Stock Cumulative Effect, Period of Adoption, Adjusted Balance</t>
        </is>
      </c>
      <c r="F1" s="2" t="inlineStr">
        <is>
          <t>Paid-in Capital</t>
        </is>
      </c>
      <c r="G1" s="2" t="inlineStr">
        <is>
          <t>Paid-in Capital Cumulative Effect, Period of Adoption, Adjusted Balance</t>
        </is>
      </c>
      <c r="H1" s="2" t="inlineStr">
        <is>
          <t>Retained Earnings</t>
        </is>
      </c>
      <c r="I1" s="2" t="inlineStr">
        <is>
          <t>Retained Earnings Cumulative Effect, Period of Adoption, Adjusted Balance</t>
        </is>
      </c>
      <c r="J1" s="2" t="inlineStr">
        <is>
          <t>Accumulated Other Comprehensive Loss</t>
        </is>
      </c>
      <c r="K1" s="2" t="inlineStr">
        <is>
          <t>Accumulated Other Comprehensive Loss Cumulative Effect, Period of Adoption, Adjusted Balance</t>
        </is>
      </c>
    </row>
    <row r="2">
      <c r="A2" s="4" t="inlineStr">
        <is>
          <t>Shares, Outstanding, Beginning Balance at Dec. 31, 2021</t>
        </is>
      </c>
      <c r="B2" s="4" t="inlineStr">
        <is>
          <t xml:space="preserve"> </t>
        </is>
      </c>
      <c r="C2" s="4" t="inlineStr">
        <is>
          <t xml:space="preserve"> </t>
        </is>
      </c>
      <c r="D2" s="5" t="n">
        <v>8564798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1</t>
        </is>
      </c>
      <c r="B3" s="6" t="n">
        <v>3037761000</v>
      </c>
      <c r="C3" s="4" t="inlineStr">
        <is>
          <t xml:space="preserve"> </t>
        </is>
      </c>
      <c r="D3" s="6" t="n">
        <v>856000</v>
      </c>
      <c r="E3" s="4" t="inlineStr">
        <is>
          <t xml:space="preserve"> </t>
        </is>
      </c>
      <c r="F3" s="6" t="n">
        <v>707503000</v>
      </c>
      <c r="G3" s="4" t="inlineStr">
        <is>
          <t xml:space="preserve"> </t>
        </is>
      </c>
      <c r="H3" s="6" t="n">
        <v>2345342000</v>
      </c>
      <c r="I3" s="4" t="inlineStr">
        <is>
          <t xml:space="preserve"> </t>
        </is>
      </c>
      <c r="J3" s="6" t="n">
        <v>-15940000</v>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prehensive income</t>
        </is>
      </c>
      <c r="B5" s="5" t="n">
        <v>-74609000</v>
      </c>
      <c r="C5" s="4" t="inlineStr">
        <is>
          <t xml:space="preserve"> </t>
        </is>
      </c>
      <c r="D5" s="6" t="n">
        <v>0</v>
      </c>
      <c r="E5" s="4" t="inlineStr">
        <is>
          <t xml:space="preserve"> </t>
        </is>
      </c>
      <c r="F5" s="5" t="n">
        <v>0</v>
      </c>
      <c r="G5" s="4" t="inlineStr">
        <is>
          <t xml:space="preserve"> </t>
        </is>
      </c>
      <c r="H5" s="5" t="n">
        <v>67150000</v>
      </c>
      <c r="I5" s="4" t="inlineStr">
        <is>
          <t xml:space="preserve"> </t>
        </is>
      </c>
      <c r="J5" s="5" t="n">
        <v>-141759000</v>
      </c>
      <c r="K5" s="4" t="inlineStr">
        <is>
          <t xml:space="preserve"> </t>
        </is>
      </c>
    </row>
    <row r="6">
      <c r="A6" s="4" t="inlineStr">
        <is>
          <t>Stock Dividends,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0.27 per common share)</t>
        </is>
      </c>
      <c r="B7" s="6" t="n">
        <v>-20966000</v>
      </c>
      <c r="C7" s="4" t="inlineStr">
        <is>
          <t xml:space="preserve"> </t>
        </is>
      </c>
      <c r="D7" s="6" t="n">
        <v>0</v>
      </c>
      <c r="E7" s="4" t="inlineStr">
        <is>
          <t xml:space="preserve"> </t>
        </is>
      </c>
      <c r="F7" s="5" t="n">
        <v>0</v>
      </c>
      <c r="G7" s="4" t="inlineStr">
        <is>
          <t xml:space="preserve"> </t>
        </is>
      </c>
      <c r="H7" s="5" t="n">
        <v>-20966000</v>
      </c>
      <c r="I7" s="4" t="inlineStr">
        <is>
          <t xml:space="preserve"> </t>
        </is>
      </c>
      <c r="J7" s="5" t="n">
        <v>0</v>
      </c>
      <c r="K7" s="4" t="inlineStr">
        <is>
          <t xml:space="preserve"> </t>
        </is>
      </c>
    </row>
    <row r="8">
      <c r="A8" s="4" t="inlineStr">
        <is>
          <t>Common Stock, Dividends, Per Share, Declared</t>
        </is>
      </c>
      <c r="B8" s="7"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based compensation (in Shares)</t>
        </is>
      </c>
      <c r="B9" s="4" t="inlineStr">
        <is>
          <t xml:space="preserve"> </t>
        </is>
      </c>
      <c r="C9" s="4" t="inlineStr">
        <is>
          <t xml:space="preserve"> </t>
        </is>
      </c>
      <c r="D9" s="5" t="n">
        <v>4680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based compensation</t>
        </is>
      </c>
      <c r="B10" s="6" t="n">
        <v>6331000</v>
      </c>
      <c r="C10" s="4" t="inlineStr">
        <is>
          <t xml:space="preserve"> </t>
        </is>
      </c>
      <c r="D10" s="6" t="n">
        <v>5000</v>
      </c>
      <c r="E10" s="4" t="inlineStr">
        <is>
          <t xml:space="preserve"> </t>
        </is>
      </c>
      <c r="F10" s="5" t="n">
        <v>6326000</v>
      </c>
      <c r="G10" s="4" t="inlineStr">
        <is>
          <t xml:space="preserve"> </t>
        </is>
      </c>
      <c r="H10" s="5" t="n">
        <v>0</v>
      </c>
      <c r="I10" s="4" t="inlineStr">
        <is>
          <t xml:space="preserve"> </t>
        </is>
      </c>
      <c r="J10" s="5" t="n">
        <v>0</v>
      </c>
      <c r="K10" s="4" t="inlineStr">
        <is>
          <t xml:space="preserve"> </t>
        </is>
      </c>
    </row>
    <row r="11">
      <c r="A11" s="4" t="inlineStr">
        <is>
          <t>Forfeiture of unvested shares (in Shares)</t>
        </is>
      </c>
      <c r="B11" s="4" t="inlineStr">
        <is>
          <t xml:space="preserve"> </t>
        </is>
      </c>
      <c r="C11" s="4" t="inlineStr">
        <is>
          <t xml:space="preserve"> </t>
        </is>
      </c>
      <c r="D11" s="5" t="n">
        <v>-13211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feiture of unvested shares and shares surrendered for tax withholding obligations</t>
        </is>
      </c>
      <c r="B12" s="5" t="n">
        <v>-5182000</v>
      </c>
      <c r="C12" s="4" t="inlineStr">
        <is>
          <t xml:space="preserve"> </t>
        </is>
      </c>
      <c r="D12" s="6" t="n">
        <v>-1000</v>
      </c>
      <c r="E12" s="4" t="inlineStr">
        <is>
          <t xml:space="preserve"> </t>
        </is>
      </c>
      <c r="F12" s="5" t="n">
        <v>-5181000</v>
      </c>
      <c r="G12" s="4" t="inlineStr">
        <is>
          <t xml:space="preserve"> </t>
        </is>
      </c>
      <c r="H12" s="5" t="n">
        <v>0</v>
      </c>
      <c r="I12" s="4" t="inlineStr">
        <is>
          <t xml:space="preserve"> </t>
        </is>
      </c>
      <c r="J12" s="5" t="n">
        <v>0</v>
      </c>
      <c r="K12" s="4" t="inlineStr">
        <is>
          <t xml:space="preserve"> </t>
        </is>
      </c>
    </row>
    <row r="13">
      <c r="A13" s="4" t="inlineStr">
        <is>
          <t>Stock Repurchased During Period, Shares</t>
        </is>
      </c>
      <c r="B13" s="4" t="inlineStr">
        <is>
          <t xml:space="preserve"> </t>
        </is>
      </c>
      <c r="C13" s="4" t="inlineStr">
        <is>
          <t xml:space="preserve"> </t>
        </is>
      </c>
      <c r="D13" s="5" t="n">
        <v>-19319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d During Period, Value</t>
        </is>
      </c>
      <c r="B14" s="5" t="n">
        <v>-82103000</v>
      </c>
      <c r="C14" s="4" t="inlineStr">
        <is>
          <t xml:space="preserve"> </t>
        </is>
      </c>
      <c r="D14" s="6" t="n">
        <v>-19000</v>
      </c>
      <c r="E14" s="4" t="inlineStr">
        <is>
          <t xml:space="preserve"> </t>
        </is>
      </c>
      <c r="F14" s="5" t="n">
        <v>-82084000</v>
      </c>
      <c r="G14" s="4" t="inlineStr">
        <is>
          <t xml:space="preserve"> </t>
        </is>
      </c>
      <c r="H14" s="5" t="n">
        <v>0</v>
      </c>
      <c r="I14" s="4" t="inlineStr">
        <is>
          <t xml:space="preserve"> </t>
        </is>
      </c>
      <c r="J14" s="5" t="n">
        <v>0</v>
      </c>
      <c r="K14" s="4" t="inlineStr">
        <is>
          <t xml:space="preserve"> </t>
        </is>
      </c>
    </row>
    <row r="15">
      <c r="A15" s="4" t="inlineStr">
        <is>
          <t>Balance (in Shares) at Mar. 31, 2022</t>
        </is>
      </c>
      <c r="B15" s="4" t="inlineStr">
        <is>
          <t xml:space="preserve"> </t>
        </is>
      </c>
      <c r="C15" s="4" t="inlineStr">
        <is>
          <t xml:space="preserve"> </t>
        </is>
      </c>
      <c r="D15" s="5" t="n">
        <v>8405202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Mar. 31, 2022</t>
        </is>
      </c>
      <c r="B16" s="5" t="n">
        <v>2861232000</v>
      </c>
      <c r="C16" s="4" t="inlineStr">
        <is>
          <t xml:space="preserve"> </t>
        </is>
      </c>
      <c r="D16" s="6" t="n">
        <v>841000</v>
      </c>
      <c r="E16" s="4" t="inlineStr">
        <is>
          <t xml:space="preserve"> </t>
        </is>
      </c>
      <c r="F16" s="5" t="n">
        <v>626564000</v>
      </c>
      <c r="G16" s="4" t="inlineStr">
        <is>
          <t xml:space="preserve"> </t>
        </is>
      </c>
      <c r="H16" s="5" t="n">
        <v>2391526000</v>
      </c>
      <c r="I16" s="4" t="inlineStr">
        <is>
          <t xml:space="preserve"> </t>
        </is>
      </c>
      <c r="J16" s="5" t="n">
        <v>-157699000</v>
      </c>
      <c r="K16" s="4" t="inlineStr">
        <is>
          <t xml:space="preserve"> </t>
        </is>
      </c>
    </row>
    <row r="17">
      <c r="A17" s="4" t="inlineStr">
        <is>
          <t>Shares, Outstanding, Beginning Balance at Dec. 31, 2022</t>
        </is>
      </c>
      <c r="B17" s="4" t="inlineStr">
        <is>
          <t xml:space="preserve"> </t>
        </is>
      </c>
      <c r="C17" s="4" t="inlineStr">
        <is>
          <t xml:space="preserve"> </t>
        </is>
      </c>
      <c r="D17" s="5" t="n">
        <v>7567458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Dec. 31, 2022</t>
        </is>
      </c>
      <c r="B18" s="5" t="n">
        <v>2435981000</v>
      </c>
      <c r="C18" s="6" t="n">
        <v>2437317000</v>
      </c>
      <c r="D18" s="6" t="n">
        <v>757000</v>
      </c>
      <c r="E18" s="6" t="n">
        <v>757000</v>
      </c>
      <c r="F18" s="5" t="n">
        <v>321729000</v>
      </c>
      <c r="G18" s="6" t="n">
        <v>321729000</v>
      </c>
      <c r="H18" s="5" t="n">
        <v>2551400000</v>
      </c>
      <c r="I18" s="6" t="n">
        <v>2552736000</v>
      </c>
      <c r="J18" s="5" t="n">
        <v>-437905000</v>
      </c>
      <c r="K18" s="6" t="n">
        <v>-4379050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prehensive income</t>
        </is>
      </c>
      <c r="B20" s="5" t="n">
        <v>116103000</v>
      </c>
      <c r="C20" s="4" t="inlineStr">
        <is>
          <t xml:space="preserve"> </t>
        </is>
      </c>
      <c r="D20" s="6" t="n">
        <v>0</v>
      </c>
      <c r="E20" s="4" t="inlineStr">
        <is>
          <t xml:space="preserve"> </t>
        </is>
      </c>
      <c r="F20" s="5" t="n">
        <v>0</v>
      </c>
      <c r="G20" s="4" t="inlineStr">
        <is>
          <t xml:space="preserve"> </t>
        </is>
      </c>
      <c r="H20" s="5" t="n">
        <v>52882000</v>
      </c>
      <c r="I20" s="4" t="inlineStr">
        <is>
          <t xml:space="preserve"> </t>
        </is>
      </c>
      <c r="J20" s="5" t="n">
        <v>63221000</v>
      </c>
      <c r="K20" s="4" t="inlineStr">
        <is>
          <t xml:space="preserve"> </t>
        </is>
      </c>
    </row>
    <row r="21">
      <c r="A21" s="4" t="inlineStr">
        <is>
          <t>Stock Dividends, Shares</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0.27 per common share)</t>
        </is>
      </c>
      <c r="B22" s="6" t="n">
        <v>-19637000</v>
      </c>
      <c r="C22" s="4" t="inlineStr">
        <is>
          <t xml:space="preserve"> </t>
        </is>
      </c>
      <c r="D22" s="6" t="n">
        <v>0</v>
      </c>
      <c r="E22" s="4" t="inlineStr">
        <is>
          <t xml:space="preserve"> </t>
        </is>
      </c>
      <c r="F22" s="5" t="n">
        <v>0</v>
      </c>
      <c r="G22" s="4" t="inlineStr">
        <is>
          <t xml:space="preserve"> </t>
        </is>
      </c>
      <c r="H22" s="5" t="n">
        <v>-19637000</v>
      </c>
      <c r="I22" s="4" t="inlineStr">
        <is>
          <t xml:space="preserve"> </t>
        </is>
      </c>
      <c r="J22" s="5" t="n">
        <v>0</v>
      </c>
      <c r="K22" s="4" t="inlineStr">
        <is>
          <t xml:space="preserve"> </t>
        </is>
      </c>
    </row>
    <row r="23">
      <c r="A23" s="4" t="inlineStr">
        <is>
          <t>Common Stock, Dividends, Per Share, Declared</t>
        </is>
      </c>
      <c r="B23" s="7" t="n">
        <v>0.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based compensation (in Shares)</t>
        </is>
      </c>
      <c r="B24" s="4" t="inlineStr">
        <is>
          <t xml:space="preserve"> </t>
        </is>
      </c>
      <c r="C24" s="4" t="inlineStr">
        <is>
          <t xml:space="preserve"> </t>
        </is>
      </c>
      <c r="D24" s="5" t="n">
        <v>59697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based compensation</t>
        </is>
      </c>
      <c r="B25" s="6" t="n">
        <v>9589000</v>
      </c>
      <c r="C25" s="4" t="inlineStr">
        <is>
          <t xml:space="preserve"> </t>
        </is>
      </c>
      <c r="D25" s="6" t="n">
        <v>5000</v>
      </c>
      <c r="E25" s="4" t="inlineStr">
        <is>
          <t xml:space="preserve"> </t>
        </is>
      </c>
      <c r="F25" s="5" t="n">
        <v>9584000</v>
      </c>
      <c r="G25" s="4" t="inlineStr">
        <is>
          <t xml:space="preserve"> </t>
        </is>
      </c>
      <c r="H25" s="5" t="n">
        <v>0</v>
      </c>
      <c r="I25" s="4" t="inlineStr">
        <is>
          <t xml:space="preserve"> </t>
        </is>
      </c>
      <c r="J25" s="5" t="n">
        <v>0</v>
      </c>
      <c r="K25" s="4" t="inlineStr">
        <is>
          <t xml:space="preserve"> </t>
        </is>
      </c>
    </row>
    <row r="26">
      <c r="A26" s="4" t="inlineStr">
        <is>
          <t>Forfeiture of unvested shares (in Shares)</t>
        </is>
      </c>
      <c r="B26" s="4" t="inlineStr">
        <is>
          <t xml:space="preserve"> </t>
        </is>
      </c>
      <c r="C26" s="4" t="inlineStr">
        <is>
          <t xml:space="preserve"> </t>
        </is>
      </c>
      <c r="D26" s="5" t="n">
        <v>-21395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rfeiture of unvested shares and shares surrendered for tax withholding obligations</t>
        </is>
      </c>
      <c r="B27" s="5" t="n">
        <v>-6956000</v>
      </c>
      <c r="C27" s="4" t="inlineStr">
        <is>
          <t xml:space="preserve"> </t>
        </is>
      </c>
      <c r="D27" s="6" t="n">
        <v>-2000</v>
      </c>
      <c r="E27" s="4" t="inlineStr">
        <is>
          <t xml:space="preserve"> </t>
        </is>
      </c>
      <c r="F27" s="5" t="n">
        <v>-6954000</v>
      </c>
      <c r="G27" s="4" t="inlineStr">
        <is>
          <t xml:space="preserve"> </t>
        </is>
      </c>
      <c r="H27" s="5" t="n">
        <v>0</v>
      </c>
      <c r="I27" s="4" t="inlineStr">
        <is>
          <t xml:space="preserve"> </t>
        </is>
      </c>
      <c r="J27" s="5" t="n">
        <v>0</v>
      </c>
      <c r="K27" s="4" t="inlineStr">
        <is>
          <t xml:space="preserve"> </t>
        </is>
      </c>
    </row>
    <row r="28">
      <c r="A28" s="4" t="inlineStr">
        <is>
          <t>Stock Repurchased During Period, Shares</t>
        </is>
      </c>
      <c r="B28" s="4" t="inlineStr">
        <is>
          <t xml:space="preserve"> </t>
        </is>
      </c>
      <c r="C28" s="4" t="inlineStr">
        <is>
          <t xml:space="preserve"> </t>
        </is>
      </c>
      <c r="D28" s="5" t="n">
        <v>-163424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Repurchased During Period, Value</t>
        </is>
      </c>
      <c r="B29" s="5" t="n">
        <v>-55022000</v>
      </c>
      <c r="C29" s="4" t="inlineStr">
        <is>
          <t xml:space="preserve"> </t>
        </is>
      </c>
      <c r="D29" s="6" t="n">
        <v>-16000</v>
      </c>
      <c r="E29" s="4" t="inlineStr">
        <is>
          <t xml:space="preserve"> </t>
        </is>
      </c>
      <c r="F29" s="5" t="n">
        <v>-55006000</v>
      </c>
      <c r="G29" s="4" t="inlineStr">
        <is>
          <t xml:space="preserve"> </t>
        </is>
      </c>
      <c r="H29" s="5" t="n">
        <v>0</v>
      </c>
      <c r="I29" s="4" t="inlineStr">
        <is>
          <t xml:space="preserve"> </t>
        </is>
      </c>
      <c r="J29" s="5" t="n">
        <v>0</v>
      </c>
      <c r="K29" s="4" t="inlineStr">
        <is>
          <t xml:space="preserve"> </t>
        </is>
      </c>
    </row>
    <row r="30">
      <c r="A30" s="4" t="inlineStr">
        <is>
          <t>Balance (in Shares) at Mar. 31, 2023</t>
        </is>
      </c>
      <c r="B30" s="4" t="inlineStr">
        <is>
          <t xml:space="preserve"> </t>
        </is>
      </c>
      <c r="C30" s="4" t="inlineStr">
        <is>
          <t xml:space="preserve"> </t>
        </is>
      </c>
      <c r="D30" s="5" t="n">
        <v>744233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t Mar. 31, 2023</t>
        </is>
      </c>
      <c r="B31" s="6" t="n">
        <v>2481394000</v>
      </c>
      <c r="C31" s="4" t="inlineStr">
        <is>
          <t xml:space="preserve"> </t>
        </is>
      </c>
      <c r="D31" s="6" t="n">
        <v>744000</v>
      </c>
      <c r="E31" s="4" t="inlineStr">
        <is>
          <t xml:space="preserve"> </t>
        </is>
      </c>
      <c r="F31" s="6" t="n">
        <v>269353000</v>
      </c>
      <c r="G31" s="4" t="inlineStr">
        <is>
          <t xml:space="preserve"> </t>
        </is>
      </c>
      <c r="H31" s="6" t="n">
        <v>2585981000</v>
      </c>
      <c r="I31" s="4" t="inlineStr">
        <is>
          <t xml:space="preserve"> </t>
        </is>
      </c>
      <c r="J31" s="6" t="n">
        <v>-374684000</v>
      </c>
      <c r="K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 Basis of Presentation and Summary of Significant Accounting Policies BankUnited, Inc. is a national bank holding company with one wholly-owned subsidiary, BankUnited, collectively, the Company. BankUnited, a national banking association headquartered in Miami Lakes, Florida, provides a full range of banking and related services to individual and corporate customers through banking centers in Florida, the New York metropolitan area and Dallas, Texas at March 31, 2023. The Bank also offers certain commercial lending and deposit products through national platforms and regional wholesale banking offices. The accompanying unaudited consolidated financial statements have been prepared in accordance with generally accepted accounting principles for interim financial information and the instructions to Form 10-Q and Article 10 of Regulation S-X of the SEC. Accordingly, these do not include all of the information and footnotes required for a fair presentation of financial position, results of operations and cash flows in conformity with GAAP and should be read in conjunction with the Company’s consolidated financial statements and the notes thereto appearing in BKU’s Annual Report on Form 10-K for the year ended December 31, 2022 filed with the SEC. In the opinion of management, all adjustments, consisting of normal recurring adjustments, considered necessary for a fair presentation have been included. Operating results for the three months ended March 31, 2023 are not necessarily indicative of the results that may be expected in future periods. The Company has a single operating segment and thus a single reportable segment. While management monitors the revenue streams of its various business units, the business units serve a similar base of primarily commercial clients, providing a similar range of products and services, managed through similar processes and platforms. The Company’s chief operating decision maker makes company-wide resource allocation decisions and assessments of performance based on a collective assessment of the Company’s operations.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The most significant estimate impacting the Company's consolidated financial statements is the ACL. New Accounting Pronouncements Adopted During the Three Months Ended March 31, 2023 ASU No. 2022-02, Financial Instruments—Credit Losses (Topic 326). This ASU eliminated the accounting guidance for TDRs by creditors in Subtopic 310-40, Receivables - Troubled Debt Restructurings by Creditors. The ASU enhanced disclosure requirements for certain loan refinancings and restructurings by creditors when a borrower is experiencing financial difficulty, updated certain requirements related to accounting for credit losses under ASC 326 and required disclosure of current-period gross charge-offs of financing receivables by year of origination. The Company adopted this ASU in the first quarter of 2023, prospectively, except with respect to the recognition and measurement of TDRs, for which the modified retrospective transition method was applied. The Company recorded a reduction to the ACL of $1.8 million and a cumulative-effect adjustment, net of tax, to retained earnings of $1.3 million on January 1, 2023. Accounting Pronouncements Not Yet Adopted ASU No. 2023-02— Investments - Equity Method and Joint Ventures (Topic 323): Accounting for Investments in Tax Credit Structures using the Proportional Amortization Method (A Consensus of the Emerging Issues Task For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Note 2 Earnings Per Common Share The computation of basic and diluted earnings per common share is presented below for the periods indicated (in thousands, except share and per share data): Three Months Ended March 31, c 2023 2022 Basic earnings per common share: Numerator: Net income $ 52,882 $ 67,150 Distributed and undistributed earnings allocated to participating securities (798) (929) Income allocated to common stockholders for basic earnings per common share $ 52,084 $ 66,221 Denominator: Weighted average common shares outstanding 74,755,002 84,983,873 Less average unvested stock awards (1,193,881) (1,211,807) Weighted average shares for basic earnings per common share 73,561,121 83,772,066 Basic earnings per common share $ 0.71 $ 0.79 Diluted earnings per common share: Numerator: Income allocated to common stockholders for basic earnings per common share $ 52,084 $ 66,221 Adjustment for earnings reallocated from participating securities 3 1 Income used in calculating diluted earnings per common share $ 52,087 $ 66,222 Denominator: Weighted average shares for basic earnings per common share 73,561,121 83,772,066 Dilutive effect of certain share-based awards 447,581 137,704 Weighted average shares for diluted earnings per common share 74,008,702 83,909,770 Diluted earnings per common share $ 0.70 $ 0.79 Potentially dilutive unvested shares totaling 1,190,511 and 1,267,676 were outstanding at March 31, 2023 and 2022, respectively, but excluded from the calculation of diluted earnings per common share because their inclusion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45:25Z</dcterms:created>
  <dcterms:modified xmlns:dcterms="http://purl.org/dc/terms/" xmlns:xsi="http://www.w3.org/2001/XMLSchema-instance" xsi:type="dcterms:W3CDTF">2023-05-02T20:45:25Z</dcterms:modified>
</cp:coreProperties>
</file>